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 " sheetId="9" state="visible" r:id="rId9"/>
    <sheet xmlns:r="http://schemas.openxmlformats.org/officeDocument/2006/relationships" name="PROPERTY AND EQUIPMENT, NET" sheetId="10" state="visible" r:id="rId10"/>
    <sheet xmlns:r="http://schemas.openxmlformats.org/officeDocument/2006/relationships" name="BORROWER LOANS, LOANS HELD FOR " sheetId="11" state="visible" r:id="rId11"/>
    <sheet xmlns:r="http://schemas.openxmlformats.org/officeDocument/2006/relationships" name="SERVICING ASSETS" sheetId="12" state="visible" r:id="rId12"/>
    <sheet xmlns:r="http://schemas.openxmlformats.org/officeDocument/2006/relationships" name="SECURITIZATIONS" sheetId="13" state="visible" r:id="rId13"/>
    <sheet xmlns:r="http://schemas.openxmlformats.org/officeDocument/2006/relationships" name="FAIR VALUE OF ASSETS AND LIABIL" sheetId="14" state="visible" r:id="rId14"/>
    <sheet xmlns:r="http://schemas.openxmlformats.org/officeDocument/2006/relationships" name="GOODWILL AND OTHER INTANGIBLE A"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NET INCOME (LOSS) PER SHARE" sheetId="18" state="visible" r:id="rId18"/>
    <sheet xmlns:r="http://schemas.openxmlformats.org/officeDocument/2006/relationships" name="CONVERTIBLE PREFERRED STOCK, CO"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IGNIFICANT CONCENTRATIONS" sheetId="25" state="visible" r:id="rId25"/>
    <sheet xmlns:r="http://schemas.openxmlformats.org/officeDocument/2006/relationships" name="SUMMARY OF SIGNIFICANT ACCOUN_2" sheetId="26" state="visible" r:id="rId26"/>
    <sheet xmlns:r="http://schemas.openxmlformats.org/officeDocument/2006/relationships" name="PROPERTY AND EQUIPMENT, NET (Ta" sheetId="27" state="visible" r:id="rId27"/>
    <sheet xmlns:r="http://schemas.openxmlformats.org/officeDocument/2006/relationships" name="BORROWER LOANS, LOANS HELD FO_2" sheetId="28" state="visible" r:id="rId28"/>
    <sheet xmlns:r="http://schemas.openxmlformats.org/officeDocument/2006/relationships" name="SECURITIZATIONS (Tables)" sheetId="29" state="visible" r:id="rId29"/>
    <sheet xmlns:r="http://schemas.openxmlformats.org/officeDocument/2006/relationships" name="FAIR VALUE OF ASSETS AND LIAB_2" sheetId="30" state="visible" r:id="rId30"/>
    <sheet xmlns:r="http://schemas.openxmlformats.org/officeDocument/2006/relationships" name="GOODWILL AND OTHER INTANGIBLE_2" sheetId="31" state="visible" r:id="rId31"/>
    <sheet xmlns:r="http://schemas.openxmlformats.org/officeDocument/2006/relationships" name="OTHER LIABILITIES (Tables)" sheetId="32" state="visible" r:id="rId32"/>
    <sheet xmlns:r="http://schemas.openxmlformats.org/officeDocument/2006/relationships" name="NET INCOME (LOSS) PER SHARE (Ta" sheetId="33" state="visible" r:id="rId33"/>
    <sheet xmlns:r="http://schemas.openxmlformats.org/officeDocument/2006/relationships" name="CONVERTIBLE PREFERRED STOCK, _2"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RELATED PARTIES (Tables)" sheetId="37" state="visible" r:id="rId37"/>
    <sheet xmlns:r="http://schemas.openxmlformats.org/officeDocument/2006/relationships" name="PROPERTY AND EQUIPMENT, NET (De" sheetId="38" state="visible" r:id="rId38"/>
    <sheet xmlns:r="http://schemas.openxmlformats.org/officeDocument/2006/relationships" name="PROPERTY AND EQUIPMENT, NET - A" sheetId="39" state="visible" r:id="rId39"/>
    <sheet xmlns:r="http://schemas.openxmlformats.org/officeDocument/2006/relationships" name="BORROWER LOANS, LOANS HELD FO_3" sheetId="40" state="visible" r:id="rId40"/>
    <sheet xmlns:r="http://schemas.openxmlformats.org/officeDocument/2006/relationships" name="BORROWER LOANS, LOANS HELD FO_4" sheetId="41" state="visible" r:id="rId41"/>
    <sheet xmlns:r="http://schemas.openxmlformats.org/officeDocument/2006/relationships" name="SERVICING ASSETS (Details)" sheetId="42" state="visible" r:id="rId42"/>
    <sheet xmlns:r="http://schemas.openxmlformats.org/officeDocument/2006/relationships" name="SECURITIZATIONS (Narrative) (De" sheetId="43" state="visible" r:id="rId43"/>
    <sheet xmlns:r="http://schemas.openxmlformats.org/officeDocument/2006/relationships" name="SECURITIZATIONS (Summary of Dec" sheetId="44" state="visible" r:id="rId44"/>
    <sheet xmlns:r="http://schemas.openxmlformats.org/officeDocument/2006/relationships" name="FAIR VALUE OF ASSETS AND LIAB_3" sheetId="45" state="visible" r:id="rId45"/>
    <sheet xmlns:r="http://schemas.openxmlformats.org/officeDocument/2006/relationships" name="FAIR VALUE OF ASSETS AND LIAB_4" sheetId="46" state="visible" r:id="rId46"/>
    <sheet xmlns:r="http://schemas.openxmlformats.org/officeDocument/2006/relationships" name="FAIR VALUE OF ASSETS AND LIAB_5" sheetId="47" state="visible" r:id="rId47"/>
    <sheet xmlns:r="http://schemas.openxmlformats.org/officeDocument/2006/relationships" name="FAIR VALUE OF ASSETS AND LIAB_6" sheetId="48" state="visible" r:id="rId48"/>
    <sheet xmlns:r="http://schemas.openxmlformats.org/officeDocument/2006/relationships" name="FAIR VALUE OF ASSETS AND LIAB_7" sheetId="49" state="visible" r:id="rId49"/>
    <sheet xmlns:r="http://schemas.openxmlformats.org/officeDocument/2006/relationships" name="FAIR VALUE OF ASSETS AND LIAB_8" sheetId="50" state="visible" r:id="rId50"/>
    <sheet xmlns:r="http://schemas.openxmlformats.org/officeDocument/2006/relationships" name="FAIR VALUE OF ASSETS AND LIAB_9" sheetId="51" state="visible" r:id="rId51"/>
    <sheet xmlns:r="http://schemas.openxmlformats.org/officeDocument/2006/relationships" name="FAIR VALUE OF ASSETS AND LIA_10" sheetId="52" state="visible" r:id="rId52"/>
    <sheet xmlns:r="http://schemas.openxmlformats.org/officeDocument/2006/relationships" name="FAIR VALUE OF ASSETS AND LIA_11" sheetId="53" state="visible" r:id="rId53"/>
    <sheet xmlns:r="http://schemas.openxmlformats.org/officeDocument/2006/relationships" name="FAIR VALUE OF ASSETS AND LIA_12" sheetId="54" state="visible" r:id="rId54"/>
    <sheet xmlns:r="http://schemas.openxmlformats.org/officeDocument/2006/relationships" name="FAIR VALUE OF ASSETS AND LIA_13" sheetId="55" state="visible" r:id="rId55"/>
    <sheet xmlns:r="http://schemas.openxmlformats.org/officeDocument/2006/relationships" name="FAIR VALUE OF ASSETS AND LIA_14" sheetId="56" state="visible" r:id="rId56"/>
    <sheet xmlns:r="http://schemas.openxmlformats.org/officeDocument/2006/relationships" name="FAIR VALUE OF ASSETS AND LIA_15" sheetId="57" state="visible" r:id="rId57"/>
    <sheet xmlns:r="http://schemas.openxmlformats.org/officeDocument/2006/relationships" name="FAIR VALUE OF ASSETS AND LIA_16"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OTHER LIABILITIES (Details)" sheetId="62" state="visible" r:id="rId62"/>
    <sheet xmlns:r="http://schemas.openxmlformats.org/officeDocument/2006/relationships" name="DEBT (Details)" sheetId="63" state="visible" r:id="rId63"/>
    <sheet xmlns:r="http://schemas.openxmlformats.org/officeDocument/2006/relationships" name="NET INCOME (LOSS) PER SHARE - B" sheetId="64" state="visible" r:id="rId64"/>
    <sheet xmlns:r="http://schemas.openxmlformats.org/officeDocument/2006/relationships" name="NET INCOME (LOSS) PER SHARE - C" sheetId="65" state="visible" r:id="rId65"/>
    <sheet xmlns:r="http://schemas.openxmlformats.org/officeDocument/2006/relationships" name="CONVERTIBLE PREFERRED STOCK, _3" sheetId="66" state="visible" r:id="rId66"/>
    <sheet xmlns:r="http://schemas.openxmlformats.org/officeDocument/2006/relationships" name="CONVERTIBLE PREFERRED STOCK, _4" sheetId="67" state="visible" r:id="rId67"/>
    <sheet xmlns:r="http://schemas.openxmlformats.org/officeDocument/2006/relationships" name="CONVERTIBLE PREFERRED STOCK, _5" sheetId="68" state="visible" r:id="rId68"/>
    <sheet xmlns:r="http://schemas.openxmlformats.org/officeDocument/2006/relationships" name="CONVERTIBLE PREFERRED STOCK, _6"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Fair" sheetId="72" state="visible" r:id="rId72"/>
    <sheet xmlns:r="http://schemas.openxmlformats.org/officeDocument/2006/relationships" name="STOCK-BASED COMPENSATION - Su_2" sheetId="73" state="visible" r:id="rId73"/>
    <sheet xmlns:r="http://schemas.openxmlformats.org/officeDocument/2006/relationships" name="STOCK-BASED COMPENSATION - Stoc" sheetId="74" state="visible" r:id="rId74"/>
    <sheet xmlns:r="http://schemas.openxmlformats.org/officeDocument/2006/relationships" name="INCOME TAXES (Details)" sheetId="75" state="visible" r:id="rId75"/>
    <sheet xmlns:r="http://schemas.openxmlformats.org/officeDocument/2006/relationships" name="LEASES - Additional Information" sheetId="76" state="visible" r:id="rId76"/>
    <sheet xmlns:r="http://schemas.openxmlformats.org/officeDocument/2006/relationships" name="LEASES - Operating Lease Right-" sheetId="77" state="visible" r:id="rId77"/>
    <sheet xmlns:r="http://schemas.openxmlformats.org/officeDocument/2006/relationships" name="LEASES - Schedule of Lease Matu" sheetId="78" state="visible" r:id="rId78"/>
    <sheet xmlns:r="http://schemas.openxmlformats.org/officeDocument/2006/relationships" name="LEASES - Other Information Rela" sheetId="79" state="visible" r:id="rId79"/>
    <sheet xmlns:r="http://schemas.openxmlformats.org/officeDocument/2006/relationships" name="COMMITMENTS AND CONTINGENCIES (" sheetId="80" state="visible" r:id="rId80"/>
    <sheet xmlns:r="http://schemas.openxmlformats.org/officeDocument/2006/relationships" name="RELATED PARTIES - Additional In" sheetId="81" state="visible" r:id="rId81"/>
    <sheet xmlns:r="http://schemas.openxmlformats.org/officeDocument/2006/relationships" name="RELATED PARTIES - Aggregate Amo" sheetId="82" state="visible" r:id="rId82"/>
    <sheet xmlns:r="http://schemas.openxmlformats.org/officeDocument/2006/relationships" name="SIGNIFICANT CONCENTRATIONS (Det"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333-225797-01</t>
        </is>
      </c>
    </row>
    <row r="9">
      <c r="A9" s="4" t="inlineStr">
        <is>
          <t>Entity Registrant Name</t>
        </is>
      </c>
      <c r="B9" s="4" t="inlineStr">
        <is>
          <t>PROSPER MARKETPLACE, INC.</t>
        </is>
      </c>
    </row>
    <row r="10">
      <c r="A10" s="4" t="inlineStr">
        <is>
          <t>Current Fiscal Year End Date</t>
        </is>
      </c>
      <c r="B10" s="4" t="inlineStr">
        <is>
          <t>--12-31</t>
        </is>
      </c>
    </row>
    <row r="11">
      <c r="A11" s="4" t="inlineStr">
        <is>
          <t>Entity Central Index Key</t>
        </is>
      </c>
      <c r="B11" s="4" t="inlineStr">
        <is>
          <t>0001416265</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3-1733867</t>
        </is>
      </c>
    </row>
    <row r="17">
      <c r="A17" s="4" t="inlineStr">
        <is>
          <t>Entity Address, Address Line One</t>
        </is>
      </c>
      <c r="B17" s="4" t="inlineStr">
        <is>
          <t>221 Main Street</t>
        </is>
      </c>
    </row>
    <row r="18">
      <c r="A18" s="4" t="inlineStr">
        <is>
          <t>Entity Address, Address Line Two</t>
        </is>
      </c>
      <c r="B18" s="4" t="inlineStr">
        <is>
          <t>3rd Floor</t>
        </is>
      </c>
    </row>
    <row r="19">
      <c r="A19" s="4" t="inlineStr">
        <is>
          <t>Entity Address, City or Town</t>
        </is>
      </c>
      <c r="B19" s="4" t="inlineStr">
        <is>
          <t>San Francisco</t>
        </is>
      </c>
    </row>
    <row r="20">
      <c r="A20" s="4" t="inlineStr">
        <is>
          <t>Entity Address, State or Province</t>
        </is>
      </c>
      <c r="B20" s="4" t="inlineStr">
        <is>
          <t>CA</t>
        </is>
      </c>
    </row>
    <row r="21">
      <c r="A21" s="4" t="inlineStr">
        <is>
          <t>Entity Address, Postal Zip Code</t>
        </is>
      </c>
      <c r="B21" s="4" t="inlineStr">
        <is>
          <t>94105</t>
        </is>
      </c>
    </row>
    <row r="22">
      <c r="A22" s="4" t="inlineStr">
        <is>
          <t>City Area Code</t>
        </is>
      </c>
      <c r="B22" s="4" t="inlineStr">
        <is>
          <t>415</t>
        </is>
      </c>
    </row>
    <row r="23">
      <c r="A23" s="4" t="inlineStr">
        <is>
          <t>Local Phone Number</t>
        </is>
      </c>
      <c r="B23" s="4" t="inlineStr">
        <is>
          <t>593-54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1554898</v>
      </c>
    </row>
    <row r="31">
      <c r="A31" s="4" t="inlineStr">
        <is>
          <t>Prosper Funding LLC</t>
        </is>
      </c>
    </row>
    <row r="32">
      <c r="A32" s="3" t="inlineStr">
        <is>
          <t>Entity Information [Line Items]</t>
        </is>
      </c>
    </row>
    <row r="33">
      <c r="A33" s="4" t="inlineStr">
        <is>
          <t>Entity File Number</t>
        </is>
      </c>
      <c r="B33" s="4" t="inlineStr">
        <is>
          <t>333-225797</t>
        </is>
      </c>
    </row>
    <row r="34">
      <c r="A34" s="4" t="inlineStr">
        <is>
          <t>Entity Registrant Name</t>
        </is>
      </c>
      <c r="B34" s="4" t="inlineStr">
        <is>
          <t>PROSPER FUNDING LLC</t>
        </is>
      </c>
    </row>
    <row r="35">
      <c r="A35" s="4" t="inlineStr">
        <is>
          <t>Current Fiscal Year End Date</t>
        </is>
      </c>
      <c r="B35" s="4" t="inlineStr">
        <is>
          <t>--12-31</t>
        </is>
      </c>
    </row>
    <row r="36">
      <c r="A36" s="4" t="inlineStr">
        <is>
          <t>Entity Central Index Key</t>
        </is>
      </c>
      <c r="B36" s="4" t="inlineStr">
        <is>
          <t>0001542574</t>
        </is>
      </c>
    </row>
    <row r="37">
      <c r="A37" s="4" t="inlineStr">
        <is>
          <t>Entity Incorporation, State or Country Code</t>
        </is>
      </c>
      <c r="B37" s="4" t="inlineStr">
        <is>
          <t>DE</t>
        </is>
      </c>
    </row>
    <row r="38">
      <c r="A38" s="4" t="inlineStr">
        <is>
          <t>Entity Tax Identification Number</t>
        </is>
      </c>
      <c r="B38" s="4" t="inlineStr">
        <is>
          <t>45-4526070</t>
        </is>
      </c>
    </row>
    <row r="39">
      <c r="A39" s="4" t="inlineStr">
        <is>
          <t>Entity Address, Address Line One</t>
        </is>
      </c>
      <c r="B39" s="4" t="inlineStr">
        <is>
          <t>221 Main Street</t>
        </is>
      </c>
    </row>
    <row r="40">
      <c r="A40" s="4" t="inlineStr">
        <is>
          <t>Entity Address, Address Line Two</t>
        </is>
      </c>
      <c r="B40" s="4" t="inlineStr">
        <is>
          <t>3rd Floor</t>
        </is>
      </c>
    </row>
    <row r="41">
      <c r="A41" s="4" t="inlineStr">
        <is>
          <t>Entity Address, City or Town</t>
        </is>
      </c>
      <c r="B41" s="4" t="inlineStr">
        <is>
          <t>San Francisco</t>
        </is>
      </c>
    </row>
    <row r="42">
      <c r="A42" s="4" t="inlineStr">
        <is>
          <t>Entity Address, State or Province</t>
        </is>
      </c>
      <c r="B42" s="4" t="inlineStr">
        <is>
          <t>CA</t>
        </is>
      </c>
    </row>
    <row r="43">
      <c r="A43" s="4" t="inlineStr">
        <is>
          <t>Entity Address, Postal Zip Code</t>
        </is>
      </c>
      <c r="B43" s="4" t="inlineStr">
        <is>
          <t>94105</t>
        </is>
      </c>
    </row>
    <row r="44">
      <c r="A44" s="4" t="inlineStr">
        <is>
          <t>City Area Code</t>
        </is>
      </c>
      <c r="B44" s="4" t="inlineStr">
        <is>
          <t>415</t>
        </is>
      </c>
    </row>
    <row r="45">
      <c r="A45" s="4" t="inlineStr">
        <is>
          <t>Local Phone Number</t>
        </is>
      </c>
      <c r="B45" s="4" t="inlineStr">
        <is>
          <t>593-5400</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C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9 Months Ended</t>
        </is>
      </c>
    </row>
    <row r="2">
      <c r="B2" s="2" t="inlineStr">
        <is>
          <t>Sep. 30, 2021</t>
        </is>
      </c>
    </row>
    <row r="3">
      <c r="A3" s="3" t="inlineStr">
        <is>
          <t>Entity Information [Line Items]</t>
        </is>
      </c>
    </row>
    <row r="4">
      <c r="A4" s="4" t="inlineStr">
        <is>
          <t>PROPERTY AND EQUIPMENT, NET</t>
        </is>
      </c>
      <c r="B4" s="4" t="inlineStr">
        <is>
          <t>Property and Equipment, Net Property and Equipment consists of the following at the dates presented (in thousands): September 30, 2021 December 31, 2020 Operating lease right-of-use assets $ 17,485 $ 15,767 Computer equipment 14,276 13,841 Internal-use software and website development costs 38,630 33,176 Office equipment and furniture 2,929 2,872 Leasehold improvements 7,167 7,167 Assets not yet placed in service 6,207 5,035 Property and equipment 86,694 77,858 Less: Accumulated depreciation and amortization (56,998) (49,412) Total Property and Equipment, Net $ 29,696 $ 28,446 Depreciation and amortization expense for Property and Equipment, Net for the three months ended September 30, 2021 and September 30, 2020 wa s $2.5 million an d $2.1 million, respectively. Depreciation and amortization expense for Property and Equipment, Net for the nine months ended September 30, 2021 and September 30, 2020 wa s $7.1 million an d $6.0 million, respectively. These charges are included in General and Administrative expenses on the condensed consolidated statements of operations. PMI capitalized internal-use software and website development costs in the amount of $2.6 million and $1.8 million for the three months ended September 30, 2021 and September 30, 2020, respectively. PMI capitalized internal-use software and website development costs in the amount of $7.1 million and $6.5 million for the nine months ended September 30, 2021 and September 30, 2020, respectively. Additionally, disclosures around the operating lease right-of-use assets are included in Note 15.</t>
        </is>
      </c>
    </row>
    <row r="5">
      <c r="A5" s="4" t="inlineStr">
        <is>
          <t>Prosper Funding LLC</t>
        </is>
      </c>
    </row>
    <row r="6">
      <c r="A6" s="3" t="inlineStr">
        <is>
          <t>Entity Information [Line Items]</t>
        </is>
      </c>
    </row>
    <row r="7">
      <c r="A7" s="4" t="inlineStr">
        <is>
          <t>PROPERTY AND EQUIPMENT, NET</t>
        </is>
      </c>
      <c r="B7" s="4" t="inlineStr">
        <is>
          <t xml:space="preserve">Property and Equipment, Net Property and equipment consist of the following as of the dates presented (in thousands): September 30, 2021 December 31, 2020 Internal-use software and web site development costs $ 31,920 $ 26,953 Less accumulated depreciation and amortization (23,195) (20,025) Total property and equipment, net $ 8,725 $ 6,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ORROWER LOANS, LOANS HELD FOR SALE AND NOTES, AT FAIR VALUE</t>
        </is>
      </c>
      <c r="B1" s="2" t="inlineStr">
        <is>
          <t>9 Months Ended</t>
        </is>
      </c>
    </row>
    <row r="2">
      <c r="B2" s="2" t="inlineStr">
        <is>
          <t>Sep. 30, 2021</t>
        </is>
      </c>
    </row>
    <row r="3">
      <c r="A3" s="3" t="inlineStr">
        <is>
          <t>Entity Information [Line Items]</t>
        </is>
      </c>
    </row>
    <row r="4">
      <c r="A4" s="4" t="inlineStr">
        <is>
          <t>BORROWER LOANS, LOANS HELD FOR SALE AND NOTES, AT FAIR VALUE</t>
        </is>
      </c>
      <c r="B4" s="4" t="inlineStr">
        <is>
          <t>Borrower Loans, Loans Held for Sale and Notes, at Fair Value The aggregate principal balances outstanding and fair values of Borrower Loans, Loans Held for Sale, and Notes as of September 30, 2021 and December 31, 2020, are presented in the following table (in thousands): Borrower Loans Loans Held for Sale Notes September 30, 2021 December 31, 2020 September 30, 2021 December 31, 2020 September 30, 2021 December 31, 2020 Aggregate principal balance outstanding $ 253,760 $ 393,642 $ 285,646 $ 279,113 $ 255,848 $ 217,110 Fair value adjustments 920 (15,379) 274 (4,492) (2,606) (8,731) Fair value $ 254,680 $ 378,263 $ 285,920 $ 274,621 $ 253,242 $ 208,379 PMI has offered assistance to qualified borrowers who are facing financial hardship as a result of the COVID-19 pandemic. These relief options include, among other things, the ability to delay up to four monthly loan payments, the ability to reduce minimum monthly payments for up to 12 months and extend the term of the loan by up to 11 months, and waived late and non-sufficient funds fees. Since COVID-19 relief was first offered in March 2020 and through September 30, 2021, approximately 10% of the total outstanding balances of all loans originated on our platform on a cumulative basis have enrolled in at least one of these COVID-19 relief programs. Approximately 1% of the total outstanding balances of all loans originated on our platform are actively enrolled in at least one relief program as of September 30, 2021. Borrower Loans On September 27, 2021, Borrower Loans held by the securitization trusts consolidated by PMI as VIEs were removed from the balance sheet as part of the deconsolidation of those entities. Refer to Note 6 for additional details on this deconsolidation. As of September 30, 2021, outstanding Borrower Loans had original terms to maturity of either 36 or 60 months, had monthly payments with fixed interest rates ranging from 5.31% to 31.82%, and h a d various original maturity dates through September 2026. At December 31, 2020, outstanding Borrower Loans had original maturities of either 36 or 60 months, had monthly payments with fixed interest rates ranging from 5.31% to 31.82%, and had various original maturity dates through December 2025. As of September 30, 2021, Borrower Loans that were 90 days or more delinquent ha d an aggregate principal amount of $0.8 million and a fair value of $0.1 million . As of December 31, 2020, Borrower Loans that were 90 days or more delinquent had an aggregate principal amount of $2.8 million and a fair value of $0.3 million . Prosper places loans on non-accrual status when they are over 120 days past due. As of September 30, 2021 and December 31, 2020, Borrower Loans in non-accrual status had a fair value of $0.1 million a nd $0.4 million, respectively. Loans Held for Sale As of September 30, 2021, outstanding Loans Held for Sale had original terms to maturity between 36 months and 60 months, had mont hly payments with fixed interest rates ranging from 5.31% to 31.82% and had various original maturity dates through September 2026. At December 31, 2020, outstanding Loans Held for Sale had original terms to maturity between 36 months and 60 months , had monthly payments with fixed interest rates ranging from 5.31% to 31.82% and had various original maturity dates through December 2025. Interest income earned on Loans Held for Sale by the Company was $23.7 million and $19.2 million for the nine months e nded September 30, 2021 and September 30, 2020, respectively. As of September 30, 2021, Loans Held for Sale that were 90 days or more delinquent had an aggregate principal amount of $0.8 million and a fair value of $0.1 million. As of December 31, 2020, Loans Held for S ale that were 90 days or more delinquent had an aggregate principal amount of $0.8 million and a fair value of $0.1 million . Prosper places loans on non-accrual status when they are over 120 days past due. As of September 30, 2021 and December 31, 2020, Loans Held for Sale in non-accrual status had a fair value of $0.1 million (for both periods).</t>
        </is>
      </c>
    </row>
    <row r="5">
      <c r="A5" s="4" t="inlineStr">
        <is>
          <t>Prosper Funding LLC</t>
        </is>
      </c>
    </row>
    <row r="6">
      <c r="A6" s="3" t="inlineStr">
        <is>
          <t>Entity Information [Line Items]</t>
        </is>
      </c>
    </row>
    <row r="7">
      <c r="A7" s="4" t="inlineStr">
        <is>
          <t>BORROWER LOANS, LOANS HELD FOR SALE AND NOTES, AT FAIR VALUE</t>
        </is>
      </c>
      <c r="B7" s="4" t="inlineStr">
        <is>
          <t>Borrower Loans and Notes, at Fair Value The aggregate principal balances outstanding and fair values of Borrower Loans and Notes as of September 30, 2021 and December 31, 2020, are presented in the following table (in thousands): Borrower Loans Notes September 30, 2021 December 31, 2020 September 30, 2021 December 31, 2020 Aggregate principal balance outstanding $ 253,760 $ 215,373 $ 255,848 $ 217,110 Fair value adjustments 920 (5,703) (2,606) (8,731) Fair value $ 254,680 $ 209,670 $ 253,242 $ 208,379 At September 30, 2021, outstanding Borrower Loans had original terms to maturity of either 36 or 60 months, had monthly payments with fixed interest rates ranging from 5.31% to 31.82% and had various original maturity dates through September 2026. At December 31, 2020, outstanding Borrower Loans had original maturities of either 36 or 60 months, monthly payments with fixed interest rates ranging from 5.31% to 31.82%, and had various original maturity da tes through December 2025. Since COVID-19 relief was first offered in March 2020 and through September 30, 2021, approximately 10% of the total outstanding balances of all loans originated on our platform on a cumulative basis have enrolled in at least one of these COVID-19 relief programs. Approximately 1% of the total outstanding balances of all loans originated on our platform are actively enrolled in at least one relief program as of September 30, 2021. As of September 30, 2021, Borrower Loans that were 90 days or more delinquent had an aggregate principal amount of $0.8 million and a fair value of $0.1 million. As of December 31, 2020, Borrower Loans that were 90 days or more delinquent had an aggregate principal amount of $1.4 million and a fair value of $0.1 million. PFL places loans on non-accrual status when they are over 120 days past due. As of September 30, 2021 and December 31, 2020, Borrower Loans in non-accrual status had a fair value of $0.1 million and $0.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RVICING ASSETS</t>
        </is>
      </c>
      <c r="B1" s="2" t="inlineStr">
        <is>
          <t>9 Months Ended</t>
        </is>
      </c>
    </row>
    <row r="2">
      <c r="B2" s="2" t="inlineStr">
        <is>
          <t>Sep. 30, 2021</t>
        </is>
      </c>
    </row>
    <row r="3">
      <c r="A3" s="3" t="inlineStr">
        <is>
          <t>Entity Information [Line Items]</t>
        </is>
      </c>
    </row>
    <row r="4">
      <c r="A4" s="4" t="inlineStr">
        <is>
          <t>SERVICING ASSETS</t>
        </is>
      </c>
      <c r="B4" s="4" t="inlineStr">
        <is>
          <t>Servicing AssetsProsper accounts for Servicing Assets at their estimated fair values with changes in fair values recorded in Servicing Fees. The initial asset or liability is recognized when Prosper sells Borrower Loans to unrelated third-party buyers through the Whole Loan Channel and the servicing rights are retained. The Servicing Assets are measured at fair value throughout the servicing period. The total gains recognized on the sale of such Borrower Loans for the three months ended September 30, 2021 and 2020 were $1.9 million and $0.8 million, respectively, recognized in Gain on Sale of Borrower Loans on the condensed consolidated statements of operations. The total gains recognized on the sale of such Borrower Loans for the nine months ended September 30, 2021 and 2020 were $4.9 million and $3.1 million, respe ctively, recognized in Gain on Sale of Borrower Loans on the condensed consolidated statements of operations . As of September 30, 2021, Borrower Loans that were sold but for which Prosper retained servicing rights had a total outstanding principal balance of $2.3 billion , original terms of either 36 or 60 months, monthly payments with fixed interest rates ranging fr om 5.31% to 31.82%, and various original maturity dates through September 2026 . A t December 31, 2020, Borrower Loans that were sold but for which Prosper retained servicing rights had a total outstanding principal balance of $2.4 billion, original terms of either 36 or 60 months, monthly payments with fixed interest rates ranging from 5.31% to 31.82%, and various original maturity dates through December 2025. Contractually-specified servicing fees and ancillary fees tota ling $6.3 million a nd $6.7 million for the three months ended September 30, 2021 and 2020 , respectively, and $18.1 million and $23.2 million for the nine months ended September 30, 2021 and 2020 , respectively, are included on the condensed consolidated statements of operations in Servicing Fees, Net. Fair Value Valuation Method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The following is a description of the significant unobservable inputs provided in the table. Market Servicing Rate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rosper estimated these market servicing rates based on observable market rates for other loan types in the industry and bids from subservicing providers, adjusted for the unique loan attributes that are present in the specific loans that Prosper sells and services and information from backup service providers. Discount Rate The discount rate is a rate of return used to discount future expected cash flows to arrive at a present value, which represents the fair value of the loan servicing rights. We used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is>
      </c>
    </row>
    <row r="5">
      <c r="A5" s="4" t="inlineStr">
        <is>
          <t>Prosper Funding LLC</t>
        </is>
      </c>
    </row>
    <row r="6">
      <c r="A6" s="3" t="inlineStr">
        <is>
          <t>Entity Information [Line Items]</t>
        </is>
      </c>
    </row>
    <row r="7">
      <c r="A7" s="4" t="inlineStr">
        <is>
          <t>SERVICING ASSETS</t>
        </is>
      </c>
      <c r="B7" s="4" t="inlineStr">
        <is>
          <t>Servicing Assets PFL accounts for Servicing Assets at their estimated fair values with changes in fair values recorded in Servicing Fees, Net on the condensed consolidated statements of operations. The initial asset or liability is recognized when PFL sells Borrower Loans to unrelated third-party buyers through the Whole Loa n Channel and the servicing rights are retained. The total recognized gains on the sale of such Borrow er Loans was $2.4 million and $1.2 million for the three months ended September 30, 2021 and September 30, 2020, respectively, and $6.1 million and $4.4 million for the nine mont hs ended September 30, 2021 and September 30, 2020, respectively. As of September 30, 2021, Borrower Loans that were sold, but for which PFL retained servicing rights, had a total outstanding principal balance of $2.5 billion, origi nal ter ms of either 36 or 60 months, monthly payments with fixed interest rates ranging from 5.31% to 31.82%, and various original maturity dates through September 2026. At December 31, 2020, Borrower Loans that were sold, but for which PFL retained servicing rights, had a total outstanding principal balance of $2.4 billion, original terms of either 36 or 60 months, monthly payments with fixed interest rates ranging from 5.31% to 31.82%, and various original maturity dates through December 2025. Contractually-specified servicing fees and ancillary fees tot aled $8.8 million and $10.3 million for the three months ended September 30, 2021 and September 30, 2020, respectively, and $27.1 million and $33.3 million for the nine months ended September 30, 2021 and September 30, 2020, respectively, and are included on the condensed consolidated statements of operations in Servicing Fees, Net. Fair Value Valuation Method PFL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FL considers significant to the estimated fair values of the Level 3 Servicing Assets. The following is a description of the significant unobservable inputs provided in the table. Market Servicing Rate PFL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FL estimates these market servicing rates based on observable market rates for other loan types in the industry and bids from sub-servicing providers, adjusted for the unique loan attributes that are present in the specific loans that PFL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FL’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t>
        </is>
      </c>
      <c r="B1" s="2" t="inlineStr">
        <is>
          <t>9 Months Ended</t>
        </is>
      </c>
    </row>
    <row r="2">
      <c r="B2" s="2" t="inlineStr">
        <is>
          <t>Sep. 30, 2021</t>
        </is>
      </c>
    </row>
    <row r="3">
      <c r="A3" s="3" t="inlineStr">
        <is>
          <t>Transfers and Servicing [Abstract]</t>
        </is>
      </c>
    </row>
    <row r="4">
      <c r="A4" s="4" t="inlineStr">
        <is>
          <t>SECURITIZATIONS</t>
        </is>
      </c>
      <c r="B4" s="4" t="inlineStr">
        <is>
          <t>SecuritizationsIn 2019, Prosper co-sponsored and retained residual certificates in securitizations of unsecured personal whole loans facilitated through our marketplace with an aggregate outstanding principal balance of $573.0 million through three securitization trusts (PMIT 2019-1, PMIT 2019-2, and PMIT 2019-4). Each securitization trust issued senior notes, a risk retention interest and residual certificates to finance the purchase of Borrower Loans. The risk retention interest represents the right to receive 5.0% of all amounts collected on the Borrower Loans held by the securitization trusts. The resulting senior notes were sold to third party investors. Prosper retained 65.5%, 16.4%, and 19.6% of the residual certificates issued by PMIT 2019-1, PMIT 2019-2, and PMIT 2019-4, respectively. The remaining residual certificates and all the risk retention interests were held by third-party investors. In addition to the retained residual certificates, Prosper's continued involvement includes loan servicing responsibilities over the life of the underlying loans. PMIT 2019-1, 2019-2 and 2019-4 were deemed VIEs. Prosper consolidated the VIEs as the primary beneficiary because Prosper, through its role as the servicer, had both the power to direct the activities that most significantly affect the VIEs’ economic performance and a variable interest that could potentially be significant to the VIEs through holding the retained residual certificates. In evaluating whether Prosper was the primary beneficiary, management considered both qualitative and quantitative factors regarding the nature, size and form of the Company’s involvement with the VIEs. For these VIEs, the creditors have no recourse to the general credit of Prosper and the liabilities of the VIEs can only be settled by the respective VIEs’ assets. Additionally, the assets of the VIEs can be used only to settle obligations of the VIEs. Because Prosper consolidated the securitization trusts, the loans held in the securitization trusts were included in “Borrower Loans, at Fair Value”, the notes sold to third party investors recorded in “Notes Issued by Securitization Trust”, and the risk retention interests and residual certificates held by third party investors in “Certificates Issued by Securitization Trust, at Fair Value” in the condensed consolidated balance sheets. Management assesses whether Prosper is the primary beneficiary of its VIEs on an on-going basis. On September 27, 2021, PMI sold its retained residual certificates issued by PMIT 2019-1, 2019-2 and 2019-4 to an unrelated third party for $4.1 million in cash. As a result of this sale, management determined that the Company was no longer the primary beneficiary of these entities as it no longer held a variable interest that could potentially be significant to the VIEs. Accordingly, the net assets of PMIT 2019-1, 2019-2 and 2019-4 were deconsolidated from Prosper’s balance sheet on September 27, 2021, resulting in a loss on deconsolidation of $1.5 million, consisting of the following (in thousands): PMIT 2019-1 PMIT 2019-2 PMIT 2019-4 Total Consideration received for residual certificates: Cash $ 2,259 $ 836 $ 981 $ 4,076 Net assets deconsolidated: Restricted Cash $ 2,485 $ 4,324 $ 4,088 $ 10,897 Borrower Loans (1) 15,133 29,989 33,239 78,361 Notes Issued by Securitization Trust (13,022) (26,712) (29,975) (69,709) Certificates Issued by Securitization Trust, at Fair Value (1) (2,057) (5,990) (5,932) (13,979) Total net assets deconsolidated $ 2,539 $ 1,611 $ 1,420 $ 5,570 Total loss on deconsolidation $ (280) $ (775) $ (439) $ (1,494) (1) Because Borrower Loans and Certificates Issued by Securitization Trust are measured at fair value on the Company’s condensed consolidated balance sheets, the balances above reflect the fair values of these financial instruments as of September 27, 2021, the deconsolidation date. This loss on deconsolidation is presented on the accompanying condensed consolidated statement of operations as “Loss on Deconsolidation of VIEs.” Prosper will continue to service the underlying borrower loans, but otherwise will have no continuing involvement with PMIT 2019-1, 2019-2 and 2019-4. In conjunction with the deconsolidation of the VIEs, the Company recognized Servicing Assets totaling $0.2 million, the impact of which is included in Servicing Fees, Net on the accompanying condensed consolidated statement of operations. Consideration received from the sale of the residual certificates, net of Restricted Cash of $10.9 million retained by PMIT 2019-1, 2019-2 and 2019-4, is presented as a financing activity on the Company’s condensed consolidated statement of cash flows, while the loss on deconsolidation is presented as an operating activ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1</t>
        </is>
      </c>
    </row>
    <row r="3">
      <c r="A3" s="3" t="inlineStr">
        <is>
          <t>Entity Information [Line Items]</t>
        </is>
      </c>
    </row>
    <row r="4">
      <c r="A4" s="4" t="inlineStr">
        <is>
          <t>FAIR VALUE OF ASSETS AND LIABILITIES</t>
        </is>
      </c>
      <c r="B4" s="4" t="inlineStr">
        <is>
          <t>Fair Value of Assets and Liabilities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The Company applies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rosper did not transfer any assets or liabilities in or out of Level 3 for the nine months ended September 30, 2021 or September 30, 2020. Financial Instruments Recorded at Fair Value The fair value of the Borrower Loans, Loans Held for Sale, Notes, Certificates Issued by Securitization Trust, Servicing Rights and loan trailing fee liability are estimated using discounted cash flow methodologies based upon a set of valuation assumptions. The primary assumptions used in the discounted cash flow model include default and prepayment rates primarily derived from historical performance and discount rates applied to each credit grade based on the perceived credit risk of each credit grade. The Convertible Preferred Stock Warrant Liability is valued using a Black-Scholes option pricing model. Refer to Note 12 for further details. The following tables present the fair value hierarchy for assets and liabilities measured at fair value (in thousands): September 30, 2021 Level 1 Inputs Level 2 Inputs Level 3 Inputs Total Assets: Borrower Loans, at Fair Value $ — $ — $ 254,680 $ 254,680 Loans Held for Sale at Fair Value — — 285,920 285,920 Servicing Assets — — 8,701 8,701 Total Assets $ — $ — $ 549,301 $ 549,301 Liabilities: Notes, at Fair Value $ — $ — $ 253,242 $ 253,242 Convertible Preferred Stock Warrant Liability — — 249,164 249,164 Loan Trailing Fee Liability — — 2,183 2,183 Total Liabilities $ — $ — $ 504,589 $ 504,589 December 31, 2020 Level 1 Inputs Level 2 Inputs Level 3 Inputs Total Assets: Borrower Loans, at Fair Value $ — $ — $ 378,263 $ 378,263 Loans Held for Sale at Fair Value — — 274,621 274,621 Servicing Assets — — 9,242 9,242 Total Assets $ — $ — $ 662,126 $ 662,126 Liabilities: Notes, at Fair Value $ — $ — $ 208,379 $ 208,379 Certificates Issued by Securitization Trust, at Fair Value — — 22,917 22,917 Convertible Preferred Stock Warrant Liability — — 112,319 112,319 Loan Trailing Fee Liability — — 2,233 2,233 Total Liabilities $ — $ — $ 345,848 $ 345,848 As PMI’s Borrower Loans, Loans Held for Sale, Notes, Certificates Issued by Securitization Trust, Convertible Preferred Stock Warrant Liability, servicing assets and loan trailing fee liability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Prosper did not transfer any assets or liabilities in or out of Level 3 for the nine months ended September 30, 2021 and September 30, 2020. Significant Unobservable Inputs The following tables present quantitative information about the ranges of significant unobservable inputs used for the Company’s Level 3 fair value measurements at September 30, 2021 and December 31, 2020: Range Borrower Loans, Loans Held for Sale and Notes: September 30, 2021 December 31, 2020 Discount rate 4.6% - 15.1% 4.5% - 17.7% Default rate 2.0% - 16.9% 2.3% - 17.9% Range Certificates Issued by Securitization Trust: December 31, 2020 Discount rate 3.3% - 16.0% Default rate 3.2% - 15.3% Prepayment rate 7.6% - 35.4% Borrower Loans held in consolidated securitization trusts and the associated Certificates Issued by Securitization Trust were deconsolidated from the Company’s balance sheet as of September 27, 2021 (Note 6), and as a result the tables above exclude these financial instruments. Refer to the section below for information about the inputs used to measure the fair value of these Borrower Loans and Certificates Issued by Securitization Trust. Range Servicing Assets: September 30, 2021 December 31, 2020 Discount rate 15.0% - 25.0% 15.0% - 25.0% Default rate 1.6% - 14.7% 1.9% - 17.7% Prepayment rate 10.3% - 29.1% 12.4% - 28.9% Market servicing rate (1) (2) 0.648% - 0.842% 0.625% - 0.818% (1) Servicing assets associated with loans enrolled in a relief program offered by the Company in response to the COVID-19 pandemic as of September 30, 2021 and December 31, 2020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1 and December 31, 2020, the market rate for collection fees and non-sufficient fund fees was assumed to be 6 basis points and 7 basis points, respectively, for a total market servicing rate range of 70.8 - 90.2 basis points and a total market servicing rate of 69.5 - 88.8 basis points, respectively. Range Loan Trailing Fee Liability September 30, 2021 December 31, 2020 Discount rate 15.0% - 25.0% 15.0% - 25.0% Default rate 1.6% - 14.7% 1.9% - 17.7% Prepayment rate 10.3% - 29.1% 12.4% - 28.9% At September 30, 2021 and December 31, 2020, the discounted cash flow methodology used to estimate the Notes fair values used the same projected cash flows as the related Borrower Loans. Deconsolidated Assets and Liabilities As discussed in Note 6, the Company deconsolidated its Borrower Loans held in securitization trusts and Certificates Issued by Securitization Trust on September 27, 2021. The amounts deconsolidated for these financial instruments represent their estimated fair value on that date. Borrower Loan fair value measurements were determined using significant unobservable inputs, as described in the previous section. Key assumptions for the valuation of Borrower Loans are presented in the following table (in thousands, except percentages): Borrower Loans September 27, 2021 Fair value, using the following assumptions: $ 78,361 Weighted-average discount rate 9.26 % Weighted-average default rate 8.13 % Because the residual certificates held by the Company were sold in a market transaction to an unrelated third party, it was determined that the sales price was a fair representation of their fair value. Market assumptions were derived from the sale and utilized to estimate the fair value of the risk retention interests as well. Key assumptions for the valuation of Certificates Issued by Securitization Trust are presented in the following table (in thousands, except percentages): Certificates Issued by Securitization Trust September 27, 2021 Fair value, using the following assumptions: $ 13,979 Weighted-average discount rate 7.99 % Weighted-average default rate 7.68 % Weighted-average prepayment rate 17.94 % Changes in Level 3 Fair Value Assets and Liabilities on a Recurring Basis The following tables present additional information about Level 3 Borrower Loans, Loans Held for Sale, Notes and Certificates Issued by Securitization Trust measured at fair value on a recurring basis (in thousands): Fair Value Measurements Using Significant Unobservable Inputs (Level 3) Assets Liabilities Borrower Loans Loans Held For Sale Notes Certificates Issued by Securitization Trust Total Balance at January 1, 2021 $ 378,263 $ 274,621 $ (208,379) $ (22,917) $ 421,588 Purchase of Borrower Loans/Issuance of Notes 172,082 1,248,316 (172,231) — 1,248,167 Principal repayments (215,076) (117,876) 126,528 14,935 (191,489) Borrower Loans sold to third parties (2,311) (1,118,526) — — (1,120,837) Other changes (1,545) (34) 205 113 (1,261) Change in fair value 1,628 (581) 635 (6,110) (4,428) Deconsolidation of VIEs (Note 6) (78,361) — — 13,979 (64,382) Balance at September 30, 2021 $ 254,680 $ 285,920 $ (253,242) $ — $ 287,358 Fair Value Measurements Using Significant Unobservable Inputs (Level 3) Assets Liabilities Borrower Loans Loans Held for Sale Notes Certificates Issued by Securitization Trust Total Balance at January 1, 2020 $ 634,019 $ 142,026 $ (244,171) $ (52,168) $ 479,706 Purchase of Borrower Loans/Issuance of Notes 97,406 949,529 (97,303) — 949,632 Principal repayments (259,210) (72,885) 114,050 16,608 (201,437) Borrower Loans sold to third parties (5,637) (754,284) — — (759,921) Other changes (1,084) 943 (24) 390 225 Change in fair value (50,617) (12,886) 20,517 8,389 (34,597) Balance at September 30, 2020 $ 414,877 $ 252,443 $ (206,931) $ (26,781) $ 433,608 Fair Value Measurements Using Significant Unobservable Inputs (Level 3) Assets Liabilities Borrower Loans Loans Held For Sale Notes Certificates Issued by Securitization Trust Total Balance at July 1, 2021 $ 338,939 $ 249,955 $ (236,041) $ (15,295) $ 337,558 Purchase of Borrower Loans/Issuance of Notes 64,473 455,642 (64,028) — 456,087 Principal repayments (69,094) (44,422) 45,486 4,042 (63,988) Borrower Loans sold to third parties (587) (375,192) — — (375,779) Other changes (353) 233 (14) 41 (93) Change in fair value (337) (296) 1,355 (2,767) (2,045) Deconsolidation of VIEs (Note 6) (78,361) — — 13,979 (64,382) Balance at September 30, 2021 $ 254,680 $ 285,920 $ (253,242) $ — $ 287,358 Fair Value Measurements Using Significant Unobservable Inputs (Level 3) Assets Liabilities Borrower Loans Loans Held for Sale Notes Certificates Issued by Securitization Trust Total Balance at July 1, 2020 $ 457,487 $ 216,243 $ (209,987) $ (31,571) $ 432,172 Purchase of Borrower Loans/Issuance of Notes 31,742 327,407 (32,260) — 326,889 Principal repayments (79,658) (29,809) 36,943 6,733 (65,791) Borrower Loans sold to third parties (1,383) (262,502) — — (263,885) Other changes (926) 164 233 49 (480) Change in fair value 7,615 940 (1,860) (1,992) 4,703 Balance at September 30, 2020 $ 414,877 $ 252,443 $ (206,931) $ (26,781) $ 433,608 The following tables present additional information about Level 3 Servicing Assets measured at fair value on a recurring basis for the three and nine month periods ending September 30, 2021 and 2020 (in thousands): Servicing Assets Fair Value at January 1, 2021 $ 9,242 Additions 5,674 Recognition of Servicing Assets upon deconsolidation of VIEs (Note 6) 215 Less: Changes in fair value (6,430) Fair Value at September 30, 2021 $ 8,701 Servicing Assets Fair Value at January 1, 2020 $ 12,602 Additions 3,945 Less: Changes in fair value (7,241) Fair Value at September 30, 2020 $ 9,306 Servicing Assets Fair Value at July 1, 2021 $ 8,944 Additions 1,895 Recognition of Servicing Assets upon deconsolidation of VIEs (Note 6) 215 Less: Changes in fair value (2,353) Fair Value at September 30, 2021 $ 8,701 Servicing Assets Fair Value at July 1, 2020 $ 10,073 Additions 1,242 Less: Changes in fair value (2,009) Fair Value at September 30, 2020 $ 9,306 The following tables present additional information about the Level 3 Convertible Preferred Stock Warrant Liability measured at fair value on a recurring basis for the nine month periods ending September 30, 2021 and 2020 (in thousands): Convertible Preferred Stock Balance as of January 1, 2021 $ 112,319 Change in fair value 136,845 Balance as of September 30, 2021 $ 249,164 Convertible Preferred Stock Balance as of January 1, 2020 $ 149,996 Change in fair value (63,624) Balance as of September 30, 2020 $ 86,372 Convertible Preferred Stock Balance as of July 1, 2021 $ 162,436 Change in fair value 86,728 Balance as of September 30, 2021 $ 249,164 Convertible Preferred Stock Balance as of July 1, 2020 $ 74,998 Change in fair value 11,374 Balance as of September 30, 2020 $ 86,372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the Level 3 Loan Trailing Fee Liability measured at fair value on a recurring basis for the nine month periods ending September 30, 2021 and 2020 (in thousands): Loan Trailing Fee Liability Balance at January 1, 2021 $ 2,233 Issuances 1,289 Cash Payment of Loan Trailing Fee (1,587) Change in Fair Value 248 Balance at September 30, 2021 $ 2,183 Loan Trailing Fee Liability Balance at January 1, 2020 $ 2,997 Issuances 938 Cash Payment of Loan Trailing Fee (1,867) Change in Fair Value 194 Balance at September 30, 2020 $ 2,262 Loan Trailing Fee Liability Balance at July 1, 2021 $ 2,145 Issuances 472 Cash Payment of Loan Trailing Fee (521) Change in Fair Value 87 Balance at September 30, 2021 $ 2,183 Loan Trailing Fee Liability Balance at July 1, 2020 $ 2,403 Issuances 313 Cash Payment of Loan Trailing Fee (596) Change in Fair Value 142 Balance at September 30, 2020 $ 2,262 Significant Recurring Level 3 Fair Value Input Sensitivity Key economic assumptions and the sensitivity of the fair value to immediate changes in those assumptions at September 30, 2021 and December 31, 2020 for Borrower Loans and Loans Held for Sale are presented in the following table (in thousands, except percentages). Borrower Loans and Loans Held for Sale September 30, 2021 December 31, 2020 Fair value, using the following assumptions: $ 540,600 $ 652,884 Weighted-average discount rate 6.50 % 8.26 % Weighted-average default rate 9.78 % 11.58 % Fair value resulting from: 100 basis point increase in discount rate $ 535,208 $ 647,093 200 basis point increase in discount rate $ 529,952 $ 641,437 Fair value resulting from: 100 basis point decrease in discount rate $ 546,133 $ 658,817 200 basis point decrease in discount rate $ 551,813 $ 664,895 Fair value resulting from: 10 percent increase in default rate $ 535,886 $ 646,421 20 percent increase in default rate $ 531,204 $ 639,987 Fair value resulting from: 10 percent decrease in default rate $ 545,341 $ 659,377 20 percent decrease in default rate $ 550,113 $ 665,904 Key economic assumptions and the sensitivity of the fair value to immediate changes in those assumptions at September 30, 2021 and December 31, 2020 for Notes are presented in the following table (in thousands, except percentages). Notes September 30, 2021 December 31, 2020 Fair value, using the following assumptions: $ 253,242 $ 208,379 Weighted-average discount rate 6.71 % 8.93 % Weighted-average default rate 10.66 % 12.26 % Fair value resulting from: 100 basis point increase in discount rate $ 250,713 $ 206,528 200 basis point increase in discount rate $ 248,247 $ 204,720 Fair value resulting from: 100 basis point decrease in discount rate $ 255,838 $ 210,274 200 basis point decrease in discount rate $ 258,503 $ 212,217 Fair value resulting from: 10 percent increase in default rate $ 251,021 $ 206,304 20 percent increase in default rate $ 248,814 $ 204,238 Fair value resulting from: 10 percent decrease in default rate $ 255,477 $ 210,463 20 percent decrease in default rate $ 257,727 $ 212,558 Key economic assumptions and the sensitivity of the fair value to immediate changes in those assumptions at September 30, 2021 and December 31, 2020 for Servicing Assets is presented in the following table (in thousands, except percentages). Servicing Assets September 30, 2021 December 31, 2020 Fair value, using the following assumptions $ 8,701 $ 9,242 Weighted-average market servicing rate 0.650 % 0.631 % Weighted-average prepayment rate 18.89 % 19.84 % Weighted-average default rate 12.18 % 12.78 % Fair value resulting from: Market servicing rate increase of 0.025% $ 8,148 $ 8,689 Market servicing rate decrease of 0.025% $ 9,255 $ 9,796 Fair value resulting from: Applying a 1.1 multiplier to prepayment rate $ 8,532 $ 9,064 Applying a 0.9 multiplier to prepayment rate $ 8,872 $ 9,423 Fair value resulting from: Applying a 1.1 multiplier to default rate $ 8,586 $ 9,116 Applying a 0.9 multiplier to default rate $ 8,817 $ 9,369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 presents the fair value hierarchy for assets, and liabilities not recorded at fair value (in thousands): September 30, 2021 Carrying Amount Level 1 Inputs Level 2 Inputs Level 3 Inputs Balance at Fair Value Assets: Cash and Cash Equivalents $ 55,949 $ 55,949 $ — $ — $ 55,949 Restricted Cash - Cash and Cash Equivalents 152,024 152,024 — — 152,024 Restricted Cash - Certificates of Deposit 4,877 — 4,877 — 4,877 Accounts Receivable 749 — 749 — 749 Total Assets $ 213,599 $ 207,973 $ 5,626 $ — $ 213,599 Liabilities: Accounts Payable and Accrued Liabilities $ 23,807 $ — $ 23,807 $ — $ 23,807 Payable to Investors 141,115 — 141,115 — 141,115 Warehouse Lines 245,819 — 247,769 — 247,769 Paycheck Protection Program loan (Note 10) 8,568 — 8,557 — 8,557 Total Liabilities $ 419,309 $ — $ 421,248 $ — $ 421,248 December 31, 2020 Carrying Amount Level 1 Inputs Level 2 Inputs Level 3 Inputs Balance at Fair Value Assets: Cash and Cash Equivalents $ 50,145 $ 50,145 $ — $ — $ 50,145 Restricted Cash - Cash and Cash Equivalents 158,846 158,846 — — 158,846 Restricted Cash - Certificates of Deposit 4,877 — 4,877 — 4,877 Accounts Receivable 605 — 605 — 605 Total Assets $ 214,473 $ 208,991 $ 5,482 $ — $ 214,473 Liabilities: Accounts Payable and Accrued Liabilities $ 17,876 $ — $ 17,876 $ — $ 17,876 Payable to Investors 124,094 — 124,094 — 124,094 Notes Issued by Securitization Trust 156,782 — 158,951 — 158,951 Warehouse Lines 242,479 — 242,261 — 242,261 Paycheck Protection Program loan (Note 10) 8,505 — 8,540 — 8,540 Total Liabilities $ 549,736 $ — $ 551,722 $ — $ 551,722 The estimated fair values of Cash and Cash Equivalents, Restricted Cash, Accounts Receivable, Accounts Payable and Accrued Liabilities and Payable to Investors approximate their carrying values because of their short-term nature.</t>
        </is>
      </c>
    </row>
    <row r="5">
      <c r="A5" s="4" t="inlineStr">
        <is>
          <t>Prosper Funding LLC</t>
        </is>
      </c>
    </row>
    <row r="6">
      <c r="A6" s="3" t="inlineStr">
        <is>
          <t>Entity Information [Line Items]</t>
        </is>
      </c>
    </row>
    <row r="7">
      <c r="A7" s="4" t="inlineStr">
        <is>
          <t>FAIR VALUE OF ASSETS AND LIABILITIES</t>
        </is>
      </c>
      <c r="B7" s="4" t="inlineStr">
        <is>
          <t>Fair Value of Assets and Liabilities PFL has elected to record certain financial instruments at fair value on the balance sheet. PFL classifies Borrower Loans, Loans Held for Sale and Notes as financial instruments and assesses their fair value each on a quarterly basis for financial statement presentation purposes. Gains and losses on these financial instruments are shown separately on the condensed consolidated statements of operations. As of September 30, 2021 and December 31, 2020, the discounted cash flow methodology used to estimate the Notes fair values used the same projected cash flows as the related Borrower Loans. As demonstrated in the table below, the fair value adjustments for Borrower Loans were largely offset by the fair value adjustments of the Notes due to the borrower payment dependent design of the Notes and because the principal balances of the Borrower Loans approximated the principal balances of the Notes.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FL did not transfer any assets or liabilities in or out of Level 3 for the nine months ended September 30, 2021 or 2020.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primarily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September 30, 2021 Level 1 Inputs Level 2 Inputs Level 3 Inputs Total Assets: Borrower Loans, at Fair Value $ — $ — $ 254,680 $ 254,680 Servicing Assets — — 9,968 9,968 Total Assets $ — $ — $ 264,648 $ 264,648 Liabilities: Notes, at Fair Value $ — $ — $ 253,242 $ 253,242 Loan Trailing Fee Liability — — 2,183 2,183 Total Liabilities $ — $ — $ 255,425 $ 255,425 December 31, 2020 Level 1 Inputs Level 2 Inputs Level 3 Inputs Total Assets: Borrower Loans, at Fair Value $ — $ — $ 209,670 $ 209,670 Servicing Assets — — 11,088 11,088 Total Assets $ — $ — $ 220,758 $ 220,758 Liabilities: Notes, at Fair Value $ — $ — $ 208,379 $ 208,379 Loan Trailing Fee Liability — — 2,233 2,233 Total Liabilities $ — $ — $ 210,612 $ 210,612 As PFL’s Borrower Loans, Notes, Servicing Assets and loan trailing fee liability do not trade in an active market with readily observable prices, PFL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FL’s Level 3 fair value measurements at the dates presented: Range Borrower Loans and Notes September 30, 2021 December 31, 2020 Discount rate 4.6% - 15.0% 5.3% - 16.1% Default rate 2.0% - 14.0% 2.6% - 16.2% Range Servicing Assets September 30, 2021 December 31, 2020 Discount rate 15.0% - 25.0% 15.0% - 25.0% Default rate 1.6% - 14.7% 1.9% - 17.7% Prepayment rate 10.3% - 29.1% 12.4% - 28.9% Market servicing rate (1) (2) 0.648% - 0.842% 0.625% - 0.818% (1) Servicing assets associated with loans enrolled in a relief program offered by the Company in response to the COVID-19 pandemic as of September 30, 2021 and December 31, 2020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1 and December 31, 2020, the market rate for collection fees and non-sufficient fund fees was assumed to be 6 basis points and 7 basis points, respectively, for a total market servicing rate range of 70.8 - 90.2 basis points and a total market servicing rate of 69.5 - 88.8 basis points, respectively. Range Loan Trailing Fee Liability September 30, 2021 December 31, 2020 Discount rate 15.0% - 25.0% 15.0% - 25.0% Default rate 1.6% - 14.7% 1.9% - 17.7% Prepayment rate 10.3% - 29.1% 12.4% - 28.9% Changes in Level 3 Fair Value Assets and Liabilities on a Recurring Basis 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1 $ 209,670 $ — $ (208,379) $ 1,291 Originations 172,082 1,248,316 (172,231) 1,248,167 Principal repayments (125,672) — 126,528 856 Borrower Loans sold to third parties (1,069) (1,248,316) — (1,249,385) Other changes (223) — 205 (18) Change in fair value (108) — 635 527 Balance at September 30, 2021 $ 254,680 $ — $ (253,242) $ 1,438 Fair Value Measurements Using Significant Unobservable Inputs (Level 3) Assets Liabilities Borrower Loans Loans Held for Sale Notes Total Balance at January 1, 2020 $ 245,137 $ — $ (244,171) $ 966 Originations 97,406 949,529 (97,303) 949,632 Principal repayments (112,034) — 114,051 2,017 Borrower Loans sold to third parties (2,111) (949,529) — (951,640) Other changes (23) — (25) (48) Change in fair value (20,331) — 20,517 186 Balance at September 30, 2020 $ 208,044 $ — $ (206,931) $ 1,113 Fair Value Measurements Using Significant Unobservable Inputs (Level 3) Assets Liabilities Borrower Loans Loans Held for Sale Notes Total Balance at July 1, 2021 $ 236,844 $ — $ (236,041) $ 803 Originations 64,473 455,642 (64,028) 456,087 Principal repayments (45,338) — 45,486 148 Borrower Loans sold to third parties (300) (455,642) — (455,942) Other changes (15) — (14) (29) Change in fair value (984) — 1,355 371 Balance at September 30, 2021 $ 254,680 $ — $ (253,242) $ 1,438 Fair Value Measurements Using Significant Unobservable Inputs (Level 3) Assets Liabilities Borrower Loans Loans Held for Sale Notes Total Balance at July 1, 2020 $ 211,775 $ — $ (209,986) $ 1,789 Originations 31,742 327,407 (32,260) 326,889 Principal repayments (36,438) — 36,943 505 Borrower Loans sold to third parties (547) (327,407) — (327,954) Other changes (276) — 232 (44) Change in fair value 1,788 — (1,860) (72) Balance at September 30, 2020 $ 208,044 $ — $ (206,931) $ 1,113 The following tables present additional information about Level 3 Servicing Assets recorded at fair value (in thousands): Servicing Assets Fair Value at January 1, 2021 $ 11,088 Additions 6,676 Less: Changes in fair value (7,796) Fair Value at September 30, 2021 $ 9,968 Servicing Assets Fair Value at January 1, 2020 $ 14,888 Additions 5,034 Less: Changes in fair value (8,657) Fair Value at September 30, 2020 $ 11,265 Servicing Assets Fair Value at July 1, 2021 $ 10,389 Additions 2,300 Less: Changes in fair value (2,721) Fair Value at September 30, 2021 $ 9,968 Servicing Assets Fair Value at July 1, 2020 $ 12,063 Additions 1,632 Less: Changes in fair value (2,430) Fair Value at September 30, 2020 $ 11,265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1 $ 2,233 Issuances 1,289 Cash payment of Loan Trailing Fee (1,587) Change in fair value 248 Fair Value at September 30, 2021 $ 2,183 Loan Trailing Fee Liability Fair Value at January 1, 2020 $ 2,997 Issuances 938 Cash payment of Loan Trailing Fee (1,867) Change in fair value 194 Fair Value at September 30, 2020 $ 2,262 Loan Trailing Fee Liability Fair Value at July 1, 2021 $ 2,145 Issuances 472 Cash payment of Loan Trailing Fee (521) Change in fair value 87 Fair Value at September 30, 2021 $ 2,183 Loan Trailing Fee Liability Fair Value at July 1, 2020 $ 2,403 Issuances 313 Cash payment of Loan Trailing Fee (596) Change in fair value 142 Fair Value at September 30, 2020 $ 2,262 Significant Recurring Level 3 Fair Value Asset and Liability Input Sensitivity Key economic assumptions are used to compute the fair value of Borrower Loans. The sensitivity of the fair value to immediate changes in assumptions at September 30, 2021 and December 31, 2020 for Borrower Loans are presented in the following table (in thousands, except percentages). Borrower Loans: September 30, 2021 December 31, 2020 Fair value, using the following assumptions: $ 254,680 $ 209,670 Weighted-average discount rate 6.71 % 8.93 % Weighted-average default rate 10.66 % 12.26 % Fair value resulting from: 100 basis point increase in discount rate $ 252,139 $ 207,810 200 basis point increase in discount rate $ 249,663 $ 205,994 Fair value resulting from: 100 basis point decrease in discount rate $ 257,286 $ 211,575 200 basis point decrease in discount rate $ 259,962 $ 213,527 Fair value resulting from: 10 percent increase in default rate $ 252,459 $ 207,594 20 percent increase in default rate $ 250,253 $ 205,528 Fair value resulting from: 10 percent decrease in default rate $ 256,914 $ 211,755 20 percent decrease in default rate $ 259,161 $ 213,851 Key economic assumptions are used to compute the fair value of Notes. The sensitivity of the fair value to immediate changes in assumptions at September 30, 2021 and December 31, 2020 for Notes funded through the Note Channel are presented in the following table (in thousands, except percentages). Notes September 30, 2021 December 31, 2020 Fair value, using the following assumptions: $ 253,242 $ 208,379 Weighted-average discount rate 6.71 % 8.93 % Weighted-average default rate 10.66 % 12.26 % Fair value resulting from: 100 basis point increase in discount rate $ 250,713 $ 206,528 200 basis point increase in discount rate $ 248,247 $ 204,720 Fair value resulting from: 100 basis point decrease in discount rate $ 255,838 $ 210,274 200 basis point decrease in discount rate $ 258,503 $ 212,217 Fair value resulting from: 10 percent increase in default rate $ 251,021 $ 206,304 20 percent increase in default rate $ 248,814 $ 204,238 Fair value resulting from: 10 percent decrease in default rate $ 255,477 $ 210,463 20 percent decrease in default rate $ 257,727 $ 212,558 Key economic assumptions are used to compute the fair value of Servicing Assets. The sensitivity of the current fair value to immediate changes in assumptions at September 30, 2021 and December 31, 2020 for Servicing Assets are presented in the following table (in thousands, except percentages). Servicing Assets September 30, 2021 December 31, 2020 Fair value, using the following assumptions: $ 9,968 $ 11,088 Weighted-average market servicing rate 0.650 % 0.631 % Weighted-average prepayment rate 18.89 % 19.84 % Weighted-average default rate 11.83 % 12.78 % Fair value resulting from: Market servicing rate increase of 0.025% $ 9,333 $ 10,424 Market servicing rate decrease of 0.025% $ 10,602 $ 11,752 Fair value resulting from: Applying a 1.1 multiplier to prepayment rate $ 9,774 $ 10,874 Applying a 0.9 multiplier to prepayment rate $ 10,164 $ 11,304 Fair value resulting from: Applying a 1.1 multiplier to default rate $ 9,836 $ 10,936 Applying a 0.9 multiplier to default rate $ 10,100 $ 11,239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1</t>
        </is>
      </c>
    </row>
    <row r="3">
      <c r="A3" s="3" t="inlineStr">
        <is>
          <t>Goodwill and Intangible Assets Disclosure [Abstract]</t>
        </is>
      </c>
    </row>
    <row r="4">
      <c r="A4" s="4" t="inlineStr">
        <is>
          <t>GOODWILL AND OTHER INTANGIBLE ASSETS, NET</t>
        </is>
      </c>
      <c r="B4" s="4" t="inlineStr">
        <is>
          <t xml:space="preserve">Goodwill and Other Intangible Assets, Net Goodwill Prosper’s goodwill balance of $36.4 million at December 31, 2020 did not change during the nine months ended September 30, 2021. The Company recorded no goodwill impairment for the nine months ended September 30, 2021 and 2020. Other Intangible Assets The following table presents the detail of other intangible assets subject to amortization as of the following date (dollars in thousands): September 30, 2021 Gross Carrying Value Accumulated Amortization Net Carrying Value Remaining Useful Life (In Years) Developed technology $ 3,060 $ (3,060) $ — — User base and customer relationships 5,050 (4,679) 371 3.6 Brand name 60 (60) — — Total Intangible Assets subject to amortization $ 8,170 $ (7,799) $ 371 Prosper’s intangible asset balance w as $0.4 million and $0.5 million at September 30, 2021 and December 31, 2020, respectively. The user base and customer relationships intangible assets are being amortized on an accelerated basis over a three Amortization expense for the three months ended September 30, 2021 and 2020 was not material and $0.1 million, respectively. Amortization expense for the nine months ended September 30, 2021 and 2020 was $0.1 million and $0.2 million, respectively. Estimated amortization of purchased intangible assets for future periods is as follows (in thousands): Year Ending December 31, 2021 (remainder thereof) $ 43 2022 136 2023 107 2024 85 Total $ 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Abstract]</t>
        </is>
      </c>
    </row>
    <row r="4">
      <c r="A4" s="4" t="inlineStr">
        <is>
          <t>OTHER LIABILITIES</t>
        </is>
      </c>
      <c r="B4" s="4" t="inlineStr">
        <is>
          <t>Other Liabilities Other Liabilities consist of the following (in thousands): September 30, 2021 December 31, 2020 Operating lease liabilities $ 12,316 $ 13,342 Paycheck Protection Program loan (Note 10) 8,568 8,505 Loan trailing fee liability 2,183 2,233 Deferred income tax liability 552 489 Financing lease liabilities 155 — Deferred revenue 50 63 Other 280 425 Total Other Liabilities $ 24,104 $ 25,057 Additionally, disclosures around the operating lease liabilities are included in Note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PWIT Warehouse Trust Agreements Prosper’s consolidated VIEs, PWIT and PWIIT (together, “Warehouse VIEs”), each entered into an agreement (together, “Warehouse Agreements”) with certain lenders for committed revolving lines of credit (“Warehouse Lines”) during 2018 and 2019, respectively. In connection with the Warehouse Agreements, the Warehouse VIEs each entered into a security agreement with a bank as administrative agent and a national banking association as collateral trustee and paying agent. Proceeds under the Warehouse Lines may only be used to purchase certain unsecured consumer loans and related rights and documents from Prosper and to pay fees and expenses related to the Warehouse Lines. Both Warehouse VIEs are consolidated because Prosper is the primary beneficiary of the VIEs. The assets of the VIEs can be used only to settle obligations of the VIEs. Additionally, the creditors of the Warehouse Lines have no recourse to the general credit of Prosper. The loans held in the Warehouse VIEs are included in Loans Held for Sale, at Fair Value and Warehouse Lines are in Warehouse Lines in the condensed consolidated balance sheets. Both Warehouse Agreements contain the same certain covenants including restrictions on each Warehouse VIE's ability to incur indebtedness, pledge assets, merge or consolidate and enter into certain affiliate transactions. Each Warehouse Agreement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September 30, 2021, Prosper was in compliance with the covenants under each Warehouse Agreement. PWIT Warehouse Line On January 19, 2018, through PWIT, Prosper entered into a Warehouse Agreement for a Warehouse Line. Effective June 12, 2018, the Warehouse Agreement was amended. The amendments included increasing the committed line of credit from $100 million to $200 million, extending the term of the PWIT Warehouse Line (including the final maturity date), amending the monthly unused commitment fee and reducing the rate at which the PWIT Warehouse Line bears interest. Subsequently the Warehouse Agreement was amended on June 20, 2019 to extend the facility, to reduce the interest rate and unused commitment fee and to expand the eligibility criteria for unsecured consumer loans that can be financed through the PWIT Warehouse Line. It was amended again on May 19, 2021 to extend the facility, to reduce the interest and advance rates and to include provisions for an alternative benchmark rate in light of the ongoing phaseout of LIBOR. Under the amended agreement, proceeds of loans made under the PWIT Warehouse Line may be borrowed, repaid and reborrowed until the earlier of June 20, 2023 or the occurrence of any accelerated amortization event or event of default. Repayment of any outstanding proceeds will be made over the 24 month period ending June 20, 2025, excluding the occurrence of any accelerated amortization event or event of default. Under the amended agreement, the PWIT Warehouse Line bears interest at a rate of an established benchmark rate (currently LIBOR) plus 2.75% and has an advance rate of 87%. Additionally, the PWIT Warehouse Line bears a monthly unused commitment fee of 0.50% per annum on the undrawn portion available under the PWIT Warehouse Line. As of September 30, 2021, Prosper had $114.6 million in debt and accrued interest outstanding under the PWIT Warehouse Line. This debt is secured by an aggregate outstanding principal balance of $134.9 million included in “Loans Held for Sale, at Fair Value” on the condensed consolidated balance sheets. At September 30, 2021 the undrawn portion available under the Warehouse Line was $85.4 million. Prosper incurred $2.2 million of deferred debt issuance costs associated with the PWIT Warehouse Line, including $0.3 million from the amendment signed on May 19, 2021, which are included in “Prepaids and Other Assets” and amortized to interest expense over the term of the revolving arrangement. Prosper purchased a swaption to limit the Company's exposure to increases in LIBOR. The swaption is recorded on the consolidated balance sheet at fair value in Prepaids and Other Assets. Any changes in the fair value are recorded in the Change in Fair Value of Financial Instruments, Net on the Consolidated Statement of Operations. The fair value of the swaption was $0.1 million at September 30, 2021. PWIIT Warehouse Line On March 28, 2019, through PWIIT, Prosper entered into a second Warehouse Agreement for a $300 million Warehouse Line with a national banking association different than that of PWIT. Under the PWIIT Warehouse Agreement, proceeds of loans made under the PWIIT Warehouse Line may be borrowed, repaid, and reborrowed until the earlier of March 28, 2021 and at the occurrence of any accelerated amortization event or event of default. Repayment of any outstanding proceeds will be made over the 24-month period ending March 28, 2023, excluding the occurrence of any accelerated amortization event or event of default. On March 4, 2021, PMI extended its $300 million PWIIT Warehouse Line (“PWIIT Extension”). The PWIIT Extension consists of a $230 million Class A loan with the existing PWIIT Warehouse Line national banking association and a $70 million Class B loan with an asset manager. The advance rate on the PWIIT Extension is 90%. Under the PWIIT Extension, proceeds of loans made under the PWIIT Warehouse Line may be borrowed, repaid and reborrowed until the earlier of March 3, 2023 or the occurrence of any accelerated amortization event or event of default. Repayment of any outstanding proceeds will be made over a 24-month period ending March 4, 2025, excluding the occurrence of any accelerated amortization event or event of default. Under the PWIIT Extension, the Class A loan bears interest at a rate of the national banking association's asset-backed commercial paper rate, plus a spread of 2.05%. The spread increases by 0.375% during the first 12 months immediately following the termination of the revolving period with an additional increase of 0.375% one year later. Additionally, the Class A loan bears a monthly unused commitment fee of 0.50% per annum on the undrawn portion available under the Class A loan. The Class B loan bears interest at a rate of one-month LIBOR, plus a spread of 8.75%. The spread increases by 0.375% during the first twelve months immediately following the termination of the revolving period with an additional increase of 0.375% one year later. Additionally, the Class B loan bears a monthly unused commitment fee of 0.50% or 1.00% per annum on the undrawn portion available under the Class B loan, depending on the Class B loan utilization percentage. As of September 30, 2021, Prosper had $131.2 million in debt and accrued interest outstanding under the PWIIT Warehouse Line. This debt is secured by an aggregate outstanding principal balance of $148.6 million included in Loans Held for Sale, at Fair Value on the Consolidated Balance Sheets. At September 30, 2021 the undrawn portion available under the PWIIT Warehouse Line was $168.8 million. PMI incurred $1.3 million of debt issuance costs for the extension in March 2021, which are included in Prepaids and Other Assets and will be amortized to interest expense over the term of the revolving arrangement. Phaseout of LIBOR A portion of the interest rate charged on our Warehouse Lines is currently based on LIBOR. LIBOR has been the subject of reform and was expected to phase out by the end of fiscal 2021; however, on November 30, 2020, the ICE Benchmark Administration Limited (“ICE”) announced plans to delay the phase out of LIBOR to June 30, 2023. The consequences of the discontinuation of LIBOR cannot be entirely predicted but could impact the interest expense incurred on these debt instruments. We have negotiated alternatives to LIBOR on the PWIT and PWIIT Warehouse Lines, which we may renegotiate before LIBOR ceases to be a widely available reference rate. Paycheck Protection Program Loan The Paycheck Protection Program (“PPP”), established by the Coronavirus Aid, Relief, and Economic Security Act (“CARES Act”) and sponsored by the U.S. Small Business Administration (“SBA”), provides small businesses – sole proprietors, independent contractors, and, with certain industry exceptions, businesses with fewer than 500 employees – the opportunity to apply for a loan of up to $10 million to cover up to 24 weeks (the “covered period”) of payroll costs, including benefits. Funds may also be used to cover interest on mortgage obligations, leases, and utilities incurred or in place before February 15, 2020. PPP loan payments are deferred as described below, and, based on SBA guidance, will be forgiven as long as (i) loan proceeds are used for covered expenses, (ii) full-time employee headcount is maintained during the eight-week period covered by the PPP loan and (iii) compensation for employees who earned less than $100,000 on an annualized basis in 2019 is not reduced by more than 25% during the covered period. For purposes of calculating maximum loan eligibility, payroll costs per employee are capped at $100,000 on an annualized basis. In April 2020, the Company obtained an $8.4 million loan under the PPP. The loan accrues interest at one percent per annum and has a two-year term through April 2022. PMI has formally applied for forgiveness with the lender and the SBA, and that application remains under review. Pursuant to the Paycheck Protection Flexibility Act of 2020, PMI is permitted to defer monthly payments of principal and interest until such time as an approval or denial of forgiveness is received from the SBA. The Company used the PPP Loan proceeds to cover payroll costs, rent and utilities in accordance with the relevant terms and conditions of the CARES Act. As of September 30, 2021, principal and interest outstanding under the PPP loan totaled $8.6 million and is included in Other Liabilities on the accompanying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PMI computes it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Net income (loss) per share is calculated using the two-class method in accordance with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is entitled to participate on an if-converted basis in distributions of earnings, when and if declared by the board of directors, that are made to common stockholders and consequently, these shares were considered participating securities. During the nine months ended September 30, 2021 and September 30, 2020, certain shares issued as a result of the early exercise of stock options which are subject to a repurchase right by PMI were entitled to receive non-forfeitable dividends during the vesting period and consequently, are considered participating securities. The weighted average shares used in calculating basic and diluted net income (loss) per share excludes certain shares that are disclosed as outstanding shares in the condensed consolidated balance sheets because such shares are restricted as they were associated with options that were early exercised and continue to remain unvested. Basic and diluted income (loss) per share were calculated as follows for the periods presented (in thousands, except share and per share amounts): Three Months Ended September 30, Nine Months Ended September 30, 2021 2021 2020 2021 2020 Numerator: Net (Loss) Income $ (88,061) $ (2,025) $ (138,755) $ 36,746 Plus: Return on Share Purchase — 2,381 — 2,381 Less: Net Income Allocated to Participating Securities — (255) — (28,814) Net (Loss) Income Attributable to Common Stockholders $ (88,061) $ 101 $ (138,755) $ 10,313 Denominator: Weighted average shares used in computing basic net (loss) income per share 71,068,442 68,485,173 70,433,182 68,465,046 Effect of dilutive securities: Stock options — 14,902,171 — 50,778,284 Convertible preferred stock warrants — 213,264,845 — 213,264,845 Weighted average shares used in computing diluted Net (Loss) Income per Share 71,068,442 296,652,189 70,433,182 332,508,175 Net (Loss) Income Per Share – Basic $ (1.24) $ — $ (1.97) $ 0.15 Net (Loss) Income Per Share – Diluted $ (1.24) $ — $ (1.97) $ 0.03 The following common stock equivalents were excluded from the computation of diluted net (loss) income per share for the periods presented because including them would have been anti-dilutive: Three Months Ended September 30, Nine Months Ended September 30, 2021 2020 2021 2020 (shares) (shares) (shares) (shares) Excluded securities: Convertible preferred stock issued and outstanding, excluding shares held by consolidated VIE 158,365,655 181,761,442 158,365,655 200,261,761 Stock options issued and outstanding 70,601,482 58,390,141 72,845,826 22,127,694 Warrants issued and outstanding 1,080,349 1,080,349 1,080,349 1,080,349 Series E-1 convertible preferred stock warrants 35,544,141 — 35,544,141 — Series F convertible preferred stock warrants 177,720,704 — 177,720,704 — Total common stock equivalents excluded from diluted net (loss) income per common share computation 443,312,331 241,231,932 445,556,675 223,469,8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t>
        </is>
      </c>
      <c r="B1" s="2" t="inlineStr">
        <is>
          <t>9 Months Ended</t>
        </is>
      </c>
    </row>
    <row r="2">
      <c r="B2" s="2" t="inlineStr">
        <is>
          <t>Sep. 30, 2021</t>
        </is>
      </c>
    </row>
    <row r="3">
      <c r="A3" s="3" t="inlineStr">
        <is>
          <t>Stockholders' Equity Note [Abstract]</t>
        </is>
      </c>
    </row>
    <row r="4">
      <c r="A4" s="4" t="inlineStr">
        <is>
          <t>CONVERTIBLE PREFERRED STOCK, CONVERTIBLE PREFERRED STOCK WARRANT LIABILITY AND COMMON STOCK</t>
        </is>
      </c>
      <c r="B4" s="4" t="inlineStr">
        <is>
          <t>Convertible Preferred Stock, Convertible Preferred Stock Warrant Liability and Common Stock Convertible Preferred Stock and Warrants Under PMI’s amended and restated certificate of incorporation, preferred stock is issuable in series, and the Board of Directors is authorized to determine the rights, preferences, and terms of each series. On July 13, 2020, the Company established Prosper Grantor Trust (“PGT”), a revocable grantor trust administered by an independent trustee, with the intention of contributing assets to PGT for the benefit of PMI employees in the event of a change in control through an Eligible Employee Retention Plan. PGT was determined to be a VIE and PMI was determined to be its primary beneficiary due to the fact that the Company, through its role as the grantor, has both (a) the power to direct the activities that most significantly affect the VIE’s economic performance, including its funding decisions and investment strategy, and (b) the obligation to absorb losses that could be potentially significant to the economic performance of the VIE by virtue of the Company’s requirement to fund PGT in the event that it is unable to meet its obligations to PMI’s employees. PMI also maintains a contingent call liability on PGT’s assets in the event of a bankruptcy. As a result, PGT is fully consolidated into PMI’s consolidated financial statements. On July 21, 2020, PGT entered into a Stock Transfer Agreement with a PMI investor to purchase 34,670,420 shares of Series A Convertible Preferred Stock and 16,577,495 shares of Series B Convertible Preferred Stock for nominal consideration. Upon execution of the Stock Transfer Agreement, these shares were purchased by a consolidated VIE of the Company, and thus the difference between the fair value of the repurchased stock and the purchase price is included in Convertible Preferred Stock Held by Consolidated VIE on PMI’s accompanying condensed consolidated balance sheets. These shares remain outstanding for legal purposes and retain their voting rights, but are excluded from the earnings per share calculation. The number of authorized, issued and outstanding shares, their par value and liquidation preference for each series of convertible preferred stock as of September 30, 2021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effective conversion rate. The Series A-1 convertible preferred shares have no dividend rights. To date, no dividends have been declared on any of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densed consolidated balance sheets.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 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rosper Funding LLC (“PFL”) and Colchis, on December 16, 2016, PMI issued the First Series E-1 Warrant. The Second Series E-1 Warrant for an additional 15,277,006 shares of Series E-1 convertible preferred stock was granted on the signing of the Consortium Purchase Agreement (as defined in Note 15) on February 27, 2017. The warrants expire ten years from the dat e of issuance. For the three months ended September 30, 2021 and 2020, Prosper recognized $13.9 million and $2.5 million of expense, respectively, from the re-measurement of the fair value of the warrants. For the nine months ended September 30, 2021 and 2020, Prosper recognized $21.3 million of expense and $10.3 million of income, respectively, from the re-measurement of the fair value of the warrants. The income or expense resulted from the remeasurement of the fair value of the warrants is recorded in Change in Fair Value of Convertible Preferred Stock Warrants on the condensed consolidated statements of operations. To determine the fair value of the Series E-1 Warrants, the Company first determined the value of a share of a Series E-1 Convertible Preferred Stock. To determine the fair value of the Convertible Preferred Stock, the Company first derived the business enterprise value (“BEV”) of the Company using a variety of valuation methods, including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Series E-1 Warrants utilizing the following assumptions as of the following dates: September 30, 2021 December 31, 2020 Volatility 59.0 % 60.0 % Risk-free interest rate 0.50 % 0.20 % Expected term (in years) 2.75 2.75 Dividend yield — % — % The above assumptions were determined as follows: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September 30, 2021,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as described in Note 16 of PMI’s 10-K for the year ended December 31, 2021) on February 27, 2017, PMI issued warrants to purchase up to 177,720,706 shares of PMI's Series F convertible preferred stock at $0.01 per share. The warrants expire ten years from the date of issuance. For the three months ended September 30, 2021 and 2020, Prosper recognized $72.9 million and $8.9 million of expense, respectively, from the re-measurement of the fair value of the warrants. For the nine months ended September 30, 2021 and 2020, Prosper recognized $115.5 million of expense and $53.3 million of income, respectively, from the re-measurement of the fair value of the warrants. The income or expense resulting from changes in the fair value of the warrant is recorded through Change in Fair Value of Convertible Preferred Stock Warrants on the condensed consolidated statements of operations . To determine the fair value of the Series F Warrants, the Company first determined the value of a share of a Series F Convertible Preferred Stock. To determine the fair value of the Convertible Preferred Stock, the Company first derived the BEV using valuation methods, including a combination of m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the following dates: September 30, 2021 December 31, 2020 Volatility 59.0 % 60.0 % Risk-free interest rate 0.50 % 0.20 % Expected term (in years) 2.75 2.75 Dividend yield — % — % The above assumptions were determined using the same criteria described above for the Series E-1 Warrants. The combined activity of the Convertible Preferred Stock Warrant Liability for the nine months ended September 30, 2021 and 2020 are as follows (in thousands): Warrant Activity Balance at January 1, 2021 $ 112,319 Change in fair value 136,845 Balance at September 30, 2021 $ 249,164 Warrant Activity Balance at January 1, 2020 $ 149,996 Change in fair value (63,624) Balance at September 30, 2020 $ 86,372 Common Stock PMI, through its Amended and Restated Certificate of Incorporation, is the sole issuer of common stock and related options, restricted stock unit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of September 30, 2021, 72,257,653 shares of common stock were issued and 71,321,718 shares of common stock were outstanding. As of December 31, 2020, 70,075,307 shares of common stock were issued and 69,139,372 shares of common stock were outstanding. Each holder of common stock is entitled to one vote for each share of common stock held. Common Stock Issued upon Exercise of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1</t>
        </is>
      </c>
      <c r="D1" s="2" t="inlineStr">
        <is>
          <t>Dec. 31, 2020</t>
        </is>
      </c>
    </row>
    <row r="2">
      <c r="A2" s="3" t="inlineStr">
        <is>
          <t>Assets:</t>
        </is>
      </c>
    </row>
    <row r="3">
      <c r="A3" s="4" t="inlineStr">
        <is>
          <t>Cash and Cash Equivalents</t>
        </is>
      </c>
      <c r="C3" s="6" t="n">
        <v>55949</v>
      </c>
      <c r="D3" s="6" t="n">
        <v>50145</v>
      </c>
    </row>
    <row r="4">
      <c r="A4" s="4" t="inlineStr">
        <is>
          <t>Restricted Cash</t>
        </is>
      </c>
      <c r="B4" s="4" t="inlineStr">
        <is>
          <t>[1]</t>
        </is>
      </c>
      <c r="C4" s="5" t="n">
        <v>156901</v>
      </c>
      <c r="D4" s="5" t="n">
        <v>163723</v>
      </c>
    </row>
    <row r="5">
      <c r="A5" s="4" t="inlineStr">
        <is>
          <t>Accounts Receivable</t>
        </is>
      </c>
      <c r="B5" s="4" t="inlineStr">
        <is>
          <t>[1]</t>
        </is>
      </c>
      <c r="C5" s="5" t="n">
        <v>749</v>
      </c>
      <c r="D5" s="5" t="n">
        <v>605</v>
      </c>
    </row>
    <row r="6">
      <c r="A6" s="4" t="inlineStr">
        <is>
          <t>Loans Held for Sale, at Fair Value</t>
        </is>
      </c>
      <c r="B6" s="4" t="inlineStr">
        <is>
          <t>[1]</t>
        </is>
      </c>
      <c r="C6" s="5" t="n">
        <v>285920</v>
      </c>
      <c r="D6" s="5" t="n">
        <v>274621</v>
      </c>
    </row>
    <row r="7">
      <c r="A7" s="4" t="inlineStr">
        <is>
          <t>Borrower loans, at fair value</t>
        </is>
      </c>
      <c r="B7" s="4" t="inlineStr">
        <is>
          <t>[1]</t>
        </is>
      </c>
      <c r="C7" s="5" t="n">
        <v>254680</v>
      </c>
      <c r="D7" s="5" t="n">
        <v>378263</v>
      </c>
    </row>
    <row r="8">
      <c r="A8" s="4" t="inlineStr">
        <is>
          <t>Property and Equipment, Net</t>
        </is>
      </c>
      <c r="C8" s="5" t="n">
        <v>29696</v>
      </c>
      <c r="D8" s="5" t="n">
        <v>28446</v>
      </c>
    </row>
    <row r="9">
      <c r="A9" s="4" t="inlineStr">
        <is>
          <t>Prepaid and Other Assets</t>
        </is>
      </c>
      <c r="B9" s="4" t="inlineStr">
        <is>
          <t>[1]</t>
        </is>
      </c>
      <c r="C9" s="5" t="n">
        <v>7358</v>
      </c>
      <c r="D9" s="5" t="n">
        <v>5196</v>
      </c>
    </row>
    <row r="10">
      <c r="A10" s="4" t="inlineStr">
        <is>
          <t>Servicing Assets</t>
        </is>
      </c>
      <c r="C10" s="5" t="n">
        <v>8701</v>
      </c>
      <c r="D10" s="5" t="n">
        <v>9242</v>
      </c>
    </row>
    <row r="11">
      <c r="A11" s="4" t="inlineStr">
        <is>
          <t>Goodwill</t>
        </is>
      </c>
      <c r="C11" s="5" t="n">
        <v>36368</v>
      </c>
      <c r="D11" s="5" t="n">
        <v>36368</v>
      </c>
    </row>
    <row r="12">
      <c r="A12" s="4" t="inlineStr">
        <is>
          <t>Intangible Assets, Net</t>
        </is>
      </c>
      <c r="C12" s="5" t="n">
        <v>371</v>
      </c>
      <c r="D12" s="5" t="n">
        <v>500</v>
      </c>
    </row>
    <row r="13">
      <c r="A13" s="4" t="inlineStr">
        <is>
          <t>Total Assets</t>
        </is>
      </c>
      <c r="C13" s="5" t="n">
        <v>836693</v>
      </c>
      <c r="D13" s="5" t="n">
        <v>947109</v>
      </c>
    </row>
    <row r="14">
      <c r="A14" s="3" t="inlineStr">
        <is>
          <t>Liabilities, Convertible Preferred Stock and Stockholders' Deficit:</t>
        </is>
      </c>
    </row>
    <row r="15">
      <c r="A15" s="4" t="inlineStr">
        <is>
          <t>Accounts Payable and Accrued Liabilities</t>
        </is>
      </c>
      <c r="C15" s="5" t="n">
        <v>23807</v>
      </c>
      <c r="D15" s="5" t="n">
        <v>17876</v>
      </c>
    </row>
    <row r="16">
      <c r="A16" s="4" t="inlineStr">
        <is>
          <t>Payable to Investors</t>
        </is>
      </c>
      <c r="C16" s="5" t="n">
        <v>141115</v>
      </c>
      <c r="D16" s="5" t="n">
        <v>124094</v>
      </c>
    </row>
    <row r="17">
      <c r="A17" s="4" t="inlineStr">
        <is>
          <t>Notes, at Fair Value</t>
        </is>
      </c>
      <c r="C17" s="5" t="n">
        <v>253242</v>
      </c>
      <c r="D17" s="5" t="n">
        <v>208379</v>
      </c>
    </row>
    <row r="18">
      <c r="A18" s="4" t="inlineStr">
        <is>
          <t>Notes Issued by Securitization Trust</t>
        </is>
      </c>
      <c r="B18" s="4" t="inlineStr">
        <is>
          <t>[1]</t>
        </is>
      </c>
      <c r="C18" s="5" t="n">
        <v>0</v>
      </c>
      <c r="D18" s="5" t="n">
        <v>156782</v>
      </c>
    </row>
    <row r="19">
      <c r="A19" s="4" t="inlineStr">
        <is>
          <t>Certificates Issued by Securitization Trust, at Fair Value</t>
        </is>
      </c>
      <c r="B19" s="4" t="inlineStr">
        <is>
          <t>[1]</t>
        </is>
      </c>
      <c r="C19" s="5" t="n">
        <v>0</v>
      </c>
      <c r="D19" s="5" t="n">
        <v>22917</v>
      </c>
    </row>
    <row r="20">
      <c r="A20" s="4" t="inlineStr">
        <is>
          <t>Warehouse Lines</t>
        </is>
      </c>
      <c r="B20" s="4" t="inlineStr">
        <is>
          <t>[1]</t>
        </is>
      </c>
      <c r="C20" s="5" t="n">
        <v>245819</v>
      </c>
      <c r="D20" s="5" t="n">
        <v>242479</v>
      </c>
    </row>
    <row r="21">
      <c r="A21" s="4" t="inlineStr">
        <is>
          <t>Other Liabilities</t>
        </is>
      </c>
      <c r="C21" s="5" t="n">
        <v>24104</v>
      </c>
      <c r="D21" s="5" t="n">
        <v>25057</v>
      </c>
    </row>
    <row r="22">
      <c r="A22" s="4" t="inlineStr">
        <is>
          <t>Convertible Preferred Stock Warrant Liability</t>
        </is>
      </c>
      <c r="C22" s="5" t="n">
        <v>249164</v>
      </c>
      <c r="D22" s="5" t="n">
        <v>112319</v>
      </c>
    </row>
    <row r="23">
      <c r="A23" s="4" t="inlineStr">
        <is>
          <t>Total Liabilities</t>
        </is>
      </c>
      <c r="C23" s="5" t="n">
        <v>937251</v>
      </c>
      <c r="D23" s="5" t="n">
        <v>909903</v>
      </c>
    </row>
    <row r="24">
      <c r="A24" s="4" t="inlineStr">
        <is>
          <t>Commitments and Contingencies (Note 16)</t>
        </is>
      </c>
      <c r="C24" s="4" t="inlineStr">
        <is>
          <t xml:space="preserve"> </t>
        </is>
      </c>
      <c r="D24" s="4" t="inlineStr">
        <is>
          <t xml:space="preserve"> </t>
        </is>
      </c>
    </row>
    <row r="25">
      <c r="A25" s="4" t="inlineStr">
        <is>
          <t>Convertible Preferred Stock</t>
        </is>
      </c>
      <c r="C25" s="5" t="n">
        <v>322748</v>
      </c>
      <c r="D25" s="5" t="n">
        <v>322748</v>
      </c>
    </row>
    <row r="26">
      <c r="A26" s="3" t="inlineStr">
        <is>
          <t>Stockholders' Deficit:</t>
        </is>
      </c>
    </row>
    <row r="27">
      <c r="A27" s="4" t="inlineStr">
        <is>
          <t>Common Stock – $0.01 par value; 625,000,000 shares authorized; 72,257,653 shares issued and 71,321,718 shares outstanding, as of September 30, 2021; 70,075,307 shares issued and 69,139,372 shares outstanding, as of December 31, 2020.</t>
        </is>
      </c>
      <c r="C27" s="5" t="n">
        <v>237</v>
      </c>
      <c r="D27" s="5" t="n">
        <v>215</v>
      </c>
    </row>
    <row r="28">
      <c r="A28" s="4" t="inlineStr">
        <is>
          <t>Additional Paid-In Capital</t>
        </is>
      </c>
      <c r="C28" s="5" t="n">
        <v>156921</v>
      </c>
      <c r="D28" s="5" t="n">
        <v>155952</v>
      </c>
    </row>
    <row r="29">
      <c r="A29" s="4" t="inlineStr">
        <is>
          <t>Less: Treasury Stock</t>
        </is>
      </c>
      <c r="C29" s="5" t="n">
        <v>-23417</v>
      </c>
      <c r="D29" s="5" t="n">
        <v>-23417</v>
      </c>
    </row>
    <row r="30">
      <c r="A30" s="4" t="inlineStr">
        <is>
          <t>Accumulated Deficit</t>
        </is>
      </c>
      <c r="C30" s="5" t="n">
        <v>-554666</v>
      </c>
      <c r="D30" s="5" t="n">
        <v>-415911</v>
      </c>
    </row>
    <row r="31">
      <c r="A31" s="4" t="inlineStr">
        <is>
          <t>Total Stockholders' Deficit</t>
        </is>
      </c>
      <c r="C31" s="5" t="n">
        <v>-420925</v>
      </c>
      <c r="D31" s="5" t="n">
        <v>-283161</v>
      </c>
    </row>
    <row r="32">
      <c r="A32" s="4" t="inlineStr">
        <is>
          <t>Total Liabilities, Convertible Preferred Stock and Stockholders' Deficit</t>
        </is>
      </c>
      <c r="C32" s="5" t="n">
        <v>836693</v>
      </c>
      <c r="D32" s="5" t="n">
        <v>947109</v>
      </c>
    </row>
    <row r="33">
      <c r="A33" s="4" t="inlineStr">
        <is>
          <t>Prosper Funding LLC</t>
        </is>
      </c>
    </row>
    <row r="34">
      <c r="A34" s="3" t="inlineStr">
        <is>
          <t>Assets:</t>
        </is>
      </c>
    </row>
    <row r="35">
      <c r="A35" s="4" t="inlineStr">
        <is>
          <t>Cash and Cash Equivalents</t>
        </is>
      </c>
      <c r="C35" s="5" t="n">
        <v>8362</v>
      </c>
      <c r="D35" s="5" t="n">
        <v>8592</v>
      </c>
    </row>
    <row r="36">
      <c r="A36" s="4" t="inlineStr">
        <is>
          <t>Restricted Cash</t>
        </is>
      </c>
      <c r="C36" s="5" t="n">
        <v>147244</v>
      </c>
      <c r="D36" s="5" t="n">
        <v>132332</v>
      </c>
    </row>
    <row r="37">
      <c r="A37" s="4" t="inlineStr">
        <is>
          <t>Borrower loans, at fair value</t>
        </is>
      </c>
      <c r="C37" s="5" t="n">
        <v>254680</v>
      </c>
      <c r="D37" s="5" t="n">
        <v>209670</v>
      </c>
    </row>
    <row r="38">
      <c r="A38" s="4" t="inlineStr">
        <is>
          <t>Property and Equipment, Net</t>
        </is>
      </c>
      <c r="C38" s="5" t="n">
        <v>8725</v>
      </c>
      <c r="D38" s="5" t="n">
        <v>6928</v>
      </c>
    </row>
    <row r="39">
      <c r="A39" s="4" t="inlineStr">
        <is>
          <t>Servicing Assets</t>
        </is>
      </c>
      <c r="C39" s="5" t="n">
        <v>9968</v>
      </c>
      <c r="D39" s="5" t="n">
        <v>11088</v>
      </c>
    </row>
    <row r="40">
      <c r="A40" s="4" t="inlineStr">
        <is>
          <t>Other Assets</t>
        </is>
      </c>
      <c r="C40" s="5" t="n">
        <v>282</v>
      </c>
      <c r="D40" s="5" t="n">
        <v>217</v>
      </c>
    </row>
    <row r="41">
      <c r="A41" s="4" t="inlineStr">
        <is>
          <t>Total Assets</t>
        </is>
      </c>
      <c r="C41" s="5" t="n">
        <v>429261</v>
      </c>
      <c r="D41" s="5" t="n">
        <v>368827</v>
      </c>
    </row>
    <row r="42">
      <c r="A42" s="3" t="inlineStr">
        <is>
          <t>Liabilities, Convertible Preferred Stock and Stockholders' Deficit:</t>
        </is>
      </c>
    </row>
    <row r="43">
      <c r="A43" s="4" t="inlineStr">
        <is>
          <t>Accounts Payable and Accrued Liabilities</t>
        </is>
      </c>
      <c r="C43" s="5" t="n">
        <v>1870</v>
      </c>
      <c r="D43" s="5" t="n">
        <v>2361</v>
      </c>
    </row>
    <row r="44">
      <c r="A44" s="4" t="inlineStr">
        <is>
          <t>Payable to Related Party</t>
        </is>
      </c>
      <c r="C44" s="5" t="n">
        <v>3392</v>
      </c>
      <c r="D44" s="5" t="n">
        <v>4120</v>
      </c>
    </row>
    <row r="45">
      <c r="A45" s="4" t="inlineStr">
        <is>
          <t>Payable to Investors</t>
        </is>
      </c>
      <c r="C45" s="5" t="n">
        <v>142059</v>
      </c>
      <c r="D45" s="5" t="n">
        <v>126266</v>
      </c>
    </row>
    <row r="46">
      <c r="A46" s="4" t="inlineStr">
        <is>
          <t>Notes, at Fair Value</t>
        </is>
      </c>
      <c r="C46" s="5" t="n">
        <v>253242</v>
      </c>
      <c r="D46" s="5" t="n">
        <v>208379</v>
      </c>
    </row>
    <row r="47">
      <c r="A47" s="4" t="inlineStr">
        <is>
          <t>Other Liabilities</t>
        </is>
      </c>
      <c r="C47" s="5" t="n">
        <v>2453</v>
      </c>
      <c r="D47" s="5" t="n">
        <v>2613</v>
      </c>
    </row>
    <row r="48">
      <c r="A48" s="4" t="inlineStr">
        <is>
          <t>Total Liabilities</t>
        </is>
      </c>
      <c r="C48" s="5" t="n">
        <v>403016</v>
      </c>
      <c r="D48" s="5" t="n">
        <v>343739</v>
      </c>
    </row>
    <row r="49">
      <c r="A49" s="3" t="inlineStr">
        <is>
          <t>Stockholders' Deficit:</t>
        </is>
      </c>
    </row>
    <row r="50">
      <c r="A50" s="4" t="inlineStr">
        <is>
          <t>Member's Equity</t>
        </is>
      </c>
      <c r="C50" s="5" t="n">
        <v>11404</v>
      </c>
      <c r="D50" s="5" t="n">
        <v>11404</v>
      </c>
    </row>
    <row r="51">
      <c r="A51" s="4" t="inlineStr">
        <is>
          <t>Accumulated Deficit</t>
        </is>
      </c>
      <c r="C51" s="5" t="n">
        <v>14841</v>
      </c>
      <c r="D51" s="5" t="n">
        <v>13684</v>
      </c>
    </row>
    <row r="52">
      <c r="A52" s="4" t="inlineStr">
        <is>
          <t>Total Stockholders' Deficit</t>
        </is>
      </c>
      <c r="C52" s="5" t="n">
        <v>26245</v>
      </c>
      <c r="D52" s="5" t="n">
        <v>25088</v>
      </c>
    </row>
    <row r="53">
      <c r="A53" s="4" t="inlineStr">
        <is>
          <t>Total Liabilities, Convertible Preferred Stock and Stockholders' Deficit</t>
        </is>
      </c>
      <c r="C53" s="5" t="n">
        <v>429261</v>
      </c>
      <c r="D53" s="5" t="n">
        <v>368827</v>
      </c>
    </row>
    <row r="54">
      <c r="A54" s="4" t="inlineStr">
        <is>
          <t>Primary Beneficiary</t>
        </is>
      </c>
    </row>
    <row r="55">
      <c r="A55" s="3" t="inlineStr">
        <is>
          <t>Assets:</t>
        </is>
      </c>
    </row>
    <row r="56">
      <c r="A56" s="4" t="inlineStr">
        <is>
          <t>Restricted Cash</t>
        </is>
      </c>
      <c r="C56" s="5" t="n">
        <v>5805</v>
      </c>
      <c r="D56" s="5" t="n">
        <v>25203</v>
      </c>
    </row>
    <row r="57">
      <c r="A57" s="4" t="inlineStr">
        <is>
          <t>Loans Held for Sale, at Fair Value</t>
        </is>
      </c>
      <c r="C57" s="5" t="n">
        <v>285920</v>
      </c>
      <c r="D57" s="5" t="n">
        <v>274621</v>
      </c>
    </row>
    <row r="58">
      <c r="A58" s="4" t="inlineStr">
        <is>
          <t>Borrower loans, at fair value</t>
        </is>
      </c>
      <c r="C58" s="5" t="n">
        <v>0</v>
      </c>
      <c r="D58" s="5" t="n">
        <v>168593</v>
      </c>
    </row>
    <row r="59">
      <c r="A59" s="4" t="inlineStr">
        <is>
          <t>Prepaid and Other Assets</t>
        </is>
      </c>
      <c r="C59" s="5" t="n">
        <v>3068</v>
      </c>
      <c r="D59" s="5" t="n">
        <v>2043</v>
      </c>
    </row>
    <row r="60">
      <c r="A60" s="4" t="inlineStr">
        <is>
          <t>Total Assets</t>
        </is>
      </c>
      <c r="C60" s="5" t="n">
        <v>294793</v>
      </c>
      <c r="D60" s="5" t="n">
        <v>470460</v>
      </c>
    </row>
    <row r="61">
      <c r="A61" s="3" t="inlineStr">
        <is>
          <t>Liabilities, Convertible Preferred Stock and Stockholders' Deficit:</t>
        </is>
      </c>
    </row>
    <row r="62">
      <c r="A62" s="4" t="inlineStr">
        <is>
          <t>Notes Issued by Securitization Trust</t>
        </is>
      </c>
      <c r="C62" s="5" t="n">
        <v>0</v>
      </c>
      <c r="D62" s="5" t="n">
        <v>156782</v>
      </c>
    </row>
    <row r="63">
      <c r="A63" s="4" t="inlineStr">
        <is>
          <t>Certificates Issued by Securitization Trust, at Fair Value</t>
        </is>
      </c>
      <c r="C63" s="5" t="n">
        <v>0</v>
      </c>
      <c r="D63" s="5" t="n">
        <v>22917</v>
      </c>
    </row>
    <row r="64">
      <c r="A64" s="4" t="inlineStr">
        <is>
          <t>Warehouse Lines</t>
        </is>
      </c>
      <c r="C64" s="5" t="n">
        <v>245819</v>
      </c>
      <c r="D64" s="5" t="n">
        <v>242479</v>
      </c>
    </row>
    <row r="65">
      <c r="A65" s="4" t="inlineStr">
        <is>
          <t>Total Liabilities</t>
        </is>
      </c>
      <c r="C65" s="5" t="n">
        <v>245819</v>
      </c>
      <c r="D65" s="5" t="n">
        <v>422178</v>
      </c>
    </row>
    <row r="66">
      <c r="A66" s="4" t="inlineStr">
        <is>
          <t>Convertible Preferred Stock</t>
        </is>
      </c>
      <c r="C66" s="6" t="n">
        <v>2381</v>
      </c>
      <c r="D66" s="6" t="n">
        <v>2381</v>
      </c>
    </row>
    <row r="67"/>
    <row r="68">
      <c r="A68" s="4" t="inlineStr">
        <is>
          <t>[1]</t>
        </is>
      </c>
      <c r="B68"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1"/>
    <mergeCell ref="A67:C67"/>
    <mergeCell ref="B68:C6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Stock Option Reprice On May 3, 2016 and March 17, 2017, the Compensation Committee of the Board of Directors of PMI approved two separate stock option repricing programs authorizing PMI’s officers to reprice certain outstanding stock options held by employees and directors that had exercise prices above the current fair market value of PMI’s Common Stock on those respective dates. On August 11, 2020, the Compensation Committee of the Board of Directors of PMI approved a stock option repricing program (the “2020 Repricing” and together with the 2016 Repricing and the 2017 Repricing, the “Repricings”) authorizing PMI’s officers to reprice certain outstanding stock options held by employees and directors that have exercise prices above the current fair market value of PMI’s common stock. The repricing was effected on August 11, 2020 for eligible directors and employees. PMI believes that the Repricings encourage the continued service of valued employees and directors, and motivate such service providers to perform at high levels, both of which are critical to the Company’s continued success. PMI expects to incur additional stock based compensation charges as a result of the Repricings. The financial statement impact of the above Repricings was not material for the nine months ended September 30, 2021. As of September 30, 2021, the unamortized Repricings expense (net of forfeitures) of $34 thousand will be recognized over the remaining weighted-average vesting period of 1.7 years. Stock Option Activity Stock option activity under the 2005 Plan and 2015 Plan is summarized for the nine months ended September 30, 2021 below: Options Issued and Outstanding Weighted Average Exercise Price Balance as of January 1, 2021 72,915,449 $ 0.02 Options issued 15,431,359 $ 0.16 Options exercised (2,182,346) $ 0.02 Options forfeited (13,815,422) $ 0.02 Options expired (30,190) $ 0.02 Balance as of September 30, 2021 72,318,850 $ 0.05 Options vested and expected to vest as of September 30, 2021 54,681,009 $ 0.05 Options vested and exercisable as of September 30, 2021 48,617,301 $ 0.02 Other Information Regarding Stock Options The weighted-average remaining life for options outstanding as of September 30, 2021 was 6.90 years. The fair value of options granted to employees is estimated on the grant date using the Black-Scholes option valuation model. This valuation model for stock-based compensation expense requires PMI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the Company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MI.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MI uses an expected dividend yield of zero as it does not anticipate paying any dividends in the foreseeable future. PMI also estimates forfeitures of unvested stock options. Expected forfeitures are based on the Company’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and nine months ended September 30, 2021 and 2020 was estimated at the date of grant using the Black-Scholes model with the following average assumptions: Three Months Ended September 30, Nine Months Ended September 30, 2021 2020 2021 2020 Volatility of common stock 64.84 % 57.32 % 64.37 % 52.66 % Risk-free interest rate 0.97 % 0.37 % 0.99 % 0.51 % Expected life 6.0 years 6.0 years 6.0 years 6.0 years Dividend yield — % — % — % — % Restricted Stock Unit Activity For the nine months ended September 30, 2021, PMI did not grant any RSUs. In previous years, PMI granted RSUs to certain employees that are subject to three-year or four-year vesting terms and the occurrence of a liquidity event. The following table summarizes the number of PMI’s RSU activity for the nine months ended September 30, 2021: Number of Shares Weighted-Average Grant Date Fair Value Unvested at January 1, 2021 4,661,141 $ 0.91 Forfeited (1,786,793) $ 0.54 Unvested at September 30, 2021 2,874,348 $ 1.14 Share Based Compensation The following table presents the amount of stock-based compensation related to stock-based awards granted to employees recognized in Prosper’s condensed consolidated statements of operations for the periods presented (in thousands): Three Months Ended September 30, Nine Months Ended September 30, 2021 2020 2021 2020 Origination and servicing $ 30 $ 53 $ 92 $ 124 Sales and marketing 15 25 47 51 General and administrative 225 708 718 1,508 Total stock-based compensation $ 270 $ 786 $ 857 $ 1,683 Prosper capitalized stock-based compensation as internal-use software and website development costs of an immaterial amount and $0.1 million for the three months ended September 30, 2021 and 2020, respectively, and $0.1 million and $0.2 million for the nine months ended September 30, 2021 and 2020, respectively. As of September 30, 2021 , the unamortized stock-based compensation expense, adjusted for forfeiture estimates, related to unvested stock-based awards was approximately $1.4 million, which will be recognized over a remaining weighted-average vesting period of approximately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9 Months Ended</t>
        </is>
      </c>
    </row>
    <row r="2">
      <c r="B2" s="2" t="inlineStr">
        <is>
          <t>Sep. 30, 2021</t>
        </is>
      </c>
    </row>
    <row r="3">
      <c r="A3" s="3" t="inlineStr">
        <is>
          <t>Entity Information [Line Items]</t>
        </is>
      </c>
    </row>
    <row r="4">
      <c r="A4" s="4" t="inlineStr">
        <is>
          <t>INCOME TAXES</t>
        </is>
      </c>
      <c r="B4" s="4" t="inlineStr">
        <is>
          <t>Income Taxes For the three months ended September 30, 2021 and 2020, PMI recognized $21 thousand and $34 thousand of income tax expense, respectively. For the nine months ended September 30, 2021 and 2020, PMI recognized $63 thousand and $102 thousand of income tax expense, respectively. The income tax expense relates to state income tax expense and the amortization of tax deductible goodwill which gives rise to an indefinite-lived deferred tax liability. No other income tax expense or benefit was recorded for the nine month periods ended September 30, 2021 and 2020 due to a full valuation allowance recorded against the Company’s deferred tax assets .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is>
      </c>
    </row>
    <row r="5">
      <c r="A5" s="4" t="inlineStr">
        <is>
          <t>Prosper Funding LLC</t>
        </is>
      </c>
    </row>
    <row r="6">
      <c r="A6" s="3" t="inlineStr">
        <is>
          <t>Entity Information [Line Items]</t>
        </is>
      </c>
    </row>
    <row r="7">
      <c r="A7" s="4" t="inlineStr">
        <is>
          <t>INCOME TAXES</t>
        </is>
      </c>
      <c r="B7" s="4" t="inlineStr">
        <is>
          <t>Income TaxesPFL incurred no income tax provision for the nine months ended September 30, 2021 and September 30, 2020. PFL is a U.S. disregarded entity and its income and loss are included in the income tax reporting of its parent, PMI. Since PMI is in a taxable loss position, is not currently subject to income taxes, and has fully reserved against its deferred tax asset, the net effective tax rate for PFL i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Prosper has operating leases for corporate offices and datacenters. These leases have remaining lease terms of one year to five years. Some o f the lease agreem ents include options to extend the lease term for up to an additional five years. Rental expense under operating lease arrangements was $1.1 million and $1.2 million for the three months ended September 30, 2021 and 2020, respectively, and $3.4 million an d $4.2 million for the nine months ended September 30, 2021 and 2020, respectively. Additionally, Prosper subleases certain leased office space to third parties when it determines there is excess leased capacity. Sublease income from operating lease arrangements was $0.1 million and $0.1 million for the three months ended September 30, 2021 and 2020, respectively, and $0.2 million and $0.4 million for the nine months ended September 30, 2021 and 2020, respectively. Operating Lease Right-of-Use (“ROU”) Assets The following table summarizes the operating lease right-of-use assets as of September 30, 2021, which are included in “Property and Equipment, Net” on the condensed consolidated balance sheets. September 30, 2021 Gross Carrying Value Accumulated Amortization Net Carrying Value ROU Assets - Office buildings $ 16,709 $ 8,581 $ 8,128 ROU Assets - Other 776 252 524 Total right-of-use assets subject to amortization $ 17,485 $ 8,833 $ 8,652 The Company identified certain impairment triggers related to its ROU assets in the second quarter of 2020, primarily due to the non-renewal of certain sublease agreements and the time expected to find new subtenants. As a result of impairment testing performed on these ROU assets, the Company recorded an impairment charge of $0.2 million for the three months ended June 30, 2020. No impairment was identified in 2021. Lease Liabilities Future maturities of operating lease liabilities as of September 30, 2021 were as follows (in thousands). The present value of the future minimum lease payments represent our operating lease liabilities as of September 30, 2021 and are included in " Other Liabilities September 30, 2021 Remainder of 2021 $ 1,439 2022 5,833 2023 2,124 2024 1,360 2025 1,395 Thereafter 1,218 Total future minimum lease payments $ 13,369 Less imputed interest (1,053) Present value of future minimum lease payments $ 12,316 Because the rate implicit in each lease is not readily determinable, we use our incremental borrowing rate to determine the present value of the lease payments. Other information related to leases was as follows (dollars in thousands): September 30, 2021 Cash paid for operating leases year-to-date $ 3,955 ROU assets obtained in exchange for new operating lease obligations year-to-date $ 1,773 Weighted average remaining lease term (in years) 3.24 years Weighted average discount rate 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9 Months Ended</t>
        </is>
      </c>
    </row>
    <row r="2">
      <c r="B2" s="2" t="inlineStr">
        <is>
          <t>Sep. 30, 2021</t>
        </is>
      </c>
    </row>
    <row r="3">
      <c r="A3" s="3" t="inlineStr">
        <is>
          <t>Entity Information [Line Items]</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rosper has entered into an agreement with WebBank, under which all Borrower Loans originated through the marketplace are made by WebBank under its bank charter. On June 25, 2021, PMI, along with its wholly-owned subsidiary Prosper Funding LLC, and WebBank entered into: (i) a Fifth Amendment (the “Sale Agreement Amendment”) to the Asset Sale Agreement, dated July 1, 2016, between Prosper Funding LLC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the Marketing Agreement Amendment, and the Purchase Agreement Amendment, collectively, are hereinafter referred to as the “Amend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MI under the Purchase Agreement. Pursuant to the Marketing Agreement Amend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through February 1, 2022, and $100,000 thereafter through February 1, 2025, Prosper is required to pay WebBank an amount equal to such deficiency. Accordingly, the minimum fee for the remaining three months of 2021 is $0.4 million . The minimum fee is then $1.2 million for each year from 2022 through 2024, and $0.1 million in 2025. Additionally, under the agreement with WebBank, Prosper is required to maintain minimum net liquidity of $15.0 million at all times during the term of the agreement. Net liquidity is defined as the sum of Cash, Cash Equivalents and Available for Sale Investments. Violation of this covenan t can result in termination of the contract with WebBank. As of September 30, 2021, Prosper was in compliance with the covenant. Loan Purchase Commitments Prosper entered into an agreement with WebBank to purchase $13.9 million of Borrower Loans that WebBank originated during the last two business days of the quarter ended September 30, 2021. Prosper will purchase these Borrower Loans within the first three business days of the quarter ending December 31, 2021.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with this obligation is the outstanding balances of the Borrower Loans issued through the Whole Loan Channel, which at September 30, 2021 is $2.5 billion. Prosper has accrued $0.3 million and $0.2 million as of September 30, 2021 and December 31, 2020, respectively, in regard to this obligation.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is>
      </c>
    </row>
    <row r="5">
      <c r="A5" s="4" t="inlineStr">
        <is>
          <t>Prosper Funding LLC</t>
        </is>
      </c>
    </row>
    <row r="6">
      <c r="A6" s="3" t="inlineStr">
        <is>
          <t>Entity Information [Line Items]</t>
        </is>
      </c>
    </row>
    <row r="7">
      <c r="A7" s="4" t="inlineStr">
        <is>
          <t>COMMITMENTS AND CONTINGENCIES</t>
        </is>
      </c>
      <c r="B7" s="4" t="inlineStr">
        <is>
          <t>Commitments and Contingencies Operating Commitments Prosper has entered into an agreement with WebBank, under which all Borrower Loans originated through the marketplace are made by WebBank under its bank charter. On June 25, 2021, PMI, along with PFL, and WebBank entered into: (i) a Fifth Amendment (the “Sale Agreement Amendment”) to the Asset Sale Agreement, dated July 1, 2016, between PFL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the Marketing Agreement Amendment, and the Purchase Agreement Amendment, collectively, are hereinafter referred to as the “Amend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rosper under the Purchase Agreement. Pursuant to the Marketing Agreement Amend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43,500 through February 1, 2022, and $100,000 thereafter through February 1, 2025, Prosper is required to pay WebBank an amount equal to such deficiency. Accordingly, the minimum fee for the remaining three months of 2021 is $0.4 million. The minimum fee is then $1.2 million for each year from 2022 through 2024, and $0.1 million in 2025. Additionally, under the agreement with WebBank, Prosper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s of September 30, 2021, the Company was in compliance with the covenant. Loan Purchase Commitments Under the terms of PFL’s agreement with WebBank, PFL is committed to purchase $13.9 million of Borrower Loans that WebBank originated during the last two business days of the quarter ended September 30, 2021. PFL will purchase these Borrower Loans within the first three business days of the quarter ending December 31, 2021. Repurchase Obligation Under the terms of the loan purchase agreements between PFL and investors that participate in the Whole Loan Channel, PFL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FL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through the Whole Loan Channel, which as of September 30, 2021 is $2.5 billion. PFL has acc rued $0.3 million and $0.2 million as of September 30, 2021 and December 31, 2020, respectively, in regard to this obligation. Regulatory Contingencies PFL accrues for contingencies when a loss from such contingencies is probable and the amount of loss can be reasonably estimated. In determining whether a loss is probable and if it is possible to quantify the amount of the estimated loss, PFL reviews and evaluates its litigation and regulatory matters on at least a quarterly basis in light of potentially relevant factual and legal developments. If PFL determines that an unfavorable outcome is not probable or that the amount of a loss cannot be reasonably estimated, PFL does not accrue for a potential litigation loss. If an unfavorable outcome is probable and PFL can estimate a range of outcomes, PFL record the amount management considers to be the best estimate within the range of potential losses that are both probable and estimable; however, if management cannot quantify the amount of the estimated loss, then PFL records the low end of the range of those potential losses.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MI responded with such information as was requested by the Attorney General. Following a period of more than a year with limited to no communication, in February 2020, PMI received a proposed Assurance of Discontinuance (an “AOD”) from the Attorney General requesting that, without in any way admitting that any of its prior practices were in violation of the Consumer Act, PMI agreed to certain terms and conditions regarding its past and potential future conduct of its business with respect to customers in West Virginia, including a release by the Attorney General of any claims it may have related to the matters identified in the AOD. PMI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FL platform to West Virginians since June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9 Months Ended</t>
        </is>
      </c>
    </row>
    <row r="2">
      <c r="B2" s="2" t="inlineStr">
        <is>
          <t>Sep. 30, 2021</t>
        </is>
      </c>
    </row>
    <row r="3">
      <c r="A3" s="3" t="inlineStr">
        <is>
          <t>Entity Information [Line Items]</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three and nine months ended September 30, 2021 and September 30, 2020, as well as the Notes outstanding as of September 30, 2021 and December 31, 2020 are summarized below (in thousands): Aggregate Amount of Interest Earned on Notes Related Party 2021 2020 2021 2020 Executive officers and management $ 9 $ 7 $ 2 $ 1 Directors (excluding executive officers and management) 4 41 1 14 Total $ 13 $ 48 $ 3 $ 15 Aggregate Amount of Interest Earned on Notes Related Party 2021 2020 2021 2020 Executive officers and management $ 26 $ 19 $ 5 $ 4 Directors (excluding executive officers and management) 24 272 1 43 Total $ 50 $ 291 $ 6 $ 47 Notes Balance as of Related Party September 30, 2021 December 31, Executive officers and management $ 40 $ 41 Directors (excluding executive officers and management) 18 — Total $ 58 $ 41 </t>
        </is>
      </c>
    </row>
    <row r="5">
      <c r="A5" s="4" t="inlineStr">
        <is>
          <t>Prosper Funding LLC</t>
        </is>
      </c>
    </row>
    <row r="6">
      <c r="A6" s="3" t="inlineStr">
        <is>
          <t>Entity Information [Line Items]</t>
        </is>
      </c>
    </row>
    <row r="7">
      <c r="A7" s="4" t="inlineStr">
        <is>
          <t>RELATED PARTIES</t>
        </is>
      </c>
      <c r="B7" s="4" t="inlineStr">
        <is>
          <t xml:space="preserve">Related PartiesSince inception, PFL has engaged in various transactions with its directors, executive officers, PMI, and immediate family members and other affiliates of its directors, executive officers, and PMI. PFL believes that all of the transactions described below were made on terms no less favorable to PFL than could have been obtained from unaffiliated third parties. PFL’s executive officers and directors who are not executive officers participate in its marketplace by placing bids and purchasing Notes. The aggregate amount of the Notes purchased and the income earned by parties deemed to be related parties of PFL for the nine months ended September 30, 2021 and 2020 are summarized below (in thousands): Aggregate Amount of Notes Purchased Interest Earned on Notes Three Months Ended September 30, Three Months Ended September 30, Related Party 2021 2020 2021 2020 Executive officers and management $ 9 $ 7 $ 2 $ 1 Directors (excluding executive officers and management) — — — — Total $ 9 $ 7 $ 2 $ 1 Aggregate Amount of Notes Purchased Interest Earned on Notes Nine Months Ended September 30, Nine Months Ended September 30, Related Party 2021 2020 2021 2020 Executive officers and management $ 26 $ 19 $ 5 $ 4 Directors (excluding executive officers and management) — — — — Total $ 26 $ 19 $ 5 $ 4 The balance of Notes held by officers and directors who are not executive officers are as follows (in thousands): Notes Balance as of Related Party September 30, 2021 December 31, 2020 Executive officers and management $ 40 $ 41 Directors (excluding executive officers and management) — — Total $ 40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9 Months Ended</t>
        </is>
      </c>
    </row>
    <row r="2">
      <c r="B2" s="2" t="inlineStr">
        <is>
          <t>Sep. 30, 2021</t>
        </is>
      </c>
    </row>
    <row r="3">
      <c r="A3" s="3" t="inlineStr">
        <is>
          <t>Risks and Uncertainties [Abstract]</t>
        </is>
      </c>
    </row>
    <row r="4">
      <c r="A4" s="4" t="inlineStr">
        <is>
          <t>SIGNIFICANT CONCENTRATIONS</t>
        </is>
      </c>
      <c r="B4" s="4" t="inlineStr">
        <is>
          <t>Significant Concentrations Prosper is dependent on third-party funding sources such as banks, asset managers, investment funds and Warehouse Lines to provide the funds to allow WebBank to originate Borrower Loans that the third party funding sources will later purchase. Of all Borrower Loans originated in the three months ended September 30, 2021, one individual party purchased 24.7% of such loans, and the Company’s Warehouse VIEs purchased 15.7% of such loans. For the three months ended September 30, 2020, two individual parties purchased 26.7% and 15.0% of all Borrower Loans originated, and the Company’s Warehouse VIEs purchased 23.1% of such loans. Of all Borrower Loans originated in the nine months ended September 30, 2021, one individual party purchased 27.0% of such loans, and the Company’s Warehouse VIEs purchased 13.4% of such loans. For the nine months ended September 30, 2020, two individual parties purchased 17.7% and 16.4%, respectively, of all Borrower Loans originated, and the Company’s Warehouse VIEs purchased 21.1% of such loans. These purchases reflect that a significant portion of Prosper’s business is dependent on funding through the Whole Loan Channel, through which 88% and 91% of Borrower Loans were originated in the nine months ended September 30, 2021 and September 30, 2020, respectively. Prosper receives all of its transaction fee revenue from WebBank. Prosper earns a transaction fee from WebBank for its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 POLICIES (Policies)</t>
        </is>
      </c>
      <c r="B1" s="2" t="inlineStr">
        <is>
          <t>9 Months Ended</t>
        </is>
      </c>
    </row>
    <row r="2">
      <c r="B2" s="2" t="inlineStr">
        <is>
          <t>Sep. 30, 2021</t>
        </is>
      </c>
    </row>
    <row r="3">
      <c r="A3" s="3" t="inlineStr">
        <is>
          <t>Entity Information [Line Items]</t>
        </is>
      </c>
    </row>
    <row r="4">
      <c r="A4" s="4" t="inlineStr">
        <is>
          <t>Basis of Presentation</t>
        </is>
      </c>
      <c r="B4" s="4" t="inlineStr">
        <is>
          <t>Prosper Marketplace, Inc. (“PMI”)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0. The balance sheet at December 31, 2020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 Securitization Notes are Notes held by certain third-party investors pursuant to Prosper’s securitization transactions, and are distinguishable from the borrower payment dependent Notes available to investors through the Company’s Note Channel.</t>
        </is>
      </c>
    </row>
    <row r="5">
      <c r="A5" s="4" t="inlineStr">
        <is>
          <t>Fair Value Measurements</t>
        </is>
      </c>
      <c r="B5" s="4" t="inlineStr">
        <is>
          <t>Fair Value Measurements Financial instruments measured at fair value consist principally of Borrower Loans, Loans Held for Sale, Servicing Assets, Loan Trailing Fee Liabilities (Note 9), Notes, Certificates Issued by Securitization Trust (Note 6) and Convertible Preferred Stock Warrant Liability.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Paycheck Protection Program loan (Note 9 and 10), Notes Issued by Securitization Trust (Note 6) and Warehouse Lines do not approximate their carrying values due primarily to differences in the stated and market rates associated with these instruments.</t>
        </is>
      </c>
    </row>
    <row r="6">
      <c r="A6" s="4" t="inlineStr">
        <is>
          <t>Restricted Cash</t>
        </is>
      </c>
      <c r="B6"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7">
      <c r="A7" s="4" t="inlineStr">
        <is>
          <t>Borrower Loans, Loans Held for Sale, Notes and Certificates Issued by Securitization Trust</t>
        </is>
      </c>
      <c r="B7" s="4" t="inlineStr">
        <is>
          <t>Borrower Loans, Loans Held for Sale, Notes and Certificates Issued by Securitization Trust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In 2019, Prosper began refinancing the purchase of Borrower Loans through the Whole Loan Channel through securitization transactions, which issue senior notes, risk retention interests and residual certificates. These securitization trusts were deemed consolidated VIEs until September 2021, when the Company sold its share of the residual certificates issued by these securitization trusts and deconsolidated the VIEs. Prior to their deconsolidation, the Borrower Loans held in the securitization trusts were included in “Borrower Loans, at Fair Value”. Senior notes sold to third party investors were included in “Notes Issued by Securitization Trust,” and the risk retention interest and residual certificates held by third party investors were included in “Certificates Issued by Securitization Trust, at Fair Value” on the accompanying condensed consolidated balance sheets. Refer to Note 6, Securitization for additional disclosures and details on the deconsolidation of these securitization trust VIEs.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the fair value of Borrower Loans held in consolidated securitization trusts are partially offset by changes in fair value of the Certificates Issued by Securitization Trust, prior to the deconsolidation of these securitization trusts in September 2021. Changes in fair value of Loans Held for Sale are recorded through Proper's earnings and Prosper collects interest on Loans Held for Sale. Changes in the fair values of Borrower Loans, Loans Held for Sale, Notes, and Certificates Issued by Securitization Trust are included in “Change in Fair Value of Financial Instruments, Net” on the Consolidated Statements of Operations. Prosper primarily uses a discounted cash flow model to estimate the fair value of Borrower Loans, Loans Held for Sale, Notes, and Certificates Issued by Securitization Trust.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8">
      <c r="A8" s="4" t="inlineStr">
        <is>
          <t>Leases</t>
        </is>
      </c>
      <c r="B8" s="4" t="inlineStr">
        <is>
          <t>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t>
        </is>
      </c>
    </row>
    <row r="9">
      <c r="A9" s="4" t="inlineStr">
        <is>
          <t>Consolidation of Variable Interest Entities</t>
        </is>
      </c>
      <c r="B9" s="4" t="inlineStr">
        <is>
          <t>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t>
        </is>
      </c>
    </row>
    <row r="10">
      <c r="A10" s="4" t="inlineStr">
        <is>
          <t>Recent Accounting Pronouncements</t>
        </is>
      </c>
      <c r="B10" s="4" t="inlineStr">
        <is>
          <t>Recent Accounting Pronouncements Accounting Standards Adopted by the Company in the Current Period In December 2019, the FASB issued ASU No. 2019-12, “Income Taxes (Topic 740): Simplifying the Accounting for Income Taxes.” This ASU simplifies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The guidance also clarifies and simplifies other aspects of the accounting for income taxes, including a modification in the guidance for franchise taxes that are partially based on income and recognizing deferred taxes for a subsequent step-up in the tax basis of goodwill. The ASU is effective for the Company beginning in the first quarter of 2021. The Company has adopted ASU 2019-12 and concluded that the impact on its condensed consolidated financial statements was immaterial.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is ASU can be adopted after its issuance date through December 31, 2022. The Company is currently evaluating the impact reference rate reform will have on its contracts that reference LIBOR in order to determine whether to adopt this guidance.</t>
        </is>
      </c>
    </row>
    <row r="11">
      <c r="A11" s="4" t="inlineStr">
        <is>
          <t>Prosper Funding LLC</t>
        </is>
      </c>
    </row>
    <row r="12">
      <c r="A12" s="3" t="inlineStr">
        <is>
          <t>Entity Information [Line Items]</t>
        </is>
      </c>
    </row>
    <row r="13">
      <c r="A13" s="4" t="inlineStr">
        <is>
          <t>Basis of Presentation</t>
        </is>
      </c>
      <c r="B13" s="4" t="inlineStr">
        <is>
          <t>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0. The balance sheet at December 31, 2020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nine months ended September 30, 2021 and September 30, 2020.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row r="14">
      <c r="A14" s="4" t="inlineStr">
        <is>
          <t>Fair Value Measurements</t>
        </is>
      </c>
      <c r="B14" s="4" t="inlineStr">
        <is>
          <t>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t>
        </is>
      </c>
    </row>
    <row r="15">
      <c r="A15" s="4" t="inlineStr">
        <is>
          <t>Restricted Cash</t>
        </is>
      </c>
      <c r="B15"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16">
      <c r="A16" s="4" t="inlineStr">
        <is>
          <t>Borrower Loans, Loans Held for Sale, Notes and Certificates Issued by Securitization Trust</t>
        </is>
      </c>
      <c r="B16" s="4" t="inlineStr">
        <is>
          <t>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17">
      <c r="A17" s="4" t="inlineStr">
        <is>
          <t>Recent Accounting Pronouncements</t>
        </is>
      </c>
      <c r="B17" s="4" t="inlineStr">
        <is>
          <t>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9 Months Ended</t>
        </is>
      </c>
    </row>
    <row r="2">
      <c r="B2" s="2" t="inlineStr">
        <is>
          <t>Sep. 30, 2021</t>
        </is>
      </c>
    </row>
    <row r="3">
      <c r="A3" s="3" t="inlineStr">
        <is>
          <t>Entity Information [Line Items]</t>
        </is>
      </c>
    </row>
    <row r="4">
      <c r="A4" s="4" t="inlineStr">
        <is>
          <t>Property and Equipment, Net</t>
        </is>
      </c>
      <c r="B4" s="4" t="inlineStr">
        <is>
          <t xml:space="preserve">Property and Equipment consists of the following at the dates presented (in thousands): September 30, 2021 December 31, 2020 Operating lease right-of-use assets $ 17,485 $ 15,767 Computer equipment 14,276 13,841 Internal-use software and website development costs 38,630 33,176 Office equipment and furniture 2,929 2,872 Leasehold improvements 7,167 7,167 Assets not yet placed in service 6,207 5,035 Property and equipment 86,694 77,858 Less: Accumulated depreciation and amortization (56,998) (49,412) Total Property and Equipment, Net $ 29,696 $ 28,446 </t>
        </is>
      </c>
    </row>
    <row r="5">
      <c r="A5" s="4" t="inlineStr">
        <is>
          <t>Prosper Funding LLC</t>
        </is>
      </c>
    </row>
    <row r="6">
      <c r="A6" s="3" t="inlineStr">
        <is>
          <t>Entity Information [Line Items]</t>
        </is>
      </c>
    </row>
    <row r="7">
      <c r="A7" s="4" t="inlineStr">
        <is>
          <t>Property and Equipment, Net</t>
        </is>
      </c>
      <c r="B7" s="4" t="inlineStr">
        <is>
          <t xml:space="preserve">Property and equipment consist of the following as of the dates presented (in thousands): September 30, 2021 December 31, 2020 Internal-use software and web site development costs $ 31,920 $ 26,953 Less accumulated depreciation and amortization (23,195) (20,025) Total property and equipment, net $ 8,725 $ 6,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R LOANS, LOANS HELD FOR SALE AND NOTES, AT FAIR VALUE (Tables)</t>
        </is>
      </c>
      <c r="B1" s="2" t="inlineStr">
        <is>
          <t>9 Months Ended</t>
        </is>
      </c>
    </row>
    <row r="2">
      <c r="B2" s="2" t="inlineStr">
        <is>
          <t>Sep. 30, 2021</t>
        </is>
      </c>
    </row>
    <row r="3">
      <c r="A3" s="3" t="inlineStr">
        <is>
          <t>Entity Information [Line Items]</t>
        </is>
      </c>
    </row>
    <row r="4">
      <c r="A4" s="4" t="inlineStr">
        <is>
          <t>Aggregate Principal Balances Outstanding and Fair Values of Borrower Loans, Notes and Loans Held for Sale</t>
        </is>
      </c>
      <c r="B4" s="4" t="inlineStr">
        <is>
          <t xml:space="preserve">The aggregate principal balances outstanding and fair values of Borrower Loans, Loans Held for Sale, and Notes as of September 30, 2021 and December 31, 2020, are presented in the following table (in thousands): Borrower Loans Loans Held for Sale Notes September 30, 2021 December 31, 2020 September 30, 2021 December 31, 2020 September 30, 2021 December 31, 2020 Aggregate principal balance outstanding $ 253,760 $ 393,642 $ 285,646 $ 279,113 $ 255,848 $ 217,110 Fair value adjustments 920 (15,379) 274 (4,492) (2,606) (8,731) Fair value $ 254,680 $ 378,263 $ 285,920 $ 274,621 $ 253,242 $ 208,379 </t>
        </is>
      </c>
    </row>
    <row r="5">
      <c r="A5" s="4" t="inlineStr">
        <is>
          <t>Prosper Funding LLC</t>
        </is>
      </c>
    </row>
    <row r="6">
      <c r="A6" s="3" t="inlineStr">
        <is>
          <t>Entity Information [Line Items]</t>
        </is>
      </c>
    </row>
    <row r="7">
      <c r="A7" s="4" t="inlineStr">
        <is>
          <t>Aggregate Principal Balances Outstanding and Fair Values of Borrower Loans, Notes and Loans Held for Sale</t>
        </is>
      </c>
      <c r="B7" s="4" t="inlineStr">
        <is>
          <t xml:space="preserve">The aggregate principal balances outstanding and fair values of Borrower Loans and Notes as of September 30, 2021 and December 31, 2020, are presented in the following table (in thousands): Borrower Loans Notes September 30, 2021 December 31, 2020 September 30, 2021 December 31, 2020 Aggregate principal balance outstanding $ 253,760 $ 215,373 $ 255,848 $ 217,110 Fair value adjustments 920 (5,703) (2,606) (8,731) Fair value $ 254,680 $ 209,670 $ 253,242 $ 208,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 (Tables)</t>
        </is>
      </c>
      <c r="B1" s="2" t="inlineStr">
        <is>
          <t>9 Months Ended</t>
        </is>
      </c>
    </row>
    <row r="2">
      <c r="B2" s="2" t="inlineStr">
        <is>
          <t>Sep. 30, 2021</t>
        </is>
      </c>
    </row>
    <row r="3">
      <c r="A3" s="3" t="inlineStr">
        <is>
          <t>Transfers and Servicing [Abstract]</t>
        </is>
      </c>
    </row>
    <row r="4">
      <c r="A4" s="4" t="inlineStr">
        <is>
          <t>Securitizations</t>
        </is>
      </c>
      <c r="B4" s="4" t="inlineStr">
        <is>
          <t>Accordingly, the net assets of PMIT 2019-1, 2019-2 and 2019-4 were deconsolidated from Prosper’s balance sheet on September 27, 2021, resulting in a loss on deconsolidation of $1.5 million, consisting of the following (in thousands): PMIT 2019-1 PMIT 2019-2 PMIT 2019-4 Total Consideration received for residual certificates: Cash $ 2,259 $ 836 $ 981 $ 4,076 Net assets deconsolidated: Restricted Cash $ 2,485 $ 4,324 $ 4,088 $ 10,897 Borrower Loans (1) 15,133 29,989 33,239 78,361 Notes Issued by Securitization Trust (13,022) (26,712) (29,975) (69,709) Certificates Issued by Securitization Trust, at Fair Value (1) (2,057) (5,990) (5,932) (13,979) Total net assets deconsolidated $ 2,539 $ 1,611 $ 1,420 $ 5,570 Total loss on deconsolidation $ (280) $ (775) $ (439) $ (1,494) (1) Because Borrower Loans and Certificates Issued by Securitization Trust are measured at fair value on the Company’s condensed consolidated balance sheets, the balances above reflect the fair values of these financial instruments as of September 27, 2021, the deconsolida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Sep. 30, 2021</t>
        </is>
      </c>
      <c r="C1" s="2" t="inlineStr">
        <is>
          <t>Dec. 31, 2020</t>
        </is>
      </c>
      <c r="D1" s="2" t="inlineStr">
        <is>
          <t>Sep. 20, 2017</t>
        </is>
      </c>
    </row>
    <row r="2">
      <c r="A2" s="4" t="inlineStr">
        <is>
          <t>Convertible preferred stock, par value (in dollars per share)</t>
        </is>
      </c>
      <c r="B2" s="7" t="n">
        <v>0.01</v>
      </c>
      <c r="C2" s="7" t="n">
        <v>0.01</v>
      </c>
    </row>
    <row r="3">
      <c r="A3" s="4" t="inlineStr">
        <is>
          <t>Convertible preferred stock, authorized (in shares)</t>
        </is>
      </c>
      <c r="B3" s="5" t="n">
        <v>444760848</v>
      </c>
      <c r="C3" s="5" t="n">
        <v>444760848</v>
      </c>
      <c r="D3" s="5" t="n">
        <v>444760848</v>
      </c>
    </row>
    <row r="4">
      <c r="A4" s="4" t="inlineStr">
        <is>
          <t>Convertible preferred stock, issued (in shares)</t>
        </is>
      </c>
      <c r="B4" s="5" t="n">
        <v>209613570</v>
      </c>
      <c r="C4" s="5" t="n">
        <v>209613570</v>
      </c>
    </row>
    <row r="5">
      <c r="A5" s="4" t="inlineStr">
        <is>
          <t>Convertible preferred stock, outstanding (in shares)</t>
        </is>
      </c>
      <c r="B5" s="5" t="n">
        <v>209613570</v>
      </c>
      <c r="C5" s="5" t="n">
        <v>209613570</v>
      </c>
    </row>
    <row r="6">
      <c r="A6" s="4" t="inlineStr">
        <is>
          <t>Convertible preferred stock, aggregate liquidation preference</t>
        </is>
      </c>
      <c r="B6" s="6" t="n">
        <v>370456</v>
      </c>
      <c r="C6" s="6" t="n">
        <v>370456</v>
      </c>
    </row>
    <row r="7">
      <c r="A7" s="4" t="inlineStr">
        <is>
          <t>Common stock, par value (in dollars per share)</t>
        </is>
      </c>
      <c r="B7" s="7" t="n">
        <v>0.01</v>
      </c>
      <c r="C7" s="7" t="n">
        <v>0.01</v>
      </c>
      <c r="D7" s="7" t="n">
        <v>0.01</v>
      </c>
    </row>
    <row r="8">
      <c r="A8" s="4" t="inlineStr">
        <is>
          <t>Common stock, authorized (in shares)</t>
        </is>
      </c>
      <c r="B8" s="5" t="n">
        <v>625000000</v>
      </c>
      <c r="C8" s="5" t="n">
        <v>625000000</v>
      </c>
      <c r="D8" s="5" t="n">
        <v>625000000</v>
      </c>
    </row>
    <row r="9">
      <c r="A9" s="4" t="inlineStr">
        <is>
          <t>Common stock, issued (in shares)</t>
        </is>
      </c>
      <c r="B9" s="5" t="n">
        <v>72257653</v>
      </c>
      <c r="C9" s="5" t="n">
        <v>70075307</v>
      </c>
    </row>
    <row r="10">
      <c r="A10" s="4" t="inlineStr">
        <is>
          <t>Common stock, outstanding (in shares)</t>
        </is>
      </c>
      <c r="B10" s="5" t="n">
        <v>71321718</v>
      </c>
      <c r="C10" s="5" t="n">
        <v>69139372</v>
      </c>
    </row>
    <row r="11">
      <c r="A11" s="4" t="inlineStr">
        <is>
          <t>Primary Beneficiary</t>
        </is>
      </c>
    </row>
    <row r="12">
      <c r="A12" s="4" t="inlineStr">
        <is>
          <t>Convertible preferred stock, issued (in shares)</t>
        </is>
      </c>
      <c r="B12" s="5" t="n">
        <v>51247915</v>
      </c>
      <c r="C12" s="5" t="n">
        <v>51247915</v>
      </c>
    </row>
    <row r="13">
      <c r="A13" s="4" t="inlineStr">
        <is>
          <t>Convertible preferred stock, outstanding (in shares)</t>
        </is>
      </c>
      <c r="B13" s="5" t="n">
        <v>51247915</v>
      </c>
      <c r="C13" s="5" t="n">
        <v>51247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1</t>
        </is>
      </c>
    </row>
    <row r="3">
      <c r="A3" s="3" t="inlineStr">
        <is>
          <t>Entity Information [Line Items]</t>
        </is>
      </c>
    </row>
    <row r="4">
      <c r="A4" s="4" t="inlineStr">
        <is>
          <t>Fair Value Hierarchy for Assets and Liabilities Measured at Fair Value</t>
        </is>
      </c>
      <c r="B4" s="4" t="inlineStr">
        <is>
          <t xml:space="preserve">The following tables present the fair value hierarchy for assets and liabilities measured at fair value (in thousands): September 30, 2021 Level 1 Inputs Level 2 Inputs Level 3 Inputs Total Assets: Borrower Loans, at Fair Value $ — $ — $ 254,680 $ 254,680 Loans Held for Sale at Fair Value — — 285,920 285,920 Servicing Assets — — 8,701 8,701 Total Assets $ — $ — $ 549,301 $ 549,301 Liabilities: Notes, at Fair Value $ — $ — $ 253,242 $ 253,242 Convertible Preferred Stock Warrant Liability — — 249,164 249,164 Loan Trailing Fee Liability — — 2,183 2,183 Total Liabilities $ — $ — $ 504,589 $ 504,589 December 31, 2020 Level 1 Inputs Level 2 Inputs Level 3 Inputs Total Assets: Borrower Loans, at Fair Value $ — $ — $ 378,263 $ 378,263 Loans Held for Sale at Fair Value — — 274,621 274,621 Servicing Assets — — 9,242 9,242 Total Assets $ — $ — $ 662,126 $ 662,126 Liabilities: Notes, at Fair Value $ — $ — $ 208,379 $ 208,379 Certificates Issued by Securitization Trust, at Fair Value — — 22,917 22,917 Convertible Preferred Stock Warrant Liability — — 112,319 112,319 Loan Trailing Fee Liability — — 2,233 2,233 Total Liabilities $ — $ — $ 345,848 $ 345,848 </t>
        </is>
      </c>
    </row>
    <row r="5">
      <c r="A5" s="4" t="inlineStr">
        <is>
          <t>Quantitative Information About Significant Unobservable Inputs</t>
        </is>
      </c>
      <c r="B5" s="4" t="inlineStr">
        <is>
          <t>The following tables present quantitative information about the ranges of significant unobservable inputs used for the Company’s Level 3 fair value measurements at September 30, 2021 and December 31, 2020: Range Borrower Loans, Loans Held for Sale and Notes: September 30, 2021 December 31, 2020 Discount rate 4.6% - 15.1% 4.5% - 17.7% Default rate 2.0% - 16.9% 2.3% - 17.9% Range Certificates Issued by Securitization Trust: December 31, 2020 Discount rate 3.3% - 16.0% Default rate 3.2% - 15.3% Prepayment rate 7.6% - 35.4% Borrower Loans held in consolidated securitization trusts and the associated Certificates Issued by Securitization Trust were deconsolidated from the Company’s balance sheet as of September 27, 2021 (Note 6), and as a result the tables above exclude these financial instruments. Refer to the section below for information about the inputs used to measure the fair value of these Borrower Loans and Certificates Issued by Securitization Trust. Range Servicing Assets: September 30, 2021 December 31, 2020 Discount rate 15.0% - 25.0% 15.0% - 25.0% Default rate 1.6% - 14.7% 1.9% - 17.7% Prepayment rate 10.3% - 29.1% 12.4% - 28.9% Market servicing rate (1) (2) 0.648% - 0.842% 0.625% - 0.818% (1) Servicing assets associated with loans enrolled in a relief program offered by the Company in response to the COVID-19 pandemic as of September 30, 2021 and December 31, 2020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1 and December 31, 2020, the market rate for collection fees and non-sufficient fund fees was assumed to be 6 basis points and 7 basis points, respectively, for a total market servicing rate range of 70.8 - 90.2 basis points and a total market servicing rate of 69.5 - 88.8 basis points, respectively. Range Loan Trailing Fee Liability September 30, 2021 December 31, 2020 Discount rate 15.0% - 25.0% 15.0% - 25.0% Default rate 1.6% - 14.7% 1.9% - 17.7% Prepayment rate 10.3% - 29.1% 12.4% - 28.9%</t>
        </is>
      </c>
    </row>
    <row r="6">
      <c r="A6" s="4" t="inlineStr">
        <is>
          <t>Deconsolidated Assets and Liabilities</t>
        </is>
      </c>
      <c r="B6" s="4" t="inlineStr">
        <is>
          <t>Key assumptions for the valuation of Borrower Loans are presented in the following table (in thousands, except percentages): Borrower Loans September 27, 2021 Fair value, using the following assumptions: $ 78,361 Weighted-average discount rate 9.26 % Weighted-average default rate 8.13 % Certificates Issued by Securitization Trust September 27, 2021 Fair value, using the following assumptions: $ 13,979 Weighted-average discount rate 7.99 % Weighted-average default rate 7.68 % Weighted-average prepayment rate 17.94 %</t>
        </is>
      </c>
    </row>
    <row r="7">
      <c r="A7" s="4" t="inlineStr">
        <is>
          <t>Assets and Liabilities Measured at Fair Value on a Recurring Basis</t>
        </is>
      </c>
      <c r="B7" s="4" t="inlineStr">
        <is>
          <t xml:space="preserve">The following tables present additional information about Level 3 Borrower Loans, Loans Held for Sale, Notes and Certificates Issued by Securitization Trust measured at fair value on a recurring basis (in thousands): Fair Value Measurements Using Significant Unobservable Inputs (Level 3) Assets Liabilities Borrower Loans Loans Held For Sale Notes Certificates Issued by Securitization Trust Total Balance at January 1, 2021 $ 378,263 $ 274,621 $ (208,379) $ (22,917) $ 421,588 Purchase of Borrower Loans/Issuance of Notes 172,082 1,248,316 (172,231) — 1,248,167 Principal repayments (215,076) (117,876) 126,528 14,935 (191,489) Borrower Loans sold to third parties (2,311) (1,118,526) — — (1,120,837) Other changes (1,545) (34) 205 113 (1,261) Change in fair value 1,628 (581) 635 (6,110) (4,428) Deconsolidation of VIEs (Note 6) (78,361) — — 13,979 (64,382) Balance at September 30, 2021 $ 254,680 $ 285,920 $ (253,242) $ — $ 287,358 Fair Value Measurements Using Significant Unobservable Inputs (Level 3) Assets Liabilities Borrower Loans Loans Held for Sale Notes Certificates Issued by Securitization Trust Total Balance at January 1, 2020 $ 634,019 $ 142,026 $ (244,171) $ (52,168) $ 479,706 Purchase of Borrower Loans/Issuance of Notes 97,406 949,529 (97,303) — 949,632 Principal repayments (259,210) (72,885) 114,050 16,608 (201,437) Borrower Loans sold to third parties (5,637) (754,284) — — (759,921) Other changes (1,084) 943 (24) 390 225 Change in fair value (50,617) (12,886) 20,517 8,389 (34,597) Balance at September 30, 2020 $ 414,877 $ 252,443 $ (206,931) $ (26,781) $ 433,608 Fair Value Measurements Using Significant Unobservable Inputs (Level 3) Assets Liabilities Borrower Loans Loans Held For Sale Notes Certificates Issued by Securitization Trust Total Balance at July 1, 2021 $ 338,939 $ 249,955 $ (236,041) $ (15,295) $ 337,558 Purchase of Borrower Loans/Issuance of Notes 64,473 455,642 (64,028) — 456,087 Principal repayments (69,094) (44,422) 45,486 4,042 (63,988) Borrower Loans sold to third parties (587) (375,192) — — (375,779) Other changes (353) 233 (14) 41 (93) Change in fair value (337) (296) 1,355 (2,767) (2,045) Deconsolidation of VIEs (Note 6) (78,361) — — 13,979 (64,382) Balance at September 30, 2021 $ 254,680 $ 285,920 $ (253,242) $ — $ 287,358 Fair Value Measurements Using Significant Unobservable Inputs (Level 3) Assets Liabilities Borrower Loans Loans Held for Sale Notes Certificates Issued by Securitization Trust Total Balance at July 1, 2020 $ 457,487 $ 216,243 $ (209,987) $ (31,571) $ 432,172 Purchase of Borrower Loans/Issuance of Notes 31,742 327,407 (32,260) — 326,889 Principal repayments (79,658) (29,809) 36,943 6,733 (65,791) Borrower Loans sold to third parties (1,383) (262,502) — — (263,885) Other changes (926) 164 233 49 (480) Change in fair value 7,615 940 (1,860) (1,992) 4,703 Balance at September 30, 2020 $ 414,877 $ 252,443 $ (206,931) $ (26,781) $ 433,608 </t>
        </is>
      </c>
    </row>
    <row r="8">
      <c r="A8" s="4" t="inlineStr">
        <is>
          <t>Schedule of Servicing Assets and Liabilities Measured at Fair Value</t>
        </is>
      </c>
      <c r="B8" s="4" t="inlineStr">
        <is>
          <t xml:space="preserve">The following tables present additional information about Level 3 Servicing Assets measured at fair value on a recurring basis for the three and nine month periods ending September 30, 2021 and 2020 (in thousands): Servicing Assets Fair Value at January 1, 2021 $ 9,242 Additions 5,674 Recognition of Servicing Assets upon deconsolidation of VIEs (Note 6) 215 Less: Changes in fair value (6,430) Fair Value at September 30, 2021 $ 8,701 Servicing Assets Fair Value at January 1, 2020 $ 12,602 Additions 3,945 Less: Changes in fair value (7,241) Fair Value at September 30, 2020 $ 9,306 Servicing Assets Fair Value at July 1, 2021 $ 8,944 Additions 1,895 Recognition of Servicing Assets upon deconsolidation of VIEs (Note 6) 215 Less: Changes in fair value (2,353) Fair Value at September 30, 2021 $ 8,701 Servicing Assets Fair Value at July 1, 2020 $ 10,073 Additions 1,242 Less: Changes in fair value (2,009) Fair Value at September 30, 2020 $ 9,306 The following tables present additional information about the Level 3 Convertible Preferred Stock Warrant Liability measured at fair value on a recurring basis for the nine month periods ending September 30, 2021 and 2020 (in thousands): Convertible Preferred Stock Balance as of January 1, 2021 $ 112,319 Change in fair value 136,845 Balance as of September 30, 2021 $ 249,164 Convertible Preferred Stock Balance as of January 1, 2020 $ 149,996 Change in fair value (63,624) Balance as of September 30, 2020 $ 86,372 Convertible Preferred Stock Balance as of July 1, 2021 $ 162,436 Change in fair value 86,728 Balance as of September 30, 2021 $ 249,164 Convertible Preferred Stock Balance as of July 1, 2020 $ 74,998 Change in fair value 11,374 Balance as of September 30, 2020 $ 86,372 </t>
        </is>
      </c>
    </row>
    <row r="9">
      <c r="A9" s="4" t="inlineStr">
        <is>
          <t>Fair Value, Liabilities Measured on Recurring Basis</t>
        </is>
      </c>
      <c r="B9" s="4" t="inlineStr">
        <is>
          <t xml:space="preserve">The following tables present additional information about the Level 3 Loan Trailing Fee Liability measured at fair value on a recurring basis for the nine month periods ending September 30, 2021 and 2020 (in thousands): Loan Trailing Fee Liability Balance at January 1, 2021 $ 2,233 Issuances 1,289 Cash Payment of Loan Trailing Fee (1,587) Change in Fair Value 248 Balance at September 30, 2021 $ 2,183 Loan Trailing Fee Liability Balance at January 1, 2020 $ 2,997 Issuances 938 Cash Payment of Loan Trailing Fee (1,867) Change in Fair Value 194 Balance at September 30, 2020 $ 2,262 Loan Trailing Fee Liability Balance at July 1, 2021 $ 2,145 Issuances 472 Cash Payment of Loan Trailing Fee (521) Change in Fair Value 87 Balance at September 30, 2021 $ 2,183 Loan Trailing Fee Liability Balance at July 1, 2020 $ 2,403 Issuances 313 Cash Payment of Loan Trailing Fee (596) Change in Fair Value 142 Balance at September 30, 2020 $ 2,262 </t>
        </is>
      </c>
    </row>
    <row r="10">
      <c r="A10" s="4" t="inlineStr">
        <is>
          <t>Fair Value Assumptions for Loans Held for Sale, Borrower Loans and Notes</t>
        </is>
      </c>
      <c r="B10" s="4" t="inlineStr">
        <is>
          <t xml:space="preserve">Key economic assumptions and the sensitivity of the fair value to immediate changes in those assumptions at September 30, 2021 and December 31, 2020 for Borrower Loans and Loans Held for Sale are presented in the following table (in thousands, except percentages). Borrower Loans and Loans Held for Sale September 30, 2021 December 31, 2020 Fair value, using the following assumptions: $ 540,600 $ 652,884 Weighted-average discount rate 6.50 % 8.26 % Weighted-average default rate 9.78 % 11.58 % Fair value resulting from: 100 basis point increase in discount rate $ 535,208 $ 647,093 200 basis point increase in discount rate $ 529,952 $ 641,437 Fair value resulting from: 100 basis point decrease in discount rate $ 546,133 $ 658,817 200 basis point decrease in discount rate $ 551,813 $ 664,895 Fair value resulting from: 10 percent increase in default rate $ 535,886 $ 646,421 20 percent increase in default rate $ 531,204 $ 639,987 Fair value resulting from: 10 percent decrease in default rate $ 545,341 $ 659,377 20 percent decrease in default rate $ 550,113 $ 665,904 Key economic assumptions and the sensitivity of the fair value to immediate changes in those assumptions at September 30, 2021 and December 31, 2020 for Notes are presented in the following table (in thousands, except percentages). Notes September 30, 2021 December 31, 2020 Fair value, using the following assumptions: $ 253,242 $ 208,379 Weighted-average discount rate 6.71 % 8.93 % Weighted-average default rate 10.66 % 12.26 % Fair value resulting from: 100 basis point increase in discount rate $ 250,713 $ 206,528 200 basis point increase in discount rate $ 248,247 $ 204,720 Fair value resulting from: 100 basis point decrease in discount rate $ 255,838 $ 210,274 200 basis point decrease in discount rate $ 258,503 $ 212,217 Fair value resulting from: 10 percent increase in default rate $ 251,021 $ 206,304 20 percent increase in default rate $ 248,814 $ 204,238 Fair value resulting from: 10 percent decrease in default rate $ 255,477 $ 210,463 20 percent decrease in default rate $ 257,727 $ 212,558 </t>
        </is>
      </c>
    </row>
    <row r="11">
      <c r="A11" s="4" t="inlineStr">
        <is>
          <t>Schedule of Prosper's and Prosper Funding's Estimated Fair Value of Servicing Assets and Liabilities</t>
        </is>
      </c>
      <c r="B11" s="4" t="inlineStr">
        <is>
          <t xml:space="preserve">Key economic assumptions and the sensitivity of the fair value to immediate changes in those assumptions at September 30, 2021 and December 31, 2020 for Servicing Assets is presented in the following table (in thousands, except percentages). Servicing Assets September 30, 2021 December 31, 2020 Fair value, using the following assumptions $ 8,701 $ 9,242 Weighted-average market servicing rate 0.650 % 0.631 % Weighted-average prepayment rate 18.89 % 19.84 % Weighted-average default rate 12.18 % 12.78 % Fair value resulting from: Market servicing rate increase of 0.025% $ 8,148 $ 8,689 Market servicing rate decrease of 0.025% $ 9,255 $ 9,796 Fair value resulting from: Applying a 1.1 multiplier to prepayment rate $ 8,532 $ 9,064 Applying a 0.9 multiplier to prepayment rate $ 8,872 $ 9,423 Fair value resulting from: Applying a 1.1 multiplier to default rate $ 8,586 $ 9,116 Applying a 0.9 multiplier to default rate $ 8,817 $ 9,369 </t>
        </is>
      </c>
    </row>
    <row r="12">
      <c r="A12" s="4" t="inlineStr">
        <is>
          <t>Financial Instruments, Assets And Liabilities Not Recorded At Fair Value</t>
        </is>
      </c>
      <c r="B12" s="4" t="inlineStr">
        <is>
          <t xml:space="preserve">The following table presents the fair value hierarchy for assets, and liabilities not recorded at fair value (in thousands): September 30, 2021 Carrying Amount Level 1 Inputs Level 2 Inputs Level 3 Inputs Balance at Fair Value Assets: Cash and Cash Equivalents $ 55,949 $ 55,949 $ — $ — $ 55,949 Restricted Cash - Cash and Cash Equivalents 152,024 152,024 — — 152,024 Restricted Cash - Certificates of Deposit 4,877 — 4,877 — 4,877 Accounts Receivable 749 — 749 — 749 Total Assets $ 213,599 $ 207,973 $ 5,626 $ — $ 213,599 Liabilities: Accounts Payable and Accrued Liabilities $ 23,807 $ — $ 23,807 $ — $ 23,807 Payable to Investors 141,115 — 141,115 — 141,115 Warehouse Lines 245,819 — 247,769 — 247,769 Paycheck Protection Program loan (Note 10) 8,568 — 8,557 — 8,557 Total Liabilities $ 419,309 $ — $ 421,248 $ — $ 421,248 December 31, 2020 Carrying Amount Level 1 Inputs Level 2 Inputs Level 3 Inputs Balance at Fair Value Assets: Cash and Cash Equivalents $ 50,145 $ 50,145 $ — $ — $ 50,145 Restricted Cash - Cash and Cash Equivalents 158,846 158,846 — — 158,846 Restricted Cash - Certificates of Deposit 4,877 — 4,877 — 4,877 Accounts Receivable 605 — 605 — 605 Total Assets $ 214,473 $ 208,991 $ 5,482 $ — $ 214,473 Liabilities: Accounts Payable and Accrued Liabilities $ 17,876 $ — $ 17,876 $ — $ 17,876 Payable to Investors 124,094 — 124,094 — 124,094 Notes Issued by Securitization Trust 156,782 — 158,951 — 158,951 Warehouse Lines 242,479 — 242,261 — 242,261 Paycheck Protection Program loan (Note 10) 8,505 — 8,540 — 8,540 Total Liabilities $ 549,736 $ — $ 551,722 $ — $ 551,722 </t>
        </is>
      </c>
    </row>
    <row r="13">
      <c r="A13" s="4" t="inlineStr">
        <is>
          <t>Prosper Funding LLC</t>
        </is>
      </c>
    </row>
    <row r="14">
      <c r="A14" s="3" t="inlineStr">
        <is>
          <t>Entity Information [Line Items]</t>
        </is>
      </c>
    </row>
    <row r="15">
      <c r="A15" s="4" t="inlineStr">
        <is>
          <t>Fair Value Hierarchy for Assets and Liabilities Measured at Fair Value</t>
        </is>
      </c>
      <c r="B15" s="4" t="inlineStr">
        <is>
          <t xml:space="preserve">The following tables present the fair value hierarchy for assets and liabilities measured at fair value (in thousands): September 30, 2021 Level 1 Inputs Level 2 Inputs Level 3 Inputs Total Assets: Borrower Loans, at Fair Value $ — $ — $ 254,680 $ 254,680 Servicing Assets — — 9,968 9,968 Total Assets $ — $ — $ 264,648 $ 264,648 Liabilities: Notes, at Fair Value $ — $ — $ 253,242 $ 253,242 Loan Trailing Fee Liability — — 2,183 2,183 Total Liabilities $ — $ — $ 255,425 $ 255,425 December 31, 2020 Level 1 Inputs Level 2 Inputs Level 3 Inputs Total Assets: Borrower Loans, at Fair Value $ — $ — $ 209,670 $ 209,670 Servicing Assets — — 11,088 11,088 Total Assets $ — $ — $ 220,758 $ 220,758 Liabilities: Notes, at Fair Value $ — $ — $ 208,379 $ 208,379 Loan Trailing Fee Liability — — 2,233 2,233 Total Liabilities $ — $ — $ 210,612 $ 210,612 </t>
        </is>
      </c>
    </row>
    <row r="16">
      <c r="A16" s="4" t="inlineStr">
        <is>
          <t>Quantitative Information About Significant Unobservable Inputs</t>
        </is>
      </c>
      <c r="B16" s="4" t="inlineStr">
        <is>
          <t>The following tables present quantitative information about the significant unobservable inputs used for PFL’s Level 3 fair value measurements at the dates presented: Range Borrower Loans and Notes September 30, 2021 December 31, 2020 Discount rate 4.6% - 15.0% 5.3% - 16.1% Default rate 2.0% - 14.0% 2.6% - 16.2% Range Servicing Assets September 30, 2021 December 31, 2020 Discount rate 15.0% - 25.0% 15.0% - 25.0% Default rate 1.6% - 14.7% 1.9% - 17.7% Prepayment rate 10.3% - 29.1% 12.4% - 28.9% Market servicing rate (1) (2) 0.648% - 0.842% 0.625% - 0.818% (1) Servicing assets associated with loans enrolled in a relief program offered by the Company in response to the COVID-19 pandemic as of September 30, 2021 and December 31, 2020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September 30, 2021 and December 31, 2020, the market rate for collection fees and non-sufficient fund fees was assumed to be 6 basis points and 7 basis points, respectively, for a total market servicing rate range of 70.8 - 90.2 basis points and a total market servicing rate of 69.5 - 88.8 basis points, respectively. Range Loan Trailing Fee Liability September 30, 2021 December 31, 2020 Discount rate 15.0% - 25.0% 15.0% - 25.0% Default rate 1.6% - 14.7% 1.9% - 17.7% Prepayment rate 10.3% - 29.1% 12.4% - 28.9%</t>
        </is>
      </c>
    </row>
    <row r="17">
      <c r="A17" s="4" t="inlineStr">
        <is>
          <t>Assets and Liabilities Measured at Fair Value on a Recurring Basis</t>
        </is>
      </c>
      <c r="B17" s="4" t="inlineStr">
        <is>
          <t xml:space="preserve">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1 $ 209,670 $ — $ (208,379) $ 1,291 Originations 172,082 1,248,316 (172,231) 1,248,167 Principal repayments (125,672) — 126,528 856 Borrower Loans sold to third parties (1,069) (1,248,316) — (1,249,385) Other changes (223) — 205 (18) Change in fair value (108) — 635 527 Balance at September 30, 2021 $ 254,680 $ — $ (253,242) $ 1,438 Fair Value Measurements Using Significant Unobservable Inputs (Level 3) Assets Liabilities Borrower Loans Loans Held for Sale Notes Total Balance at January 1, 2020 $ 245,137 $ — $ (244,171) $ 966 Originations 97,406 949,529 (97,303) 949,632 Principal repayments (112,034) — 114,051 2,017 Borrower Loans sold to third parties (2,111) (949,529) — (951,640) Other changes (23) — (25) (48) Change in fair value (20,331) — 20,517 186 Balance at September 30, 2020 $ 208,044 $ — $ (206,931) $ 1,113 Fair Value Measurements Using Significant Unobservable Inputs (Level 3) Assets Liabilities Borrower Loans Loans Held for Sale Notes Total Balance at July 1, 2021 $ 236,844 $ — $ (236,041) $ 803 Originations 64,473 455,642 (64,028) 456,087 Principal repayments (45,338) — 45,486 148 Borrower Loans sold to third parties (300) (455,642) — (455,942) Other changes (15) — (14) (29) Change in fair value (984) — 1,355 371 Balance at September 30, 2021 $ 254,680 $ — $ (253,242) $ 1,438 Fair Value Measurements Using Significant Unobservable Inputs (Level 3) Assets Liabilities Borrower Loans Loans Held for Sale Notes Total Balance at July 1, 2020 $ 211,775 $ — $ (209,986) $ 1,789 Originations 31,742 327,407 (32,260) 326,889 Principal repayments (36,438) — 36,943 505 Borrower Loans sold to third parties (547) (327,407) — (327,954) Other changes (276) — 232 (44) Change in fair value 1,788 — (1,860) (72) Balance at September 30, 2020 $ 208,044 $ — $ (206,931) $ 1,113 </t>
        </is>
      </c>
    </row>
    <row r="18">
      <c r="A18" s="4" t="inlineStr">
        <is>
          <t>Schedule of Servicing Assets and Liabilities Measured at Fair Value</t>
        </is>
      </c>
      <c r="B18" s="4" t="inlineStr">
        <is>
          <t xml:space="preserve">The following tables present additional information about Level 3 Servicing Assets recorded at fair value (in thousands): Servicing Assets Fair Value at January 1, 2021 $ 11,088 Additions 6,676 Less: Changes in fair value (7,796) Fair Value at September 30, 2021 $ 9,968 Servicing Assets Fair Value at January 1, 2020 $ 14,888 Additions 5,034 Less: Changes in fair value (8,657) Fair Value at September 30, 2020 $ 11,265 Servicing Assets Fair Value at July 1, 2021 $ 10,389 Additions 2,300 Less: Changes in fair value (2,721) Fair Value at September 30, 2021 $ 9,968 Servicing Assets Fair Value at July 1, 2020 $ 12,063 Additions 1,632 Less: Changes in fair value (2,430) Fair Value at September 30, 2020 $ 11,265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1 $ 2,233 Issuances 1,289 Cash payment of Loan Trailing Fee (1,587) Change in fair value 248 Fair Value at September 30, 2021 $ 2,183 Loan Trailing Fee Liability Fair Value at January 1, 2020 $ 2,997 Issuances 938 Cash payment of Loan Trailing Fee (1,867) Change in fair value 194 Fair Value at September 30, 2020 $ 2,262 Loan Trailing Fee Liability Fair Value at July 1, 2021 $ 2,145 Issuances 472 Cash payment of Loan Trailing Fee (521) Change in fair value 87 Fair Value at September 30, 2021 $ 2,183 Loan Trailing Fee Liability Fair Value at July 1, 2020 $ 2,403 Issuances 313 Cash payment of Loan Trailing Fee (596) Change in fair value 142 Fair Value at September 30, 2020 $ 2,262 </t>
        </is>
      </c>
    </row>
    <row r="19">
      <c r="A19" s="4" t="inlineStr">
        <is>
          <t>Fair Value Assumptions for Loans Held for Sale, Borrower Loans and Notes</t>
        </is>
      </c>
      <c r="B19" s="4" t="inlineStr">
        <is>
          <t xml:space="preserve">Key economic assumptions are used to compute the fair value of Borrower Loans. The sensitivity of the fair value to immediate changes in assumptions at September 30, 2021 and December 31, 2020 for Borrower Loans are presented in the following table (in thousands, except percentages). Borrower Loans: September 30, 2021 December 31, 2020 Fair value, using the following assumptions: $ 254,680 $ 209,670 Weighted-average discount rate 6.71 % 8.93 % Weighted-average default rate 10.66 % 12.26 % Fair value resulting from: 100 basis point increase in discount rate $ 252,139 $ 207,810 200 basis point increase in discount rate $ 249,663 $ 205,994 Fair value resulting from: 100 basis point decrease in discount rate $ 257,286 $ 211,575 200 basis point decrease in discount rate $ 259,962 $ 213,527 Fair value resulting from: 10 percent increase in default rate $ 252,459 $ 207,594 20 percent increase in default rate $ 250,253 $ 205,528 Fair value resulting from: 10 percent decrease in default rate $ 256,914 $ 211,755 20 percent decrease in default rate $ 259,161 $ 213,851 Key economic assumptions are used to compute the fair value of Notes. The sensitivity of the fair value to immediate changes in assumptions at September 30, 2021 and December 31, 2020 for Notes funded through the Note Channel are presented in the following table (in thousands, except percentages). Notes September 30, 2021 December 31, 2020 Fair value, using the following assumptions: $ 253,242 $ 208,379 Weighted-average discount rate 6.71 % 8.93 % Weighted-average default rate 10.66 % 12.26 % Fair value resulting from: 100 basis point increase in discount rate $ 250,713 $ 206,528 200 basis point increase in discount rate $ 248,247 $ 204,720 Fair value resulting from: 100 basis point decrease in discount rate $ 255,838 $ 210,274 200 basis point decrease in discount rate $ 258,503 $ 212,217 Fair value resulting from: 10 percent increase in default rate $ 251,021 $ 206,304 20 percent increase in default rate $ 248,814 $ 204,238 Fair value resulting from: 10 percent decrease in default rate $ 255,477 $ 210,463 20 percent decrease in default rate $ 257,727 $ 212,558 </t>
        </is>
      </c>
    </row>
    <row r="20">
      <c r="A20" s="4" t="inlineStr">
        <is>
          <t>Schedule of Prosper's and Prosper Funding's Estimated Fair Value of Servicing Assets and Liabilities</t>
        </is>
      </c>
      <c r="B20" s="4" t="inlineStr">
        <is>
          <t xml:space="preserve">Key economic assumptions are used to compute the fair value of Servicing Assets. The sensitivity of the current fair value to immediate changes in assumptions at September 30, 2021 and December 31, 2020 for Servicing Assets are presented in the following table (in thousands, except percentages). Servicing Assets September 30, 2021 December 31, 2020 Fair value, using the following assumptions: $ 9,968 $ 11,088 Weighted-average market servicing rate 0.650 % 0.631 % Weighted-average prepayment rate 18.89 % 19.84 % Weighted-average default rate 11.83 % 12.78 % Fair value resulting from: Market servicing rate increase of 0.025% $ 9,333 $ 10,424 Market servicing rate decrease of 0.025% $ 10,602 $ 11,752 Fair value resulting from: Applying a 1.1 multiplier to prepayment rate $ 9,774 $ 10,874 Applying a 0.9 multiplier to prepayment rate $ 10,164 $ 11,304 Fair value resulting from: Applying a 1.1 multiplier to default rate $ 9,836 $ 10,936 Applying a 0.9 multiplier to default rate $ 10,100 $ 11,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NET (Tables)</t>
        </is>
      </c>
      <c r="B1" s="2" t="inlineStr">
        <is>
          <t>9 Months Ended</t>
        </is>
      </c>
    </row>
    <row r="2">
      <c r="B2" s="2" t="inlineStr">
        <is>
          <t>Sep. 30, 2021</t>
        </is>
      </c>
    </row>
    <row r="3">
      <c r="A3" s="3" t="inlineStr">
        <is>
          <t>Goodwill and Intangible Assets Disclosure [Abstract]</t>
        </is>
      </c>
    </row>
    <row r="4">
      <c r="A4" s="4" t="inlineStr">
        <is>
          <t>Summary of Other Intangible Assets for the Period Presented</t>
        </is>
      </c>
      <c r="B4" s="4" t="inlineStr">
        <is>
          <t xml:space="preserve">The following table presents the detail of other intangible assets subject to amortization as of the following date (dollars in thousands): September 30, 2021 Gross Carrying Value Accumulated Amortization Net Carrying Value Remaining Useful Life (In Years) Developed technology $ 3,060 $ (3,060) $ — — User base and customer relationships 5,050 (4,679) 371 3.6 Brand name 60 (60) — — Total Intangible Assets subject to amortization $ 8,170 $ (7,799) $ 371 </t>
        </is>
      </c>
    </row>
    <row r="5">
      <c r="A5" s="4" t="inlineStr">
        <is>
          <t>Summary of Estimated Amortization of Purchased Intangible Assets</t>
        </is>
      </c>
      <c r="B5" s="4" t="inlineStr">
        <is>
          <t xml:space="preserve">Estimated amortization of purchased intangible assets for future periods is as follows (in thousands): Year Ending December 31, 2021 (remainder thereof) $ 43 2022 136 2023 107 2024 85 Total $ 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Abstract]</t>
        </is>
      </c>
    </row>
    <row r="4">
      <c r="A4" s="4" t="inlineStr">
        <is>
          <t>Schedule of Other Liabilities</t>
        </is>
      </c>
      <c r="B4" s="4" t="inlineStr">
        <is>
          <t xml:space="preserve">Other Liabilities consist of the following (in thousands): September 30, 2021 December 31, 2020 Operating lease liabilities $ 12,316 $ 13,342 Paycheck Protection Program loan (Note 10) 8,568 8,505 Loan trailing fee liability 2,183 2,233 Deferred income tax liability 552 489 Financing lease liabilities 155 — Deferred revenue 50 63 Other 280 425 Total Other Liabilities $ 24,104 $ 25,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Basic and Diluted Net Income (Loss) per Share</t>
        </is>
      </c>
      <c r="B4" s="4" t="inlineStr">
        <is>
          <t xml:space="preserve">Basic and diluted income (loss) per share were calculated as follows for the periods presented (in thousands, except share and per share amounts): Three Months Ended September 30, Nine Months Ended September 30, 2021 2021 2020 2021 2020 Numerator: Net (Loss) Income $ (88,061) $ (2,025) $ (138,755) $ 36,746 Plus: Return on Share Purchase — 2,381 — 2,381 Less: Net Income Allocated to Participating Securities — (255) — (28,814) Net (Loss) Income Attributable to Common Stockholders $ (88,061) $ 101 $ (138,755) $ 10,313 Denominator: Weighted average shares used in computing basic net (loss) income per share 71,068,442 68,485,173 70,433,182 68,465,046 Effect of dilutive securities: Stock options — 14,902,171 — 50,778,284 Convertible preferred stock warrants — 213,264,845 — 213,264,845 Weighted average shares used in computing diluted Net (Loss) Income per Share 71,068,442 296,652,189 70,433,182 332,508,175 Net (Loss) Income Per Share – Basic $ (1.24) $ — $ (1.97) $ 0.15 Net (Loss) Income Per Share – Diluted $ (1.24) $ — $ (1.97) $ 0.03 </t>
        </is>
      </c>
    </row>
    <row r="5">
      <c r="A5" s="4" t="inlineStr">
        <is>
          <t>Common Stock Equivalents Excluded from Computation of Diluted Net Income (Loss) per Share</t>
        </is>
      </c>
      <c r="B5" s="4" t="inlineStr">
        <is>
          <t xml:space="preserve">The following common stock equivalents were excluded from the computation of diluted net (loss) income per share for the periods presented because including them would have been anti-dilutive: Three Months Ended September 30, Nine Months Ended September 30, 2021 2020 2021 2020 (shares) (shares) (shares) (shares) Excluded securities: Convertible preferred stock issued and outstanding, excluding shares held by consolidated VIE 158,365,655 181,761,442 158,365,655 200,261,761 Stock options issued and outstanding 70,601,482 58,390,141 72,845,826 22,127,694 Warrants issued and outstanding 1,080,349 1,080,349 1,080,349 1,080,349 Series E-1 convertible preferred stock warrants 35,544,141 — 35,544,141 — Series F convertible preferred stock warrants 177,720,704 — 177,720,704 — Total common stock equivalents excluded from diluted net (loss) income per common share computation 443,312,331 241,231,932 445,556,675 223,469,8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 (Tables)</t>
        </is>
      </c>
      <c r="B1" s="2" t="inlineStr">
        <is>
          <t>9 Months Ended</t>
        </is>
      </c>
    </row>
    <row r="2">
      <c r="B2" s="2" t="inlineStr">
        <is>
          <t>Sep. 30, 2021</t>
        </is>
      </c>
    </row>
    <row r="3">
      <c r="A3" s="3" t="inlineStr">
        <is>
          <t>Stockholders' Equity Note [Abstract]</t>
        </is>
      </c>
    </row>
    <row r="4">
      <c r="A4" s="4" t="inlineStr">
        <is>
          <t>Summary of Shares Authorized, Issued, Outstanding, Par Value and Liquidation Preference of Convertible Preferred Stock</t>
        </is>
      </c>
      <c r="B4" s="4" t="inlineStr">
        <is>
          <t>The number of authorized, issued and outstanding shares, their par value and liquidation preference for each series of convertible preferred stock as of September 30, 2021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t>
        </is>
      </c>
    </row>
    <row r="5">
      <c r="A5" s="4" t="inlineStr">
        <is>
          <t>Schedule of Assumptions Used</t>
        </is>
      </c>
      <c r="B5" s="4" t="inlineStr">
        <is>
          <t>The Company determined the fair value of the outstanding Series E-1 Warrants utilizing the following assumptions as of the following dates: September 30, 2021 December 31, 2020 Volatility 59.0 % 60.0 % Risk-free interest rate 0.50 % 0.20 % Expected term (in years) 2.75 2.75 Dividend yield — % — % The Company determined the fair value of the outstanding Series F Warrants utilizing the following assumptions as of the following dates: September 30, 2021 December 31, 2020 Volatility 59.0 % 60.0 % Risk-free interest rate 0.50 % 0.20 % Expected term (in years) 2.75 2.75 Dividend yield — % — %</t>
        </is>
      </c>
    </row>
    <row r="6">
      <c r="A6" s="4" t="inlineStr">
        <is>
          <t>Schedule of Stockholders' Equity Note, Warrants or Rights</t>
        </is>
      </c>
      <c r="B6" s="4" t="inlineStr">
        <is>
          <t xml:space="preserve">The combined activity of the Convertible Preferred Stock Warrant Liability for the nine months ended September 30, 2021 and 2020 are as follows (in thousands): Warrant Activity Balance at January 1, 2021 $ 112,319 Change in fair value 136,845 Balance at September 30, 2021 $ 249,164 Warrant Activity Balance at January 1, 2020 $ 149,996 Change in fair value (63,624) Balance at September 30, 2020 $ 86,3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ized Option Activity under Option Plan</t>
        </is>
      </c>
      <c r="B4" s="4" t="inlineStr">
        <is>
          <t xml:space="preserve">Stock option activity under the 2005 Plan and 2015 Plan is summarized for the nine months ended September 30, 2021 below: Options Issued and Outstanding Weighted Average Exercise Price Balance as of January 1, 2021 72,915,449 $ 0.02 Options issued 15,431,359 $ 0.16 Options exercised (2,182,346) $ 0.02 Options forfeited (13,815,422) $ 0.02 Options expired (30,190) $ 0.02 Balance as of September 30, 2021 72,318,850 $ 0.05 Options vested and expected to vest as of September 30, 2021 54,681,009 $ 0.05 Options vested and exercisable as of September 30, 2021 48,617,301 $ 0.02 </t>
        </is>
      </c>
    </row>
    <row r="5">
      <c r="A5" s="4" t="inlineStr">
        <is>
          <t>Fair Value of Stock Option Awards</t>
        </is>
      </c>
      <c r="B5" s="4" t="inlineStr">
        <is>
          <t>The fair value of PMI’s stock option awards granted during the three and nine months ended September 30, 2021 and 2020 was estimated at the date of grant using the Black-Scholes model with the following average assumptions: Three Months Ended September 30, Nine Months Ended September 30, 2021 2020 2021 2020 Volatility of common stock 64.84 % 57.32 % 64.37 % 52.66 % Risk-free interest rate 0.97 % 0.37 % 0.99 % 0.51 % Expected life 6.0 years 6.0 years 6.0 years 6.0 years Dividend yield — % — % — % — %</t>
        </is>
      </c>
    </row>
    <row r="6">
      <c r="A6" s="4" t="inlineStr">
        <is>
          <t>Summarized Activities for RSU's</t>
        </is>
      </c>
      <c r="B6" s="4" t="inlineStr">
        <is>
          <t xml:space="preserve">The following table summarizes the number of PMI’s RSU activity for the nine months ended September 30, 2021: Number of Shares Weighted-Average Grant Date Fair Value Unvested at January 1, 2021 4,661,141 $ 0.91 Forfeited (1,786,793) $ 0.54 Unvested at September 30, 2021 2,874,348 $ 1.14 </t>
        </is>
      </c>
    </row>
    <row r="7">
      <c r="A7" s="4" t="inlineStr">
        <is>
          <t>Stock Based Compensation Included in Consolidated Statements of Operations</t>
        </is>
      </c>
      <c r="B7" s="4" t="inlineStr">
        <is>
          <t xml:space="preserve">The following table presents the amount of stock-based compensation related to stock-based awards granted to employees recognized in Prosper’s condensed consolidated statements of operations for the periods presented (in thousands): Three Months Ended September 30, Nine Months Ended September 30, 2021 2020 2021 2020 Origination and servicing $ 30 $ 53 $ 92 $ 124 Sales and marketing 15 25 47 51 General and administrative 225 708 718 1,508 Total stock-based compensation $ 270 $ 786 $ 857 $ 1,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Operating Lease Right-of-Use Assets</t>
        </is>
      </c>
      <c r="B4" s="4" t="inlineStr">
        <is>
          <t xml:space="preserve">The following table summarizes the operating lease right-of-use assets as of September 30, 2021, which are included in “Property and Equipment, Net” on the condensed consolidated balance sheets. September 30, 2021 Gross Carrying Value Accumulated Amortization Net Carrying Value ROU Assets - Office buildings $ 16,709 $ 8,581 $ 8,128 ROU Assets - Other 776 252 524 Total right-of-use assets subject to amortization $ 17,485 $ 8,833 $ 8,652 </t>
        </is>
      </c>
    </row>
    <row r="5">
      <c r="A5" s="4" t="inlineStr">
        <is>
          <t>Schedule of Future Minimum Lease Payments</t>
        </is>
      </c>
      <c r="B5" s="4" t="inlineStr">
        <is>
          <t xml:space="preserve">Future maturities of operating lease liabilities as of September 30, 2021 were as follows (in thousands). The present value of the future minimum lease payments represent our operating lease liabilities as of September 30, 2021 and are included in " Other Liabilities September 30, 2021 Remainder of 2021 $ 1,439 2022 5,833 2023 2,124 2024 1,360 2025 1,395 Thereafter 1,218 Total future minimum lease payments $ 13,369 Less imputed interest (1,053) Present value of future minimum lease payments $ 12,316 </t>
        </is>
      </c>
    </row>
    <row r="6">
      <c r="A6" s="4" t="inlineStr">
        <is>
          <t>Summary of Other Information Related to Leases</t>
        </is>
      </c>
      <c r="B6" s="4" t="inlineStr">
        <is>
          <t>Other information related to leases was as follows (dollars in thousands): September 30, 2021 Cash paid for operating leases year-to-date $ 3,955 ROU assets obtained in exchange for new operating lease obligations year-to-date $ 1,773 Weighted average remaining lease term (in years) 3.24 years Weighted average discount rate 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9 Months Ended</t>
        </is>
      </c>
    </row>
    <row r="2">
      <c r="B2" s="2" t="inlineStr">
        <is>
          <t>Sep. 30, 2021</t>
        </is>
      </c>
    </row>
    <row r="3">
      <c r="A3" s="3" t="inlineStr">
        <is>
          <t>Entity Information [Line Items]</t>
        </is>
      </c>
    </row>
    <row r="4">
      <c r="A4" s="4" t="inlineStr">
        <is>
          <t>Aggregate Amount of Notes Purchased and the Income Earned</t>
        </is>
      </c>
      <c r="B4" s="4" t="inlineStr">
        <is>
          <t xml:space="preserve">The aggregate amount of the Notes purchased and the income earned by parties deemed to be affiliates and related parties of Prosper for the three and nine months ended September 30, 2021 and September 30, 2020, as well as the Notes outstanding as of September 30, 2021 and December 31, 2020 are summarized below (in thousands): Aggregate Amount of Interest Earned on Notes Related Party 2021 2020 2021 2020 Executive officers and management $ 9 $ 7 $ 2 $ 1 Directors (excluding executive officers and management) 4 41 1 14 Total $ 13 $ 48 $ 3 $ 15 Aggregate Amount of Interest Earned on Notes Related Party 2021 2020 2021 2020 Executive officers and management $ 26 $ 19 $ 5 $ 4 Directors (excluding executive officers and management) 24 272 1 43 Total $ 50 $ 291 $ 6 $ 47 Notes Balance as of Related Party September 30, 2021 December 31, Executive officers and management $ 40 $ 41 Directors (excluding executive officers and management) 18 — Total $ 58 $ 41 </t>
        </is>
      </c>
    </row>
    <row r="5">
      <c r="A5" s="4" t="inlineStr">
        <is>
          <t>Prosper Funding LLC</t>
        </is>
      </c>
    </row>
    <row r="6">
      <c r="A6" s="3" t="inlineStr">
        <is>
          <t>Entity Information [Line Items]</t>
        </is>
      </c>
    </row>
    <row r="7">
      <c r="A7" s="4" t="inlineStr">
        <is>
          <t>Aggregate Amount of Notes Purchased and the Income Earned</t>
        </is>
      </c>
      <c r="B7" s="4" t="inlineStr">
        <is>
          <t xml:space="preserve">The aggregate amount of the Notes purchased and the income earned by parties deemed to be related parties of PFL for the nine months ended September 30, 2021 and 2020 are summarized below (in thousands): Aggregate Amount of Notes Purchased Interest Earned on Notes Three Months Ended September 30, Three Months Ended September 30, Related Party 2021 2020 2021 2020 Executive officers and management $ 9 $ 7 $ 2 $ 1 Directors (excluding executive officers and management) — — — — Total $ 9 $ 7 $ 2 $ 1 Aggregate Amount of Notes Purchased Interest Earned on Notes Nine Months Ended September 30, Nine Months Ended September 30, Related Party 2021 2020 2021 2020 Executive officers and management $ 26 $ 19 $ 5 $ 4 Directors (excluding executive officers and management) — — — — Total $ 26 $ 19 $ 5 $ 4 The balance of Notes held by officers and directors who are not executive officers are as follows (in thousands): Notes Balance as of Related Party September 30, 2021 December 31, 2020 Executive officers and management $ 40 $ 41 Directors (excluding executive officers and management) — — Total $ 40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Details) - USD ($) $ in Thousands</t>
        </is>
      </c>
      <c r="B1" s="2" t="inlineStr">
        <is>
          <t>Sep. 30, 2021</t>
        </is>
      </c>
      <c r="C1" s="2" t="inlineStr">
        <is>
          <t>Dec. 31, 2020</t>
        </is>
      </c>
    </row>
    <row r="2">
      <c r="A2" s="3" t="inlineStr">
        <is>
          <t>Property, Plant and Equipment [Line Items]</t>
        </is>
      </c>
    </row>
    <row r="3">
      <c r="A3" s="4" t="inlineStr">
        <is>
          <t>Operating Lease, Right-of-Use Asset, Statement of Financial Position [Extensible Enumeration]</t>
        </is>
      </c>
      <c r="B3" s="4" t="inlineStr">
        <is>
          <t>Total Property and Equipment, Net</t>
        </is>
      </c>
      <c r="C3" s="4" t="inlineStr">
        <is>
          <t>Total Property and Equipment, Net</t>
        </is>
      </c>
    </row>
    <row r="4">
      <c r="A4" s="4" t="inlineStr">
        <is>
          <t>Property and equipment</t>
        </is>
      </c>
      <c r="B4" s="6" t="n">
        <v>86694</v>
      </c>
      <c r="C4" s="6" t="n">
        <v>77858</v>
      </c>
    </row>
    <row r="5">
      <c r="A5" s="4" t="inlineStr">
        <is>
          <t>Less: Accumulated depreciation and amortization</t>
        </is>
      </c>
      <c r="B5" s="5" t="n">
        <v>-56998</v>
      </c>
      <c r="C5" s="5" t="n">
        <v>-49412</v>
      </c>
    </row>
    <row r="6">
      <c r="A6" s="4" t="inlineStr">
        <is>
          <t>Total Property and Equipment, Net</t>
        </is>
      </c>
      <c r="B6" s="5" t="n">
        <v>29696</v>
      </c>
      <c r="C6" s="5" t="n">
        <v>28446</v>
      </c>
    </row>
    <row r="7">
      <c r="A7" s="4" t="inlineStr">
        <is>
          <t>Prosper Funding LLC</t>
        </is>
      </c>
    </row>
    <row r="8">
      <c r="A8" s="3" t="inlineStr">
        <is>
          <t>Property, Plant and Equipment [Line Items]</t>
        </is>
      </c>
    </row>
    <row r="9">
      <c r="A9" s="4" t="inlineStr">
        <is>
          <t>Less: Accumulated depreciation and amortization</t>
        </is>
      </c>
      <c r="B9" s="5" t="n">
        <v>-23195</v>
      </c>
      <c r="C9" s="5" t="n">
        <v>-20025</v>
      </c>
    </row>
    <row r="10">
      <c r="A10" s="4" t="inlineStr">
        <is>
          <t>Total Property and Equipment, Net</t>
        </is>
      </c>
      <c r="B10" s="5" t="n">
        <v>8725</v>
      </c>
      <c r="C10" s="5" t="n">
        <v>6928</v>
      </c>
    </row>
    <row r="11">
      <c r="A11" s="4" t="inlineStr">
        <is>
          <t>Operating lease right-of-use assets</t>
        </is>
      </c>
    </row>
    <row r="12">
      <c r="A12" s="3" t="inlineStr">
        <is>
          <t>Property, Plant and Equipment [Line Items]</t>
        </is>
      </c>
    </row>
    <row r="13">
      <c r="A13" s="4" t="inlineStr">
        <is>
          <t>Operating lease right-of-use assets</t>
        </is>
      </c>
      <c r="B13" s="5" t="n">
        <v>17485</v>
      </c>
      <c r="C13" s="5" t="n">
        <v>15767</v>
      </c>
    </row>
    <row r="14">
      <c r="A14" s="4" t="inlineStr">
        <is>
          <t>Computer equipment</t>
        </is>
      </c>
    </row>
    <row r="15">
      <c r="A15" s="3" t="inlineStr">
        <is>
          <t>Property, Plant and Equipment [Line Items]</t>
        </is>
      </c>
    </row>
    <row r="16">
      <c r="A16" s="4" t="inlineStr">
        <is>
          <t>Property and equipment</t>
        </is>
      </c>
      <c r="B16" s="5" t="n">
        <v>14276</v>
      </c>
      <c r="C16" s="5" t="n">
        <v>13841</v>
      </c>
    </row>
    <row r="17">
      <c r="A17" s="4" t="inlineStr">
        <is>
          <t>Internal-use software and website development costs</t>
        </is>
      </c>
    </row>
    <row r="18">
      <c r="A18" s="3" t="inlineStr">
        <is>
          <t>Property, Plant and Equipment [Line Items]</t>
        </is>
      </c>
    </row>
    <row r="19">
      <c r="A19" s="4" t="inlineStr">
        <is>
          <t>Property and equipment</t>
        </is>
      </c>
      <c r="B19" s="5" t="n">
        <v>38630</v>
      </c>
      <c r="C19" s="5" t="n">
        <v>33176</v>
      </c>
    </row>
    <row r="20">
      <c r="A20" s="4" t="inlineStr">
        <is>
          <t>Internal-use software and website development costs | Prosper Funding LLC</t>
        </is>
      </c>
    </row>
    <row r="21">
      <c r="A21" s="3" t="inlineStr">
        <is>
          <t>Property, Plant and Equipment [Line Items]</t>
        </is>
      </c>
    </row>
    <row r="22">
      <c r="A22" s="4" t="inlineStr">
        <is>
          <t>Property and equipment</t>
        </is>
      </c>
      <c r="B22" s="5" t="n">
        <v>31920</v>
      </c>
      <c r="C22" s="5" t="n">
        <v>26953</v>
      </c>
    </row>
    <row r="23">
      <c r="A23" s="4" t="inlineStr">
        <is>
          <t>Office equipment and furniture</t>
        </is>
      </c>
    </row>
    <row r="24">
      <c r="A24" s="3" t="inlineStr">
        <is>
          <t>Property, Plant and Equipment [Line Items]</t>
        </is>
      </c>
    </row>
    <row r="25">
      <c r="A25" s="4" t="inlineStr">
        <is>
          <t>Property and equipment</t>
        </is>
      </c>
      <c r="B25" s="5" t="n">
        <v>2929</v>
      </c>
      <c r="C25" s="5" t="n">
        <v>2872</v>
      </c>
    </row>
    <row r="26">
      <c r="A26" s="4" t="inlineStr">
        <is>
          <t>Leasehold improvements</t>
        </is>
      </c>
    </row>
    <row r="27">
      <c r="A27" s="3" t="inlineStr">
        <is>
          <t>Property, Plant and Equipment [Line Items]</t>
        </is>
      </c>
    </row>
    <row r="28">
      <c r="A28" s="4" t="inlineStr">
        <is>
          <t>Property and equipment</t>
        </is>
      </c>
      <c r="B28" s="5" t="n">
        <v>7167</v>
      </c>
      <c r="C28" s="5" t="n">
        <v>7167</v>
      </c>
    </row>
    <row r="29">
      <c r="A29" s="4" t="inlineStr">
        <is>
          <t>Assets not yet placed in service</t>
        </is>
      </c>
    </row>
    <row r="30">
      <c r="A30" s="3" t="inlineStr">
        <is>
          <t>Property, Plant and Equipment [Line Items]</t>
        </is>
      </c>
    </row>
    <row r="31">
      <c r="A31" s="4" t="inlineStr">
        <is>
          <t>Property and equipment</t>
        </is>
      </c>
      <c r="B31" s="6" t="n">
        <v>6207</v>
      </c>
      <c r="C31" s="6" t="n">
        <v>5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t>
        </is>
      </c>
      <c r="D4" s="6" t="n">
        <v>7224</v>
      </c>
      <c r="E4" s="6" t="n">
        <v>6196</v>
      </c>
    </row>
    <row r="5">
      <c r="A5" s="4" t="inlineStr">
        <is>
          <t>Prosper Funding LLC</t>
        </is>
      </c>
    </row>
    <row r="6">
      <c r="A6" s="3" t="inlineStr">
        <is>
          <t>Property, Plant and Equipment [Line Items]</t>
        </is>
      </c>
    </row>
    <row r="7">
      <c r="A7" s="4" t="inlineStr">
        <is>
          <t>Depreciation and Amortization</t>
        </is>
      </c>
      <c r="B7" s="6" t="n">
        <v>1300</v>
      </c>
      <c r="C7" s="6" t="n">
        <v>1100</v>
      </c>
      <c r="D7" s="5" t="n">
        <v>3540</v>
      </c>
      <c r="E7" s="5" t="n">
        <v>3132</v>
      </c>
    </row>
    <row r="8">
      <c r="A8" s="4" t="inlineStr">
        <is>
          <t>Property Plant And Equipment</t>
        </is>
      </c>
    </row>
    <row r="9">
      <c r="A9" s="3" t="inlineStr">
        <is>
          <t>Property, Plant and Equipment [Line Items]</t>
        </is>
      </c>
    </row>
    <row r="10">
      <c r="A10" s="4" t="inlineStr">
        <is>
          <t>Depreciation and Amortization</t>
        </is>
      </c>
      <c r="B10" s="5" t="n">
        <v>2500</v>
      </c>
      <c r="C10" s="5" t="n">
        <v>2100</v>
      </c>
      <c r="D10" s="5" t="n">
        <v>7100</v>
      </c>
      <c r="E10" s="5" t="n">
        <v>6000</v>
      </c>
    </row>
    <row r="11">
      <c r="A11" s="4" t="inlineStr">
        <is>
          <t>Internal-use software and website development costs</t>
        </is>
      </c>
    </row>
    <row r="12">
      <c r="A12" s="3" t="inlineStr">
        <is>
          <t>Property, Plant and Equipment [Line Items]</t>
        </is>
      </c>
    </row>
    <row r="13">
      <c r="A13" s="4" t="inlineStr">
        <is>
          <t>Capitalized internal-use software and website development costs</t>
        </is>
      </c>
      <c r="B13" s="6" t="n">
        <v>2600</v>
      </c>
      <c r="C13" s="6" t="n">
        <v>1800</v>
      </c>
      <c r="D13" s="6" t="n">
        <v>7100</v>
      </c>
      <c r="E13" s="6" t="n">
        <v>6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Gain on Sale of Borrower Loans</t>
        </is>
      </c>
      <c r="B4" s="6" t="n">
        <v>1928000</v>
      </c>
      <c r="C4" s="6" t="n">
        <v>786000</v>
      </c>
      <c r="D4" s="6" t="n">
        <v>4917000</v>
      </c>
      <c r="E4" s="6" t="n">
        <v>3147000</v>
      </c>
    </row>
    <row r="5">
      <c r="A5" s="4" t="inlineStr">
        <is>
          <t>Total Operating Revenues</t>
        </is>
      </c>
      <c r="B5" s="5" t="n">
        <v>30453000</v>
      </c>
      <c r="C5" s="5" t="n">
        <v>20826000</v>
      </c>
      <c r="D5" s="5" t="n">
        <v>83645000</v>
      </c>
      <c r="E5" s="5" t="n">
        <v>67296000</v>
      </c>
    </row>
    <row r="6">
      <c r="A6" s="3" t="inlineStr">
        <is>
          <t>Interest Income (Expense):</t>
        </is>
      </c>
    </row>
    <row r="7">
      <c r="A7" s="4" t="inlineStr">
        <is>
          <t>Interest Income on Borrower Loans and Loans Held for Sale</t>
        </is>
      </c>
      <c r="B7" s="5" t="n">
        <v>21495000</v>
      </c>
      <c r="C7" s="5" t="n">
        <v>25693000</v>
      </c>
      <c r="D7" s="5" t="n">
        <v>64441000</v>
      </c>
      <c r="E7" s="5" t="n">
        <v>79982000</v>
      </c>
    </row>
    <row r="8">
      <c r="A8" s="4" t="inlineStr">
        <is>
          <t>Interest Expense on Financial Instruments</t>
        </is>
      </c>
      <c r="B8" s="5" t="n">
        <v>-13091000</v>
      </c>
      <c r="C8" s="5" t="n">
        <v>-14519000</v>
      </c>
      <c r="D8" s="5" t="n">
        <v>-38969000</v>
      </c>
      <c r="E8" s="5" t="n">
        <v>-46472000</v>
      </c>
    </row>
    <row r="9">
      <c r="A9" s="4" t="inlineStr">
        <is>
          <t>Total Interest Income, Net</t>
        </is>
      </c>
      <c r="B9" s="5" t="n">
        <v>8404000</v>
      </c>
      <c r="C9" s="5" t="n">
        <v>11174000</v>
      </c>
      <c r="D9" s="5" t="n">
        <v>25472000</v>
      </c>
      <c r="E9" s="5" t="n">
        <v>33510000</v>
      </c>
    </row>
    <row r="10">
      <c r="A10" s="4" t="inlineStr">
        <is>
          <t>Change in Fair Value of Financial Instruments, Net</t>
        </is>
      </c>
      <c r="B10" s="5" t="n">
        <v>-2071000</v>
      </c>
      <c r="C10" s="5" t="n">
        <v>4703000</v>
      </c>
      <c r="D10" s="5" t="n">
        <v>-4481000</v>
      </c>
      <c r="E10" s="5" t="n">
        <v>-34601000</v>
      </c>
    </row>
    <row r="11">
      <c r="A11" s="4" t="inlineStr">
        <is>
          <t>Total Net Revenue</t>
        </is>
      </c>
      <c r="B11" s="5" t="n">
        <v>36786000</v>
      </c>
      <c r="C11" s="5" t="n">
        <v>36703000</v>
      </c>
      <c r="D11" s="5" t="n">
        <v>104636000</v>
      </c>
      <c r="E11" s="5" t="n">
        <v>66205000</v>
      </c>
    </row>
    <row r="12">
      <c r="A12" s="3" t="inlineStr">
        <is>
          <t>Expenses:</t>
        </is>
      </c>
    </row>
    <row r="13">
      <c r="A13" s="4" t="inlineStr">
        <is>
          <t>Origination and Servicing</t>
        </is>
      </c>
      <c r="B13" s="5" t="n">
        <v>8983000</v>
      </c>
      <c r="C13" s="5" t="n">
        <v>6871000</v>
      </c>
      <c r="D13" s="5" t="n">
        <v>26038000</v>
      </c>
      <c r="E13" s="5" t="n">
        <v>22682000</v>
      </c>
    </row>
    <row r="14">
      <c r="A14" s="4" t="inlineStr">
        <is>
          <t>Sales and Marketing</t>
        </is>
      </c>
      <c r="B14" s="5" t="n">
        <v>8860000</v>
      </c>
      <c r="C14" s="5" t="n">
        <v>5362000</v>
      </c>
      <c r="D14" s="5" t="n">
        <v>24486000</v>
      </c>
      <c r="E14" s="5" t="n">
        <v>21626000</v>
      </c>
    </row>
    <row r="15">
      <c r="A15" s="4" t="inlineStr">
        <is>
          <t>General and Administrative</t>
        </is>
      </c>
      <c r="B15" s="5" t="n">
        <v>18842000</v>
      </c>
      <c r="C15" s="5" t="n">
        <v>15151000</v>
      </c>
      <c r="D15" s="5" t="n">
        <v>54815000</v>
      </c>
      <c r="E15" s="5" t="n">
        <v>49033000</v>
      </c>
    </row>
    <row r="16">
      <c r="A16" s="4" t="inlineStr">
        <is>
          <t>Impairment Expense</t>
        </is>
      </c>
      <c r="B16" s="5" t="n">
        <v>0</v>
      </c>
      <c r="C16" s="5" t="n">
        <v>0</v>
      </c>
      <c r="D16" s="5" t="n">
        <v>0</v>
      </c>
      <c r="E16" s="5" t="n">
        <v>228000</v>
      </c>
    </row>
    <row r="17">
      <c r="A17" s="4" t="inlineStr">
        <is>
          <t>Change in Fair Value of Convertible Preferred Stock Warrants</t>
        </is>
      </c>
      <c r="B17" s="5" t="n">
        <v>86728000</v>
      </c>
      <c r="C17" s="5" t="n">
        <v>11374000</v>
      </c>
      <c r="D17" s="5" t="n">
        <v>136845000</v>
      </c>
      <c r="E17" s="5" t="n">
        <v>-63624000</v>
      </c>
    </row>
    <row r="18">
      <c r="A18" s="4" t="inlineStr">
        <is>
          <t>Loss on Deconsolidation of VIEs (Note 6)</t>
        </is>
      </c>
      <c r="B18" s="5" t="n">
        <v>1494000</v>
      </c>
      <c r="C18" s="5" t="n">
        <v>0</v>
      </c>
      <c r="D18" s="5" t="n">
        <v>1494000</v>
      </c>
      <c r="E18" s="5" t="n">
        <v>0</v>
      </c>
    </row>
    <row r="19">
      <c r="A19" s="4" t="inlineStr">
        <is>
          <t>Other Income, Net</t>
        </is>
      </c>
      <c r="B19" s="5" t="n">
        <v>-81000</v>
      </c>
      <c r="C19" s="5" t="n">
        <v>-64000</v>
      </c>
      <c r="D19" s="5" t="n">
        <v>-350000</v>
      </c>
      <c r="E19" s="5" t="n">
        <v>-588000</v>
      </c>
    </row>
    <row r="20">
      <c r="A20" s="4" t="inlineStr">
        <is>
          <t>Total Expenses</t>
        </is>
      </c>
      <c r="B20" s="5" t="n">
        <v>124826000</v>
      </c>
      <c r="C20" s="5" t="n">
        <v>38694000</v>
      </c>
      <c r="D20" s="5" t="n">
        <v>243328000</v>
      </c>
      <c r="E20" s="5" t="n">
        <v>29357000</v>
      </c>
    </row>
    <row r="21">
      <c r="A21" s="4" t="inlineStr">
        <is>
          <t>Net (Loss) Income Before Taxes</t>
        </is>
      </c>
      <c r="B21" s="5" t="n">
        <v>-88040000</v>
      </c>
      <c r="C21" s="5" t="n">
        <v>-1991000</v>
      </c>
      <c r="D21" s="5" t="n">
        <v>-138692000</v>
      </c>
      <c r="E21" s="5" t="n">
        <v>36848000</v>
      </c>
    </row>
    <row r="22">
      <c r="A22" s="4" t="inlineStr">
        <is>
          <t>Income Tax Expense</t>
        </is>
      </c>
      <c r="B22" s="5" t="n">
        <v>-21000</v>
      </c>
      <c r="C22" s="5" t="n">
        <v>-34000</v>
      </c>
      <c r="D22" s="5" t="n">
        <v>-63000</v>
      </c>
      <c r="E22" s="5" t="n">
        <v>-102000</v>
      </c>
    </row>
    <row r="23">
      <c r="A23" s="4" t="inlineStr">
        <is>
          <t>Net (Loss) Income</t>
        </is>
      </c>
      <c r="B23" s="5" t="n">
        <v>-88061000</v>
      </c>
      <c r="C23" s="5" t="n">
        <v>-2025000</v>
      </c>
      <c r="D23" s="5" t="n">
        <v>-138755000</v>
      </c>
      <c r="E23" s="5" t="n">
        <v>36746000</v>
      </c>
    </row>
    <row r="24">
      <c r="A24" s="4" t="inlineStr">
        <is>
          <t>Plus: Return on Share Purchase</t>
        </is>
      </c>
      <c r="B24" s="5" t="n">
        <v>0</v>
      </c>
      <c r="C24" s="5" t="n">
        <v>2381000</v>
      </c>
      <c r="D24" s="5" t="n">
        <v>0</v>
      </c>
      <c r="E24" s="5" t="n">
        <v>2381000</v>
      </c>
    </row>
    <row r="25">
      <c r="A25" s="4" t="inlineStr">
        <is>
          <t>Less: Net Income Allocated to Participating Securities</t>
        </is>
      </c>
      <c r="B25" s="5" t="n">
        <v>0</v>
      </c>
      <c r="C25" s="5" t="n">
        <v>-255000</v>
      </c>
      <c r="D25" s="5" t="n">
        <v>0</v>
      </c>
      <c r="E25" s="5" t="n">
        <v>-28814000</v>
      </c>
    </row>
    <row r="26">
      <c r="A26" s="4" t="inlineStr">
        <is>
          <t>Net (Loss) Income Attributable to Common Stockholders, Basic</t>
        </is>
      </c>
      <c r="B26" s="6" t="n">
        <v>-88061000</v>
      </c>
      <c r="C26" s="6" t="n">
        <v>101000</v>
      </c>
      <c r="D26" s="6" t="n">
        <v>-138755000</v>
      </c>
      <c r="E26" s="6" t="n">
        <v>10313000</v>
      </c>
    </row>
    <row r="27">
      <c r="A27" s="4" t="inlineStr">
        <is>
          <t>Net (Loss) Income Per Share - Basic (in dollars per share)</t>
        </is>
      </c>
      <c r="B27" s="7" t="n">
        <v>-1.24</v>
      </c>
      <c r="C27" s="6" t="n">
        <v>0</v>
      </c>
      <c r="D27" s="7" t="n">
        <v>-1.97</v>
      </c>
      <c r="E27" s="7" t="n">
        <v>0.15</v>
      </c>
    </row>
    <row r="28">
      <c r="A28" s="4" t="inlineStr">
        <is>
          <t>Net (Loss) Income Per Share - Diluted (in dollars per share)</t>
        </is>
      </c>
      <c r="B28" s="7" t="n">
        <v>-1.24</v>
      </c>
      <c r="C28" s="6" t="n">
        <v>0</v>
      </c>
      <c r="D28" s="7" t="n">
        <v>-1.97</v>
      </c>
      <c r="E28" s="7" t="n">
        <v>0.03</v>
      </c>
    </row>
    <row r="29">
      <c r="A29" s="4" t="inlineStr">
        <is>
          <t>Weighted-Average Shares - Basic (in shares)</t>
        </is>
      </c>
      <c r="B29" s="5" t="n">
        <v>71068442</v>
      </c>
      <c r="C29" s="5" t="n">
        <v>68485173</v>
      </c>
      <c r="D29" s="5" t="n">
        <v>70433182</v>
      </c>
      <c r="E29" s="5" t="n">
        <v>68465046</v>
      </c>
    </row>
    <row r="30">
      <c r="A30" s="4" t="inlineStr">
        <is>
          <t>Weighted-Average Shares - Diluted (in shares)</t>
        </is>
      </c>
      <c r="B30" s="5" t="n">
        <v>71068442</v>
      </c>
      <c r="C30" s="5" t="n">
        <v>296652189</v>
      </c>
      <c r="D30" s="5" t="n">
        <v>70433182</v>
      </c>
      <c r="E30" s="5" t="n">
        <v>332508175</v>
      </c>
    </row>
    <row r="31">
      <c r="A31" s="4" t="inlineStr">
        <is>
          <t>Prosper Funding LLC</t>
        </is>
      </c>
    </row>
    <row r="32">
      <c r="A32" s="3" t="inlineStr">
        <is>
          <t>Operating Revenues:</t>
        </is>
      </c>
    </row>
    <row r="33">
      <c r="A33" s="4" t="inlineStr">
        <is>
          <t>Gain on Sale of Borrower Loans</t>
        </is>
      </c>
      <c r="B33" s="6" t="n">
        <v>2404000</v>
      </c>
      <c r="C33" s="6" t="n">
        <v>1247000</v>
      </c>
      <c r="D33" s="6" t="n">
        <v>6078000</v>
      </c>
      <c r="E33" s="6" t="n">
        <v>4429000</v>
      </c>
    </row>
    <row r="34">
      <c r="A34" s="4" t="inlineStr">
        <is>
          <t>Total Operating Revenues</t>
        </is>
      </c>
      <c r="B34" s="5" t="n">
        <v>15871000</v>
      </c>
      <c r="C34" s="5" t="n">
        <v>11578000</v>
      </c>
      <c r="D34" s="5" t="n">
        <v>42612000</v>
      </c>
      <c r="E34" s="5" t="n">
        <v>36396000</v>
      </c>
    </row>
    <row r="35">
      <c r="A35" s="3" t="inlineStr">
        <is>
          <t>Interest Income (Expense):</t>
        </is>
      </c>
    </row>
    <row r="36">
      <c r="A36" s="4" t="inlineStr">
        <is>
          <t>Interest Income on Borrower Loans and Loans Held for Sale</t>
        </is>
      </c>
      <c r="B36" s="5" t="n">
        <v>9574000</v>
      </c>
      <c r="C36" s="5" t="n">
        <v>8979000</v>
      </c>
      <c r="D36" s="5" t="n">
        <v>27130000</v>
      </c>
      <c r="E36" s="5" t="n">
        <v>28126000</v>
      </c>
    </row>
    <row r="37">
      <c r="A37" s="4" t="inlineStr">
        <is>
          <t>Interest Expense on Financial Instruments</t>
        </is>
      </c>
      <c r="B37" s="5" t="n">
        <v>-8935000</v>
      </c>
      <c r="C37" s="5" t="n">
        <v>-8419000</v>
      </c>
      <c r="D37" s="5" t="n">
        <v>-25366000</v>
      </c>
      <c r="E37" s="5" t="n">
        <v>-26363000</v>
      </c>
    </row>
    <row r="38">
      <c r="A38" s="4" t="inlineStr">
        <is>
          <t>Total Interest Income, Net</t>
        </is>
      </c>
      <c r="B38" s="5" t="n">
        <v>639000</v>
      </c>
      <c r="C38" s="5" t="n">
        <v>560000</v>
      </c>
      <c r="D38" s="5" t="n">
        <v>1764000</v>
      </c>
      <c r="E38" s="5" t="n">
        <v>1763000</v>
      </c>
    </row>
    <row r="39">
      <c r="A39" s="4" t="inlineStr">
        <is>
          <t>Change in Fair Value of Financial Instruments, Net</t>
        </is>
      </c>
      <c r="B39" s="5" t="n">
        <v>371000</v>
      </c>
      <c r="C39" s="5" t="n">
        <v>-72000</v>
      </c>
      <c r="D39" s="5" t="n">
        <v>527000</v>
      </c>
      <c r="E39" s="5" t="n">
        <v>185000</v>
      </c>
    </row>
    <row r="40">
      <c r="A40" s="4" t="inlineStr">
        <is>
          <t>Total Net Revenue</t>
        </is>
      </c>
      <c r="B40" s="5" t="n">
        <v>16881000</v>
      </c>
      <c r="C40" s="5" t="n">
        <v>12066000</v>
      </c>
      <c r="D40" s="5" t="n">
        <v>44903000</v>
      </c>
      <c r="E40" s="5" t="n">
        <v>38344000</v>
      </c>
    </row>
    <row r="41">
      <c r="A41" s="3" t="inlineStr">
        <is>
          <t>Expenses:</t>
        </is>
      </c>
    </row>
    <row r="42">
      <c r="A42" s="4" t="inlineStr">
        <is>
          <t>Administration Fee - Related Party</t>
        </is>
      </c>
      <c r="B42" s="5" t="n">
        <v>13686000</v>
      </c>
      <c r="C42" s="5" t="n">
        <v>10997000</v>
      </c>
      <c r="D42" s="5" t="n">
        <v>38653000</v>
      </c>
      <c r="E42" s="5" t="n">
        <v>32855000</v>
      </c>
    </row>
    <row r="43">
      <c r="A43" s="4" t="inlineStr">
        <is>
          <t>Servicing</t>
        </is>
      </c>
      <c r="B43" s="5" t="n">
        <v>1830000</v>
      </c>
      <c r="C43" s="5" t="n">
        <v>1327000</v>
      </c>
      <c r="D43" s="5" t="n">
        <v>4729000</v>
      </c>
      <c r="E43" s="5" t="n">
        <v>3657000</v>
      </c>
    </row>
    <row r="44">
      <c r="A44" s="4" t="inlineStr">
        <is>
          <t>General and Administrative</t>
        </is>
      </c>
      <c r="B44" s="5" t="n">
        <v>108000</v>
      </c>
      <c r="C44" s="5" t="n">
        <v>104000</v>
      </c>
      <c r="D44" s="5" t="n">
        <v>364000</v>
      </c>
      <c r="E44" s="5" t="n">
        <v>271000</v>
      </c>
    </row>
    <row r="45">
      <c r="A45" s="4" t="inlineStr">
        <is>
          <t>Total Expenses</t>
        </is>
      </c>
      <c r="B45" s="5" t="n">
        <v>15624000</v>
      </c>
      <c r="C45" s="5" t="n">
        <v>12428000</v>
      </c>
      <c r="D45" s="5" t="n">
        <v>43746000</v>
      </c>
      <c r="E45" s="5" t="n">
        <v>36783000</v>
      </c>
    </row>
    <row r="46">
      <c r="A46" s="4" t="inlineStr">
        <is>
          <t>Income Tax Expense</t>
        </is>
      </c>
      <c r="D46" s="5" t="n">
        <v>0</v>
      </c>
      <c r="E46" s="5" t="n">
        <v>0</v>
      </c>
    </row>
    <row r="47">
      <c r="A47" s="4" t="inlineStr">
        <is>
          <t>Net (Loss) Income</t>
        </is>
      </c>
      <c r="B47" s="5" t="n">
        <v>1257000</v>
      </c>
      <c r="C47" s="5" t="n">
        <v>-362000</v>
      </c>
      <c r="D47" s="5" t="n">
        <v>1157000</v>
      </c>
      <c r="E47" s="5" t="n">
        <v>1561000</v>
      </c>
    </row>
    <row r="48">
      <c r="A48" s="4" t="inlineStr">
        <is>
          <t>Administration Fee Revenue - Related Party | Prosper Funding LLC</t>
        </is>
      </c>
    </row>
    <row r="49">
      <c r="A49" s="3" t="inlineStr">
        <is>
          <t>Operating Revenues:</t>
        </is>
      </c>
    </row>
    <row r="50">
      <c r="A50" s="4" t="inlineStr">
        <is>
          <t>Revenues</t>
        </is>
      </c>
      <c r="B50" s="5" t="n">
        <v>9066000</v>
      </c>
      <c r="C50" s="5" t="n">
        <v>5158000</v>
      </c>
      <c r="D50" s="5" t="n">
        <v>24247000</v>
      </c>
      <c r="E50" s="5" t="n">
        <v>14733000</v>
      </c>
    </row>
    <row r="51">
      <c r="A51" s="4" t="inlineStr">
        <is>
          <t>Transaction Fees, Net</t>
        </is>
      </c>
    </row>
    <row r="52">
      <c r="A52" s="3" t="inlineStr">
        <is>
          <t>Operating Revenues:</t>
        </is>
      </c>
    </row>
    <row r="53">
      <c r="A53" s="4" t="inlineStr">
        <is>
          <t>Revenues</t>
        </is>
      </c>
      <c r="B53" s="5" t="n">
        <v>23626000</v>
      </c>
      <c r="C53" s="5" t="n">
        <v>15075000</v>
      </c>
      <c r="D53" s="5" t="n">
        <v>65397000</v>
      </c>
      <c r="E53" s="5" t="n">
        <v>46889000</v>
      </c>
    </row>
    <row r="54">
      <c r="A54" s="4" t="inlineStr">
        <is>
          <t>Servicing Fees, Net</t>
        </is>
      </c>
    </row>
    <row r="55">
      <c r="A55" s="3" t="inlineStr">
        <is>
          <t>Operating Revenues:</t>
        </is>
      </c>
    </row>
    <row r="56">
      <c r="A56" s="4" t="inlineStr">
        <is>
          <t>Revenues</t>
        </is>
      </c>
      <c r="B56" s="5" t="n">
        <v>3840000</v>
      </c>
      <c r="C56" s="5" t="n">
        <v>4396000</v>
      </c>
      <c r="D56" s="5" t="n">
        <v>10807000</v>
      </c>
      <c r="E56" s="5" t="n">
        <v>15113000</v>
      </c>
    </row>
    <row r="57">
      <c r="A57" s="4" t="inlineStr">
        <is>
          <t>Servicing Fees, Net | Prosper Funding LLC</t>
        </is>
      </c>
    </row>
    <row r="58">
      <c r="A58" s="3" t="inlineStr">
        <is>
          <t>Operating Revenues:</t>
        </is>
      </c>
    </row>
    <row r="59">
      <c r="A59" s="4" t="inlineStr">
        <is>
          <t>Revenues</t>
        </is>
      </c>
      <c r="B59" s="5" t="n">
        <v>3954000</v>
      </c>
      <c r="C59" s="5" t="n">
        <v>5066000</v>
      </c>
      <c r="D59" s="5" t="n">
        <v>11483000</v>
      </c>
      <c r="E59" s="5" t="n">
        <v>16782000</v>
      </c>
    </row>
    <row r="60">
      <c r="A60" s="4" t="inlineStr">
        <is>
          <t>Other Revenue</t>
        </is>
      </c>
    </row>
    <row r="61">
      <c r="A61" s="3" t="inlineStr">
        <is>
          <t>Operating Revenues:</t>
        </is>
      </c>
    </row>
    <row r="62">
      <c r="A62" s="4" t="inlineStr">
        <is>
          <t>Revenues</t>
        </is>
      </c>
      <c r="B62" s="5" t="n">
        <v>1059000</v>
      </c>
      <c r="C62" s="5" t="n">
        <v>569000</v>
      </c>
      <c r="D62" s="5" t="n">
        <v>2524000</v>
      </c>
      <c r="E62" s="5" t="n">
        <v>2147000</v>
      </c>
    </row>
    <row r="63">
      <c r="A63" s="4" t="inlineStr">
        <is>
          <t>Other Revenue | Prosper Funding LLC</t>
        </is>
      </c>
    </row>
    <row r="64">
      <c r="A64" s="3" t="inlineStr">
        <is>
          <t>Operating Revenues:</t>
        </is>
      </c>
    </row>
    <row r="65">
      <c r="A65" s="4" t="inlineStr">
        <is>
          <t>Revenues</t>
        </is>
      </c>
      <c r="B65" s="6" t="n">
        <v>447000</v>
      </c>
      <c r="C65" s="6" t="n">
        <v>107000</v>
      </c>
      <c r="D65" s="6" t="n">
        <v>804000</v>
      </c>
      <c r="E65" s="6" t="n">
        <v>45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BORROWER LOANS, LOANS HELD FOR SALE AND NOTES, AT FAIR VALUE - Aggregate Principal Balances Outstanding and Fair Values of Borrower Loans, Notes and Loans Held for Sale (Details) - USD ($) $ in Thousands</t>
        </is>
      </c>
      <c r="C1" s="2" t="inlineStr">
        <is>
          <t>9 Months Ended</t>
        </is>
      </c>
      <c r="D1" s="2" t="inlineStr">
        <is>
          <t>12 Months Ended</t>
        </is>
      </c>
    </row>
    <row r="2">
      <c r="C2" s="2" t="inlineStr">
        <is>
          <t>Sep. 30, 2021</t>
        </is>
      </c>
      <c r="D2" s="2" t="inlineStr">
        <is>
          <t>Dec. 31, 2020</t>
        </is>
      </c>
    </row>
    <row r="3">
      <c r="A3" s="3" t="inlineStr">
        <is>
          <t>Fair Value Balance Sheet Grouping Financial Statement Captions [Line Items]</t>
        </is>
      </c>
    </row>
    <row r="4">
      <c r="A4" s="4" t="inlineStr">
        <is>
          <t>Borrower Loans, at Fair Value</t>
        </is>
      </c>
      <c r="B4" s="4" t="inlineStr">
        <is>
          <t>[1]</t>
        </is>
      </c>
      <c r="C4" s="6" t="n">
        <v>254680</v>
      </c>
      <c r="D4" s="6" t="n">
        <v>378263</v>
      </c>
    </row>
    <row r="5">
      <c r="A5" s="4" t="inlineStr">
        <is>
          <t>Loans Held for Sale, at Fair Value</t>
        </is>
      </c>
      <c r="B5" s="4" t="inlineStr">
        <is>
          <t>[1]</t>
        </is>
      </c>
      <c r="C5" s="5" t="n">
        <v>285920</v>
      </c>
      <c r="D5" s="5" t="n">
        <v>274621</v>
      </c>
    </row>
    <row r="6">
      <c r="A6" s="4" t="inlineStr">
        <is>
          <t>Notes, at Fair Value</t>
        </is>
      </c>
      <c r="C6" s="5" t="n">
        <v>253242</v>
      </c>
      <c r="D6" s="5" t="n">
        <v>208379</v>
      </c>
    </row>
    <row r="7">
      <c r="A7" s="4" t="inlineStr">
        <is>
          <t>Prosper Funding LLC</t>
        </is>
      </c>
    </row>
    <row r="8">
      <c r="A8" s="3" t="inlineStr">
        <is>
          <t>Fair Value Balance Sheet Grouping Financial Statement Captions [Line Items]</t>
        </is>
      </c>
    </row>
    <row r="9">
      <c r="A9" s="4" t="inlineStr">
        <is>
          <t>Borrower Loans, at Fair Value</t>
        </is>
      </c>
      <c r="C9" s="5" t="n">
        <v>254680</v>
      </c>
      <c r="D9" s="5" t="n">
        <v>209670</v>
      </c>
    </row>
    <row r="10">
      <c r="A10" s="4" t="inlineStr">
        <is>
          <t>Notes, at Fair Value</t>
        </is>
      </c>
      <c r="C10" s="5" t="n">
        <v>253242</v>
      </c>
      <c r="D10" s="5" t="n">
        <v>208379</v>
      </c>
    </row>
    <row r="11">
      <c r="A11" s="4" t="inlineStr">
        <is>
          <t>Notes</t>
        </is>
      </c>
    </row>
    <row r="12">
      <c r="A12" s="3" t="inlineStr">
        <is>
          <t>Fair Value Balance Sheet Grouping Financial Statement Captions [Line Items]</t>
        </is>
      </c>
    </row>
    <row r="13">
      <c r="A13" s="4" t="inlineStr">
        <is>
          <t>Notes, Aggregate principal balance outstanding</t>
        </is>
      </c>
      <c r="C13" s="5" t="n">
        <v>255848</v>
      </c>
      <c r="D13" s="5" t="n">
        <v>217110</v>
      </c>
    </row>
    <row r="14">
      <c r="A14" s="4" t="inlineStr">
        <is>
          <t>Notes, Fair value adjustments</t>
        </is>
      </c>
      <c r="C14" s="5" t="n">
        <v>-2606</v>
      </c>
      <c r="D14" s="5" t="n">
        <v>-8731</v>
      </c>
    </row>
    <row r="15">
      <c r="A15" s="4" t="inlineStr">
        <is>
          <t>Notes, at Fair Value</t>
        </is>
      </c>
      <c r="C15" s="5" t="n">
        <v>253242</v>
      </c>
      <c r="D15" s="5" t="n">
        <v>208379</v>
      </c>
    </row>
    <row r="16">
      <c r="A16" s="4" t="inlineStr">
        <is>
          <t>Notes | Prosper Funding LLC</t>
        </is>
      </c>
    </row>
    <row r="17">
      <c r="A17" s="3" t="inlineStr">
        <is>
          <t>Fair Value Balance Sheet Grouping Financial Statement Captions [Line Items]</t>
        </is>
      </c>
    </row>
    <row r="18">
      <c r="A18" s="4" t="inlineStr">
        <is>
          <t>Notes, Aggregate principal balance outstanding</t>
        </is>
      </c>
      <c r="C18" s="5" t="n">
        <v>255848</v>
      </c>
      <c r="D18" s="5" t="n">
        <v>217110</v>
      </c>
    </row>
    <row r="19">
      <c r="A19" s="4" t="inlineStr">
        <is>
          <t>Notes, Fair value adjustments</t>
        </is>
      </c>
      <c r="C19" s="5" t="n">
        <v>-2606</v>
      </c>
      <c r="D19" s="5" t="n">
        <v>-8731</v>
      </c>
    </row>
    <row r="20">
      <c r="A20" s="4" t="inlineStr">
        <is>
          <t>Notes, at Fair Value</t>
        </is>
      </c>
      <c r="C20" s="5" t="n">
        <v>253242</v>
      </c>
      <c r="D20" s="5" t="n">
        <v>208379</v>
      </c>
    </row>
    <row r="21">
      <c r="A21" s="4" t="inlineStr">
        <is>
          <t>Borrower Loans</t>
        </is>
      </c>
    </row>
    <row r="22">
      <c r="A22" s="3" t="inlineStr">
        <is>
          <t>Fair Value Balance Sheet Grouping Financial Statement Captions [Line Items]</t>
        </is>
      </c>
    </row>
    <row r="23">
      <c r="A23" s="4" t="inlineStr">
        <is>
          <t>Borrower Loans, Aggregate principal balance outstanding</t>
        </is>
      </c>
      <c r="C23" s="5" t="n">
        <v>253760</v>
      </c>
      <c r="D23" s="5" t="n">
        <v>393642</v>
      </c>
    </row>
    <row r="24">
      <c r="A24" s="4" t="inlineStr">
        <is>
          <t>Fair value adjustments</t>
        </is>
      </c>
      <c r="C24" s="5" t="n">
        <v>920</v>
      </c>
      <c r="D24" s="5" t="n">
        <v>-15379</v>
      </c>
    </row>
    <row r="25">
      <c r="A25" s="4" t="inlineStr">
        <is>
          <t>Borrower Loans, at Fair Value</t>
        </is>
      </c>
      <c r="C25" s="5" t="n">
        <v>254680</v>
      </c>
      <c r="D25" s="5" t="n">
        <v>378263</v>
      </c>
    </row>
    <row r="26">
      <c r="A26" s="4" t="inlineStr">
        <is>
          <t>Borrower Loans | Prosper Funding LLC</t>
        </is>
      </c>
    </row>
    <row r="27">
      <c r="A27" s="3" t="inlineStr">
        <is>
          <t>Fair Value Balance Sheet Grouping Financial Statement Captions [Line Items]</t>
        </is>
      </c>
    </row>
    <row r="28">
      <c r="A28" s="4" t="inlineStr">
        <is>
          <t>Borrower Loans, Aggregate principal balance outstanding</t>
        </is>
      </c>
      <c r="C28" s="5" t="n">
        <v>253760</v>
      </c>
      <c r="D28" s="5" t="n">
        <v>215373</v>
      </c>
    </row>
    <row r="29">
      <c r="A29" s="4" t="inlineStr">
        <is>
          <t>Fair value adjustments</t>
        </is>
      </c>
      <c r="C29" s="5" t="n">
        <v>920</v>
      </c>
      <c r="D29" s="5" t="n">
        <v>-5703</v>
      </c>
    </row>
    <row r="30">
      <c r="A30" s="4" t="inlineStr">
        <is>
          <t>Borrower Loans, at Fair Value</t>
        </is>
      </c>
      <c r="C30" s="5" t="n">
        <v>254680</v>
      </c>
      <c r="D30" s="5" t="n">
        <v>209670</v>
      </c>
    </row>
    <row r="31">
      <c r="A31" s="4" t="inlineStr">
        <is>
          <t>Loans Held for Sale</t>
        </is>
      </c>
    </row>
    <row r="32">
      <c r="A32" s="3" t="inlineStr">
        <is>
          <t>Fair Value Balance Sheet Grouping Financial Statement Captions [Line Items]</t>
        </is>
      </c>
    </row>
    <row r="33">
      <c r="A33" s="4" t="inlineStr">
        <is>
          <t>Loans Held for Sale, Aggregate principal balance outstanding</t>
        </is>
      </c>
      <c r="C33" s="5" t="n">
        <v>285646</v>
      </c>
      <c r="D33" s="5" t="n">
        <v>279113</v>
      </c>
    </row>
    <row r="34">
      <c r="A34" s="4" t="inlineStr">
        <is>
          <t>Fair value adjustments</t>
        </is>
      </c>
      <c r="C34" s="5" t="n">
        <v>274</v>
      </c>
      <c r="D34" s="5" t="n">
        <v>-4492</v>
      </c>
    </row>
    <row r="35">
      <c r="A35" s="4" t="inlineStr">
        <is>
          <t>Loans Held for Sale, at Fair Value</t>
        </is>
      </c>
      <c r="C35" s="6" t="n">
        <v>285920</v>
      </c>
      <c r="D35" s="6" t="n">
        <v>274621</v>
      </c>
    </row>
    <row r="36"/>
    <row r="37">
      <c r="A37" s="4" t="inlineStr">
        <is>
          <t>[1]</t>
        </is>
      </c>
      <c r="B37"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2"/>
    <mergeCell ref="A36:C36"/>
    <mergeCell ref="B37:C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ER LOANS, LOANS HELD FOR SALE AND NOTES, AT FAIR VALUE - Additional Information (Details) - USD ($) $ in Thousands</t>
        </is>
      </c>
      <c r="B1" s="2" t="inlineStr">
        <is>
          <t>Dec. 31, 2020</t>
        </is>
      </c>
      <c r="C1" s="2" t="inlineStr">
        <is>
          <t>Sep. 30, 2021</t>
        </is>
      </c>
      <c r="D1" s="2" t="inlineStr">
        <is>
          <t>Sep. 30, 2020</t>
        </is>
      </c>
      <c r="E1" s="2" t="inlineStr">
        <is>
          <t>Sep. 30, 2021</t>
        </is>
      </c>
      <c r="F1" s="2" t="inlineStr">
        <is>
          <t>Sep. 30, 2020</t>
        </is>
      </c>
      <c r="G1" s="2" t="inlineStr">
        <is>
          <t>Dec. 31, 2020</t>
        </is>
      </c>
    </row>
    <row r="2">
      <c r="A2" s="3" t="inlineStr">
        <is>
          <t>Fair Value Balance Sheet Grouping Financial Statement Captions [Line Items]</t>
        </is>
      </c>
    </row>
    <row r="3">
      <c r="A3" s="4" t="inlineStr">
        <is>
          <t>Non accrual status past due date</t>
        </is>
      </c>
      <c r="E3" s="4" t="inlineStr">
        <is>
          <t>120 days</t>
        </is>
      </c>
    </row>
    <row r="4">
      <c r="A4" s="4" t="inlineStr">
        <is>
          <t>Interest income</t>
        </is>
      </c>
      <c r="C4" s="6" t="n">
        <v>8404</v>
      </c>
      <c r="D4" s="6" t="n">
        <v>11174</v>
      </c>
      <c r="E4" s="6" t="n">
        <v>25472</v>
      </c>
      <c r="F4" s="6" t="n">
        <v>33510</v>
      </c>
    </row>
    <row r="5">
      <c r="A5" s="4" t="inlineStr">
        <is>
          <t>COVID-19 Relief</t>
        </is>
      </c>
    </row>
    <row r="6">
      <c r="A6" s="3" t="inlineStr">
        <is>
          <t>Fair Value Balance Sheet Grouping Financial Statement Captions [Line Items]</t>
        </is>
      </c>
    </row>
    <row r="7">
      <c r="A7" s="4" t="inlineStr">
        <is>
          <t>Percent of loans in relief program, cumulative</t>
        </is>
      </c>
      <c r="C7" s="4" t="inlineStr">
        <is>
          <t>10.00%</t>
        </is>
      </c>
      <c r="E7" s="4" t="inlineStr">
        <is>
          <t>10.00%</t>
        </is>
      </c>
    </row>
    <row r="8">
      <c r="A8" s="4" t="inlineStr">
        <is>
          <t>Percent of loans in relief program, active</t>
        </is>
      </c>
      <c r="C8" s="4" t="inlineStr">
        <is>
          <t>1.00%</t>
        </is>
      </c>
      <c r="E8" s="4" t="inlineStr">
        <is>
          <t>1.00%</t>
        </is>
      </c>
    </row>
    <row r="9">
      <c r="A9" s="4" t="inlineStr">
        <is>
          <t>Borrower Loans</t>
        </is>
      </c>
    </row>
    <row r="10">
      <c r="A10" s="3" t="inlineStr">
        <is>
          <t>Fair Value Balance Sheet Grouping Financial Statement Captions [Line Items]</t>
        </is>
      </c>
    </row>
    <row r="11">
      <c r="A11" s="4" t="inlineStr">
        <is>
          <t>Fixed interest rate, minimum</t>
        </is>
      </c>
      <c r="B11" s="4" t="inlineStr">
        <is>
          <t>5.31%</t>
        </is>
      </c>
      <c r="E11" s="4" t="inlineStr">
        <is>
          <t>5.31%</t>
        </is>
      </c>
    </row>
    <row r="12">
      <c r="A12" s="4" t="inlineStr">
        <is>
          <t>Fixed interest rate, maximum</t>
        </is>
      </c>
      <c r="B12" s="4" t="inlineStr">
        <is>
          <t>31.82%</t>
        </is>
      </c>
      <c r="E12" s="4" t="inlineStr">
        <is>
          <t>31.82%</t>
        </is>
      </c>
    </row>
    <row r="13">
      <c r="A13" s="4" t="inlineStr">
        <is>
          <t>Fair value of loans originated that are 90 days or more delinquent</t>
        </is>
      </c>
      <c r="B13" s="6" t="n">
        <v>300</v>
      </c>
      <c r="C13" s="6" t="n">
        <v>100</v>
      </c>
      <c r="E13" s="6" t="n">
        <v>100</v>
      </c>
      <c r="G13" s="6" t="n">
        <v>300</v>
      </c>
    </row>
    <row r="14">
      <c r="A14" s="4" t="inlineStr">
        <is>
          <t>Loans in non-accrual status</t>
        </is>
      </c>
      <c r="B14" s="5" t="n">
        <v>400</v>
      </c>
      <c r="C14" s="5" t="n">
        <v>100</v>
      </c>
      <c r="E14" s="5" t="n">
        <v>100</v>
      </c>
      <c r="G14" s="5" t="n">
        <v>400</v>
      </c>
    </row>
    <row r="15">
      <c r="A15" s="4" t="inlineStr">
        <is>
          <t>Borrower Loans | 90 days or more past due</t>
        </is>
      </c>
    </row>
    <row r="16">
      <c r="A16" s="3" t="inlineStr">
        <is>
          <t>Fair Value Balance Sheet Grouping Financial Statement Captions [Line Items]</t>
        </is>
      </c>
    </row>
    <row r="17">
      <c r="A17" s="4" t="inlineStr">
        <is>
          <t>Aggregate principal amount</t>
        </is>
      </c>
      <c r="B17" s="6" t="n">
        <v>2800</v>
      </c>
      <c r="C17" s="5" t="n">
        <v>800</v>
      </c>
      <c r="E17" s="6" t="n">
        <v>800</v>
      </c>
      <c r="G17" s="5" t="n">
        <v>2800</v>
      </c>
    </row>
    <row r="18">
      <c r="A18" s="4" t="inlineStr">
        <is>
          <t>Loans Held for Sale</t>
        </is>
      </c>
    </row>
    <row r="19">
      <c r="A19" s="3" t="inlineStr">
        <is>
          <t>Fair Value Balance Sheet Grouping Financial Statement Captions [Line Items]</t>
        </is>
      </c>
    </row>
    <row r="20">
      <c r="A20" s="4" t="inlineStr">
        <is>
          <t>Fixed interest rate, minimum</t>
        </is>
      </c>
      <c r="B20" s="4" t="inlineStr">
        <is>
          <t>5.31%</t>
        </is>
      </c>
      <c r="E20" s="4" t="inlineStr">
        <is>
          <t>5.31%</t>
        </is>
      </c>
    </row>
    <row r="21">
      <c r="A21" s="4" t="inlineStr">
        <is>
          <t>Fixed interest rate, maximum</t>
        </is>
      </c>
      <c r="B21" s="4" t="inlineStr">
        <is>
          <t>31.82%</t>
        </is>
      </c>
      <c r="E21" s="4" t="inlineStr">
        <is>
          <t>31.82%</t>
        </is>
      </c>
    </row>
    <row r="22">
      <c r="A22" s="4" t="inlineStr">
        <is>
          <t>Fair value of loans originated that are 90 days or more delinquent</t>
        </is>
      </c>
      <c r="B22" s="6" t="n">
        <v>100</v>
      </c>
      <c r="C22" s="5" t="n">
        <v>100</v>
      </c>
      <c r="E22" s="6" t="n">
        <v>100</v>
      </c>
      <c r="G22" s="5" t="n">
        <v>100</v>
      </c>
    </row>
    <row r="23">
      <c r="A23" s="4" t="inlineStr">
        <is>
          <t>Loans in non-accrual status</t>
        </is>
      </c>
      <c r="B23" s="5" t="n">
        <v>100</v>
      </c>
      <c r="C23" s="5" t="n">
        <v>100</v>
      </c>
      <c r="E23" s="5" t="n">
        <v>100</v>
      </c>
      <c r="G23" s="5" t="n">
        <v>100</v>
      </c>
    </row>
    <row r="24">
      <c r="A24" s="4" t="inlineStr">
        <is>
          <t>Interest income</t>
        </is>
      </c>
      <c r="E24" s="5" t="n">
        <v>23700</v>
      </c>
      <c r="F24" s="5" t="n">
        <v>19200</v>
      </c>
    </row>
    <row r="25">
      <c r="A25" s="4" t="inlineStr">
        <is>
          <t>Loans Held for Sale | 90 days or more past due</t>
        </is>
      </c>
    </row>
    <row r="26">
      <c r="A26" s="3" t="inlineStr">
        <is>
          <t>Fair Value Balance Sheet Grouping Financial Statement Captions [Line Items]</t>
        </is>
      </c>
    </row>
    <row r="27">
      <c r="A27" s="4" t="inlineStr">
        <is>
          <t>Aggregate principal amount</t>
        </is>
      </c>
      <c r="B27" s="5" t="n">
        <v>800</v>
      </c>
      <c r="C27" s="5" t="n">
        <v>800</v>
      </c>
      <c r="E27" s="5" t="n">
        <v>800</v>
      </c>
      <c r="G27" s="6" t="n">
        <v>800</v>
      </c>
    </row>
    <row r="28">
      <c r="A28" s="4" t="inlineStr">
        <is>
          <t>Prosper Funding LLC</t>
        </is>
      </c>
    </row>
    <row r="29">
      <c r="A29" s="3" t="inlineStr">
        <is>
          <t>Fair Value Balance Sheet Grouping Financial Statement Captions [Line Items]</t>
        </is>
      </c>
    </row>
    <row r="30">
      <c r="A30" s="4" t="inlineStr">
        <is>
          <t>Interest income</t>
        </is>
      </c>
      <c r="C30" s="6" t="n">
        <v>639</v>
      </c>
      <c r="D30" s="6" t="n">
        <v>560</v>
      </c>
      <c r="E30" s="6" t="n">
        <v>1764</v>
      </c>
      <c r="F30" s="6" t="n">
        <v>1763</v>
      </c>
    </row>
    <row r="31">
      <c r="A31" s="4" t="inlineStr">
        <is>
          <t>Prosper Funding LLC | COVID-19 Relief</t>
        </is>
      </c>
    </row>
    <row r="32">
      <c r="A32" s="3" t="inlineStr">
        <is>
          <t>Fair Value Balance Sheet Grouping Financial Statement Captions [Line Items]</t>
        </is>
      </c>
    </row>
    <row r="33">
      <c r="A33" s="4" t="inlineStr">
        <is>
          <t>Percent of loans in relief program, cumulative</t>
        </is>
      </c>
      <c r="C33" s="4" t="inlineStr">
        <is>
          <t>10.00%</t>
        </is>
      </c>
      <c r="E33" s="4" t="inlineStr">
        <is>
          <t>10.00%</t>
        </is>
      </c>
    </row>
    <row r="34">
      <c r="A34" s="4" t="inlineStr">
        <is>
          <t>Percent of loans in relief program, active</t>
        </is>
      </c>
      <c r="C34" s="4" t="inlineStr">
        <is>
          <t>1.00%</t>
        </is>
      </c>
      <c r="E34" s="4" t="inlineStr">
        <is>
          <t>1.00%</t>
        </is>
      </c>
    </row>
    <row r="35">
      <c r="A35" s="4" t="inlineStr">
        <is>
          <t>Prosper Funding LLC | Borrower Loans</t>
        </is>
      </c>
    </row>
    <row r="36">
      <c r="A36" s="3" t="inlineStr">
        <is>
          <t>Fair Value Balance Sheet Grouping Financial Statement Captions [Line Items]</t>
        </is>
      </c>
    </row>
    <row r="37">
      <c r="A37" s="4" t="inlineStr">
        <is>
          <t>Fixed interest rate, minimum</t>
        </is>
      </c>
      <c r="E37" s="4" t="inlineStr">
        <is>
          <t>5.31%</t>
        </is>
      </c>
      <c r="G37" s="4" t="inlineStr">
        <is>
          <t>5.31%</t>
        </is>
      </c>
    </row>
    <row r="38">
      <c r="A38" s="4" t="inlineStr">
        <is>
          <t>Fixed interest rate, maximum</t>
        </is>
      </c>
      <c r="E38" s="4" t="inlineStr">
        <is>
          <t>31.82%</t>
        </is>
      </c>
      <c r="G38" s="4" t="inlineStr">
        <is>
          <t>31.82%</t>
        </is>
      </c>
    </row>
    <row r="39">
      <c r="A39" s="4" t="inlineStr">
        <is>
          <t>Fair value of loans originated that are 90 days or more delinquent</t>
        </is>
      </c>
      <c r="B39" s="5" t="n">
        <v>100</v>
      </c>
      <c r="C39" s="6" t="n">
        <v>100</v>
      </c>
      <c r="E39" s="6" t="n">
        <v>100</v>
      </c>
      <c r="G39" s="6" t="n">
        <v>100</v>
      </c>
    </row>
    <row r="40">
      <c r="A40" s="4" t="inlineStr">
        <is>
          <t>Non accrual status past due date</t>
        </is>
      </c>
      <c r="E40" s="4" t="inlineStr">
        <is>
          <t>120 days</t>
        </is>
      </c>
    </row>
    <row r="41">
      <c r="A41" s="4" t="inlineStr">
        <is>
          <t>Loans in non-accrual status</t>
        </is>
      </c>
      <c r="B41" s="5" t="n">
        <v>200</v>
      </c>
      <c r="C41" s="5" t="n">
        <v>100</v>
      </c>
      <c r="E41" s="6" t="n">
        <v>100</v>
      </c>
      <c r="G41" s="5" t="n">
        <v>200</v>
      </c>
    </row>
    <row r="42">
      <c r="A42" s="4" t="inlineStr">
        <is>
          <t>Prosper Funding LLC | Borrower Loans | 90 days or more past due</t>
        </is>
      </c>
    </row>
    <row r="43">
      <c r="A43" s="3" t="inlineStr">
        <is>
          <t>Fair Value Balance Sheet Grouping Financial Statement Captions [Line Items]</t>
        </is>
      </c>
    </row>
    <row r="44">
      <c r="A44" s="4" t="inlineStr">
        <is>
          <t>Aggregate principal amount</t>
        </is>
      </c>
      <c r="B44" s="6" t="n">
        <v>1400</v>
      </c>
      <c r="C44" s="6" t="n">
        <v>800</v>
      </c>
      <c r="E44" s="6" t="n">
        <v>800</v>
      </c>
      <c r="G44" s="6" t="n">
        <v>1400</v>
      </c>
    </row>
    <row r="45">
      <c r="A45" s="4" t="inlineStr">
        <is>
          <t>Minimum | Borrower Loans</t>
        </is>
      </c>
    </row>
    <row r="46">
      <c r="A46" s="3" t="inlineStr">
        <is>
          <t>Fair Value Balance Sheet Grouping Financial Statement Captions [Line Items]</t>
        </is>
      </c>
    </row>
    <row r="47">
      <c r="A47" s="4" t="inlineStr">
        <is>
          <t>Maturity, in months</t>
        </is>
      </c>
      <c r="B47" s="4" t="inlineStr">
        <is>
          <t>36 months</t>
        </is>
      </c>
      <c r="E47" s="4" t="inlineStr">
        <is>
          <t>36 months</t>
        </is>
      </c>
    </row>
    <row r="48">
      <c r="A48" s="4" t="inlineStr">
        <is>
          <t>Minimum | Loans Held for Sale</t>
        </is>
      </c>
    </row>
    <row r="49">
      <c r="A49" s="3" t="inlineStr">
        <is>
          <t>Fair Value Balance Sheet Grouping Financial Statement Captions [Line Items]</t>
        </is>
      </c>
    </row>
    <row r="50">
      <c r="A50" s="4" t="inlineStr">
        <is>
          <t>Maturity, in months</t>
        </is>
      </c>
      <c r="B50" s="4" t="inlineStr">
        <is>
          <t>36 months</t>
        </is>
      </c>
      <c r="E50" s="4" t="inlineStr">
        <is>
          <t>36 months</t>
        </is>
      </c>
    </row>
    <row r="51">
      <c r="A51" s="4" t="inlineStr">
        <is>
          <t>Minimum | Prosper Funding LLC | Borrower Loans</t>
        </is>
      </c>
    </row>
    <row r="52">
      <c r="A52" s="3" t="inlineStr">
        <is>
          <t>Fair Value Balance Sheet Grouping Financial Statement Captions [Line Items]</t>
        </is>
      </c>
    </row>
    <row r="53">
      <c r="A53" s="4" t="inlineStr">
        <is>
          <t>Maturity, in months</t>
        </is>
      </c>
      <c r="E53" s="4" t="inlineStr">
        <is>
          <t>36 months</t>
        </is>
      </c>
      <c r="G53" s="4" t="inlineStr">
        <is>
          <t>36 months</t>
        </is>
      </c>
    </row>
    <row r="54">
      <c r="A54" s="4" t="inlineStr">
        <is>
          <t>Maximum | Borrower Loans</t>
        </is>
      </c>
    </row>
    <row r="55">
      <c r="A55" s="3" t="inlineStr">
        <is>
          <t>Fair Value Balance Sheet Grouping Financial Statement Captions [Line Items]</t>
        </is>
      </c>
    </row>
    <row r="56">
      <c r="A56" s="4" t="inlineStr">
        <is>
          <t>Maturity, in months</t>
        </is>
      </c>
      <c r="B56" s="4" t="inlineStr">
        <is>
          <t>60 months</t>
        </is>
      </c>
      <c r="E56" s="4" t="inlineStr">
        <is>
          <t>60 months</t>
        </is>
      </c>
    </row>
    <row r="57">
      <c r="A57" s="4" t="inlineStr">
        <is>
          <t>Maximum | Loans Held for Sale</t>
        </is>
      </c>
    </row>
    <row r="58">
      <c r="A58" s="3" t="inlineStr">
        <is>
          <t>Fair Value Balance Sheet Grouping Financial Statement Captions [Line Items]</t>
        </is>
      </c>
    </row>
    <row r="59">
      <c r="A59" s="4" t="inlineStr">
        <is>
          <t>Maturity, in months</t>
        </is>
      </c>
      <c r="B59" s="4" t="inlineStr">
        <is>
          <t>60 months</t>
        </is>
      </c>
      <c r="E59" s="4" t="inlineStr">
        <is>
          <t>60 months</t>
        </is>
      </c>
    </row>
    <row r="60">
      <c r="A60" s="4" t="inlineStr">
        <is>
          <t>Maximum | Prosper Funding LLC | Borrower Loans</t>
        </is>
      </c>
    </row>
    <row r="61">
      <c r="A61" s="3" t="inlineStr">
        <is>
          <t>Fair Value Balance Sheet Grouping Financial Statement Captions [Line Items]</t>
        </is>
      </c>
    </row>
    <row r="62">
      <c r="A62" s="4" t="inlineStr">
        <is>
          <t>Maturity, in months</t>
        </is>
      </c>
      <c r="E62" s="4" t="inlineStr">
        <is>
          <t>60 months</t>
        </is>
      </c>
      <c r="G62" s="4" t="inlineStr">
        <is>
          <t>60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ERVICING ASSETS (Details) - USD ($) $ in Thousands</t>
        </is>
      </c>
      <c r="B1" s="2" t="inlineStr">
        <is>
          <t>Dec. 31, 2020</t>
        </is>
      </c>
      <c r="C1" s="2" t="inlineStr">
        <is>
          <t>Sep. 30, 2021</t>
        </is>
      </c>
      <c r="D1" s="2" t="inlineStr">
        <is>
          <t>Sep. 30, 2020</t>
        </is>
      </c>
      <c r="E1" s="2" t="inlineStr">
        <is>
          <t>Sep. 30, 2021</t>
        </is>
      </c>
      <c r="F1" s="2" t="inlineStr">
        <is>
          <t>Sep. 30, 2020</t>
        </is>
      </c>
    </row>
    <row r="2">
      <c r="A2" s="3" t="inlineStr">
        <is>
          <t>Servicing Assets And Liabilities Fair Value [Line Items]</t>
        </is>
      </c>
    </row>
    <row r="3">
      <c r="A3" s="4" t="inlineStr">
        <is>
          <t>Gain (loss) on sale of borrower loans</t>
        </is>
      </c>
      <c r="C3" s="6" t="n">
        <v>1928</v>
      </c>
      <c r="D3" s="6" t="n">
        <v>786</v>
      </c>
      <c r="E3" s="6" t="n">
        <v>4917</v>
      </c>
      <c r="F3" s="6" t="n">
        <v>3147</v>
      </c>
    </row>
    <row r="4">
      <c r="A4" s="4" t="inlineStr">
        <is>
          <t>Prosper Funding LLC</t>
        </is>
      </c>
    </row>
    <row r="5">
      <c r="A5" s="3" t="inlineStr">
        <is>
          <t>Servicing Assets And Liabilities Fair Value [Line Items]</t>
        </is>
      </c>
    </row>
    <row r="6">
      <c r="A6" s="4" t="inlineStr">
        <is>
          <t>Gain (loss) on sale of borrower loans</t>
        </is>
      </c>
      <c r="C6" s="5" t="n">
        <v>2404</v>
      </c>
      <c r="D6" s="5" t="n">
        <v>1247</v>
      </c>
      <c r="E6" s="5" t="n">
        <v>6078</v>
      </c>
      <c r="F6" s="5" t="n">
        <v>4429</v>
      </c>
    </row>
    <row r="7">
      <c r="A7" s="4" t="inlineStr">
        <is>
          <t>Servicing Assets</t>
        </is>
      </c>
    </row>
    <row r="8">
      <c r="A8" s="3" t="inlineStr">
        <is>
          <t>Servicing Assets And Liabilities Fair Value [Line Items]</t>
        </is>
      </c>
    </row>
    <row r="9">
      <c r="A9" s="4" t="inlineStr">
        <is>
          <t>Outstanding principle</t>
        </is>
      </c>
      <c r="B9" s="6" t="n">
        <v>2400000</v>
      </c>
      <c r="C9" s="5" t="n">
        <v>2300000</v>
      </c>
      <c r="E9" s="6" t="n">
        <v>2300000</v>
      </c>
    </row>
    <row r="10">
      <c r="A10" s="4" t="inlineStr">
        <is>
          <t>Fixed interest rate, minimum</t>
        </is>
      </c>
      <c r="B10" s="4" t="inlineStr">
        <is>
          <t>5.31%</t>
        </is>
      </c>
      <c r="E10" s="4" t="inlineStr">
        <is>
          <t>5.31%</t>
        </is>
      </c>
    </row>
    <row r="11">
      <c r="A11" s="4" t="inlineStr">
        <is>
          <t>Fixed interest rate, maximum</t>
        </is>
      </c>
      <c r="B11" s="4" t="inlineStr">
        <is>
          <t>31.82%</t>
        </is>
      </c>
      <c r="E11" s="4" t="inlineStr">
        <is>
          <t>31.82%</t>
        </is>
      </c>
    </row>
    <row r="12">
      <c r="A12" s="4" t="inlineStr">
        <is>
          <t>Contractually specified servicing fees, late charges and ancillary fees</t>
        </is>
      </c>
      <c r="C12" s="5" t="n">
        <v>6300</v>
      </c>
      <c r="D12" s="5" t="n">
        <v>6700</v>
      </c>
      <c r="E12" s="6" t="n">
        <v>18100</v>
      </c>
      <c r="F12" s="5" t="n">
        <v>23200</v>
      </c>
    </row>
    <row r="13">
      <c r="A13" s="4" t="inlineStr">
        <is>
          <t>Servicing Assets | Prosper Funding LLC</t>
        </is>
      </c>
    </row>
    <row r="14">
      <c r="A14" s="3" t="inlineStr">
        <is>
          <t>Servicing Assets And Liabilities Fair Value [Line Items]</t>
        </is>
      </c>
    </row>
    <row r="15">
      <c r="A15" s="4" t="inlineStr">
        <is>
          <t>Outstanding principle</t>
        </is>
      </c>
      <c r="B15" s="6" t="n">
        <v>2400000</v>
      </c>
      <c r="C15" s="5" t="n">
        <v>2500000</v>
      </c>
      <c r="E15" s="6" t="n">
        <v>2500000</v>
      </c>
    </row>
    <row r="16">
      <c r="A16" s="4" t="inlineStr">
        <is>
          <t>Fixed interest rate, minimum</t>
        </is>
      </c>
      <c r="B16" s="4" t="inlineStr">
        <is>
          <t>5.31%</t>
        </is>
      </c>
      <c r="E16" s="4" t="inlineStr">
        <is>
          <t>5.31%</t>
        </is>
      </c>
    </row>
    <row r="17">
      <c r="A17" s="4" t="inlineStr">
        <is>
          <t>Fixed interest rate, maximum</t>
        </is>
      </c>
      <c r="B17" s="4" t="inlineStr">
        <is>
          <t>31.82%</t>
        </is>
      </c>
      <c r="E17" s="4" t="inlineStr">
        <is>
          <t>31.82%</t>
        </is>
      </c>
    </row>
    <row r="18">
      <c r="A18" s="4" t="inlineStr">
        <is>
          <t>Contractually specified servicing fees, late charges and ancillary fees</t>
        </is>
      </c>
      <c r="C18" s="6" t="n">
        <v>8800</v>
      </c>
      <c r="D18" s="6" t="n">
        <v>10300</v>
      </c>
      <c r="E18" s="6" t="n">
        <v>27100</v>
      </c>
      <c r="F18" s="6" t="n">
        <v>33300</v>
      </c>
    </row>
    <row r="19">
      <c r="A19" s="4" t="inlineStr">
        <is>
          <t>Minimum | Servicing Assets</t>
        </is>
      </c>
    </row>
    <row r="20">
      <c r="A20" s="3" t="inlineStr">
        <is>
          <t>Servicing Assets And Liabilities Fair Value [Line Items]</t>
        </is>
      </c>
    </row>
    <row r="21">
      <c r="A21" s="4" t="inlineStr">
        <is>
          <t>Maturity, in months</t>
        </is>
      </c>
      <c r="B21" s="4" t="inlineStr">
        <is>
          <t>36 months</t>
        </is>
      </c>
      <c r="E21" s="4" t="inlineStr">
        <is>
          <t>36 months</t>
        </is>
      </c>
    </row>
    <row r="22">
      <c r="A22" s="4" t="inlineStr">
        <is>
          <t>Minimum | Servicing Assets | Prosper Funding LLC</t>
        </is>
      </c>
    </row>
    <row r="23">
      <c r="A23" s="3" t="inlineStr">
        <is>
          <t>Servicing Assets And Liabilities Fair Value [Line Items]</t>
        </is>
      </c>
    </row>
    <row r="24">
      <c r="A24" s="4" t="inlineStr">
        <is>
          <t>Maturity, in months</t>
        </is>
      </c>
      <c r="B24" s="4" t="inlineStr">
        <is>
          <t>36 months</t>
        </is>
      </c>
      <c r="E24" s="4" t="inlineStr">
        <is>
          <t>36 months</t>
        </is>
      </c>
    </row>
    <row r="25">
      <c r="A25" s="4" t="inlineStr">
        <is>
          <t>Maximum | Servicing Assets</t>
        </is>
      </c>
    </row>
    <row r="26">
      <c r="A26" s="3" t="inlineStr">
        <is>
          <t>Servicing Assets And Liabilities Fair Value [Line Items]</t>
        </is>
      </c>
    </row>
    <row r="27">
      <c r="A27" s="4" t="inlineStr">
        <is>
          <t>Maturity, in months</t>
        </is>
      </c>
      <c r="B27" s="4" t="inlineStr">
        <is>
          <t>60 months</t>
        </is>
      </c>
      <c r="E27" s="4" t="inlineStr">
        <is>
          <t>60 months</t>
        </is>
      </c>
    </row>
    <row r="28">
      <c r="A28" s="4" t="inlineStr">
        <is>
          <t>Maximum | Servicing Assets | Prosper Funding LLC</t>
        </is>
      </c>
    </row>
    <row r="29">
      <c r="A29" s="3" t="inlineStr">
        <is>
          <t>Servicing Assets And Liabilities Fair Value [Line Items]</t>
        </is>
      </c>
    </row>
    <row r="30">
      <c r="A30" s="4" t="inlineStr">
        <is>
          <t>Maturity, in months</t>
        </is>
      </c>
      <c r="B30" s="4" t="inlineStr">
        <is>
          <t>60 months</t>
        </is>
      </c>
      <c r="E30" s="4" t="inlineStr">
        <is>
          <t>60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s>
  <sheetData>
    <row r="1">
      <c r="A1" s="1" t="inlineStr">
        <is>
          <t>SECURITIZATIONS (Narrative) (Detail) - USD ($) $ in Thousands</t>
        </is>
      </c>
      <c r="B1" s="2" t="inlineStr">
        <is>
          <t>Sep. 27, 2021</t>
        </is>
      </c>
      <c r="C1" s="2" t="inlineStr">
        <is>
          <t>Sep. 30, 2021</t>
        </is>
      </c>
      <c r="E1" s="2" t="inlineStr">
        <is>
          <t>Sep. 30, 2020</t>
        </is>
      </c>
      <c r="F1" s="2" t="inlineStr">
        <is>
          <t>Dec. 31, 2019</t>
        </is>
      </c>
      <c r="G1" s="2" t="inlineStr">
        <is>
          <t>Sep. 30, 2021</t>
        </is>
      </c>
      <c r="I1" s="2" t="inlineStr">
        <is>
          <t>Sep. 30, 2020</t>
        </is>
      </c>
      <c r="J1" s="2" t="inlineStr">
        <is>
          <t>Dec. 31, 2019</t>
        </is>
      </c>
      <c r="K1" s="2" t="inlineStr">
        <is>
          <t>Dec. 31, 2020</t>
        </is>
      </c>
    </row>
    <row r="2">
      <c r="A2" s="3" t="inlineStr">
        <is>
          <t>Variable Interest Entity [Line Items]</t>
        </is>
      </c>
    </row>
    <row r="3">
      <c r="A3" s="4" t="inlineStr">
        <is>
          <t>Proceeds from sale of certificate issued by securitization trust</t>
        </is>
      </c>
      <c r="B3" s="6" t="n">
        <v>4100</v>
      </c>
    </row>
    <row r="4">
      <c r="A4" s="4" t="inlineStr">
        <is>
          <t>Total loss on deconsolidation</t>
        </is>
      </c>
      <c r="C4" s="6" t="n">
        <v>1494</v>
      </c>
      <c r="E4" s="6" t="n">
        <v>0</v>
      </c>
      <c r="G4" s="6" t="n">
        <v>1494</v>
      </c>
      <c r="I4" s="6" t="n">
        <v>0</v>
      </c>
    </row>
    <row r="5">
      <c r="A5" s="4" t="inlineStr">
        <is>
          <t>Servicing assets</t>
        </is>
      </c>
      <c r="B5" s="5" t="n">
        <v>200</v>
      </c>
    </row>
    <row r="6">
      <c r="A6" s="4" t="inlineStr">
        <is>
          <t>Restricted Cash</t>
        </is>
      </c>
      <c r="C6" s="5" t="n">
        <v>156901</v>
      </c>
      <c r="D6" s="4" t="inlineStr">
        <is>
          <t>[1]</t>
        </is>
      </c>
      <c r="E6" s="6" t="n">
        <v>135826</v>
      </c>
      <c r="G6" s="5" t="n">
        <v>156901</v>
      </c>
      <c r="H6" s="4" t="inlineStr">
        <is>
          <t>[1]</t>
        </is>
      </c>
      <c r="I6" s="6" t="n">
        <v>135826</v>
      </c>
      <c r="K6" s="6" t="n">
        <v>163723</v>
      </c>
      <c r="L6" s="4" t="inlineStr">
        <is>
          <t>[1]</t>
        </is>
      </c>
    </row>
    <row r="7">
      <c r="A7" s="4" t="inlineStr">
        <is>
          <t>Primary Beneficiary</t>
        </is>
      </c>
    </row>
    <row r="8">
      <c r="A8" s="3" t="inlineStr">
        <is>
          <t>Variable Interest Entity [Line Items]</t>
        </is>
      </c>
    </row>
    <row r="9">
      <c r="A9" s="4" t="inlineStr">
        <is>
          <t>Risk retention interest percentage</t>
        </is>
      </c>
      <c r="J9" s="4" t="inlineStr">
        <is>
          <t>5.00%</t>
        </is>
      </c>
    </row>
    <row r="10">
      <c r="A10" s="4" t="inlineStr">
        <is>
          <t>Total loss on deconsolidation</t>
        </is>
      </c>
      <c r="B10" s="5" t="n">
        <v>1494</v>
      </c>
    </row>
    <row r="11">
      <c r="A11" s="4" t="inlineStr">
        <is>
          <t>Restricted Cash</t>
        </is>
      </c>
      <c r="B11" s="5" t="n">
        <v>10897</v>
      </c>
      <c r="C11" s="6" t="n">
        <v>5805</v>
      </c>
      <c r="G11" s="6" t="n">
        <v>5805</v>
      </c>
      <c r="K11" s="6" t="n">
        <v>25203</v>
      </c>
    </row>
    <row r="12">
      <c r="A12" s="4" t="inlineStr">
        <is>
          <t>PMIT 2019 Securitization Trusts | Primary Beneficiary</t>
        </is>
      </c>
    </row>
    <row r="13">
      <c r="A13" s="3" t="inlineStr">
        <is>
          <t>Variable Interest Entity [Line Items]</t>
        </is>
      </c>
    </row>
    <row r="14">
      <c r="A14" s="4" t="inlineStr">
        <is>
          <t>Securitization amount</t>
        </is>
      </c>
      <c r="F14" s="6" t="n">
        <v>573000</v>
      </c>
      <c r="J14" s="6" t="n">
        <v>573000</v>
      </c>
    </row>
    <row r="15">
      <c r="A15" s="4" t="inlineStr">
        <is>
          <t>PMIT 2019-1 | Primary Beneficiary</t>
        </is>
      </c>
    </row>
    <row r="16">
      <c r="A16" s="3" t="inlineStr">
        <is>
          <t>Variable Interest Entity [Line Items]</t>
        </is>
      </c>
    </row>
    <row r="17">
      <c r="A17" s="4" t="inlineStr">
        <is>
          <t>Ownership percentage</t>
        </is>
      </c>
      <c r="F17" s="4" t="inlineStr">
        <is>
          <t>65.50%</t>
        </is>
      </c>
    </row>
    <row r="18">
      <c r="A18" s="4" t="inlineStr">
        <is>
          <t>Total loss on deconsolidation</t>
        </is>
      </c>
      <c r="B18" s="5" t="n">
        <v>280</v>
      </c>
    </row>
    <row r="19">
      <c r="A19" s="4" t="inlineStr">
        <is>
          <t>Restricted Cash</t>
        </is>
      </c>
      <c r="B19" s="5" t="n">
        <v>2485</v>
      </c>
    </row>
    <row r="20">
      <c r="A20" s="4" t="inlineStr">
        <is>
          <t>PMIT 2019-2 | Primary Beneficiary</t>
        </is>
      </c>
    </row>
    <row r="21">
      <c r="A21" s="3" t="inlineStr">
        <is>
          <t>Variable Interest Entity [Line Items]</t>
        </is>
      </c>
    </row>
    <row r="22">
      <c r="A22" s="4" t="inlineStr">
        <is>
          <t>Ownership percentage</t>
        </is>
      </c>
      <c r="F22" s="4" t="inlineStr">
        <is>
          <t>16.40%</t>
        </is>
      </c>
    </row>
    <row r="23">
      <c r="A23" s="4" t="inlineStr">
        <is>
          <t>Total loss on deconsolidation</t>
        </is>
      </c>
      <c r="B23" s="5" t="n">
        <v>775</v>
      </c>
    </row>
    <row r="24">
      <c r="A24" s="4" t="inlineStr">
        <is>
          <t>Restricted Cash</t>
        </is>
      </c>
      <c r="B24" s="5" t="n">
        <v>4324</v>
      </c>
    </row>
    <row r="25">
      <c r="A25" s="4" t="inlineStr">
        <is>
          <t>PMIT 2019-4 | Primary Beneficiary</t>
        </is>
      </c>
    </row>
    <row r="26">
      <c r="A26" s="3" t="inlineStr">
        <is>
          <t>Variable Interest Entity [Line Items]</t>
        </is>
      </c>
    </row>
    <row r="27">
      <c r="A27" s="4" t="inlineStr">
        <is>
          <t>Ownership percentage</t>
        </is>
      </c>
      <c r="F27" s="4" t="inlineStr">
        <is>
          <t>19.60%</t>
        </is>
      </c>
    </row>
    <row r="28">
      <c r="A28" s="4" t="inlineStr">
        <is>
          <t>Total loss on deconsolidation</t>
        </is>
      </c>
      <c r="B28" s="5" t="n">
        <v>439</v>
      </c>
    </row>
    <row r="29">
      <c r="A29" s="4" t="inlineStr">
        <is>
          <t>Restricted Cash</t>
        </is>
      </c>
      <c r="B29" s="6" t="n">
        <v>4088</v>
      </c>
    </row>
    <row r="30"/>
    <row r="31">
      <c r="A31" s="4" t="inlineStr">
        <is>
          <t>[1]</t>
        </is>
      </c>
      <c r="B31"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5">
    <mergeCell ref="C1:D1"/>
    <mergeCell ref="G1:H1"/>
    <mergeCell ref="K1:L1"/>
    <mergeCell ref="A30:L30"/>
    <mergeCell ref="B31:L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4" customWidth="1" min="7" max="7"/>
    <col width="13" customWidth="1" min="8" max="8"/>
    <col width="14" customWidth="1" min="9" max="9"/>
    <col width="14" customWidth="1" min="10" max="10"/>
    <col width="13" customWidth="1" min="11" max="11"/>
  </cols>
  <sheetData>
    <row r="1">
      <c r="A1" s="1" t="inlineStr">
        <is>
          <t>SECURITIZATIONS (Summary of Deconsolidation) (Detail) - USD ($) $ in Thousands</t>
        </is>
      </c>
      <c r="C1" s="2" t="inlineStr">
        <is>
          <t>Sep. 27, 2021</t>
        </is>
      </c>
      <c r="D1" s="2" t="inlineStr">
        <is>
          <t>Sep. 30, 2021</t>
        </is>
      </c>
      <c r="F1" s="2" t="inlineStr">
        <is>
          <t>Sep. 30, 2020</t>
        </is>
      </c>
      <c r="G1" s="2" t="inlineStr">
        <is>
          <t>Sep. 30, 2021</t>
        </is>
      </c>
      <c r="I1" s="2" t="inlineStr">
        <is>
          <t>Sep. 30, 2020</t>
        </is>
      </c>
      <c r="J1" s="2" t="inlineStr">
        <is>
          <t>Dec. 31, 2020</t>
        </is>
      </c>
    </row>
    <row r="2">
      <c r="A2" s="3" t="inlineStr">
        <is>
          <t>Variable Interest Entity [Line Items]</t>
        </is>
      </c>
    </row>
    <row r="3">
      <c r="A3" s="4" t="inlineStr">
        <is>
          <t>Restricted Cash</t>
        </is>
      </c>
      <c r="D3" s="6" t="n">
        <v>156901</v>
      </c>
      <c r="E3" s="4" t="inlineStr">
        <is>
          <t>[1]</t>
        </is>
      </c>
      <c r="F3" s="6" t="n">
        <v>135826</v>
      </c>
      <c r="G3" s="6" t="n">
        <v>156901</v>
      </c>
      <c r="H3" s="4" t="inlineStr">
        <is>
          <t>[1]</t>
        </is>
      </c>
      <c r="I3" s="6" t="n">
        <v>135826</v>
      </c>
      <c r="J3" s="6" t="n">
        <v>163723</v>
      </c>
      <c r="K3" s="4" t="inlineStr">
        <is>
          <t>[1]</t>
        </is>
      </c>
    </row>
    <row r="4">
      <c r="A4" s="4" t="inlineStr">
        <is>
          <t>Borrower Loans</t>
        </is>
      </c>
      <c r="B4" s="4" t="inlineStr">
        <is>
          <t>[1]</t>
        </is>
      </c>
      <c r="D4" s="5" t="n">
        <v>254680</v>
      </c>
      <c r="G4" s="5" t="n">
        <v>254680</v>
      </c>
      <c r="J4" s="5" t="n">
        <v>378263</v>
      </c>
    </row>
    <row r="5">
      <c r="A5" s="4" t="inlineStr">
        <is>
          <t>Notes Issued by Securitization Trust</t>
        </is>
      </c>
      <c r="B5" s="4" t="inlineStr">
        <is>
          <t>[1]</t>
        </is>
      </c>
      <c r="D5" s="5" t="n">
        <v>0</v>
      </c>
      <c r="G5" s="5" t="n">
        <v>0</v>
      </c>
      <c r="J5" s="5" t="n">
        <v>-156782</v>
      </c>
    </row>
    <row r="6">
      <c r="A6" s="4" t="inlineStr">
        <is>
          <t>Certificates Issued by Securitization Trust, at Fair Value (1)</t>
        </is>
      </c>
      <c r="B6" s="4" t="inlineStr">
        <is>
          <t>[1]</t>
        </is>
      </c>
      <c r="D6" s="5" t="n">
        <v>0</v>
      </c>
      <c r="G6" s="5" t="n">
        <v>0</v>
      </c>
      <c r="J6" s="5" t="n">
        <v>-22917</v>
      </c>
    </row>
    <row r="7">
      <c r="A7" s="4" t="inlineStr">
        <is>
          <t>Total loss on deconsolidation</t>
        </is>
      </c>
      <c r="D7" s="5" t="n">
        <v>-1494</v>
      </c>
      <c r="F7" s="6" t="n">
        <v>0</v>
      </c>
      <c r="G7" s="5" t="n">
        <v>-1494</v>
      </c>
      <c r="I7" s="6" t="n">
        <v>0</v>
      </c>
    </row>
    <row r="8">
      <c r="A8" s="4" t="inlineStr">
        <is>
          <t>Primary Beneficiary</t>
        </is>
      </c>
    </row>
    <row r="9">
      <c r="A9" s="3" t="inlineStr">
        <is>
          <t>Variable Interest Entity [Line Items]</t>
        </is>
      </c>
    </row>
    <row r="10">
      <c r="A10" s="4" t="inlineStr">
        <is>
          <t>Cash</t>
        </is>
      </c>
      <c r="C10" s="6" t="n">
        <v>4076</v>
      </c>
    </row>
    <row r="11">
      <c r="A11" s="4" t="inlineStr">
        <is>
          <t>Restricted Cash</t>
        </is>
      </c>
      <c r="C11" s="5" t="n">
        <v>10897</v>
      </c>
      <c r="D11" s="5" t="n">
        <v>5805</v>
      </c>
      <c r="G11" s="5" t="n">
        <v>5805</v>
      </c>
      <c r="J11" s="5" t="n">
        <v>25203</v>
      </c>
    </row>
    <row r="12">
      <c r="A12" s="4" t="inlineStr">
        <is>
          <t>Borrower Loans</t>
        </is>
      </c>
      <c r="C12" s="5" t="n">
        <v>78361</v>
      </c>
      <c r="D12" s="5" t="n">
        <v>0</v>
      </c>
      <c r="G12" s="5" t="n">
        <v>0</v>
      </c>
      <c r="J12" s="5" t="n">
        <v>168593</v>
      </c>
    </row>
    <row r="13">
      <c r="A13" s="4" t="inlineStr">
        <is>
          <t>Notes Issued by Securitization Trust</t>
        </is>
      </c>
      <c r="C13" s="5" t="n">
        <v>-69709</v>
      </c>
      <c r="D13" s="5" t="n">
        <v>0</v>
      </c>
      <c r="G13" s="5" t="n">
        <v>0</v>
      </c>
      <c r="J13" s="5" t="n">
        <v>-156782</v>
      </c>
    </row>
    <row r="14">
      <c r="A14" s="4" t="inlineStr">
        <is>
          <t>Certificates Issued by Securitization Trust, at Fair Value (1)</t>
        </is>
      </c>
      <c r="C14" s="5" t="n">
        <v>-13979</v>
      </c>
      <c r="D14" s="6" t="n">
        <v>0</v>
      </c>
      <c r="G14" s="6" t="n">
        <v>0</v>
      </c>
      <c r="J14" s="6" t="n">
        <v>-22917</v>
      </c>
    </row>
    <row r="15">
      <c r="A15" s="4" t="inlineStr">
        <is>
          <t>Total net assets deconsolidated</t>
        </is>
      </c>
      <c r="C15" s="5" t="n">
        <v>5570</v>
      </c>
    </row>
    <row r="16">
      <c r="A16" s="4" t="inlineStr">
        <is>
          <t>Total loss on deconsolidation</t>
        </is>
      </c>
      <c r="C16" s="5" t="n">
        <v>-1494</v>
      </c>
    </row>
    <row r="17">
      <c r="A17" s="4" t="inlineStr">
        <is>
          <t>PMIT 2019-1 | Primary Beneficiary</t>
        </is>
      </c>
    </row>
    <row r="18">
      <c r="A18" s="3" t="inlineStr">
        <is>
          <t>Variable Interest Entity [Line Items]</t>
        </is>
      </c>
    </row>
    <row r="19">
      <c r="A19" s="4" t="inlineStr">
        <is>
          <t>Cash</t>
        </is>
      </c>
      <c r="C19" s="5" t="n">
        <v>2259</v>
      </c>
    </row>
    <row r="20">
      <c r="A20" s="4" t="inlineStr">
        <is>
          <t>Restricted Cash</t>
        </is>
      </c>
      <c r="C20" s="5" t="n">
        <v>2485</v>
      </c>
    </row>
    <row r="21">
      <c r="A21" s="4" t="inlineStr">
        <is>
          <t>Borrower Loans</t>
        </is>
      </c>
      <c r="C21" s="5" t="n">
        <v>15133</v>
      </c>
    </row>
    <row r="22">
      <c r="A22" s="4" t="inlineStr">
        <is>
          <t>Notes Issued by Securitization Trust</t>
        </is>
      </c>
      <c r="C22" s="5" t="n">
        <v>-13022</v>
      </c>
    </row>
    <row r="23">
      <c r="A23" s="4" t="inlineStr">
        <is>
          <t>Certificates Issued by Securitization Trust, at Fair Value (1)</t>
        </is>
      </c>
      <c r="C23" s="5" t="n">
        <v>-2057</v>
      </c>
    </row>
    <row r="24">
      <c r="A24" s="4" t="inlineStr">
        <is>
          <t>Total net assets deconsolidated</t>
        </is>
      </c>
      <c r="C24" s="5" t="n">
        <v>2539</v>
      </c>
    </row>
    <row r="25">
      <c r="A25" s="4" t="inlineStr">
        <is>
          <t>Total loss on deconsolidation</t>
        </is>
      </c>
      <c r="C25" s="5" t="n">
        <v>-280</v>
      </c>
    </row>
    <row r="26">
      <c r="A26" s="4" t="inlineStr">
        <is>
          <t>PMIT 2019-2 | Primary Beneficiary</t>
        </is>
      </c>
    </row>
    <row r="27">
      <c r="A27" s="3" t="inlineStr">
        <is>
          <t>Variable Interest Entity [Line Items]</t>
        </is>
      </c>
    </row>
    <row r="28">
      <c r="A28" s="4" t="inlineStr">
        <is>
          <t>Cash</t>
        </is>
      </c>
      <c r="C28" s="5" t="n">
        <v>836</v>
      </c>
    </row>
    <row r="29">
      <c r="A29" s="4" t="inlineStr">
        <is>
          <t>Restricted Cash</t>
        </is>
      </c>
      <c r="C29" s="5" t="n">
        <v>4324</v>
      </c>
    </row>
    <row r="30">
      <c r="A30" s="4" t="inlineStr">
        <is>
          <t>Borrower Loans</t>
        </is>
      </c>
      <c r="C30" s="5" t="n">
        <v>29989</v>
      </c>
    </row>
    <row r="31">
      <c r="A31" s="4" t="inlineStr">
        <is>
          <t>Notes Issued by Securitization Trust</t>
        </is>
      </c>
      <c r="C31" s="5" t="n">
        <v>-26712</v>
      </c>
    </row>
    <row r="32">
      <c r="A32" s="4" t="inlineStr">
        <is>
          <t>Certificates Issued by Securitization Trust, at Fair Value (1)</t>
        </is>
      </c>
      <c r="C32" s="5" t="n">
        <v>-5990</v>
      </c>
    </row>
    <row r="33">
      <c r="A33" s="4" t="inlineStr">
        <is>
          <t>Total net assets deconsolidated</t>
        </is>
      </c>
      <c r="C33" s="5" t="n">
        <v>1611</v>
      </c>
    </row>
    <row r="34">
      <c r="A34" s="4" t="inlineStr">
        <is>
          <t>Total loss on deconsolidation</t>
        </is>
      </c>
      <c r="C34" s="5" t="n">
        <v>-775</v>
      </c>
    </row>
    <row r="35">
      <c r="A35" s="4" t="inlineStr">
        <is>
          <t>PMIT 2019-4 | Primary Beneficiary</t>
        </is>
      </c>
    </row>
    <row r="36">
      <c r="A36" s="3" t="inlineStr">
        <is>
          <t>Variable Interest Entity [Line Items]</t>
        </is>
      </c>
    </row>
    <row r="37">
      <c r="A37" s="4" t="inlineStr">
        <is>
          <t>Cash</t>
        </is>
      </c>
      <c r="C37" s="5" t="n">
        <v>981</v>
      </c>
    </row>
    <row r="38">
      <c r="A38" s="4" t="inlineStr">
        <is>
          <t>Restricted Cash</t>
        </is>
      </c>
      <c r="C38" s="5" t="n">
        <v>4088</v>
      </c>
    </row>
    <row r="39">
      <c r="A39" s="4" t="inlineStr">
        <is>
          <t>Borrower Loans</t>
        </is>
      </c>
      <c r="C39" s="5" t="n">
        <v>33239</v>
      </c>
    </row>
    <row r="40">
      <c r="A40" s="4" t="inlineStr">
        <is>
          <t>Notes Issued by Securitization Trust</t>
        </is>
      </c>
      <c r="C40" s="5" t="n">
        <v>-29975</v>
      </c>
    </row>
    <row r="41">
      <c r="A41" s="4" t="inlineStr">
        <is>
          <t>Certificates Issued by Securitization Trust, at Fair Value (1)</t>
        </is>
      </c>
      <c r="C41" s="5" t="n">
        <v>-5932</v>
      </c>
    </row>
    <row r="42">
      <c r="A42" s="4" t="inlineStr">
        <is>
          <t>Total net assets deconsolidated</t>
        </is>
      </c>
      <c r="C42" s="5" t="n">
        <v>1420</v>
      </c>
    </row>
    <row r="43">
      <c r="A43" s="4" t="inlineStr">
        <is>
          <t>Total loss on deconsolidation</t>
        </is>
      </c>
      <c r="C43" s="6" t="n">
        <v>-439</v>
      </c>
    </row>
    <row r="44"/>
    <row r="45">
      <c r="A45" s="4" t="inlineStr">
        <is>
          <t>[1]</t>
        </is>
      </c>
      <c r="B45"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6">
    <mergeCell ref="A1:B1"/>
    <mergeCell ref="D1:E1"/>
    <mergeCell ref="G1:H1"/>
    <mergeCell ref="J1:K1"/>
    <mergeCell ref="A44:J44"/>
    <mergeCell ref="B45:J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Fair Value Hierarchy for Assets and Liabilities Measured at Fair Value (Details) - USD ($) $ in Thousands</t>
        </is>
      </c>
      <c r="C1" s="2" t="inlineStr">
        <is>
          <t>Sep. 30, 2021</t>
        </is>
      </c>
      <c r="D1" s="2" t="inlineStr">
        <is>
          <t>Dec. 31, 2020</t>
        </is>
      </c>
    </row>
    <row r="2">
      <c r="A2" s="3" t="inlineStr">
        <is>
          <t>Assets:</t>
        </is>
      </c>
    </row>
    <row r="3">
      <c r="A3" s="4" t="inlineStr">
        <is>
          <t>Borrower Loans</t>
        </is>
      </c>
      <c r="B3" s="4" t="inlineStr">
        <is>
          <t>[1]</t>
        </is>
      </c>
      <c r="C3" s="6" t="n">
        <v>254680</v>
      </c>
      <c r="D3" s="6" t="n">
        <v>378263</v>
      </c>
    </row>
    <row r="4">
      <c r="A4" s="4" t="inlineStr">
        <is>
          <t>Loans Held for Sale at Fair Value</t>
        </is>
      </c>
      <c r="B4" s="4" t="inlineStr">
        <is>
          <t>[1]</t>
        </is>
      </c>
      <c r="C4" s="5" t="n">
        <v>285920</v>
      </c>
      <c r="D4" s="5" t="n">
        <v>274621</v>
      </c>
    </row>
    <row r="5">
      <c r="A5" s="4" t="inlineStr">
        <is>
          <t>Servicing Assets</t>
        </is>
      </c>
      <c r="C5" s="5" t="n">
        <v>8701</v>
      </c>
      <c r="D5" s="5" t="n">
        <v>9242</v>
      </c>
    </row>
    <row r="6">
      <c r="A6" s="4" t="inlineStr">
        <is>
          <t>Total Assets</t>
        </is>
      </c>
      <c r="C6" s="5" t="n">
        <v>549301</v>
      </c>
      <c r="D6" s="5" t="n">
        <v>662126</v>
      </c>
    </row>
    <row r="7">
      <c r="A7" s="3" t="inlineStr">
        <is>
          <t>Liabilities:</t>
        </is>
      </c>
    </row>
    <row r="8">
      <c r="A8" s="4" t="inlineStr">
        <is>
          <t>Notes, at Fair Value</t>
        </is>
      </c>
      <c r="C8" s="5" t="n">
        <v>253242</v>
      </c>
      <c r="D8" s="5" t="n">
        <v>208379</v>
      </c>
    </row>
    <row r="9">
      <c r="A9" s="4" t="inlineStr">
        <is>
          <t>Certificates Issued by Securitization Trust, at Fair Value</t>
        </is>
      </c>
      <c r="B9" s="4" t="inlineStr">
        <is>
          <t>[1]</t>
        </is>
      </c>
      <c r="C9" s="5" t="n">
        <v>0</v>
      </c>
      <c r="D9" s="5" t="n">
        <v>22917</v>
      </c>
    </row>
    <row r="10">
      <c r="A10" s="4" t="inlineStr">
        <is>
          <t>Convertible Preferred Stock Warrant Liability</t>
        </is>
      </c>
      <c r="C10" s="5" t="n">
        <v>249164</v>
      </c>
      <c r="D10" s="5" t="n">
        <v>112319</v>
      </c>
    </row>
    <row r="11">
      <c r="A11" s="4" t="inlineStr">
        <is>
          <t>Loan Trailing Fee Liability</t>
        </is>
      </c>
      <c r="C11" s="5" t="n">
        <v>2183</v>
      </c>
      <c r="D11" s="5" t="n">
        <v>2233</v>
      </c>
    </row>
    <row r="12">
      <c r="A12" s="4" t="inlineStr">
        <is>
          <t>Total Liabilities</t>
        </is>
      </c>
      <c r="C12" s="5" t="n">
        <v>504589</v>
      </c>
      <c r="D12" s="5" t="n">
        <v>345848</v>
      </c>
    </row>
    <row r="13">
      <c r="A13" s="4" t="inlineStr">
        <is>
          <t>Prosper Funding LLC</t>
        </is>
      </c>
    </row>
    <row r="14">
      <c r="A14" s="3" t="inlineStr">
        <is>
          <t>Assets:</t>
        </is>
      </c>
    </row>
    <row r="15">
      <c r="A15" s="4" t="inlineStr">
        <is>
          <t>Borrower Loans</t>
        </is>
      </c>
      <c r="C15" s="5" t="n">
        <v>254680</v>
      </c>
      <c r="D15" s="5" t="n">
        <v>209670</v>
      </c>
    </row>
    <row r="16">
      <c r="A16" s="4" t="inlineStr">
        <is>
          <t>Servicing Assets</t>
        </is>
      </c>
      <c r="C16" s="5" t="n">
        <v>9968</v>
      </c>
      <c r="D16" s="5" t="n">
        <v>11088</v>
      </c>
    </row>
    <row r="17">
      <c r="A17" s="4" t="inlineStr">
        <is>
          <t>Total Assets</t>
        </is>
      </c>
      <c r="C17" s="5" t="n">
        <v>264648</v>
      </c>
      <c r="D17" s="5" t="n">
        <v>220758</v>
      </c>
    </row>
    <row r="18">
      <c r="A18" s="3" t="inlineStr">
        <is>
          <t>Liabilities:</t>
        </is>
      </c>
    </row>
    <row r="19">
      <c r="A19" s="4" t="inlineStr">
        <is>
          <t>Notes, at Fair Value</t>
        </is>
      </c>
      <c r="C19" s="5" t="n">
        <v>253242</v>
      </c>
      <c r="D19" s="5" t="n">
        <v>208379</v>
      </c>
    </row>
    <row r="20">
      <c r="A20" s="4" t="inlineStr">
        <is>
          <t>Loan Trailing Fee Liability</t>
        </is>
      </c>
      <c r="C20" s="5" t="n">
        <v>2183</v>
      </c>
      <c r="D20" s="5" t="n">
        <v>2233</v>
      </c>
    </row>
    <row r="21">
      <c r="A21" s="4" t="inlineStr">
        <is>
          <t>Total Liabilities</t>
        </is>
      </c>
      <c r="C21" s="5" t="n">
        <v>255425</v>
      </c>
      <c r="D21" s="5" t="n">
        <v>210612</v>
      </c>
    </row>
    <row r="22">
      <c r="A22" s="4" t="inlineStr">
        <is>
          <t>Level 1 Inputs</t>
        </is>
      </c>
    </row>
    <row r="23">
      <c r="A23" s="3" t="inlineStr">
        <is>
          <t>Assets:</t>
        </is>
      </c>
    </row>
    <row r="24">
      <c r="A24" s="4" t="inlineStr">
        <is>
          <t>Borrower Loans</t>
        </is>
      </c>
      <c r="C24" s="5" t="n">
        <v>0</v>
      </c>
      <c r="D24" s="5" t="n">
        <v>0</v>
      </c>
    </row>
    <row r="25">
      <c r="A25" s="4" t="inlineStr">
        <is>
          <t>Loans Held for Sale at Fair Value</t>
        </is>
      </c>
      <c r="C25" s="5" t="n">
        <v>0</v>
      </c>
      <c r="D25" s="5" t="n">
        <v>0</v>
      </c>
    </row>
    <row r="26">
      <c r="A26" s="4" t="inlineStr">
        <is>
          <t>Servicing Assets</t>
        </is>
      </c>
      <c r="C26" s="5" t="n">
        <v>0</v>
      </c>
      <c r="D26" s="5" t="n">
        <v>0</v>
      </c>
    </row>
    <row r="27">
      <c r="A27" s="4" t="inlineStr">
        <is>
          <t>Total Assets</t>
        </is>
      </c>
      <c r="C27" s="5" t="n">
        <v>0</v>
      </c>
      <c r="D27" s="5" t="n">
        <v>0</v>
      </c>
    </row>
    <row r="28">
      <c r="A28" s="3" t="inlineStr">
        <is>
          <t>Liabilities:</t>
        </is>
      </c>
    </row>
    <row r="29">
      <c r="A29" s="4" t="inlineStr">
        <is>
          <t>Notes, at Fair Value</t>
        </is>
      </c>
      <c r="C29" s="5" t="n">
        <v>0</v>
      </c>
      <c r="D29" s="5" t="n">
        <v>0</v>
      </c>
    </row>
    <row r="30">
      <c r="A30" s="4" t="inlineStr">
        <is>
          <t>Certificates Issued by Securitization Trust, at Fair Value</t>
        </is>
      </c>
      <c r="D30" s="5" t="n">
        <v>0</v>
      </c>
    </row>
    <row r="31">
      <c r="A31" s="4" t="inlineStr">
        <is>
          <t>Convertible Preferred Stock Warrant Liability</t>
        </is>
      </c>
      <c r="C31" s="5" t="n">
        <v>0</v>
      </c>
      <c r="D31" s="5" t="n">
        <v>0</v>
      </c>
    </row>
    <row r="32">
      <c r="A32" s="4" t="inlineStr">
        <is>
          <t>Loan Trailing Fee Liability</t>
        </is>
      </c>
      <c r="C32" s="5" t="n">
        <v>0</v>
      </c>
      <c r="D32" s="5" t="n">
        <v>0</v>
      </c>
    </row>
    <row r="33">
      <c r="A33" s="4" t="inlineStr">
        <is>
          <t>Total Liabilities</t>
        </is>
      </c>
      <c r="C33" s="5" t="n">
        <v>0</v>
      </c>
      <c r="D33" s="5" t="n">
        <v>0</v>
      </c>
    </row>
    <row r="34">
      <c r="A34" s="4" t="inlineStr">
        <is>
          <t>Level 1 Inputs | Prosper Funding LLC</t>
        </is>
      </c>
    </row>
    <row r="35">
      <c r="A35" s="3" t="inlineStr">
        <is>
          <t>Assets:</t>
        </is>
      </c>
    </row>
    <row r="36">
      <c r="A36" s="4" t="inlineStr">
        <is>
          <t>Borrower Loans</t>
        </is>
      </c>
      <c r="C36" s="5" t="n">
        <v>0</v>
      </c>
      <c r="D36" s="5" t="n">
        <v>0</v>
      </c>
    </row>
    <row r="37">
      <c r="A37" s="4" t="inlineStr">
        <is>
          <t>Servicing Assets</t>
        </is>
      </c>
      <c r="C37" s="5" t="n">
        <v>0</v>
      </c>
      <c r="D37" s="5" t="n">
        <v>0</v>
      </c>
    </row>
    <row r="38">
      <c r="A38" s="4" t="inlineStr">
        <is>
          <t>Total Assets</t>
        </is>
      </c>
      <c r="C38" s="5" t="n">
        <v>0</v>
      </c>
      <c r="D38" s="5" t="n">
        <v>0</v>
      </c>
    </row>
    <row r="39">
      <c r="A39" s="3" t="inlineStr">
        <is>
          <t>Liabilities:</t>
        </is>
      </c>
    </row>
    <row r="40">
      <c r="A40" s="4" t="inlineStr">
        <is>
          <t>Notes, at Fair Value</t>
        </is>
      </c>
      <c r="C40" s="5" t="n">
        <v>0</v>
      </c>
      <c r="D40" s="5" t="n">
        <v>0</v>
      </c>
    </row>
    <row r="41">
      <c r="A41" s="4" t="inlineStr">
        <is>
          <t>Loan Trailing Fee Liability</t>
        </is>
      </c>
      <c r="C41" s="5" t="n">
        <v>0</v>
      </c>
      <c r="D41" s="5" t="n">
        <v>0</v>
      </c>
    </row>
    <row r="42">
      <c r="A42" s="4" t="inlineStr">
        <is>
          <t>Total Liabilities</t>
        </is>
      </c>
      <c r="C42" s="5" t="n">
        <v>0</v>
      </c>
      <c r="D42" s="5" t="n">
        <v>0</v>
      </c>
    </row>
    <row r="43">
      <c r="A43" s="4" t="inlineStr">
        <is>
          <t>Level 2 Inputs</t>
        </is>
      </c>
    </row>
    <row r="44">
      <c r="A44" s="3" t="inlineStr">
        <is>
          <t>Assets:</t>
        </is>
      </c>
    </row>
    <row r="45">
      <c r="A45" s="4" t="inlineStr">
        <is>
          <t>Borrower Loans</t>
        </is>
      </c>
      <c r="C45" s="5" t="n">
        <v>0</v>
      </c>
      <c r="D45" s="5" t="n">
        <v>0</v>
      </c>
    </row>
    <row r="46">
      <c r="A46" s="4" t="inlineStr">
        <is>
          <t>Loans Held for Sale at Fair Value</t>
        </is>
      </c>
      <c r="C46" s="5" t="n">
        <v>0</v>
      </c>
      <c r="D46" s="5" t="n">
        <v>0</v>
      </c>
    </row>
    <row r="47">
      <c r="A47" s="4" t="inlineStr">
        <is>
          <t>Servicing Assets</t>
        </is>
      </c>
      <c r="C47" s="5" t="n">
        <v>0</v>
      </c>
      <c r="D47" s="5" t="n">
        <v>0</v>
      </c>
    </row>
    <row r="48">
      <c r="A48" s="4" t="inlineStr">
        <is>
          <t>Total Assets</t>
        </is>
      </c>
      <c r="C48" s="5" t="n">
        <v>0</v>
      </c>
      <c r="D48" s="5" t="n">
        <v>0</v>
      </c>
    </row>
    <row r="49">
      <c r="A49" s="3" t="inlineStr">
        <is>
          <t>Liabilities:</t>
        </is>
      </c>
    </row>
    <row r="50">
      <c r="A50" s="4" t="inlineStr">
        <is>
          <t>Notes, at Fair Value</t>
        </is>
      </c>
      <c r="C50" s="5" t="n">
        <v>0</v>
      </c>
      <c r="D50" s="5" t="n">
        <v>0</v>
      </c>
    </row>
    <row r="51">
      <c r="A51" s="4" t="inlineStr">
        <is>
          <t>Certificates Issued by Securitization Trust, at Fair Value</t>
        </is>
      </c>
      <c r="D51" s="5" t="n">
        <v>0</v>
      </c>
    </row>
    <row r="52">
      <c r="A52" s="4" t="inlineStr">
        <is>
          <t>Convertible Preferred Stock Warrant Liability</t>
        </is>
      </c>
      <c r="C52" s="5" t="n">
        <v>0</v>
      </c>
      <c r="D52" s="5" t="n">
        <v>0</v>
      </c>
    </row>
    <row r="53">
      <c r="A53" s="4" t="inlineStr">
        <is>
          <t>Loan Trailing Fee Liability</t>
        </is>
      </c>
      <c r="C53" s="5" t="n">
        <v>0</v>
      </c>
      <c r="D53" s="5" t="n">
        <v>0</v>
      </c>
    </row>
    <row r="54">
      <c r="A54" s="4" t="inlineStr">
        <is>
          <t>Total Liabilities</t>
        </is>
      </c>
      <c r="C54" s="5" t="n">
        <v>0</v>
      </c>
      <c r="D54" s="5" t="n">
        <v>0</v>
      </c>
    </row>
    <row r="55">
      <c r="A55" s="4" t="inlineStr">
        <is>
          <t>Level 2 Inputs | Prosper Funding LLC</t>
        </is>
      </c>
    </row>
    <row r="56">
      <c r="A56" s="3" t="inlineStr">
        <is>
          <t>Assets:</t>
        </is>
      </c>
    </row>
    <row r="57">
      <c r="A57" s="4" t="inlineStr">
        <is>
          <t>Borrower Loans</t>
        </is>
      </c>
      <c r="C57" s="5" t="n">
        <v>0</v>
      </c>
      <c r="D57" s="5" t="n">
        <v>0</v>
      </c>
    </row>
    <row r="58">
      <c r="A58" s="4" t="inlineStr">
        <is>
          <t>Servicing Assets</t>
        </is>
      </c>
      <c r="C58" s="5" t="n">
        <v>0</v>
      </c>
      <c r="D58" s="5" t="n">
        <v>0</v>
      </c>
    </row>
    <row r="59">
      <c r="A59" s="4" t="inlineStr">
        <is>
          <t>Total Assets</t>
        </is>
      </c>
      <c r="C59" s="5" t="n">
        <v>0</v>
      </c>
      <c r="D59" s="5" t="n">
        <v>0</v>
      </c>
    </row>
    <row r="60">
      <c r="A60" s="3" t="inlineStr">
        <is>
          <t>Liabilities:</t>
        </is>
      </c>
    </row>
    <row r="61">
      <c r="A61" s="4" t="inlineStr">
        <is>
          <t>Notes, at Fair Value</t>
        </is>
      </c>
      <c r="C61" s="5" t="n">
        <v>0</v>
      </c>
      <c r="D61" s="5" t="n">
        <v>0</v>
      </c>
    </row>
    <row r="62">
      <c r="A62" s="4" t="inlineStr">
        <is>
          <t>Loan Trailing Fee Liability</t>
        </is>
      </c>
      <c r="C62" s="5" t="n">
        <v>0</v>
      </c>
      <c r="D62" s="5" t="n">
        <v>0</v>
      </c>
    </row>
    <row r="63">
      <c r="A63" s="4" t="inlineStr">
        <is>
          <t>Total Liabilities</t>
        </is>
      </c>
      <c r="C63" s="5" t="n">
        <v>0</v>
      </c>
      <c r="D63" s="5" t="n">
        <v>0</v>
      </c>
    </row>
    <row r="64">
      <c r="A64" s="4" t="inlineStr">
        <is>
          <t>Level 3 Inputs</t>
        </is>
      </c>
    </row>
    <row r="65">
      <c r="A65" s="3" t="inlineStr">
        <is>
          <t>Assets:</t>
        </is>
      </c>
    </row>
    <row r="66">
      <c r="A66" s="4" t="inlineStr">
        <is>
          <t>Borrower Loans</t>
        </is>
      </c>
      <c r="C66" s="5" t="n">
        <v>254680</v>
      </c>
      <c r="D66" s="5" t="n">
        <v>378263</v>
      </c>
    </row>
    <row r="67">
      <c r="A67" s="4" t="inlineStr">
        <is>
          <t>Loans Held for Sale at Fair Value</t>
        </is>
      </c>
      <c r="C67" s="5" t="n">
        <v>285920</v>
      </c>
      <c r="D67" s="5" t="n">
        <v>274621</v>
      </c>
    </row>
    <row r="68">
      <c r="A68" s="4" t="inlineStr">
        <is>
          <t>Servicing Assets</t>
        </is>
      </c>
      <c r="C68" s="5" t="n">
        <v>8701</v>
      </c>
      <c r="D68" s="5" t="n">
        <v>9242</v>
      </c>
    </row>
    <row r="69">
      <c r="A69" s="4" t="inlineStr">
        <is>
          <t>Total Assets</t>
        </is>
      </c>
      <c r="C69" s="5" t="n">
        <v>549301</v>
      </c>
      <c r="D69" s="5" t="n">
        <v>662126</v>
      </c>
    </row>
    <row r="70">
      <c r="A70" s="3" t="inlineStr">
        <is>
          <t>Liabilities:</t>
        </is>
      </c>
    </row>
    <row r="71">
      <c r="A71" s="4" t="inlineStr">
        <is>
          <t>Notes, at Fair Value</t>
        </is>
      </c>
      <c r="C71" s="5" t="n">
        <v>253242</v>
      </c>
      <c r="D71" s="5" t="n">
        <v>208379</v>
      </c>
    </row>
    <row r="72">
      <c r="A72" s="4" t="inlineStr">
        <is>
          <t>Certificates Issued by Securitization Trust, at Fair Value</t>
        </is>
      </c>
      <c r="D72" s="5" t="n">
        <v>22917</v>
      </c>
    </row>
    <row r="73">
      <c r="A73" s="4" t="inlineStr">
        <is>
          <t>Convertible Preferred Stock Warrant Liability</t>
        </is>
      </c>
      <c r="C73" s="5" t="n">
        <v>249164</v>
      </c>
      <c r="D73" s="5" t="n">
        <v>112319</v>
      </c>
    </row>
    <row r="74">
      <c r="A74" s="4" t="inlineStr">
        <is>
          <t>Loan Trailing Fee Liability</t>
        </is>
      </c>
      <c r="C74" s="5" t="n">
        <v>2183</v>
      </c>
      <c r="D74" s="5" t="n">
        <v>2233</v>
      </c>
    </row>
    <row r="75">
      <c r="A75" s="4" t="inlineStr">
        <is>
          <t>Total Liabilities</t>
        </is>
      </c>
      <c r="C75" s="5" t="n">
        <v>504589</v>
      </c>
      <c r="D75" s="5" t="n">
        <v>345848</v>
      </c>
    </row>
    <row r="76">
      <c r="A76" s="4" t="inlineStr">
        <is>
          <t>Level 3 Inputs | Prosper Funding LLC</t>
        </is>
      </c>
    </row>
    <row r="77">
      <c r="A77" s="3" t="inlineStr">
        <is>
          <t>Assets:</t>
        </is>
      </c>
    </row>
    <row r="78">
      <c r="A78" s="4" t="inlineStr">
        <is>
          <t>Borrower Loans</t>
        </is>
      </c>
      <c r="C78" s="5" t="n">
        <v>254680</v>
      </c>
      <c r="D78" s="5" t="n">
        <v>209670</v>
      </c>
    </row>
    <row r="79">
      <c r="A79" s="4" t="inlineStr">
        <is>
          <t>Servicing Assets</t>
        </is>
      </c>
      <c r="C79" s="5" t="n">
        <v>9968</v>
      </c>
      <c r="D79" s="5" t="n">
        <v>11088</v>
      </c>
    </row>
    <row r="80">
      <c r="A80" s="4" t="inlineStr">
        <is>
          <t>Total Assets</t>
        </is>
      </c>
      <c r="C80" s="5" t="n">
        <v>264648</v>
      </c>
      <c r="D80" s="5" t="n">
        <v>220758</v>
      </c>
    </row>
    <row r="81">
      <c r="A81" s="3" t="inlineStr">
        <is>
          <t>Liabilities:</t>
        </is>
      </c>
    </row>
    <row r="82">
      <c r="A82" s="4" t="inlineStr">
        <is>
          <t>Notes, at Fair Value</t>
        </is>
      </c>
      <c r="C82" s="5" t="n">
        <v>253242</v>
      </c>
      <c r="D82" s="5" t="n">
        <v>208379</v>
      </c>
    </row>
    <row r="83">
      <c r="A83" s="4" t="inlineStr">
        <is>
          <t>Loan Trailing Fee Liability</t>
        </is>
      </c>
      <c r="C83" s="5" t="n">
        <v>2183</v>
      </c>
      <c r="D83" s="5" t="n">
        <v>2233</v>
      </c>
    </row>
    <row r="84">
      <c r="A84" s="4" t="inlineStr">
        <is>
          <t>Total Liabilities</t>
        </is>
      </c>
      <c r="C84" s="6" t="n">
        <v>255425</v>
      </c>
      <c r="D84" s="6" t="n">
        <v>210612</v>
      </c>
    </row>
    <row r="85"/>
    <row r="86">
      <c r="A86" s="4" t="inlineStr">
        <is>
          <t>[1]</t>
        </is>
      </c>
      <c r="B86"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1"/>
    <mergeCell ref="A85:C85"/>
    <mergeCell ref="B86:C8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 Borrower Loans, Loans Held For Sale and Notes (Details)</t>
        </is>
      </c>
      <c r="B1" s="2" t="inlineStr">
        <is>
          <t>Sep. 30, 2021</t>
        </is>
      </c>
      <c r="C1" s="2" t="inlineStr">
        <is>
          <t>Dec. 31, 2020</t>
        </is>
      </c>
    </row>
    <row r="2">
      <c r="A2" s="4" t="inlineStr">
        <is>
          <t>Discount rate | Minimum</t>
        </is>
      </c>
    </row>
    <row r="3">
      <c r="A3" s="3" t="inlineStr">
        <is>
          <t>Fair Value Inputs Assets Quantitative Information [Line Items]</t>
        </is>
      </c>
    </row>
    <row r="4">
      <c r="A4" s="4" t="inlineStr">
        <is>
          <t>Fair value measurement inputs</t>
        </is>
      </c>
      <c r="B4" s="8" t="n">
        <v>0.046</v>
      </c>
      <c r="C4" s="8" t="n">
        <v>0.045</v>
      </c>
    </row>
    <row r="5">
      <c r="A5" s="4" t="inlineStr">
        <is>
          <t>Discount rate | Minimum | Prosper Funding LLC</t>
        </is>
      </c>
    </row>
    <row r="6">
      <c r="A6" s="3" t="inlineStr">
        <is>
          <t>Fair Value Inputs Assets Quantitative Information [Line Items]</t>
        </is>
      </c>
    </row>
    <row r="7">
      <c r="A7" s="4" t="inlineStr">
        <is>
          <t>Fair value measurement inputs</t>
        </is>
      </c>
      <c r="B7" s="8" t="n">
        <v>0.046</v>
      </c>
      <c r="C7" s="8" t="n">
        <v>0.053</v>
      </c>
    </row>
    <row r="8">
      <c r="A8" s="4" t="inlineStr">
        <is>
          <t>Discount rate | Maximum</t>
        </is>
      </c>
    </row>
    <row r="9">
      <c r="A9" s="3" t="inlineStr">
        <is>
          <t>Fair Value Inputs Assets Quantitative Information [Line Items]</t>
        </is>
      </c>
    </row>
    <row r="10">
      <c r="A10" s="4" t="inlineStr">
        <is>
          <t>Fair value measurement inputs</t>
        </is>
      </c>
      <c r="B10" s="8" t="n">
        <v>0.151</v>
      </c>
      <c r="C10" s="8" t="n">
        <v>0.177</v>
      </c>
    </row>
    <row r="11">
      <c r="A11" s="4" t="inlineStr">
        <is>
          <t>Discount rate | Maximum | Prosper Funding LLC</t>
        </is>
      </c>
    </row>
    <row r="12">
      <c r="A12" s="3" t="inlineStr">
        <is>
          <t>Fair Value Inputs Assets Quantitative Information [Line Items]</t>
        </is>
      </c>
    </row>
    <row r="13">
      <c r="A13" s="4" t="inlineStr">
        <is>
          <t>Fair value measurement inputs</t>
        </is>
      </c>
      <c r="B13" s="8" t="n">
        <v>0.15</v>
      </c>
      <c r="C13" s="8" t="n">
        <v>0.161</v>
      </c>
    </row>
    <row r="14">
      <c r="A14" s="4" t="inlineStr">
        <is>
          <t>Default rate | Minimum</t>
        </is>
      </c>
    </row>
    <row r="15">
      <c r="A15" s="3" t="inlineStr">
        <is>
          <t>Fair Value Inputs Assets Quantitative Information [Line Items]</t>
        </is>
      </c>
    </row>
    <row r="16">
      <c r="A16" s="4" t="inlineStr">
        <is>
          <t>Fair value measurement inputs</t>
        </is>
      </c>
      <c r="B16" s="8" t="n">
        <v>0.02</v>
      </c>
      <c r="C16" s="8" t="n">
        <v>0.023</v>
      </c>
    </row>
    <row r="17">
      <c r="A17" s="4" t="inlineStr">
        <is>
          <t>Default rate | Minimum | Prosper Funding LLC</t>
        </is>
      </c>
    </row>
    <row r="18">
      <c r="A18" s="3" t="inlineStr">
        <is>
          <t>Fair Value Inputs Assets Quantitative Information [Line Items]</t>
        </is>
      </c>
    </row>
    <row r="19">
      <c r="A19" s="4" t="inlineStr">
        <is>
          <t>Fair value measurement inputs</t>
        </is>
      </c>
      <c r="B19" s="8" t="n">
        <v>0.02</v>
      </c>
      <c r="C19" s="8" t="n">
        <v>0.026</v>
      </c>
    </row>
    <row r="20">
      <c r="A20" s="4" t="inlineStr">
        <is>
          <t>Default rate | Maximum</t>
        </is>
      </c>
    </row>
    <row r="21">
      <c r="A21" s="3" t="inlineStr">
        <is>
          <t>Fair Value Inputs Assets Quantitative Information [Line Items]</t>
        </is>
      </c>
    </row>
    <row r="22">
      <c r="A22" s="4" t="inlineStr">
        <is>
          <t>Fair value measurement inputs</t>
        </is>
      </c>
      <c r="B22" s="8" t="n">
        <v>0.169</v>
      </c>
      <c r="C22" s="8" t="n">
        <v>0.179</v>
      </c>
    </row>
    <row r="23">
      <c r="A23" s="4" t="inlineStr">
        <is>
          <t>Default rate | Maximum | Prosper Funding LLC</t>
        </is>
      </c>
    </row>
    <row r="24">
      <c r="A24" s="3" t="inlineStr">
        <is>
          <t>Fair Value Inputs Assets Quantitative Information [Line Items]</t>
        </is>
      </c>
    </row>
    <row r="25">
      <c r="A25" s="4" t="inlineStr">
        <is>
          <t>Fair value measurement inputs</t>
        </is>
      </c>
      <c r="B25" s="8" t="n">
        <v>0.14</v>
      </c>
      <c r="C25" s="8" t="n">
        <v>0.1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FAIR VALUE OF ASSETS AND LIABILITIES - Significant Unobservable Inputs - Certificates Issued by Securitization Trust (Details)</t>
        </is>
      </c>
      <c r="B1" s="2" t="inlineStr">
        <is>
          <t>12 Months Ended</t>
        </is>
      </c>
    </row>
    <row r="2">
      <c r="B2" s="2" t="inlineStr">
        <is>
          <t>Dec. 31, 2020</t>
        </is>
      </c>
    </row>
    <row r="3">
      <c r="A3" s="4" t="inlineStr">
        <is>
          <t>Minimum</t>
        </is>
      </c>
    </row>
    <row r="4">
      <c r="A4" s="3" t="inlineStr">
        <is>
          <t>Fair Value, Assets and Liabilities Measured on Recurring and Nonrecurring Basis [Line Items]</t>
        </is>
      </c>
    </row>
    <row r="5">
      <c r="A5" s="4" t="inlineStr">
        <is>
          <t>Discount rate</t>
        </is>
      </c>
      <c r="B5" s="4" t="inlineStr">
        <is>
          <t>3.30%</t>
        </is>
      </c>
    </row>
    <row r="6">
      <c r="A6" s="4" t="inlineStr">
        <is>
          <t>Default rate</t>
        </is>
      </c>
      <c r="B6" s="4" t="inlineStr">
        <is>
          <t>3.20%</t>
        </is>
      </c>
    </row>
    <row r="7">
      <c r="A7" s="4" t="inlineStr">
        <is>
          <t>Prepayment rate</t>
        </is>
      </c>
      <c r="B7" s="4" t="inlineStr">
        <is>
          <t>7.60%</t>
        </is>
      </c>
    </row>
    <row r="8">
      <c r="A8" s="4" t="inlineStr">
        <is>
          <t>Maximum</t>
        </is>
      </c>
    </row>
    <row r="9">
      <c r="A9" s="3" t="inlineStr">
        <is>
          <t>Fair Value, Assets and Liabilities Measured on Recurring and Nonrecurring Basis [Line Items]</t>
        </is>
      </c>
    </row>
    <row r="10">
      <c r="A10" s="4" t="inlineStr">
        <is>
          <t>Discount rate</t>
        </is>
      </c>
      <c r="B10" s="4" t="inlineStr">
        <is>
          <t>16.00%</t>
        </is>
      </c>
    </row>
    <row r="11">
      <c r="A11" s="4" t="inlineStr">
        <is>
          <t>Default rate</t>
        </is>
      </c>
      <c r="B11" s="4" t="inlineStr">
        <is>
          <t>15.30%</t>
        </is>
      </c>
    </row>
    <row r="12">
      <c r="A12" s="4" t="inlineStr">
        <is>
          <t>Prepayment rate</t>
        </is>
      </c>
      <c r="B12" s="4" t="inlineStr">
        <is>
          <t>35.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ASSETS AND LIABILITIES - Significant Unobservable Inputs - Servicing Rights (Details)</t>
        </is>
      </c>
      <c r="B1" s="2" t="inlineStr">
        <is>
          <t>Sep. 30, 2021</t>
        </is>
      </c>
      <c r="C1" s="2" t="inlineStr">
        <is>
          <t>Dec. 31, 2020</t>
        </is>
      </c>
      <c r="D1" s="2" t="inlineStr">
        <is>
          <t>Dec. 31, 2020</t>
        </is>
      </c>
      <c r="E1" s="2" t="inlineStr">
        <is>
          <t>Sep. 30, 2021</t>
        </is>
      </c>
      <c r="F1" s="2" t="inlineStr">
        <is>
          <t>Dec. 31, 2020</t>
        </is>
      </c>
    </row>
    <row r="2">
      <c r="A2" s="3" t="inlineStr">
        <is>
          <t>Servicing Rights at Fair Value [Line Items]</t>
        </is>
      </c>
    </row>
    <row r="3">
      <c r="A3" s="4" t="inlineStr">
        <is>
          <t>Collection fee market rate</t>
        </is>
      </c>
      <c r="B3" s="4" t="inlineStr">
        <is>
          <t>0.06%</t>
        </is>
      </c>
      <c r="D3" s="4" t="inlineStr">
        <is>
          <t>0.07%</t>
        </is>
      </c>
    </row>
    <row r="4">
      <c r="A4" s="4" t="inlineStr">
        <is>
          <t>Prosper Funding LLC</t>
        </is>
      </c>
    </row>
    <row r="5">
      <c r="A5" s="3" t="inlineStr">
        <is>
          <t>Servicing Rights at Fair Value [Line Items]</t>
        </is>
      </c>
    </row>
    <row r="6">
      <c r="A6" s="4" t="inlineStr">
        <is>
          <t>Collection fee market rate</t>
        </is>
      </c>
      <c r="B6" s="4" t="inlineStr">
        <is>
          <t>0.06%</t>
        </is>
      </c>
      <c r="D6" s="4" t="inlineStr">
        <is>
          <t>0.07%</t>
        </is>
      </c>
    </row>
    <row r="7">
      <c r="A7" s="4" t="inlineStr">
        <is>
          <t>Minimum</t>
        </is>
      </c>
    </row>
    <row r="8">
      <c r="A8" s="3" t="inlineStr">
        <is>
          <t>Servicing Rights at Fair Value [Line Items]</t>
        </is>
      </c>
    </row>
    <row r="9">
      <c r="A9" s="4" t="inlineStr">
        <is>
          <t>Discount rate</t>
        </is>
      </c>
      <c r="E9" s="4" t="inlineStr">
        <is>
          <t>15.00%</t>
        </is>
      </c>
      <c r="F9" s="4" t="inlineStr">
        <is>
          <t>15.00%</t>
        </is>
      </c>
    </row>
    <row r="10">
      <c r="A10" s="4" t="inlineStr">
        <is>
          <t>Default rate</t>
        </is>
      </c>
      <c r="E10" s="4" t="inlineStr">
        <is>
          <t>1.60%</t>
        </is>
      </c>
      <c r="F10" s="4" t="inlineStr">
        <is>
          <t>1.90%</t>
        </is>
      </c>
    </row>
    <row r="11">
      <c r="A11" s="4" t="inlineStr">
        <is>
          <t>Prepayment rate</t>
        </is>
      </c>
      <c r="E11" s="4" t="inlineStr">
        <is>
          <t>10.30%</t>
        </is>
      </c>
      <c r="F11" s="4" t="inlineStr">
        <is>
          <t>12.40%</t>
        </is>
      </c>
    </row>
    <row r="12">
      <c r="A12" s="4" t="inlineStr">
        <is>
          <t>Market servicing rate</t>
        </is>
      </c>
      <c r="B12" s="4" t="inlineStr">
        <is>
          <t>0.648%</t>
        </is>
      </c>
      <c r="D12" s="4" t="inlineStr">
        <is>
          <t>0.648%</t>
        </is>
      </c>
      <c r="E12" s="4" t="inlineStr">
        <is>
          <t>0.648%</t>
        </is>
      </c>
      <c r="F12" s="4" t="inlineStr">
        <is>
          <t>0.625%</t>
        </is>
      </c>
    </row>
    <row r="13">
      <c r="A13" s="4" t="inlineStr">
        <is>
          <t>Weighted-average market servicing rate</t>
        </is>
      </c>
      <c r="B13" s="4" t="inlineStr">
        <is>
          <t>0.708%</t>
        </is>
      </c>
      <c r="D13" s="4" t="inlineStr">
        <is>
          <t>0.695%</t>
        </is>
      </c>
    </row>
    <row r="14">
      <c r="A14" s="4" t="inlineStr">
        <is>
          <t>Minimum | Prosper Funding LLC</t>
        </is>
      </c>
    </row>
    <row r="15">
      <c r="A15" s="3" t="inlineStr">
        <is>
          <t>Servicing Rights at Fair Value [Line Items]</t>
        </is>
      </c>
    </row>
    <row r="16">
      <c r="A16" s="4" t="inlineStr">
        <is>
          <t>Discount rate</t>
        </is>
      </c>
      <c r="E16" s="4" t="inlineStr">
        <is>
          <t>15.00%</t>
        </is>
      </c>
      <c r="F16" s="4" t="inlineStr">
        <is>
          <t>15.00%</t>
        </is>
      </c>
    </row>
    <row r="17">
      <c r="A17" s="4" t="inlineStr">
        <is>
          <t>Default rate</t>
        </is>
      </c>
      <c r="E17" s="4" t="inlineStr">
        <is>
          <t>1.60%</t>
        </is>
      </c>
      <c r="F17" s="4" t="inlineStr">
        <is>
          <t>1.90%</t>
        </is>
      </c>
    </row>
    <row r="18">
      <c r="A18" s="4" t="inlineStr">
        <is>
          <t>Prepayment rate</t>
        </is>
      </c>
      <c r="E18" s="4" t="inlineStr">
        <is>
          <t>10.30%</t>
        </is>
      </c>
      <c r="F18" s="4" t="inlineStr">
        <is>
          <t>12.40%</t>
        </is>
      </c>
    </row>
    <row r="19">
      <c r="A19" s="4" t="inlineStr">
        <is>
          <t>Market servicing rate</t>
        </is>
      </c>
      <c r="B19" s="4" t="inlineStr">
        <is>
          <t>0.648%</t>
        </is>
      </c>
      <c r="C19" s="4" t="inlineStr">
        <is>
          <t>0.648%</t>
        </is>
      </c>
      <c r="E19" s="4" t="inlineStr">
        <is>
          <t>0.648%</t>
        </is>
      </c>
      <c r="F19" s="4" t="inlineStr">
        <is>
          <t>0.625%</t>
        </is>
      </c>
    </row>
    <row r="20">
      <c r="A20" s="4" t="inlineStr">
        <is>
          <t>Weighted-average market servicing rate</t>
        </is>
      </c>
      <c r="B20" s="4" t="inlineStr">
        <is>
          <t>0.708%</t>
        </is>
      </c>
      <c r="D20" s="4" t="inlineStr">
        <is>
          <t>0.695%</t>
        </is>
      </c>
    </row>
    <row r="21">
      <c r="A21" s="4" t="inlineStr">
        <is>
          <t>Maximum</t>
        </is>
      </c>
    </row>
    <row r="22">
      <c r="A22" s="3" t="inlineStr">
        <is>
          <t>Servicing Rights at Fair Value [Line Items]</t>
        </is>
      </c>
    </row>
    <row r="23">
      <c r="A23" s="4" t="inlineStr">
        <is>
          <t>Discount rate</t>
        </is>
      </c>
      <c r="E23" s="4" t="inlineStr">
        <is>
          <t>25.00%</t>
        </is>
      </c>
      <c r="F23" s="4" t="inlineStr">
        <is>
          <t>25.00%</t>
        </is>
      </c>
    </row>
    <row r="24">
      <c r="A24" s="4" t="inlineStr">
        <is>
          <t>Default rate</t>
        </is>
      </c>
      <c r="E24" s="4" t="inlineStr">
        <is>
          <t>14.70%</t>
        </is>
      </c>
      <c r="F24" s="4" t="inlineStr">
        <is>
          <t>17.70%</t>
        </is>
      </c>
    </row>
    <row r="25">
      <c r="A25" s="4" t="inlineStr">
        <is>
          <t>Prepayment rate</t>
        </is>
      </c>
      <c r="E25" s="4" t="inlineStr">
        <is>
          <t>29.10%</t>
        </is>
      </c>
      <c r="F25" s="4" t="inlineStr">
        <is>
          <t>28.90%</t>
        </is>
      </c>
    </row>
    <row r="26">
      <c r="A26" s="4" t="inlineStr">
        <is>
          <t>Market servicing rate</t>
        </is>
      </c>
      <c r="B26" s="4" t="inlineStr">
        <is>
          <t>0.842%</t>
        </is>
      </c>
      <c r="D26" s="4" t="inlineStr">
        <is>
          <t>0.842%</t>
        </is>
      </c>
      <c r="E26" s="4" t="inlineStr">
        <is>
          <t>0.842%</t>
        </is>
      </c>
      <c r="F26" s="4" t="inlineStr">
        <is>
          <t>0.818%</t>
        </is>
      </c>
    </row>
    <row r="27">
      <c r="A27" s="4" t="inlineStr">
        <is>
          <t>Weighted-average market servicing rate</t>
        </is>
      </c>
      <c r="B27" s="4" t="inlineStr">
        <is>
          <t>0.902%</t>
        </is>
      </c>
      <c r="D27" s="4" t="inlineStr">
        <is>
          <t>0.888%</t>
        </is>
      </c>
    </row>
    <row r="28">
      <c r="A28" s="4" t="inlineStr">
        <is>
          <t>Maximum | Prosper Funding LLC</t>
        </is>
      </c>
    </row>
    <row r="29">
      <c r="A29" s="3" t="inlineStr">
        <is>
          <t>Servicing Rights at Fair Value [Line Items]</t>
        </is>
      </c>
    </row>
    <row r="30">
      <c r="A30" s="4" t="inlineStr">
        <is>
          <t>Discount rate</t>
        </is>
      </c>
      <c r="E30" s="4" t="inlineStr">
        <is>
          <t>25.00%</t>
        </is>
      </c>
      <c r="F30" s="4" t="inlineStr">
        <is>
          <t>25.00%</t>
        </is>
      </c>
    </row>
    <row r="31">
      <c r="A31" s="4" t="inlineStr">
        <is>
          <t>Default rate</t>
        </is>
      </c>
      <c r="E31" s="4" t="inlineStr">
        <is>
          <t>14.70%</t>
        </is>
      </c>
      <c r="F31" s="4" t="inlineStr">
        <is>
          <t>17.70%</t>
        </is>
      </c>
    </row>
    <row r="32">
      <c r="A32" s="4" t="inlineStr">
        <is>
          <t>Prepayment rate</t>
        </is>
      </c>
      <c r="E32" s="4" t="inlineStr">
        <is>
          <t>29.10%</t>
        </is>
      </c>
      <c r="F32" s="4" t="inlineStr">
        <is>
          <t>28.90%</t>
        </is>
      </c>
    </row>
    <row r="33">
      <c r="A33" s="4" t="inlineStr">
        <is>
          <t>Market servicing rate</t>
        </is>
      </c>
      <c r="B33" s="4" t="inlineStr">
        <is>
          <t>0.842%</t>
        </is>
      </c>
      <c r="C33" s="4" t="inlineStr">
        <is>
          <t>0.842%</t>
        </is>
      </c>
      <c r="E33" s="4" t="inlineStr">
        <is>
          <t>0.842%</t>
        </is>
      </c>
      <c r="F33" s="4" t="inlineStr">
        <is>
          <t>0.818%</t>
        </is>
      </c>
    </row>
    <row r="34">
      <c r="A34" s="4" t="inlineStr">
        <is>
          <t>Weighted-average market servicing rate</t>
        </is>
      </c>
      <c r="B34" s="4" t="inlineStr">
        <is>
          <t>0.902%</t>
        </is>
      </c>
      <c r="D34" s="4" t="inlineStr">
        <is>
          <t>0.88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 Loan Trailing Fee Liability (Details)</t>
        </is>
      </c>
      <c r="B1" s="2" t="inlineStr">
        <is>
          <t>Sep. 30, 2021</t>
        </is>
      </c>
      <c r="C1" s="2" t="inlineStr">
        <is>
          <t>Dec. 31, 2020</t>
        </is>
      </c>
    </row>
    <row r="2">
      <c r="A2" s="4" t="inlineStr">
        <is>
          <t>Discount rate | Minimum</t>
        </is>
      </c>
    </row>
    <row r="3">
      <c r="A3" s="3" t="inlineStr">
        <is>
          <t>Fair Value, Assets and Liabilities Measured on Recurring and Nonrecurring Basis [Line Items]</t>
        </is>
      </c>
    </row>
    <row r="4">
      <c r="A4" s="4" t="inlineStr">
        <is>
          <t>Fair value measurement inputs</t>
        </is>
      </c>
      <c r="B4" s="8" t="n">
        <v>0.046</v>
      </c>
      <c r="C4" s="8" t="n">
        <v>0.045</v>
      </c>
    </row>
    <row r="5">
      <c r="A5" s="4" t="inlineStr">
        <is>
          <t>Discount rate | Maximum</t>
        </is>
      </c>
    </row>
    <row r="6">
      <c r="A6" s="3" t="inlineStr">
        <is>
          <t>Fair Value, Assets and Liabilities Measured on Recurring and Nonrecurring Basis [Line Items]</t>
        </is>
      </c>
    </row>
    <row r="7">
      <c r="A7" s="4" t="inlineStr">
        <is>
          <t>Fair value measurement inputs</t>
        </is>
      </c>
      <c r="B7" s="8" t="n">
        <v>0.151</v>
      </c>
      <c r="C7" s="8" t="n">
        <v>0.177</v>
      </c>
    </row>
    <row r="8">
      <c r="A8" s="4" t="inlineStr">
        <is>
          <t>Discount rate | Prosper Funding LLC | Minimum</t>
        </is>
      </c>
    </row>
    <row r="9">
      <c r="A9" s="3" t="inlineStr">
        <is>
          <t>Fair Value, Assets and Liabilities Measured on Recurring and Nonrecurring Basis [Line Items]</t>
        </is>
      </c>
    </row>
    <row r="10">
      <c r="A10" s="4" t="inlineStr">
        <is>
          <t>Fair value measurement inputs</t>
        </is>
      </c>
      <c r="B10" s="8" t="n">
        <v>0.046</v>
      </c>
      <c r="C10" s="8" t="n">
        <v>0.053</v>
      </c>
    </row>
    <row r="11">
      <c r="A11" s="4" t="inlineStr">
        <is>
          <t>Discount rate | Prosper Funding LLC | Maximum</t>
        </is>
      </c>
    </row>
    <row r="12">
      <c r="A12" s="3" t="inlineStr">
        <is>
          <t>Fair Value, Assets and Liabilities Measured on Recurring and Nonrecurring Basis [Line Items]</t>
        </is>
      </c>
    </row>
    <row r="13">
      <c r="A13" s="4" t="inlineStr">
        <is>
          <t>Fair value measurement inputs</t>
        </is>
      </c>
      <c r="B13" s="8" t="n">
        <v>0.15</v>
      </c>
      <c r="C13" s="8" t="n">
        <v>0.161</v>
      </c>
    </row>
    <row r="14">
      <c r="A14" s="4" t="inlineStr">
        <is>
          <t>Discount rate | Obligations | Minimum</t>
        </is>
      </c>
    </row>
    <row r="15">
      <c r="A15" s="3" t="inlineStr">
        <is>
          <t>Fair Value, Assets and Liabilities Measured on Recurring and Nonrecurring Basis [Line Items]</t>
        </is>
      </c>
    </row>
    <row r="16">
      <c r="A16" s="4" t="inlineStr">
        <is>
          <t>Fair value measurement inputs</t>
        </is>
      </c>
      <c r="B16" s="8" t="n">
        <v>0.15</v>
      </c>
      <c r="C16" s="8" t="n">
        <v>0.15</v>
      </c>
    </row>
    <row r="17">
      <c r="A17" s="4" t="inlineStr">
        <is>
          <t>Discount rate | Obligations | Maximum</t>
        </is>
      </c>
    </row>
    <row r="18">
      <c r="A18" s="3" t="inlineStr">
        <is>
          <t>Fair Value, Assets and Liabilities Measured on Recurring and Nonrecurring Basis [Line Items]</t>
        </is>
      </c>
    </row>
    <row r="19">
      <c r="A19" s="4" t="inlineStr">
        <is>
          <t>Fair value measurement inputs</t>
        </is>
      </c>
      <c r="B19" s="8" t="n">
        <v>0.25</v>
      </c>
      <c r="C19" s="8" t="n">
        <v>0.25</v>
      </c>
    </row>
    <row r="20">
      <c r="A20" s="4" t="inlineStr">
        <is>
          <t>Discount rate | Obligations | Prosper Funding LLC | Minimum</t>
        </is>
      </c>
    </row>
    <row r="21">
      <c r="A21" s="3" t="inlineStr">
        <is>
          <t>Fair Value, Assets and Liabilities Measured on Recurring and Nonrecurring Basis [Line Items]</t>
        </is>
      </c>
    </row>
    <row r="22">
      <c r="A22" s="4" t="inlineStr">
        <is>
          <t>Fair value measurement inputs</t>
        </is>
      </c>
      <c r="B22" s="8" t="n">
        <v>0.15</v>
      </c>
      <c r="C22" s="8" t="n">
        <v>0.15</v>
      </c>
    </row>
    <row r="23">
      <c r="A23" s="4" t="inlineStr">
        <is>
          <t>Discount rate | Obligations | Prosper Funding LLC | Maximum</t>
        </is>
      </c>
    </row>
    <row r="24">
      <c r="A24" s="3" t="inlineStr">
        <is>
          <t>Fair Value, Assets and Liabilities Measured on Recurring and Nonrecurring Basis [Line Items]</t>
        </is>
      </c>
    </row>
    <row r="25">
      <c r="A25" s="4" t="inlineStr">
        <is>
          <t>Fair value measurement inputs</t>
        </is>
      </c>
      <c r="B25" s="8" t="n">
        <v>0.25</v>
      </c>
      <c r="C25" s="8" t="n">
        <v>0.25</v>
      </c>
    </row>
    <row r="26">
      <c r="A26" s="4" t="inlineStr">
        <is>
          <t>Default rate | Minimum</t>
        </is>
      </c>
    </row>
    <row r="27">
      <c r="A27" s="3" t="inlineStr">
        <is>
          <t>Fair Value, Assets and Liabilities Measured on Recurring and Nonrecurring Basis [Line Items]</t>
        </is>
      </c>
    </row>
    <row r="28">
      <c r="A28" s="4" t="inlineStr">
        <is>
          <t>Fair value measurement inputs</t>
        </is>
      </c>
      <c r="B28" s="8" t="n">
        <v>0.02</v>
      </c>
      <c r="C28" s="8" t="n">
        <v>0.023</v>
      </c>
    </row>
    <row r="29">
      <c r="A29" s="4" t="inlineStr">
        <is>
          <t>Default rate | Maximum</t>
        </is>
      </c>
    </row>
    <row r="30">
      <c r="A30" s="3" t="inlineStr">
        <is>
          <t>Fair Value, Assets and Liabilities Measured on Recurring and Nonrecurring Basis [Line Items]</t>
        </is>
      </c>
    </row>
    <row r="31">
      <c r="A31" s="4" t="inlineStr">
        <is>
          <t>Fair value measurement inputs</t>
        </is>
      </c>
      <c r="B31" s="8" t="n">
        <v>0.169</v>
      </c>
      <c r="C31" s="8" t="n">
        <v>0.179</v>
      </c>
    </row>
    <row r="32">
      <c r="A32" s="4" t="inlineStr">
        <is>
          <t>Default rate | Prosper Funding LLC | Minimum</t>
        </is>
      </c>
    </row>
    <row r="33">
      <c r="A33" s="3" t="inlineStr">
        <is>
          <t>Fair Value, Assets and Liabilities Measured on Recurring and Nonrecurring Basis [Line Items]</t>
        </is>
      </c>
    </row>
    <row r="34">
      <c r="A34" s="4" t="inlineStr">
        <is>
          <t>Fair value measurement inputs</t>
        </is>
      </c>
      <c r="B34" s="8" t="n">
        <v>0.02</v>
      </c>
      <c r="C34" s="8" t="n">
        <v>0.026</v>
      </c>
    </row>
    <row r="35">
      <c r="A35" s="4" t="inlineStr">
        <is>
          <t>Default rate | Prosper Funding LLC | Maximum</t>
        </is>
      </c>
    </row>
    <row r="36">
      <c r="A36" s="3" t="inlineStr">
        <is>
          <t>Fair Value, Assets and Liabilities Measured on Recurring and Nonrecurring Basis [Line Items]</t>
        </is>
      </c>
    </row>
    <row r="37">
      <c r="A37" s="4" t="inlineStr">
        <is>
          <t>Fair value measurement inputs</t>
        </is>
      </c>
      <c r="B37" s="8" t="n">
        <v>0.14</v>
      </c>
      <c r="C37" s="8" t="n">
        <v>0.162</v>
      </c>
    </row>
    <row r="38">
      <c r="A38" s="4" t="inlineStr">
        <is>
          <t>Default rate | Obligations | Minimum</t>
        </is>
      </c>
    </row>
    <row r="39">
      <c r="A39" s="3" t="inlineStr">
        <is>
          <t>Fair Value, Assets and Liabilities Measured on Recurring and Nonrecurring Basis [Line Items]</t>
        </is>
      </c>
    </row>
    <row r="40">
      <c r="A40" s="4" t="inlineStr">
        <is>
          <t>Fair value measurement inputs</t>
        </is>
      </c>
      <c r="B40" s="8" t="n">
        <v>0.016</v>
      </c>
      <c r="C40" s="8" t="n">
        <v>0.019</v>
      </c>
    </row>
    <row r="41">
      <c r="A41" s="4" t="inlineStr">
        <is>
          <t>Default rate | Obligations | Maximum</t>
        </is>
      </c>
    </row>
    <row r="42">
      <c r="A42" s="3" t="inlineStr">
        <is>
          <t>Fair Value, Assets and Liabilities Measured on Recurring and Nonrecurring Basis [Line Items]</t>
        </is>
      </c>
    </row>
    <row r="43">
      <c r="A43" s="4" t="inlineStr">
        <is>
          <t>Fair value measurement inputs</t>
        </is>
      </c>
      <c r="B43" s="8" t="n">
        <v>0.147</v>
      </c>
      <c r="C43" s="8" t="n">
        <v>0.177</v>
      </c>
    </row>
    <row r="44">
      <c r="A44" s="4" t="inlineStr">
        <is>
          <t>Default rate | Obligations | Prosper Funding LLC | Minimum</t>
        </is>
      </c>
    </row>
    <row r="45">
      <c r="A45" s="3" t="inlineStr">
        <is>
          <t>Fair Value, Assets and Liabilities Measured on Recurring and Nonrecurring Basis [Line Items]</t>
        </is>
      </c>
    </row>
    <row r="46">
      <c r="A46" s="4" t="inlineStr">
        <is>
          <t>Fair value measurement inputs</t>
        </is>
      </c>
      <c r="B46" s="8" t="n">
        <v>0.016</v>
      </c>
      <c r="C46" s="8" t="n">
        <v>0.019</v>
      </c>
    </row>
    <row r="47">
      <c r="A47" s="4" t="inlineStr">
        <is>
          <t>Default rate | Obligations | Prosper Funding LLC | Maximum</t>
        </is>
      </c>
    </row>
    <row r="48">
      <c r="A48" s="3" t="inlineStr">
        <is>
          <t>Fair Value, Assets and Liabilities Measured on Recurring and Nonrecurring Basis [Line Items]</t>
        </is>
      </c>
    </row>
    <row r="49">
      <c r="A49" s="4" t="inlineStr">
        <is>
          <t>Fair value measurement inputs</t>
        </is>
      </c>
      <c r="B49" s="8" t="n">
        <v>0.147</v>
      </c>
      <c r="C49" s="8" t="n">
        <v>0.177</v>
      </c>
    </row>
    <row r="50">
      <c r="A50" s="4" t="inlineStr">
        <is>
          <t>Prepayment rate | Obligations | Minimum</t>
        </is>
      </c>
    </row>
    <row r="51">
      <c r="A51" s="3" t="inlineStr">
        <is>
          <t>Fair Value, Assets and Liabilities Measured on Recurring and Nonrecurring Basis [Line Items]</t>
        </is>
      </c>
    </row>
    <row r="52">
      <c r="A52" s="4" t="inlineStr">
        <is>
          <t>Fair value measurement inputs</t>
        </is>
      </c>
      <c r="B52" s="8" t="n">
        <v>0.103</v>
      </c>
      <c r="C52" s="8" t="n">
        <v>0.124</v>
      </c>
    </row>
    <row r="53">
      <c r="A53" s="4" t="inlineStr">
        <is>
          <t>Prepayment rate | Obligations | Maximum</t>
        </is>
      </c>
    </row>
    <row r="54">
      <c r="A54" s="3" t="inlineStr">
        <is>
          <t>Fair Value, Assets and Liabilities Measured on Recurring and Nonrecurring Basis [Line Items]</t>
        </is>
      </c>
    </row>
    <row r="55">
      <c r="A55" s="4" t="inlineStr">
        <is>
          <t>Fair value measurement inputs</t>
        </is>
      </c>
      <c r="B55" s="8" t="n">
        <v>0.291</v>
      </c>
      <c r="C55" s="8" t="n">
        <v>0.289</v>
      </c>
    </row>
    <row r="56">
      <c r="A56" s="4" t="inlineStr">
        <is>
          <t>Prepayment rate | Obligations | Prosper Funding LLC | Minimum</t>
        </is>
      </c>
    </row>
    <row r="57">
      <c r="A57" s="3" t="inlineStr">
        <is>
          <t>Fair Value, Assets and Liabilities Measured on Recurring and Nonrecurring Basis [Line Items]</t>
        </is>
      </c>
    </row>
    <row r="58">
      <c r="A58" s="4" t="inlineStr">
        <is>
          <t>Fair value measurement inputs</t>
        </is>
      </c>
      <c r="B58" s="8" t="n">
        <v>0.103</v>
      </c>
      <c r="C58" s="8" t="n">
        <v>0.124</v>
      </c>
    </row>
    <row r="59">
      <c r="A59" s="4" t="inlineStr">
        <is>
          <t>Prepayment rate | Obligations | Prosper Funding LLC | Maximum</t>
        </is>
      </c>
    </row>
    <row r="60">
      <c r="A60" s="3" t="inlineStr">
        <is>
          <t>Fair Value, Assets and Liabilities Measured on Recurring and Nonrecurring Basis [Line Items]</t>
        </is>
      </c>
    </row>
    <row r="61">
      <c r="A61" s="4" t="inlineStr">
        <is>
          <t>Fair value measurement inputs</t>
        </is>
      </c>
      <c r="B61" s="8" t="n">
        <v>0.291</v>
      </c>
      <c r="C61" s="8" t="n">
        <v>0.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88061</v>
      </c>
      <c r="C4" s="6" t="n">
        <v>-2025</v>
      </c>
      <c r="D4" s="6" t="n">
        <v>-138755</v>
      </c>
      <c r="E4" s="6" t="n">
        <v>36746</v>
      </c>
    </row>
    <row r="5">
      <c r="A5" s="3" t="inlineStr">
        <is>
          <t>Other Comprehensive (Loss) Income, Before Tax:</t>
        </is>
      </c>
    </row>
    <row r="6">
      <c r="A6" s="4" t="inlineStr">
        <is>
          <t>Other Comprehensive (Loss) Income, Before Tax</t>
        </is>
      </c>
      <c r="B6" s="5" t="n">
        <v>0</v>
      </c>
      <c r="C6" s="5" t="n">
        <v>0</v>
      </c>
      <c r="D6" s="5" t="n">
        <v>0</v>
      </c>
      <c r="E6" s="5" t="n">
        <v>0</v>
      </c>
    </row>
    <row r="7">
      <c r="A7" s="4" t="inlineStr">
        <is>
          <t>Other Comprehensive (Loss) Income, Net of Tax:</t>
        </is>
      </c>
      <c r="B7" s="5" t="n">
        <v>0</v>
      </c>
      <c r="C7" s="5" t="n">
        <v>0</v>
      </c>
      <c r="D7" s="5" t="n">
        <v>0</v>
      </c>
      <c r="E7" s="5" t="n">
        <v>0</v>
      </c>
    </row>
    <row r="8">
      <c r="A8" s="4" t="inlineStr">
        <is>
          <t>Comprehensive (Loss) Income, Net of Tax</t>
        </is>
      </c>
      <c r="B8" s="6" t="n">
        <v>-88061</v>
      </c>
      <c r="C8" s="6" t="n">
        <v>-2025</v>
      </c>
      <c r="D8" s="6" t="n">
        <v>-138755</v>
      </c>
      <c r="E8" s="6" t="n">
        <v>367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OF ASSETS AND LIABILITIES - Deconsolidated Assets and Liabilities- Borrower Loans (Details) $ in Thousands</t>
        </is>
      </c>
      <c r="C1" s="2" t="inlineStr">
        <is>
          <t>Sep. 30, 2021USD ($)</t>
        </is>
      </c>
      <c r="D1" s="2" t="inlineStr">
        <is>
          <t>Sep. 27, 2021USD ($)</t>
        </is>
      </c>
      <c r="E1" s="2" t="inlineStr">
        <is>
          <t>Dec. 31, 2020USD ($)</t>
        </is>
      </c>
    </row>
    <row r="2">
      <c r="A2" s="3" t="inlineStr">
        <is>
          <t>Fair Value Inputs Assets Quantitative Information [Line Items]</t>
        </is>
      </c>
    </row>
    <row r="3">
      <c r="A3" s="4" t="inlineStr">
        <is>
          <t>Borrower Loans, at Fair Value</t>
        </is>
      </c>
      <c r="B3" s="4" t="inlineStr">
        <is>
          <t>[1]</t>
        </is>
      </c>
      <c r="C3" s="6" t="n">
        <v>254680</v>
      </c>
      <c r="E3" s="6" t="n">
        <v>378263</v>
      </c>
    </row>
    <row r="4">
      <c r="A4" s="4" t="inlineStr">
        <is>
          <t>Borrower Loans</t>
        </is>
      </c>
    </row>
    <row r="5">
      <c r="A5" s="3" t="inlineStr">
        <is>
          <t>Fair Value Inputs Assets Quantitative Information [Line Items]</t>
        </is>
      </c>
    </row>
    <row r="6">
      <c r="A6" s="4" t="inlineStr">
        <is>
          <t>Borrower Loans, at Fair Value</t>
        </is>
      </c>
      <c r="D6" s="6" t="n">
        <v>78361</v>
      </c>
    </row>
    <row r="7">
      <c r="A7" s="4" t="inlineStr">
        <is>
          <t>Discount rate | Weighted Average | Borrower Loans</t>
        </is>
      </c>
    </row>
    <row r="8">
      <c r="A8" s="3" t="inlineStr">
        <is>
          <t>Fair Value Inputs Assets Quantitative Information [Line Items]</t>
        </is>
      </c>
    </row>
    <row r="9">
      <c r="A9" s="4" t="inlineStr">
        <is>
          <t>Borrower loans, measurement input</t>
        </is>
      </c>
      <c r="D9" s="9" t="n">
        <v>0.0926</v>
      </c>
    </row>
    <row r="10">
      <c r="A10" s="4" t="inlineStr">
        <is>
          <t>Default rate | Weighted Average | Borrower Loans</t>
        </is>
      </c>
    </row>
    <row r="11">
      <c r="A11" s="3" t="inlineStr">
        <is>
          <t>Fair Value Inputs Assets Quantitative Information [Line Items]</t>
        </is>
      </c>
    </row>
    <row r="12">
      <c r="A12" s="4" t="inlineStr">
        <is>
          <t>Borrower loans, measurement input</t>
        </is>
      </c>
      <c r="D12" s="9" t="n">
        <v>0.0813</v>
      </c>
    </row>
    <row r="13"/>
    <row r="14">
      <c r="A14" s="4" t="inlineStr">
        <is>
          <t>[1]</t>
        </is>
      </c>
      <c r="B14"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1"/>
    <mergeCell ref="A13:D13"/>
    <mergeCell ref="B14:D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AIR VALUE OF ASSETS AND LIABILITIES - Deconsolidated Assets and Liabilities- Certificates issued by Securitization Trust (Details) $ in Thousands</t>
        </is>
      </c>
      <c r="C1" s="2" t="inlineStr">
        <is>
          <t>Sep. 30, 2021USD ($)</t>
        </is>
      </c>
      <c r="D1" s="2" t="inlineStr">
        <is>
          <t>Sep. 27, 2021USD ($)</t>
        </is>
      </c>
      <c r="E1" s="2" t="inlineStr">
        <is>
          <t>Dec. 31, 2020USD ($)</t>
        </is>
      </c>
    </row>
    <row r="2">
      <c r="A2" s="3" t="inlineStr">
        <is>
          <t>Fair Value Inputs Assets Quantitative Information [Line Items]</t>
        </is>
      </c>
    </row>
    <row r="3">
      <c r="A3" s="4" t="inlineStr">
        <is>
          <t>Certificates issued by Securitization Trust, fair value</t>
        </is>
      </c>
      <c r="B3" s="4" t="inlineStr">
        <is>
          <t>[1]</t>
        </is>
      </c>
      <c r="C3" s="6" t="n">
        <v>0</v>
      </c>
      <c r="E3" s="6" t="n">
        <v>22917</v>
      </c>
    </row>
    <row r="4">
      <c r="A4" s="4" t="inlineStr">
        <is>
          <t>Certificates Issued by Securitization Trust</t>
        </is>
      </c>
    </row>
    <row r="5">
      <c r="A5" s="3" t="inlineStr">
        <is>
          <t>Fair Value Inputs Assets Quantitative Information [Line Items]</t>
        </is>
      </c>
    </row>
    <row r="6">
      <c r="A6" s="4" t="inlineStr">
        <is>
          <t>Certificates issued by Securitization Trust, fair value</t>
        </is>
      </c>
      <c r="D6" s="6" t="n">
        <v>13979</v>
      </c>
    </row>
    <row r="7">
      <c r="A7" s="4" t="inlineStr">
        <is>
          <t>Discount rate | Weighted Average | Certificates Issued by Securitization Trust</t>
        </is>
      </c>
    </row>
    <row r="8">
      <c r="A8" s="3" t="inlineStr">
        <is>
          <t>Fair Value Inputs Assets Quantitative Information [Line Items]</t>
        </is>
      </c>
    </row>
    <row r="9">
      <c r="A9" s="4" t="inlineStr">
        <is>
          <t>Certificates issued by Securitization Trust, measurement input</t>
        </is>
      </c>
      <c r="D9" s="9" t="n">
        <v>0.0799</v>
      </c>
    </row>
    <row r="10">
      <c r="A10" s="4" t="inlineStr">
        <is>
          <t>Default rate | Weighted Average | Certificates Issued by Securitization Trust</t>
        </is>
      </c>
    </row>
    <row r="11">
      <c r="A11" s="3" t="inlineStr">
        <is>
          <t>Fair Value Inputs Assets Quantitative Information [Line Items]</t>
        </is>
      </c>
    </row>
    <row r="12">
      <c r="A12" s="4" t="inlineStr">
        <is>
          <t>Certificates issued by Securitization Trust, measurement input</t>
        </is>
      </c>
      <c r="D12" s="9" t="n">
        <v>0.07679999999999999</v>
      </c>
    </row>
    <row r="13">
      <c r="A13" s="4" t="inlineStr">
        <is>
          <t>Prepayment rate | Weighted Average | Certificates Issued by Securitization Trust</t>
        </is>
      </c>
    </row>
    <row r="14">
      <c r="A14" s="3" t="inlineStr">
        <is>
          <t>Fair Value Inputs Assets Quantitative Information [Line Items]</t>
        </is>
      </c>
    </row>
    <row r="15">
      <c r="A15" s="4" t="inlineStr">
        <is>
          <t>Certificates issued by Securitization Trust, measurement input</t>
        </is>
      </c>
      <c r="D15" s="9" t="n">
        <v>0.1794</v>
      </c>
    </row>
    <row r="16"/>
    <row r="17">
      <c r="A17" s="4" t="inlineStr">
        <is>
          <t>[1]</t>
        </is>
      </c>
      <c r="B17"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1"/>
    <mergeCell ref="A16:D16"/>
    <mergeCell ref="B17:D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s in Level 3 Fair Value Assets and Liabilities on a Recurring Basis (Details) - Recurr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t>
        </is>
      </c>
    </row>
    <row r="4">
      <c r="A4" s="4" t="inlineStr">
        <is>
          <t>Beginning balance, Total</t>
        </is>
      </c>
      <c r="B4" s="6" t="n">
        <v>337558</v>
      </c>
      <c r="C4" s="6" t="n">
        <v>432172</v>
      </c>
      <c r="D4" s="6" t="n">
        <v>421588</v>
      </c>
      <c r="E4" s="6" t="n">
        <v>479706</v>
      </c>
    </row>
    <row r="5">
      <c r="A5" s="4" t="inlineStr">
        <is>
          <t>Purchase of Borrower Loans/Issuance of Notes</t>
        </is>
      </c>
      <c r="B5" s="5" t="n">
        <v>456087</v>
      </c>
      <c r="C5" s="5" t="n">
        <v>326889</v>
      </c>
      <c r="D5" s="5" t="n">
        <v>1248167</v>
      </c>
      <c r="E5" s="5" t="n">
        <v>949632</v>
      </c>
    </row>
    <row r="6">
      <c r="A6" s="4" t="inlineStr">
        <is>
          <t>Principal repayments</t>
        </is>
      </c>
      <c r="B6" s="5" t="n">
        <v>-63988</v>
      </c>
      <c r="C6" s="5" t="n">
        <v>-65791</v>
      </c>
      <c r="D6" s="5" t="n">
        <v>-191489</v>
      </c>
      <c r="E6" s="5" t="n">
        <v>-201437</v>
      </c>
    </row>
    <row r="7">
      <c r="A7" s="4" t="inlineStr">
        <is>
          <t>Borrower Loans sold to third parties</t>
        </is>
      </c>
      <c r="B7" s="5" t="n">
        <v>-375779</v>
      </c>
      <c r="C7" s="5" t="n">
        <v>-263885</v>
      </c>
      <c r="D7" s="5" t="n">
        <v>-1120837</v>
      </c>
      <c r="E7" s="5" t="n">
        <v>-759921</v>
      </c>
    </row>
    <row r="8">
      <c r="A8" s="4" t="inlineStr">
        <is>
          <t>Other changes</t>
        </is>
      </c>
      <c r="B8" s="5" t="n">
        <v>-93</v>
      </c>
      <c r="C8" s="5" t="n">
        <v>-480</v>
      </c>
      <c r="D8" s="5" t="n">
        <v>-1261</v>
      </c>
      <c r="E8" s="5" t="n">
        <v>225</v>
      </c>
    </row>
    <row r="9">
      <c r="A9" s="4" t="inlineStr">
        <is>
          <t>Change in fair value</t>
        </is>
      </c>
      <c r="B9" s="5" t="n">
        <v>-2045</v>
      </c>
      <c r="C9" s="5" t="n">
        <v>4703</v>
      </c>
      <c r="D9" s="5" t="n">
        <v>-4428</v>
      </c>
      <c r="E9" s="5" t="n">
        <v>-34597</v>
      </c>
    </row>
    <row r="10">
      <c r="A10" s="4" t="inlineStr">
        <is>
          <t>Deconsolidation of VIEs (Note 6)</t>
        </is>
      </c>
      <c r="B10" s="5" t="n">
        <v>-64382</v>
      </c>
      <c r="D10" s="5" t="n">
        <v>-64382</v>
      </c>
    </row>
    <row r="11">
      <c r="A11" s="4" t="inlineStr">
        <is>
          <t>Ending balance, Total</t>
        </is>
      </c>
      <c r="B11" s="5" t="n">
        <v>287358</v>
      </c>
      <c r="C11" s="5" t="n">
        <v>433608</v>
      </c>
      <c r="D11" s="5" t="n">
        <v>287358</v>
      </c>
      <c r="E11" s="5" t="n">
        <v>433608</v>
      </c>
    </row>
    <row r="12">
      <c r="A12" s="4" t="inlineStr">
        <is>
          <t>Prosper Funding LLC</t>
        </is>
      </c>
    </row>
    <row r="13">
      <c r="A13" s="3" t="inlineStr">
        <is>
          <t>Total</t>
        </is>
      </c>
    </row>
    <row r="14">
      <c r="A14" s="4" t="inlineStr">
        <is>
          <t>Beginning balance, Total</t>
        </is>
      </c>
      <c r="B14" s="5" t="n">
        <v>803</v>
      </c>
      <c r="C14" s="5" t="n">
        <v>1789</v>
      </c>
      <c r="D14" s="5" t="n">
        <v>1291</v>
      </c>
      <c r="E14" s="5" t="n">
        <v>966</v>
      </c>
    </row>
    <row r="15">
      <c r="A15" s="4" t="inlineStr">
        <is>
          <t>Purchase of Borrower Loans/Issuance of Notes</t>
        </is>
      </c>
      <c r="B15" s="5" t="n">
        <v>456087</v>
      </c>
      <c r="C15" s="5" t="n">
        <v>326889</v>
      </c>
      <c r="D15" s="5" t="n">
        <v>1248167</v>
      </c>
      <c r="E15" s="5" t="n">
        <v>949632</v>
      </c>
    </row>
    <row r="16">
      <c r="A16" s="4" t="inlineStr">
        <is>
          <t>Principal repayments</t>
        </is>
      </c>
      <c r="B16" s="5" t="n">
        <v>-148</v>
      </c>
      <c r="C16" s="5" t="n">
        <v>-505</v>
      </c>
      <c r="D16" s="5" t="n">
        <v>-856</v>
      </c>
      <c r="E16" s="5" t="n">
        <v>-2017</v>
      </c>
    </row>
    <row r="17">
      <c r="A17" s="4" t="inlineStr">
        <is>
          <t>Borrower Loans sold to third parties</t>
        </is>
      </c>
      <c r="B17" s="5" t="n">
        <v>-455942</v>
      </c>
      <c r="C17" s="5" t="n">
        <v>-327954</v>
      </c>
      <c r="D17" s="5" t="n">
        <v>-1249385</v>
      </c>
      <c r="E17" s="5" t="n">
        <v>-951640</v>
      </c>
    </row>
    <row r="18">
      <c r="A18" s="4" t="inlineStr">
        <is>
          <t>Other changes</t>
        </is>
      </c>
      <c r="B18" s="5" t="n">
        <v>-29</v>
      </c>
      <c r="C18" s="5" t="n">
        <v>-44</v>
      </c>
      <c r="D18" s="5" t="n">
        <v>-18</v>
      </c>
      <c r="E18" s="5" t="n">
        <v>-48</v>
      </c>
    </row>
    <row r="19">
      <c r="A19" s="4" t="inlineStr">
        <is>
          <t>Change in fair value</t>
        </is>
      </c>
      <c r="B19" s="5" t="n">
        <v>371</v>
      </c>
      <c r="C19" s="5" t="n">
        <v>-72</v>
      </c>
      <c r="D19" s="5" t="n">
        <v>527</v>
      </c>
      <c r="E19" s="5" t="n">
        <v>186</v>
      </c>
    </row>
    <row r="20">
      <c r="A20" s="4" t="inlineStr">
        <is>
          <t>Ending balance, Total</t>
        </is>
      </c>
      <c r="B20" s="5" t="n">
        <v>1438</v>
      </c>
      <c r="C20" s="5" t="n">
        <v>1113</v>
      </c>
      <c r="D20" s="5" t="n">
        <v>1438</v>
      </c>
      <c r="E20" s="5" t="n">
        <v>1113</v>
      </c>
    </row>
    <row r="21">
      <c r="A21" s="4" t="inlineStr">
        <is>
          <t>Notes</t>
        </is>
      </c>
    </row>
    <row r="22">
      <c r="A22" s="3" t="inlineStr">
        <is>
          <t>Liabilities</t>
        </is>
      </c>
    </row>
    <row r="23">
      <c r="A23" s="4" t="inlineStr">
        <is>
          <t>Beginning balance, Liabilities</t>
        </is>
      </c>
      <c r="B23" s="5" t="n">
        <v>-236041</v>
      </c>
      <c r="C23" s="5" t="n">
        <v>-209987</v>
      </c>
      <c r="D23" s="5" t="n">
        <v>-208379</v>
      </c>
      <c r="E23" s="5" t="n">
        <v>-244171</v>
      </c>
    </row>
    <row r="24">
      <c r="A24" s="4" t="inlineStr">
        <is>
          <t>Purchase of Borrower Loans/Issuance of Notes</t>
        </is>
      </c>
      <c r="B24" s="5" t="n">
        <v>-64028</v>
      </c>
      <c r="C24" s="5" t="n">
        <v>-32260</v>
      </c>
      <c r="D24" s="5" t="n">
        <v>-172231</v>
      </c>
      <c r="E24" s="5" t="n">
        <v>-97303</v>
      </c>
    </row>
    <row r="25">
      <c r="A25" s="4" t="inlineStr">
        <is>
          <t>Principal repayments</t>
        </is>
      </c>
      <c r="B25" s="5" t="n">
        <v>45486</v>
      </c>
      <c r="C25" s="5" t="n">
        <v>36943</v>
      </c>
      <c r="D25" s="5" t="n">
        <v>126528</v>
      </c>
      <c r="E25" s="5" t="n">
        <v>114050</v>
      </c>
    </row>
    <row r="26">
      <c r="A26" s="4" t="inlineStr">
        <is>
          <t>Borrower Loans sold to third parties</t>
        </is>
      </c>
      <c r="B26" s="5" t="n">
        <v>0</v>
      </c>
      <c r="C26" s="5" t="n">
        <v>0</v>
      </c>
      <c r="D26" s="5" t="n">
        <v>0</v>
      </c>
      <c r="E26" s="5" t="n">
        <v>0</v>
      </c>
    </row>
    <row r="27">
      <c r="A27" s="4" t="inlineStr">
        <is>
          <t>Other changes</t>
        </is>
      </c>
      <c r="B27" s="5" t="n">
        <v>-14</v>
      </c>
      <c r="C27" s="5" t="n">
        <v>233</v>
      </c>
      <c r="D27" s="5" t="n">
        <v>205</v>
      </c>
      <c r="E27" s="5" t="n">
        <v>-24</v>
      </c>
    </row>
    <row r="28">
      <c r="A28" s="4" t="inlineStr">
        <is>
          <t>Change in fair value</t>
        </is>
      </c>
      <c r="B28" s="5" t="n">
        <v>1355</v>
      </c>
      <c r="C28" s="5" t="n">
        <v>-1860</v>
      </c>
      <c r="D28" s="5" t="n">
        <v>635</v>
      </c>
      <c r="E28" s="5" t="n">
        <v>20517</v>
      </c>
    </row>
    <row r="29">
      <c r="A29" s="4" t="inlineStr">
        <is>
          <t>Deconsolidation of VIEs (Note 6)</t>
        </is>
      </c>
      <c r="B29" s="5" t="n">
        <v>0</v>
      </c>
      <c r="D29" s="5" t="n">
        <v>0</v>
      </c>
    </row>
    <row r="30">
      <c r="A30" s="4" t="inlineStr">
        <is>
          <t>Ending balance, Liabilities</t>
        </is>
      </c>
      <c r="B30" s="5" t="n">
        <v>-253242</v>
      </c>
      <c r="C30" s="5" t="n">
        <v>-206931</v>
      </c>
      <c r="D30" s="5" t="n">
        <v>-253242</v>
      </c>
      <c r="E30" s="5" t="n">
        <v>-206931</v>
      </c>
    </row>
    <row r="31">
      <c r="A31" s="4" t="inlineStr">
        <is>
          <t>Notes | Prosper Funding LLC</t>
        </is>
      </c>
    </row>
    <row r="32">
      <c r="A32" s="3" t="inlineStr">
        <is>
          <t>Liabilities</t>
        </is>
      </c>
    </row>
    <row r="33">
      <c r="A33" s="4" t="inlineStr">
        <is>
          <t>Beginning balance, Liabilities</t>
        </is>
      </c>
      <c r="B33" s="5" t="n">
        <v>-236041</v>
      </c>
      <c r="C33" s="5" t="n">
        <v>-209986</v>
      </c>
      <c r="D33" s="5" t="n">
        <v>-208379</v>
      </c>
      <c r="E33" s="5" t="n">
        <v>-244171</v>
      </c>
    </row>
    <row r="34">
      <c r="A34" s="4" t="inlineStr">
        <is>
          <t>Purchase of Borrower Loans/Issuance of Notes</t>
        </is>
      </c>
      <c r="B34" s="5" t="n">
        <v>-64028</v>
      </c>
      <c r="C34" s="5" t="n">
        <v>-32260</v>
      </c>
      <c r="D34" s="5" t="n">
        <v>-172231</v>
      </c>
      <c r="E34" s="5" t="n">
        <v>-97303</v>
      </c>
    </row>
    <row r="35">
      <c r="A35" s="4" t="inlineStr">
        <is>
          <t>Principal repayments</t>
        </is>
      </c>
      <c r="B35" s="5" t="n">
        <v>45486</v>
      </c>
      <c r="C35" s="5" t="n">
        <v>36943</v>
      </c>
      <c r="D35" s="5" t="n">
        <v>126528</v>
      </c>
      <c r="E35" s="5" t="n">
        <v>114051</v>
      </c>
    </row>
    <row r="36">
      <c r="A36" s="4" t="inlineStr">
        <is>
          <t>Borrower Loans sold to third parties</t>
        </is>
      </c>
      <c r="B36" s="5" t="n">
        <v>0</v>
      </c>
      <c r="C36" s="5" t="n">
        <v>0</v>
      </c>
      <c r="D36" s="5" t="n">
        <v>0</v>
      </c>
      <c r="E36" s="5" t="n">
        <v>0</v>
      </c>
    </row>
    <row r="37">
      <c r="A37" s="4" t="inlineStr">
        <is>
          <t>Other changes</t>
        </is>
      </c>
      <c r="B37" s="5" t="n">
        <v>-14</v>
      </c>
      <c r="C37" s="5" t="n">
        <v>232</v>
      </c>
      <c r="D37" s="5" t="n">
        <v>205</v>
      </c>
      <c r="E37" s="5" t="n">
        <v>-25</v>
      </c>
    </row>
    <row r="38">
      <c r="A38" s="4" t="inlineStr">
        <is>
          <t>Change in fair value</t>
        </is>
      </c>
      <c r="B38" s="5" t="n">
        <v>1355</v>
      </c>
      <c r="C38" s="5" t="n">
        <v>-1860</v>
      </c>
      <c r="D38" s="5" t="n">
        <v>635</v>
      </c>
      <c r="E38" s="5" t="n">
        <v>20517</v>
      </c>
    </row>
    <row r="39">
      <c r="A39" s="4" t="inlineStr">
        <is>
          <t>Ending balance, Liabilities</t>
        </is>
      </c>
      <c r="B39" s="5" t="n">
        <v>-253242</v>
      </c>
      <c r="C39" s="5" t="n">
        <v>-206931</v>
      </c>
      <c r="D39" s="5" t="n">
        <v>-253242</v>
      </c>
      <c r="E39" s="5" t="n">
        <v>-206931</v>
      </c>
    </row>
    <row r="40">
      <c r="A40" s="4" t="inlineStr">
        <is>
          <t>Certificates Issued by Securitization Trust</t>
        </is>
      </c>
    </row>
    <row r="41">
      <c r="A41" s="3" t="inlineStr">
        <is>
          <t>Liabilities</t>
        </is>
      </c>
    </row>
    <row r="42">
      <c r="A42" s="4" t="inlineStr">
        <is>
          <t>Beginning balance, Liabilities</t>
        </is>
      </c>
      <c r="B42" s="5" t="n">
        <v>-15295</v>
      </c>
      <c r="C42" s="5" t="n">
        <v>-31571</v>
      </c>
      <c r="D42" s="5" t="n">
        <v>-22917</v>
      </c>
      <c r="E42" s="5" t="n">
        <v>-52168</v>
      </c>
    </row>
    <row r="43">
      <c r="A43" s="4" t="inlineStr">
        <is>
          <t>Purchase of Borrower Loans/Issuance of Notes</t>
        </is>
      </c>
      <c r="B43" s="5" t="n">
        <v>0</v>
      </c>
      <c r="C43" s="5" t="n">
        <v>0</v>
      </c>
      <c r="D43" s="5" t="n">
        <v>0</v>
      </c>
      <c r="E43" s="5" t="n">
        <v>0</v>
      </c>
    </row>
    <row r="44">
      <c r="A44" s="4" t="inlineStr">
        <is>
          <t>Principal repayments</t>
        </is>
      </c>
      <c r="B44" s="5" t="n">
        <v>4042</v>
      </c>
      <c r="C44" s="5" t="n">
        <v>6733</v>
      </c>
      <c r="D44" s="5" t="n">
        <v>14935</v>
      </c>
      <c r="E44" s="5" t="n">
        <v>16608</v>
      </c>
    </row>
    <row r="45">
      <c r="A45" s="4" t="inlineStr">
        <is>
          <t>Borrower Loans sold to third parties</t>
        </is>
      </c>
      <c r="B45" s="5" t="n">
        <v>0</v>
      </c>
      <c r="C45" s="5" t="n">
        <v>0</v>
      </c>
      <c r="D45" s="5" t="n">
        <v>0</v>
      </c>
      <c r="E45" s="5" t="n">
        <v>0</v>
      </c>
    </row>
    <row r="46">
      <c r="A46" s="4" t="inlineStr">
        <is>
          <t>Other changes</t>
        </is>
      </c>
      <c r="B46" s="5" t="n">
        <v>41</v>
      </c>
      <c r="C46" s="5" t="n">
        <v>49</v>
      </c>
      <c r="D46" s="5" t="n">
        <v>113</v>
      </c>
      <c r="E46" s="5" t="n">
        <v>390</v>
      </c>
    </row>
    <row r="47">
      <c r="A47" s="4" t="inlineStr">
        <is>
          <t>Change in fair value</t>
        </is>
      </c>
      <c r="B47" s="5" t="n">
        <v>-2767</v>
      </c>
      <c r="C47" s="5" t="n">
        <v>-1992</v>
      </c>
      <c r="D47" s="5" t="n">
        <v>-6110</v>
      </c>
      <c r="E47" s="5" t="n">
        <v>8389</v>
      </c>
    </row>
    <row r="48">
      <c r="A48" s="4" t="inlineStr">
        <is>
          <t>Deconsolidation of VIEs (Note 6)</t>
        </is>
      </c>
      <c r="B48" s="5" t="n">
        <v>13979</v>
      </c>
      <c r="D48" s="5" t="n">
        <v>13979</v>
      </c>
    </row>
    <row r="49">
      <c r="A49" s="4" t="inlineStr">
        <is>
          <t>Ending balance, Liabilities</t>
        </is>
      </c>
      <c r="B49" s="5" t="n">
        <v>0</v>
      </c>
      <c r="C49" s="5" t="n">
        <v>-26781</v>
      </c>
      <c r="D49" s="5" t="n">
        <v>0</v>
      </c>
      <c r="E49" s="5" t="n">
        <v>-26781</v>
      </c>
    </row>
    <row r="50">
      <c r="A50" s="4" t="inlineStr">
        <is>
          <t>Borrower Loans</t>
        </is>
      </c>
    </row>
    <row r="51">
      <c r="A51" s="3" t="inlineStr">
        <is>
          <t>Assets</t>
        </is>
      </c>
    </row>
    <row r="52">
      <c r="A52" s="4" t="inlineStr">
        <is>
          <t>Beginning balance, Assets</t>
        </is>
      </c>
      <c r="B52" s="5" t="n">
        <v>338939</v>
      </c>
      <c r="C52" s="5" t="n">
        <v>457487</v>
      </c>
      <c r="D52" s="5" t="n">
        <v>378263</v>
      </c>
      <c r="E52" s="5" t="n">
        <v>634019</v>
      </c>
    </row>
    <row r="53">
      <c r="A53" s="4" t="inlineStr">
        <is>
          <t>Purchase of Borrower Loans/Issuance of Notes</t>
        </is>
      </c>
      <c r="B53" s="5" t="n">
        <v>64473</v>
      </c>
      <c r="C53" s="5" t="n">
        <v>31742</v>
      </c>
      <c r="D53" s="5" t="n">
        <v>172082</v>
      </c>
      <c r="E53" s="5" t="n">
        <v>97406</v>
      </c>
    </row>
    <row r="54">
      <c r="A54" s="4" t="inlineStr">
        <is>
          <t>Principal repayments</t>
        </is>
      </c>
      <c r="B54" s="5" t="n">
        <v>-69094</v>
      </c>
      <c r="C54" s="5" t="n">
        <v>-79658</v>
      </c>
      <c r="D54" s="5" t="n">
        <v>-215076</v>
      </c>
      <c r="E54" s="5" t="n">
        <v>-259210</v>
      </c>
    </row>
    <row r="55">
      <c r="A55" s="4" t="inlineStr">
        <is>
          <t>Borrower Loans sold to third parties</t>
        </is>
      </c>
      <c r="B55" s="5" t="n">
        <v>-587</v>
      </c>
      <c r="C55" s="5" t="n">
        <v>-1383</v>
      </c>
      <c r="D55" s="5" t="n">
        <v>-2311</v>
      </c>
      <c r="E55" s="5" t="n">
        <v>-5637</v>
      </c>
    </row>
    <row r="56">
      <c r="A56" s="4" t="inlineStr">
        <is>
          <t>Other changes</t>
        </is>
      </c>
      <c r="B56" s="5" t="n">
        <v>-353</v>
      </c>
      <c r="C56" s="5" t="n">
        <v>-926</v>
      </c>
      <c r="D56" s="5" t="n">
        <v>-1545</v>
      </c>
      <c r="E56" s="5" t="n">
        <v>-1084</v>
      </c>
    </row>
    <row r="57">
      <c r="A57" s="4" t="inlineStr">
        <is>
          <t>Change in fair value</t>
        </is>
      </c>
      <c r="B57" s="5" t="n">
        <v>-337</v>
      </c>
      <c r="C57" s="5" t="n">
        <v>7615</v>
      </c>
      <c r="D57" s="5" t="n">
        <v>1628</v>
      </c>
      <c r="E57" s="5" t="n">
        <v>-50617</v>
      </c>
    </row>
    <row r="58">
      <c r="A58" s="4" t="inlineStr">
        <is>
          <t>Deconsolidation of VIEs (Note 6)</t>
        </is>
      </c>
      <c r="B58" s="5" t="n">
        <v>-78361</v>
      </c>
      <c r="D58" s="5" t="n">
        <v>-78361</v>
      </c>
    </row>
    <row r="59">
      <c r="A59" s="4" t="inlineStr">
        <is>
          <t>Ending balance, Assets</t>
        </is>
      </c>
      <c r="B59" s="5" t="n">
        <v>254680</v>
      </c>
      <c r="C59" s="5" t="n">
        <v>414877</v>
      </c>
      <c r="D59" s="5" t="n">
        <v>254680</v>
      </c>
      <c r="E59" s="5" t="n">
        <v>414877</v>
      </c>
    </row>
    <row r="60">
      <c r="A60" s="4" t="inlineStr">
        <is>
          <t>Borrower Loans | Prosper Funding LLC</t>
        </is>
      </c>
    </row>
    <row r="61">
      <c r="A61" s="3" t="inlineStr">
        <is>
          <t>Assets</t>
        </is>
      </c>
    </row>
    <row r="62">
      <c r="A62" s="4" t="inlineStr">
        <is>
          <t>Beginning balance, Assets</t>
        </is>
      </c>
      <c r="B62" s="5" t="n">
        <v>236844</v>
      </c>
      <c r="C62" s="5" t="n">
        <v>211775</v>
      </c>
      <c r="D62" s="5" t="n">
        <v>209670</v>
      </c>
      <c r="E62" s="5" t="n">
        <v>245137</v>
      </c>
    </row>
    <row r="63">
      <c r="A63" s="4" t="inlineStr">
        <is>
          <t>Purchase of Borrower Loans/Issuance of Notes</t>
        </is>
      </c>
      <c r="B63" s="5" t="n">
        <v>64473</v>
      </c>
      <c r="C63" s="5" t="n">
        <v>31742</v>
      </c>
      <c r="D63" s="5" t="n">
        <v>172082</v>
      </c>
      <c r="E63" s="5" t="n">
        <v>97406</v>
      </c>
    </row>
    <row r="64">
      <c r="A64" s="4" t="inlineStr">
        <is>
          <t>Principal repayments</t>
        </is>
      </c>
      <c r="B64" s="5" t="n">
        <v>-45338</v>
      </c>
      <c r="C64" s="5" t="n">
        <v>-36438</v>
      </c>
      <c r="D64" s="5" t="n">
        <v>-125672</v>
      </c>
      <c r="E64" s="5" t="n">
        <v>-112034</v>
      </c>
    </row>
    <row r="65">
      <c r="A65" s="4" t="inlineStr">
        <is>
          <t>Borrower Loans sold to third parties</t>
        </is>
      </c>
      <c r="B65" s="5" t="n">
        <v>-300</v>
      </c>
      <c r="C65" s="5" t="n">
        <v>-547</v>
      </c>
      <c r="D65" s="5" t="n">
        <v>-1069</v>
      </c>
      <c r="E65" s="5" t="n">
        <v>-2111</v>
      </c>
    </row>
    <row r="66">
      <c r="A66" s="4" t="inlineStr">
        <is>
          <t>Other changes</t>
        </is>
      </c>
      <c r="B66" s="5" t="n">
        <v>-15</v>
      </c>
      <c r="C66" s="5" t="n">
        <v>-276</v>
      </c>
      <c r="D66" s="5" t="n">
        <v>-223</v>
      </c>
      <c r="E66" s="5" t="n">
        <v>-23</v>
      </c>
    </row>
    <row r="67">
      <c r="A67" s="4" t="inlineStr">
        <is>
          <t>Change in fair value</t>
        </is>
      </c>
      <c r="B67" s="5" t="n">
        <v>-984</v>
      </c>
      <c r="C67" s="5" t="n">
        <v>1788</v>
      </c>
      <c r="D67" s="5" t="n">
        <v>-108</v>
      </c>
      <c r="E67" s="5" t="n">
        <v>-20331</v>
      </c>
    </row>
    <row r="68">
      <c r="A68" s="4" t="inlineStr">
        <is>
          <t>Ending balance, Assets</t>
        </is>
      </c>
      <c r="B68" s="5" t="n">
        <v>254680</v>
      </c>
      <c r="C68" s="5" t="n">
        <v>208044</v>
      </c>
      <c r="D68" s="5" t="n">
        <v>254680</v>
      </c>
      <c r="E68" s="5" t="n">
        <v>208044</v>
      </c>
    </row>
    <row r="69">
      <c r="A69" s="4" t="inlineStr">
        <is>
          <t>Loans Held for Sale</t>
        </is>
      </c>
    </row>
    <row r="70">
      <c r="A70" s="3" t="inlineStr">
        <is>
          <t>Assets</t>
        </is>
      </c>
    </row>
    <row r="71">
      <c r="A71" s="4" t="inlineStr">
        <is>
          <t>Beginning balance, Assets</t>
        </is>
      </c>
      <c r="B71" s="5" t="n">
        <v>249955</v>
      </c>
      <c r="C71" s="5" t="n">
        <v>216243</v>
      </c>
      <c r="D71" s="5" t="n">
        <v>274621</v>
      </c>
      <c r="E71" s="5" t="n">
        <v>142026</v>
      </c>
    </row>
    <row r="72">
      <c r="A72" s="4" t="inlineStr">
        <is>
          <t>Purchase of Borrower Loans/Issuance of Notes</t>
        </is>
      </c>
      <c r="B72" s="5" t="n">
        <v>455642</v>
      </c>
      <c r="C72" s="5" t="n">
        <v>327407</v>
      </c>
      <c r="D72" s="5" t="n">
        <v>1248316</v>
      </c>
      <c r="E72" s="5" t="n">
        <v>949529</v>
      </c>
    </row>
    <row r="73">
      <c r="A73" s="4" t="inlineStr">
        <is>
          <t>Principal repayments</t>
        </is>
      </c>
      <c r="B73" s="5" t="n">
        <v>-44422</v>
      </c>
      <c r="C73" s="5" t="n">
        <v>-29809</v>
      </c>
      <c r="D73" s="5" t="n">
        <v>-117876</v>
      </c>
      <c r="E73" s="5" t="n">
        <v>-72885</v>
      </c>
    </row>
    <row r="74">
      <c r="A74" s="4" t="inlineStr">
        <is>
          <t>Borrower Loans sold to third parties</t>
        </is>
      </c>
      <c r="B74" s="5" t="n">
        <v>-375192</v>
      </c>
      <c r="C74" s="5" t="n">
        <v>-262502</v>
      </c>
      <c r="D74" s="5" t="n">
        <v>-1118526</v>
      </c>
      <c r="E74" s="5" t="n">
        <v>-754284</v>
      </c>
    </row>
    <row r="75">
      <c r="A75" s="4" t="inlineStr">
        <is>
          <t>Other changes</t>
        </is>
      </c>
      <c r="B75" s="5" t="n">
        <v>233</v>
      </c>
      <c r="C75" s="5" t="n">
        <v>164</v>
      </c>
      <c r="D75" s="5" t="n">
        <v>-34</v>
      </c>
      <c r="E75" s="5" t="n">
        <v>943</v>
      </c>
    </row>
    <row r="76">
      <c r="A76" s="4" t="inlineStr">
        <is>
          <t>Change in fair value</t>
        </is>
      </c>
      <c r="B76" s="5" t="n">
        <v>-296</v>
      </c>
      <c r="C76" s="5" t="n">
        <v>940</v>
      </c>
      <c r="D76" s="5" t="n">
        <v>-581</v>
      </c>
      <c r="E76" s="5" t="n">
        <v>-12886</v>
      </c>
    </row>
    <row r="77">
      <c r="A77" s="4" t="inlineStr">
        <is>
          <t>Deconsolidation of VIEs (Note 6)</t>
        </is>
      </c>
      <c r="B77" s="5" t="n">
        <v>0</v>
      </c>
      <c r="D77" s="5" t="n">
        <v>0</v>
      </c>
    </row>
    <row r="78">
      <c r="A78" s="4" t="inlineStr">
        <is>
          <t>Ending balance, Assets</t>
        </is>
      </c>
      <c r="B78" s="5" t="n">
        <v>285920</v>
      </c>
      <c r="C78" s="5" t="n">
        <v>252443</v>
      </c>
      <c r="D78" s="5" t="n">
        <v>285920</v>
      </c>
      <c r="E78" s="5" t="n">
        <v>252443</v>
      </c>
    </row>
    <row r="79">
      <c r="A79" s="4" t="inlineStr">
        <is>
          <t>Loans Held for Sale | Prosper Funding LLC</t>
        </is>
      </c>
    </row>
    <row r="80">
      <c r="A80" s="3" t="inlineStr">
        <is>
          <t>Assets</t>
        </is>
      </c>
    </row>
    <row r="81">
      <c r="A81" s="4" t="inlineStr">
        <is>
          <t>Beginning balance, Assets</t>
        </is>
      </c>
      <c r="B81" s="5" t="n">
        <v>0</v>
      </c>
      <c r="C81" s="5" t="n">
        <v>0</v>
      </c>
      <c r="D81" s="5" t="n">
        <v>0</v>
      </c>
      <c r="E81" s="5" t="n">
        <v>0</v>
      </c>
    </row>
    <row r="82">
      <c r="A82" s="4" t="inlineStr">
        <is>
          <t>Purchase of Borrower Loans/Issuance of Notes</t>
        </is>
      </c>
      <c r="B82" s="5" t="n">
        <v>455642</v>
      </c>
      <c r="C82" s="5" t="n">
        <v>327407</v>
      </c>
      <c r="D82" s="5" t="n">
        <v>1248316</v>
      </c>
      <c r="E82" s="5" t="n">
        <v>949529</v>
      </c>
    </row>
    <row r="83">
      <c r="A83" s="4" t="inlineStr">
        <is>
          <t>Principal repayments</t>
        </is>
      </c>
      <c r="B83" s="5" t="n">
        <v>0</v>
      </c>
      <c r="C83" s="5" t="n">
        <v>0</v>
      </c>
      <c r="D83" s="5" t="n">
        <v>0</v>
      </c>
      <c r="E83" s="5" t="n">
        <v>0</v>
      </c>
    </row>
    <row r="84">
      <c r="A84" s="4" t="inlineStr">
        <is>
          <t>Borrower Loans sold to third parties</t>
        </is>
      </c>
      <c r="B84" s="5" t="n">
        <v>-455642</v>
      </c>
      <c r="C84" s="5" t="n">
        <v>-327407</v>
      </c>
      <c r="D84" s="5" t="n">
        <v>-1248316</v>
      </c>
      <c r="E84" s="5" t="n">
        <v>-949529</v>
      </c>
    </row>
    <row r="85">
      <c r="A85" s="4" t="inlineStr">
        <is>
          <t>Other changes</t>
        </is>
      </c>
      <c r="B85" s="5" t="n">
        <v>0</v>
      </c>
      <c r="C85" s="5" t="n">
        <v>0</v>
      </c>
      <c r="D85" s="5" t="n">
        <v>0</v>
      </c>
      <c r="E85" s="5" t="n">
        <v>0</v>
      </c>
    </row>
    <row r="86">
      <c r="A86" s="4" t="inlineStr">
        <is>
          <t>Change in fair value</t>
        </is>
      </c>
      <c r="B86" s="5" t="n">
        <v>0</v>
      </c>
      <c r="C86" s="5" t="n">
        <v>0</v>
      </c>
      <c r="D86" s="5" t="n">
        <v>0</v>
      </c>
      <c r="E86" s="5" t="n">
        <v>0</v>
      </c>
    </row>
    <row r="87">
      <c r="A87" s="4" t="inlineStr">
        <is>
          <t>Ending balance, Assets</t>
        </is>
      </c>
      <c r="B87" s="6" t="n">
        <v>0</v>
      </c>
      <c r="C87" s="6" t="n">
        <v>0</v>
      </c>
      <c r="D87" s="6" t="n">
        <v>0</v>
      </c>
      <c r="E8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ummary of Additional Information for Level 3 Fair Value Balanc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rvicing Assets</t>
        </is>
      </c>
    </row>
    <row r="4">
      <c r="A4" s="4" t="inlineStr">
        <is>
          <t>Beginning balance</t>
        </is>
      </c>
      <c r="D4" s="6" t="n">
        <v>9242</v>
      </c>
    </row>
    <row r="5">
      <c r="A5" s="4" t="inlineStr">
        <is>
          <t>Ending balance</t>
        </is>
      </c>
      <c r="B5" s="6" t="n">
        <v>8701</v>
      </c>
      <c r="D5" s="5" t="n">
        <v>8701</v>
      </c>
    </row>
    <row r="6">
      <c r="A6" s="4" t="inlineStr">
        <is>
          <t>Prosper Funding LLC</t>
        </is>
      </c>
    </row>
    <row r="7">
      <c r="A7" s="3" t="inlineStr">
        <is>
          <t>Servicing Assets</t>
        </is>
      </c>
    </row>
    <row r="8">
      <c r="A8" s="4" t="inlineStr">
        <is>
          <t>Beginning balance</t>
        </is>
      </c>
      <c r="D8" s="5" t="n">
        <v>11088</v>
      </c>
    </row>
    <row r="9">
      <c r="A9" s="4" t="inlineStr">
        <is>
          <t>Ending balance</t>
        </is>
      </c>
      <c r="B9" s="5" t="n">
        <v>9968</v>
      </c>
      <c r="D9" s="5" t="n">
        <v>9968</v>
      </c>
    </row>
    <row r="10">
      <c r="A10" s="4" t="inlineStr">
        <is>
          <t>Servicing Assets</t>
        </is>
      </c>
    </row>
    <row r="11">
      <c r="A11" s="3" t="inlineStr">
        <is>
          <t>Servicing Assets</t>
        </is>
      </c>
    </row>
    <row r="12">
      <c r="A12" s="4" t="inlineStr">
        <is>
          <t>Beginning balance</t>
        </is>
      </c>
      <c r="D12" s="5" t="n">
        <v>9242</v>
      </c>
    </row>
    <row r="13">
      <c r="A13" s="4" t="inlineStr">
        <is>
          <t>Ending balance</t>
        </is>
      </c>
      <c r="B13" s="5" t="n">
        <v>8701</v>
      </c>
      <c r="D13" s="5" t="n">
        <v>8701</v>
      </c>
    </row>
    <row r="14">
      <c r="A14" s="4" t="inlineStr">
        <is>
          <t>Servicing Assets | Prosper Funding LLC</t>
        </is>
      </c>
    </row>
    <row r="15">
      <c r="A15" s="3" t="inlineStr">
        <is>
          <t>Servicing Assets</t>
        </is>
      </c>
    </row>
    <row r="16">
      <c r="A16" s="4" t="inlineStr">
        <is>
          <t>Beginning balance</t>
        </is>
      </c>
      <c r="D16" s="5" t="n">
        <v>11088</v>
      </c>
    </row>
    <row r="17">
      <c r="A17" s="4" t="inlineStr">
        <is>
          <t>Ending balance</t>
        </is>
      </c>
      <c r="B17" s="5" t="n">
        <v>9968</v>
      </c>
      <c r="D17" s="5" t="n">
        <v>9968</v>
      </c>
    </row>
    <row r="18">
      <c r="A18" s="4" t="inlineStr">
        <is>
          <t>Level 3 Inputs</t>
        </is>
      </c>
    </row>
    <row r="19">
      <c r="A19" s="3" t="inlineStr">
        <is>
          <t>Servicing Assets</t>
        </is>
      </c>
    </row>
    <row r="20">
      <c r="A20" s="4" t="inlineStr">
        <is>
          <t>Beginning balance</t>
        </is>
      </c>
      <c r="D20" s="5" t="n">
        <v>9242</v>
      </c>
    </row>
    <row r="21">
      <c r="A21" s="4" t="inlineStr">
        <is>
          <t>Ending balance</t>
        </is>
      </c>
      <c r="B21" s="5" t="n">
        <v>8701</v>
      </c>
      <c r="D21" s="5" t="n">
        <v>8701</v>
      </c>
    </row>
    <row r="22">
      <c r="A22" s="4" t="inlineStr">
        <is>
          <t>Level 3 Inputs | Prosper Funding LLC</t>
        </is>
      </c>
    </row>
    <row r="23">
      <c r="A23" s="3" t="inlineStr">
        <is>
          <t>Servicing Assets</t>
        </is>
      </c>
    </row>
    <row r="24">
      <c r="A24" s="4" t="inlineStr">
        <is>
          <t>Beginning balance</t>
        </is>
      </c>
      <c r="D24" s="5" t="n">
        <v>11088</v>
      </c>
    </row>
    <row r="25">
      <c r="A25" s="4" t="inlineStr">
        <is>
          <t>Ending balance</t>
        </is>
      </c>
      <c r="B25" s="5" t="n">
        <v>9968</v>
      </c>
      <c r="D25" s="5" t="n">
        <v>9968</v>
      </c>
    </row>
    <row r="26">
      <c r="A26" s="4" t="inlineStr">
        <is>
          <t>Level 3 Inputs | Servicing Assets</t>
        </is>
      </c>
    </row>
    <row r="27">
      <c r="A27" s="3" t="inlineStr">
        <is>
          <t>Servicing Assets</t>
        </is>
      </c>
    </row>
    <row r="28">
      <c r="A28" s="4" t="inlineStr">
        <is>
          <t>Beginning balance</t>
        </is>
      </c>
      <c r="B28" s="5" t="n">
        <v>8944</v>
      </c>
      <c r="C28" s="6" t="n">
        <v>10073</v>
      </c>
      <c r="D28" s="5" t="n">
        <v>9242</v>
      </c>
      <c r="E28" s="6" t="n">
        <v>12602</v>
      </c>
    </row>
    <row r="29">
      <c r="A29" s="4" t="inlineStr">
        <is>
          <t>Additions</t>
        </is>
      </c>
      <c r="B29" s="5" t="n">
        <v>1895</v>
      </c>
      <c r="C29" s="5" t="n">
        <v>1242</v>
      </c>
      <c r="D29" s="5" t="n">
        <v>5674</v>
      </c>
      <c r="E29" s="5" t="n">
        <v>3945</v>
      </c>
    </row>
    <row r="30">
      <c r="A30" s="4" t="inlineStr">
        <is>
          <t>Recognition of Servicing Assets upon deconsolidation of VIEs (Note 6)</t>
        </is>
      </c>
      <c r="B30" s="5" t="n">
        <v>215</v>
      </c>
      <c r="D30" s="5" t="n">
        <v>215</v>
      </c>
    </row>
    <row r="31">
      <c r="A31" s="4" t="inlineStr">
        <is>
          <t>Less: Changes in fair value</t>
        </is>
      </c>
      <c r="B31" s="5" t="n">
        <v>-2353</v>
      </c>
      <c r="C31" s="5" t="n">
        <v>-2009</v>
      </c>
      <c r="D31" s="5" t="n">
        <v>-6430</v>
      </c>
      <c r="E31" s="5" t="n">
        <v>-7241</v>
      </c>
    </row>
    <row r="32">
      <c r="A32" s="4" t="inlineStr">
        <is>
          <t>Ending balance</t>
        </is>
      </c>
      <c r="B32" s="5" t="n">
        <v>8701</v>
      </c>
      <c r="C32" s="5" t="n">
        <v>9306</v>
      </c>
      <c r="D32" s="5" t="n">
        <v>8701</v>
      </c>
      <c r="E32" s="5" t="n">
        <v>9306</v>
      </c>
    </row>
    <row r="33">
      <c r="A33" s="4" t="inlineStr">
        <is>
          <t>Level 3 Inputs | Servicing Assets | Prosper Funding LLC</t>
        </is>
      </c>
    </row>
    <row r="34">
      <c r="A34" s="3" t="inlineStr">
        <is>
          <t>Servicing Assets</t>
        </is>
      </c>
    </row>
    <row r="35">
      <c r="A35" s="4" t="inlineStr">
        <is>
          <t>Beginning balance</t>
        </is>
      </c>
      <c r="B35" s="5" t="n">
        <v>10389</v>
      </c>
      <c r="C35" s="5" t="n">
        <v>12063</v>
      </c>
      <c r="D35" s="5" t="n">
        <v>11088</v>
      </c>
      <c r="E35" s="5" t="n">
        <v>14888</v>
      </c>
    </row>
    <row r="36">
      <c r="A36" s="4" t="inlineStr">
        <is>
          <t>Additions</t>
        </is>
      </c>
      <c r="B36" s="5" t="n">
        <v>2300</v>
      </c>
      <c r="C36" s="5" t="n">
        <v>1632</v>
      </c>
      <c r="D36" s="5" t="n">
        <v>6676</v>
      </c>
      <c r="E36" s="5" t="n">
        <v>5034</v>
      </c>
    </row>
    <row r="37">
      <c r="A37" s="4" t="inlineStr">
        <is>
          <t>Less: Changes in fair value</t>
        </is>
      </c>
      <c r="B37" s="5" t="n">
        <v>-2721</v>
      </c>
      <c r="C37" s="5" t="n">
        <v>-2430</v>
      </c>
      <c r="D37" s="5" t="n">
        <v>-7796</v>
      </c>
      <c r="E37" s="5" t="n">
        <v>-8657</v>
      </c>
    </row>
    <row r="38">
      <c r="A38" s="4" t="inlineStr">
        <is>
          <t>Ending balance</t>
        </is>
      </c>
      <c r="B38" s="5" t="n">
        <v>9968</v>
      </c>
      <c r="C38" s="5" t="n">
        <v>11265</v>
      </c>
      <c r="D38" s="5" t="n">
        <v>9968</v>
      </c>
      <c r="E38" s="5" t="n">
        <v>11265</v>
      </c>
    </row>
    <row r="39">
      <c r="A39" s="4" t="inlineStr">
        <is>
          <t>Level 3 Inputs | Mandatorily Redeemable Preferred Stock</t>
        </is>
      </c>
    </row>
    <row r="40">
      <c r="A40" s="3" t="inlineStr">
        <is>
          <t>Liabilities</t>
        </is>
      </c>
    </row>
    <row r="41">
      <c r="A41" s="4" t="inlineStr">
        <is>
          <t>Beginning balance</t>
        </is>
      </c>
      <c r="B41" s="5" t="n">
        <v>162436</v>
      </c>
      <c r="C41" s="5" t="n">
        <v>74998</v>
      </c>
      <c r="D41" s="5" t="n">
        <v>112319</v>
      </c>
      <c r="E41" s="5" t="n">
        <v>149996</v>
      </c>
    </row>
    <row r="42">
      <c r="A42" s="4" t="inlineStr">
        <is>
          <t>Change in fair value</t>
        </is>
      </c>
      <c r="B42" s="5" t="n">
        <v>86728</v>
      </c>
      <c r="C42" s="5" t="n">
        <v>11374</v>
      </c>
      <c r="D42" s="5" t="n">
        <v>136845</v>
      </c>
      <c r="E42" s="5" t="n">
        <v>-63624</v>
      </c>
    </row>
    <row r="43">
      <c r="A43" s="4" t="inlineStr">
        <is>
          <t>Ending balance</t>
        </is>
      </c>
      <c r="B43" s="5" t="n">
        <v>249164</v>
      </c>
      <c r="C43" s="5" t="n">
        <v>86372</v>
      </c>
      <c r="D43" s="5" t="n">
        <v>249164</v>
      </c>
      <c r="E43" s="5" t="n">
        <v>86372</v>
      </c>
    </row>
    <row r="44">
      <c r="A44" s="4" t="inlineStr">
        <is>
          <t>Level 3 Inputs | Loan Trailing Fee Liability</t>
        </is>
      </c>
    </row>
    <row r="45">
      <c r="A45" s="3" t="inlineStr">
        <is>
          <t>Liabilities</t>
        </is>
      </c>
    </row>
    <row r="46">
      <c r="A46" s="4" t="inlineStr">
        <is>
          <t>Beginning balance</t>
        </is>
      </c>
      <c r="B46" s="5" t="n">
        <v>2145</v>
      </c>
      <c r="C46" s="5" t="n">
        <v>2403</v>
      </c>
      <c r="D46" s="5" t="n">
        <v>2233</v>
      </c>
      <c r="E46" s="5" t="n">
        <v>2997</v>
      </c>
    </row>
    <row r="47">
      <c r="A47" s="4" t="inlineStr">
        <is>
          <t>Issuances</t>
        </is>
      </c>
      <c r="B47" s="5" t="n">
        <v>472</v>
      </c>
      <c r="C47" s="5" t="n">
        <v>313</v>
      </c>
      <c r="D47" s="5" t="n">
        <v>1289</v>
      </c>
      <c r="E47" s="5" t="n">
        <v>938</v>
      </c>
    </row>
    <row r="48">
      <c r="A48" s="4" t="inlineStr">
        <is>
          <t>Principal repayments</t>
        </is>
      </c>
      <c r="B48" s="5" t="n">
        <v>-521</v>
      </c>
      <c r="C48" s="5" t="n">
        <v>-596</v>
      </c>
      <c r="D48" s="5" t="n">
        <v>-1587</v>
      </c>
      <c r="E48" s="5" t="n">
        <v>-1867</v>
      </c>
    </row>
    <row r="49">
      <c r="A49" s="4" t="inlineStr">
        <is>
          <t>Change in fair value</t>
        </is>
      </c>
      <c r="B49" s="5" t="n">
        <v>87</v>
      </c>
      <c r="C49" s="5" t="n">
        <v>142</v>
      </c>
      <c r="D49" s="5" t="n">
        <v>248</v>
      </c>
      <c r="E49" s="5" t="n">
        <v>194</v>
      </c>
    </row>
    <row r="50">
      <c r="A50" s="4" t="inlineStr">
        <is>
          <t>Ending balance</t>
        </is>
      </c>
      <c r="B50" s="5" t="n">
        <v>2183</v>
      </c>
      <c r="C50" s="5" t="n">
        <v>2262</v>
      </c>
      <c r="D50" s="5" t="n">
        <v>2183</v>
      </c>
      <c r="E50" s="5" t="n">
        <v>2262</v>
      </c>
    </row>
    <row r="51">
      <c r="A51" s="4" t="inlineStr">
        <is>
          <t>Level 3 Inputs | Loan Trailing Fee Liability | Prosper Funding LLC</t>
        </is>
      </c>
    </row>
    <row r="52">
      <c r="A52" s="3" t="inlineStr">
        <is>
          <t>Liabilities</t>
        </is>
      </c>
    </row>
    <row r="53">
      <c r="A53" s="4" t="inlineStr">
        <is>
          <t>Beginning balance</t>
        </is>
      </c>
      <c r="B53" s="5" t="n">
        <v>2145</v>
      </c>
      <c r="C53" s="5" t="n">
        <v>2403</v>
      </c>
      <c r="D53" s="5" t="n">
        <v>2233</v>
      </c>
      <c r="E53" s="5" t="n">
        <v>2997</v>
      </c>
    </row>
    <row r="54">
      <c r="A54" s="4" t="inlineStr">
        <is>
          <t>Issuances</t>
        </is>
      </c>
      <c r="B54" s="5" t="n">
        <v>472</v>
      </c>
      <c r="C54" s="5" t="n">
        <v>313</v>
      </c>
      <c r="D54" s="5" t="n">
        <v>1289</v>
      </c>
      <c r="E54" s="5" t="n">
        <v>938</v>
      </c>
    </row>
    <row r="55">
      <c r="A55" s="4" t="inlineStr">
        <is>
          <t>Principal repayments</t>
        </is>
      </c>
      <c r="B55" s="5" t="n">
        <v>-521</v>
      </c>
      <c r="C55" s="5" t="n">
        <v>-596</v>
      </c>
      <c r="D55" s="5" t="n">
        <v>-1587</v>
      </c>
      <c r="E55" s="5" t="n">
        <v>-1867</v>
      </c>
    </row>
    <row r="56">
      <c r="A56" s="4" t="inlineStr">
        <is>
          <t>Change in fair value</t>
        </is>
      </c>
      <c r="B56" s="5" t="n">
        <v>87</v>
      </c>
      <c r="C56" s="5" t="n">
        <v>142</v>
      </c>
      <c r="D56" s="5" t="n">
        <v>248</v>
      </c>
      <c r="E56" s="5" t="n">
        <v>194</v>
      </c>
    </row>
    <row r="57">
      <c r="A57" s="4" t="inlineStr">
        <is>
          <t>Ending balance</t>
        </is>
      </c>
      <c r="B57" s="6" t="n">
        <v>2183</v>
      </c>
      <c r="C57" s="6" t="n">
        <v>2262</v>
      </c>
      <c r="D57" s="6" t="n">
        <v>2183</v>
      </c>
      <c r="E57" s="6" t="n">
        <v>22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OF ASSETS AND LIABILITIES - Fair Value Assumptions for Borrower Loans, Loans Held for Sale and Notes (Details) $ in Thousands</t>
        </is>
      </c>
      <c r="C1" s="2" t="inlineStr">
        <is>
          <t>Sep. 30, 2021USD ($)</t>
        </is>
      </c>
      <c r="D1" s="2" t="inlineStr">
        <is>
          <t>Dec. 31, 2020USD ($)</t>
        </is>
      </c>
    </row>
    <row r="2">
      <c r="A2" s="3" t="inlineStr">
        <is>
          <t>Fair Value Inputs Assets Quantitative Information [Line Items]</t>
        </is>
      </c>
    </row>
    <row r="3">
      <c r="A3" s="4" t="inlineStr">
        <is>
          <t>Borrower Loans, at Fair Value</t>
        </is>
      </c>
      <c r="B3" s="4" t="inlineStr">
        <is>
          <t>[1]</t>
        </is>
      </c>
      <c r="C3" s="6" t="n">
        <v>254680</v>
      </c>
      <c r="D3" s="6" t="n">
        <v>378263</v>
      </c>
    </row>
    <row r="4">
      <c r="A4" s="4" t="inlineStr">
        <is>
          <t>Notes, at Fair Value</t>
        </is>
      </c>
      <c r="C4" s="5" t="n">
        <v>253242</v>
      </c>
      <c r="D4" s="5" t="n">
        <v>208379</v>
      </c>
    </row>
    <row r="5">
      <c r="A5" s="4" t="inlineStr">
        <is>
          <t>Prosper Funding LLC</t>
        </is>
      </c>
    </row>
    <row r="6">
      <c r="A6" s="3" t="inlineStr">
        <is>
          <t>Fair Value Inputs Assets Quantitative Information [Line Items]</t>
        </is>
      </c>
    </row>
    <row r="7">
      <c r="A7" s="4" t="inlineStr">
        <is>
          <t>Borrower Loans, at Fair Value</t>
        </is>
      </c>
      <c r="C7" s="5" t="n">
        <v>254680</v>
      </c>
      <c r="D7" s="5" t="n">
        <v>209670</v>
      </c>
    </row>
    <row r="8">
      <c r="A8" s="4" t="inlineStr">
        <is>
          <t>Notes, at Fair Value</t>
        </is>
      </c>
      <c r="C8" s="5" t="n">
        <v>253242</v>
      </c>
      <c r="D8" s="5" t="n">
        <v>208379</v>
      </c>
    </row>
    <row r="9">
      <c r="A9" s="4" t="inlineStr">
        <is>
          <t>Notes</t>
        </is>
      </c>
    </row>
    <row r="10">
      <c r="A10" s="3" t="inlineStr">
        <is>
          <t>Fair Value Inputs Assets Quantitative Information [Line Items]</t>
        </is>
      </c>
    </row>
    <row r="11">
      <c r="A11" s="4" t="inlineStr">
        <is>
          <t>Notes, at Fair Value</t>
        </is>
      </c>
      <c r="C11" s="5" t="n">
        <v>253242</v>
      </c>
      <c r="D11" s="5" t="n">
        <v>208379</v>
      </c>
    </row>
    <row r="12">
      <c r="A12" s="4" t="inlineStr">
        <is>
          <t>Notes | Prosper Funding LLC</t>
        </is>
      </c>
    </row>
    <row r="13">
      <c r="A13" s="3" t="inlineStr">
        <is>
          <t>Fair Value Inputs Assets Quantitative Information [Line Items]</t>
        </is>
      </c>
    </row>
    <row r="14">
      <c r="A14" s="4" t="inlineStr">
        <is>
          <t>Borrower Loans, at Fair Value</t>
        </is>
      </c>
      <c r="D14" s="5" t="n">
        <v>209670</v>
      </c>
    </row>
    <row r="15">
      <c r="A15" s="4" t="inlineStr">
        <is>
          <t>Notes, at Fair Value</t>
        </is>
      </c>
      <c r="C15" s="5" t="n">
        <v>253242</v>
      </c>
      <c r="D15" s="5" t="n">
        <v>208379</v>
      </c>
    </row>
    <row r="16">
      <c r="A16" s="4" t="inlineStr">
        <is>
          <t>Borrower loans and loans held for sale</t>
        </is>
      </c>
    </row>
    <row r="17">
      <c r="A17" s="3" t="inlineStr">
        <is>
          <t>Fair Value Inputs Assets Quantitative Information [Line Items]</t>
        </is>
      </c>
    </row>
    <row r="18">
      <c r="A18" s="4" t="inlineStr">
        <is>
          <t>Borrower Loans, at Fair Value</t>
        </is>
      </c>
      <c r="C18" s="5" t="n">
        <v>540600</v>
      </c>
      <c r="D18" s="5" t="n">
        <v>652884</v>
      </c>
    </row>
    <row r="19">
      <c r="A19" s="4" t="inlineStr">
        <is>
          <t>Borrower loans and loans held for sale | Prosper Funding LLC</t>
        </is>
      </c>
    </row>
    <row r="20">
      <c r="A20" s="3" t="inlineStr">
        <is>
          <t>Fair Value Inputs Assets Quantitative Information [Line Items]</t>
        </is>
      </c>
    </row>
    <row r="21">
      <c r="A21" s="4" t="inlineStr">
        <is>
          <t>Borrower Loans, at Fair Value</t>
        </is>
      </c>
      <c r="C21" s="5" t="n">
        <v>254680</v>
      </c>
      <c r="D21" s="5" t="n">
        <v>209670</v>
      </c>
    </row>
    <row r="22">
      <c r="A22" s="4" t="inlineStr">
        <is>
          <t>Discount rate assumption | 100 basis point increase | Notes</t>
        </is>
      </c>
    </row>
    <row r="23">
      <c r="A23" s="3" t="inlineStr">
        <is>
          <t>Fair Value Inputs Assets Quantitative Information [Line Items]</t>
        </is>
      </c>
    </row>
    <row r="24">
      <c r="A24" s="4" t="inlineStr">
        <is>
          <t>Notes</t>
        </is>
      </c>
      <c r="C24" s="5" t="n">
        <v>250713</v>
      </c>
      <c r="D24" s="5" t="n">
        <v>206528</v>
      </c>
    </row>
    <row r="25">
      <c r="A25" s="4" t="inlineStr">
        <is>
          <t>Discount rate assumption | 100 basis point increase | Notes | Prosper Funding LLC</t>
        </is>
      </c>
    </row>
    <row r="26">
      <c r="A26" s="3" t="inlineStr">
        <is>
          <t>Fair Value Inputs Assets Quantitative Information [Line Items]</t>
        </is>
      </c>
    </row>
    <row r="27">
      <c r="A27" s="4" t="inlineStr">
        <is>
          <t>Borrower loans</t>
        </is>
      </c>
      <c r="D27" s="5" t="n">
        <v>207810</v>
      </c>
    </row>
    <row r="28">
      <c r="A28" s="4" t="inlineStr">
        <is>
          <t>Notes</t>
        </is>
      </c>
      <c r="C28" s="5" t="n">
        <v>250713</v>
      </c>
      <c r="D28" s="5" t="n">
        <v>206528</v>
      </c>
    </row>
    <row r="29">
      <c r="A29" s="4" t="inlineStr">
        <is>
          <t>Discount rate assumption | 100 basis point increase | Borrower loans and loans held for sale</t>
        </is>
      </c>
    </row>
    <row r="30">
      <c r="A30" s="3" t="inlineStr">
        <is>
          <t>Fair Value Inputs Assets Quantitative Information [Line Items]</t>
        </is>
      </c>
    </row>
    <row r="31">
      <c r="A31" s="4" t="inlineStr">
        <is>
          <t>Borrower loans</t>
        </is>
      </c>
      <c r="C31" s="5" t="n">
        <v>535208</v>
      </c>
      <c r="D31" s="5" t="n">
        <v>647093</v>
      </c>
    </row>
    <row r="32">
      <c r="A32" s="4" t="inlineStr">
        <is>
          <t>Discount rate assumption | 100 basis point increase | Borrower loans and loans held for sale | Prosper Funding LLC</t>
        </is>
      </c>
    </row>
    <row r="33">
      <c r="A33" s="3" t="inlineStr">
        <is>
          <t>Fair Value Inputs Assets Quantitative Information [Line Items]</t>
        </is>
      </c>
    </row>
    <row r="34">
      <c r="A34" s="4" t="inlineStr">
        <is>
          <t>Borrower loans</t>
        </is>
      </c>
      <c r="C34" s="5" t="n">
        <v>252139</v>
      </c>
      <c r="D34" s="5" t="n">
        <v>207810</v>
      </c>
    </row>
    <row r="35">
      <c r="A35" s="4" t="inlineStr">
        <is>
          <t>Discount rate assumption | 200 basis point incease | Notes</t>
        </is>
      </c>
    </row>
    <row r="36">
      <c r="A36" s="3" t="inlineStr">
        <is>
          <t>Fair Value Inputs Assets Quantitative Information [Line Items]</t>
        </is>
      </c>
    </row>
    <row r="37">
      <c r="A37" s="4" t="inlineStr">
        <is>
          <t>Notes</t>
        </is>
      </c>
      <c r="C37" s="5" t="n">
        <v>248247</v>
      </c>
      <c r="D37" s="5" t="n">
        <v>204720</v>
      </c>
    </row>
    <row r="38">
      <c r="A38" s="4" t="inlineStr">
        <is>
          <t>Discount rate assumption | 200 basis point incease | Notes | Prosper Funding LLC</t>
        </is>
      </c>
    </row>
    <row r="39">
      <c r="A39" s="3" t="inlineStr">
        <is>
          <t>Fair Value Inputs Assets Quantitative Information [Line Items]</t>
        </is>
      </c>
    </row>
    <row r="40">
      <c r="A40" s="4" t="inlineStr">
        <is>
          <t>Borrower loans</t>
        </is>
      </c>
      <c r="D40" s="5" t="n">
        <v>205994</v>
      </c>
    </row>
    <row r="41">
      <c r="A41" s="4" t="inlineStr">
        <is>
          <t>Notes</t>
        </is>
      </c>
      <c r="C41" s="5" t="n">
        <v>248247</v>
      </c>
      <c r="D41" s="5" t="n">
        <v>204720</v>
      </c>
    </row>
    <row r="42">
      <c r="A42" s="4" t="inlineStr">
        <is>
          <t>Discount rate assumption | 200 basis point incease | Borrower loans and loans held for sale</t>
        </is>
      </c>
    </row>
    <row r="43">
      <c r="A43" s="3" t="inlineStr">
        <is>
          <t>Fair Value Inputs Assets Quantitative Information [Line Items]</t>
        </is>
      </c>
    </row>
    <row r="44">
      <c r="A44" s="4" t="inlineStr">
        <is>
          <t>Borrower loans</t>
        </is>
      </c>
      <c r="C44" s="5" t="n">
        <v>529952</v>
      </c>
      <c r="D44" s="5" t="n">
        <v>641437</v>
      </c>
    </row>
    <row r="45">
      <c r="A45" s="4" t="inlineStr">
        <is>
          <t>Discount rate assumption | 200 basis point incease | Borrower loans and loans held for sale | Prosper Funding LLC</t>
        </is>
      </c>
    </row>
    <row r="46">
      <c r="A46" s="3" t="inlineStr">
        <is>
          <t>Fair Value Inputs Assets Quantitative Information [Line Items]</t>
        </is>
      </c>
    </row>
    <row r="47">
      <c r="A47" s="4" t="inlineStr">
        <is>
          <t>Borrower loans</t>
        </is>
      </c>
      <c r="C47" s="5" t="n">
        <v>249663</v>
      </c>
      <c r="D47" s="5" t="n">
        <v>205994</v>
      </c>
    </row>
    <row r="48">
      <c r="A48" s="4" t="inlineStr">
        <is>
          <t>Discount rate assumption | 100 basis point decrease | Notes</t>
        </is>
      </c>
    </row>
    <row r="49">
      <c r="A49" s="3" t="inlineStr">
        <is>
          <t>Fair Value Inputs Assets Quantitative Information [Line Items]</t>
        </is>
      </c>
    </row>
    <row r="50">
      <c r="A50" s="4" t="inlineStr">
        <is>
          <t>Notes</t>
        </is>
      </c>
      <c r="C50" s="5" t="n">
        <v>255838</v>
      </c>
      <c r="D50" s="5" t="n">
        <v>210274</v>
      </c>
    </row>
    <row r="51">
      <c r="A51" s="4" t="inlineStr">
        <is>
          <t>Discount rate assumption | 100 basis point decrease | Notes | Prosper Funding LLC</t>
        </is>
      </c>
    </row>
    <row r="52">
      <c r="A52" s="3" t="inlineStr">
        <is>
          <t>Fair Value Inputs Assets Quantitative Information [Line Items]</t>
        </is>
      </c>
    </row>
    <row r="53">
      <c r="A53" s="4" t="inlineStr">
        <is>
          <t>Borrower loans</t>
        </is>
      </c>
      <c r="D53" s="5" t="n">
        <v>211575</v>
      </c>
    </row>
    <row r="54">
      <c r="A54" s="4" t="inlineStr">
        <is>
          <t>Notes</t>
        </is>
      </c>
      <c r="C54" s="5" t="n">
        <v>255838</v>
      </c>
      <c r="D54" s="5" t="n">
        <v>210274</v>
      </c>
    </row>
    <row r="55">
      <c r="A55" s="4" t="inlineStr">
        <is>
          <t>Discount rate assumption | 100 basis point decrease | Borrower loans and loans held for sale</t>
        </is>
      </c>
    </row>
    <row r="56">
      <c r="A56" s="3" t="inlineStr">
        <is>
          <t>Fair Value Inputs Assets Quantitative Information [Line Items]</t>
        </is>
      </c>
    </row>
    <row r="57">
      <c r="A57" s="4" t="inlineStr">
        <is>
          <t>Borrower loans</t>
        </is>
      </c>
      <c r="C57" s="5" t="n">
        <v>546133</v>
      </c>
      <c r="D57" s="5" t="n">
        <v>658817</v>
      </c>
    </row>
    <row r="58">
      <c r="A58" s="4" t="inlineStr">
        <is>
          <t>Discount rate assumption | 100 basis point decrease | Borrower loans and loans held for sale | Prosper Funding LLC</t>
        </is>
      </c>
    </row>
    <row r="59">
      <c r="A59" s="3" t="inlineStr">
        <is>
          <t>Fair Value Inputs Assets Quantitative Information [Line Items]</t>
        </is>
      </c>
    </row>
    <row r="60">
      <c r="A60" s="4" t="inlineStr">
        <is>
          <t>Borrower loans</t>
        </is>
      </c>
      <c r="C60" s="5" t="n">
        <v>257286</v>
      </c>
      <c r="D60" s="5" t="n">
        <v>211575</v>
      </c>
    </row>
    <row r="61">
      <c r="A61" s="4" t="inlineStr">
        <is>
          <t>Discount rate assumption | 200 basis point decrease | Notes</t>
        </is>
      </c>
    </row>
    <row r="62">
      <c r="A62" s="3" t="inlineStr">
        <is>
          <t>Fair Value Inputs Assets Quantitative Information [Line Items]</t>
        </is>
      </c>
    </row>
    <row r="63">
      <c r="A63" s="4" t="inlineStr">
        <is>
          <t>Notes</t>
        </is>
      </c>
      <c r="C63" s="5" t="n">
        <v>258503</v>
      </c>
      <c r="D63" s="5" t="n">
        <v>212217</v>
      </c>
    </row>
    <row r="64">
      <c r="A64" s="4" t="inlineStr">
        <is>
          <t>Discount rate assumption | 200 basis point decrease | Notes | Prosper Funding LLC</t>
        </is>
      </c>
    </row>
    <row r="65">
      <c r="A65" s="3" t="inlineStr">
        <is>
          <t>Fair Value Inputs Assets Quantitative Information [Line Items]</t>
        </is>
      </c>
    </row>
    <row r="66">
      <c r="A66" s="4" t="inlineStr">
        <is>
          <t>Borrower loans</t>
        </is>
      </c>
      <c r="D66" s="5" t="n">
        <v>213527</v>
      </c>
    </row>
    <row r="67">
      <c r="A67" s="4" t="inlineStr">
        <is>
          <t>Notes</t>
        </is>
      </c>
      <c r="C67" s="5" t="n">
        <v>258503</v>
      </c>
      <c r="D67" s="5" t="n">
        <v>212217</v>
      </c>
    </row>
    <row r="68">
      <c r="A68" s="4" t="inlineStr">
        <is>
          <t>Discount rate assumption | 200 basis point decrease | Borrower loans and loans held for sale</t>
        </is>
      </c>
    </row>
    <row r="69">
      <c r="A69" s="3" t="inlineStr">
        <is>
          <t>Fair Value Inputs Assets Quantitative Information [Line Items]</t>
        </is>
      </c>
    </row>
    <row r="70">
      <c r="A70" s="4" t="inlineStr">
        <is>
          <t>Borrower loans</t>
        </is>
      </c>
      <c r="C70" s="5" t="n">
        <v>551813</v>
      </c>
      <c r="D70" s="5" t="n">
        <v>664895</v>
      </c>
    </row>
    <row r="71">
      <c r="A71" s="4" t="inlineStr">
        <is>
          <t>Discount rate assumption | 200 basis point decrease | Borrower loans and loans held for sale | Prosper Funding LLC</t>
        </is>
      </c>
    </row>
    <row r="72">
      <c r="A72" s="3" t="inlineStr">
        <is>
          <t>Fair Value Inputs Assets Quantitative Information [Line Items]</t>
        </is>
      </c>
    </row>
    <row r="73">
      <c r="A73" s="4" t="inlineStr">
        <is>
          <t>Borrower loans</t>
        </is>
      </c>
      <c r="C73" s="5" t="n">
        <v>259962</v>
      </c>
      <c r="D73" s="5" t="n">
        <v>213527</v>
      </c>
    </row>
    <row r="74">
      <c r="A74" s="4" t="inlineStr">
        <is>
          <t>Default rate assumption | 10 percent increase | Notes</t>
        </is>
      </c>
    </row>
    <row r="75">
      <c r="A75" s="3" t="inlineStr">
        <is>
          <t>Fair Value Inputs Assets Quantitative Information [Line Items]</t>
        </is>
      </c>
    </row>
    <row r="76">
      <c r="A76" s="4" t="inlineStr">
        <is>
          <t>Notes</t>
        </is>
      </c>
      <c r="C76" s="5" t="n">
        <v>251021</v>
      </c>
      <c r="D76" s="5" t="n">
        <v>206304</v>
      </c>
    </row>
    <row r="77">
      <c r="A77" s="4" t="inlineStr">
        <is>
          <t>Default rate assumption | 10 percent increase | Notes | Prosper Funding LLC</t>
        </is>
      </c>
    </row>
    <row r="78">
      <c r="A78" s="3" t="inlineStr">
        <is>
          <t>Fair Value Inputs Assets Quantitative Information [Line Items]</t>
        </is>
      </c>
    </row>
    <row r="79">
      <c r="A79" s="4" t="inlineStr">
        <is>
          <t>Borrower loans</t>
        </is>
      </c>
      <c r="D79" s="5" t="n">
        <v>207594</v>
      </c>
    </row>
    <row r="80">
      <c r="A80" s="4" t="inlineStr">
        <is>
          <t>Notes</t>
        </is>
      </c>
      <c r="C80" s="5" t="n">
        <v>251021</v>
      </c>
      <c r="D80" s="5" t="n">
        <v>206304</v>
      </c>
    </row>
    <row r="81">
      <c r="A81" s="4" t="inlineStr">
        <is>
          <t>Default rate assumption | 10 percent increase | Borrower loans and loans held for sale</t>
        </is>
      </c>
    </row>
    <row r="82">
      <c r="A82" s="3" t="inlineStr">
        <is>
          <t>Fair Value Inputs Assets Quantitative Information [Line Items]</t>
        </is>
      </c>
    </row>
    <row r="83">
      <c r="A83" s="4" t="inlineStr">
        <is>
          <t>Borrower loans</t>
        </is>
      </c>
      <c r="C83" s="5" t="n">
        <v>535886</v>
      </c>
      <c r="D83" s="5" t="n">
        <v>646421</v>
      </c>
    </row>
    <row r="84">
      <c r="A84" s="4" t="inlineStr">
        <is>
          <t>Default rate assumption | 10 percent increase | Borrower loans and loans held for sale | Prosper Funding LLC</t>
        </is>
      </c>
    </row>
    <row r="85">
      <c r="A85" s="3" t="inlineStr">
        <is>
          <t>Fair Value Inputs Assets Quantitative Information [Line Items]</t>
        </is>
      </c>
    </row>
    <row r="86">
      <c r="A86" s="4" t="inlineStr">
        <is>
          <t>Borrower loans</t>
        </is>
      </c>
      <c r="C86" s="5" t="n">
        <v>252459</v>
      </c>
      <c r="D86" s="5" t="n">
        <v>207594</v>
      </c>
    </row>
    <row r="87">
      <c r="A87" s="4" t="inlineStr">
        <is>
          <t>Default rate assumption | 20 percent increase | Notes</t>
        </is>
      </c>
    </row>
    <row r="88">
      <c r="A88" s="3" t="inlineStr">
        <is>
          <t>Fair Value Inputs Assets Quantitative Information [Line Items]</t>
        </is>
      </c>
    </row>
    <row r="89">
      <c r="A89" s="4" t="inlineStr">
        <is>
          <t>Notes</t>
        </is>
      </c>
      <c r="C89" s="5" t="n">
        <v>248814</v>
      </c>
      <c r="D89" s="5" t="n">
        <v>204238</v>
      </c>
    </row>
    <row r="90">
      <c r="A90" s="4" t="inlineStr">
        <is>
          <t>Default rate assumption | 20 percent increase | Notes | Prosper Funding LLC</t>
        </is>
      </c>
    </row>
    <row r="91">
      <c r="A91" s="3" t="inlineStr">
        <is>
          <t>Fair Value Inputs Assets Quantitative Information [Line Items]</t>
        </is>
      </c>
    </row>
    <row r="92">
      <c r="A92" s="4" t="inlineStr">
        <is>
          <t>Borrower loans</t>
        </is>
      </c>
      <c r="D92" s="5" t="n">
        <v>205528</v>
      </c>
    </row>
    <row r="93">
      <c r="A93" s="4" t="inlineStr">
        <is>
          <t>Notes</t>
        </is>
      </c>
      <c r="C93" s="5" t="n">
        <v>248814</v>
      </c>
      <c r="D93" s="5" t="n">
        <v>204238</v>
      </c>
    </row>
    <row r="94">
      <c r="A94" s="4" t="inlineStr">
        <is>
          <t>Default rate assumption | 20 percent increase | Borrower loans and loans held for sale</t>
        </is>
      </c>
    </row>
    <row r="95">
      <c r="A95" s="3" t="inlineStr">
        <is>
          <t>Fair Value Inputs Assets Quantitative Information [Line Items]</t>
        </is>
      </c>
    </row>
    <row r="96">
      <c r="A96" s="4" t="inlineStr">
        <is>
          <t>Borrower loans</t>
        </is>
      </c>
      <c r="C96" s="5" t="n">
        <v>531204</v>
      </c>
      <c r="D96" s="5" t="n">
        <v>639987</v>
      </c>
    </row>
    <row r="97">
      <c r="A97" s="4" t="inlineStr">
        <is>
          <t>Default rate assumption | 20 percent increase | Borrower loans and loans held for sale | Prosper Funding LLC</t>
        </is>
      </c>
    </row>
    <row r="98">
      <c r="A98" s="3" t="inlineStr">
        <is>
          <t>Fair Value Inputs Assets Quantitative Information [Line Items]</t>
        </is>
      </c>
    </row>
    <row r="99">
      <c r="A99" s="4" t="inlineStr">
        <is>
          <t>Borrower loans</t>
        </is>
      </c>
      <c r="C99" s="5" t="n">
        <v>250253</v>
      </c>
      <c r="D99" s="5" t="n">
        <v>205528</v>
      </c>
    </row>
    <row r="100">
      <c r="A100" s="4" t="inlineStr">
        <is>
          <t>Default rate assumption | 10 percent decrease | Notes</t>
        </is>
      </c>
    </row>
    <row r="101">
      <c r="A101" s="3" t="inlineStr">
        <is>
          <t>Fair Value Inputs Assets Quantitative Information [Line Items]</t>
        </is>
      </c>
    </row>
    <row r="102">
      <c r="A102" s="4" t="inlineStr">
        <is>
          <t>Notes</t>
        </is>
      </c>
      <c r="C102" s="5" t="n">
        <v>255477</v>
      </c>
      <c r="D102" s="5" t="n">
        <v>210463</v>
      </c>
    </row>
    <row r="103">
      <c r="A103" s="4" t="inlineStr">
        <is>
          <t>Default rate assumption | 10 percent decrease | Notes | Prosper Funding LLC</t>
        </is>
      </c>
    </row>
    <row r="104">
      <c r="A104" s="3" t="inlineStr">
        <is>
          <t>Fair Value Inputs Assets Quantitative Information [Line Items]</t>
        </is>
      </c>
    </row>
    <row r="105">
      <c r="A105" s="4" t="inlineStr">
        <is>
          <t>Borrower loans</t>
        </is>
      </c>
      <c r="D105" s="5" t="n">
        <v>211755</v>
      </c>
    </row>
    <row r="106">
      <c r="A106" s="4" t="inlineStr">
        <is>
          <t>Notes</t>
        </is>
      </c>
      <c r="C106" s="5" t="n">
        <v>255477</v>
      </c>
      <c r="D106" s="5" t="n">
        <v>210463</v>
      </c>
    </row>
    <row r="107">
      <c r="A107" s="4" t="inlineStr">
        <is>
          <t>Default rate assumption | 10 percent decrease | Borrower loans and loans held for sale</t>
        </is>
      </c>
    </row>
    <row r="108">
      <c r="A108" s="3" t="inlineStr">
        <is>
          <t>Fair Value Inputs Assets Quantitative Information [Line Items]</t>
        </is>
      </c>
    </row>
    <row r="109">
      <c r="A109" s="4" t="inlineStr">
        <is>
          <t>Borrower loans</t>
        </is>
      </c>
      <c r="C109" s="5" t="n">
        <v>545341</v>
      </c>
      <c r="D109" s="5" t="n">
        <v>659377</v>
      </c>
    </row>
    <row r="110">
      <c r="A110" s="4" t="inlineStr">
        <is>
          <t>Default rate assumption | 10 percent decrease | Borrower loans and loans held for sale | Prosper Funding LLC</t>
        </is>
      </c>
    </row>
    <row r="111">
      <c r="A111" s="3" t="inlineStr">
        <is>
          <t>Fair Value Inputs Assets Quantitative Information [Line Items]</t>
        </is>
      </c>
    </row>
    <row r="112">
      <c r="A112" s="4" t="inlineStr">
        <is>
          <t>Borrower loans</t>
        </is>
      </c>
      <c r="C112" s="5" t="n">
        <v>256914</v>
      </c>
      <c r="D112" s="5" t="n">
        <v>211755</v>
      </c>
    </row>
    <row r="113">
      <c r="A113" s="4" t="inlineStr">
        <is>
          <t>Default rate assumption | 20 percent decrease | Notes</t>
        </is>
      </c>
    </row>
    <row r="114">
      <c r="A114" s="3" t="inlineStr">
        <is>
          <t>Fair Value Inputs Assets Quantitative Information [Line Items]</t>
        </is>
      </c>
    </row>
    <row r="115">
      <c r="A115" s="4" t="inlineStr">
        <is>
          <t>Notes</t>
        </is>
      </c>
      <c r="C115" s="5" t="n">
        <v>257727</v>
      </c>
      <c r="D115" s="5" t="n">
        <v>212558</v>
      </c>
    </row>
    <row r="116">
      <c r="A116" s="4" t="inlineStr">
        <is>
          <t>Default rate assumption | 20 percent decrease | Notes | Prosper Funding LLC</t>
        </is>
      </c>
    </row>
    <row r="117">
      <c r="A117" s="3" t="inlineStr">
        <is>
          <t>Fair Value Inputs Assets Quantitative Information [Line Items]</t>
        </is>
      </c>
    </row>
    <row r="118">
      <c r="A118" s="4" t="inlineStr">
        <is>
          <t>Borrower loans</t>
        </is>
      </c>
      <c r="D118" s="5" t="n">
        <v>213851</v>
      </c>
    </row>
    <row r="119">
      <c r="A119" s="4" t="inlineStr">
        <is>
          <t>Notes</t>
        </is>
      </c>
      <c r="C119" s="5" t="n">
        <v>257727</v>
      </c>
      <c r="D119" s="5" t="n">
        <v>212558</v>
      </c>
    </row>
    <row r="120">
      <c r="A120" s="4" t="inlineStr">
        <is>
          <t>Default rate assumption | 20 percent decrease | Borrower loans and loans held for sale</t>
        </is>
      </c>
    </row>
    <row r="121">
      <c r="A121" s="3" t="inlineStr">
        <is>
          <t>Fair Value Inputs Assets Quantitative Information [Line Items]</t>
        </is>
      </c>
    </row>
    <row r="122">
      <c r="A122" s="4" t="inlineStr">
        <is>
          <t>Borrower loans</t>
        </is>
      </c>
      <c r="C122" s="5" t="n">
        <v>550113</v>
      </c>
      <c r="D122" s="5" t="n">
        <v>665904</v>
      </c>
    </row>
    <row r="123">
      <c r="A123" s="4" t="inlineStr">
        <is>
          <t>Default rate assumption | 20 percent decrease | Borrower loans and loans held for sale | Prosper Funding LLC</t>
        </is>
      </c>
    </row>
    <row r="124">
      <c r="A124" s="3" t="inlineStr">
        <is>
          <t>Fair Value Inputs Assets Quantitative Information [Line Items]</t>
        </is>
      </c>
    </row>
    <row r="125">
      <c r="A125" s="4" t="inlineStr">
        <is>
          <t>Borrower loans</t>
        </is>
      </c>
      <c r="C125" s="6" t="n">
        <v>259161</v>
      </c>
      <c r="D125" s="6" t="n">
        <v>213851</v>
      </c>
    </row>
    <row r="126">
      <c r="A126" s="4" t="inlineStr">
        <is>
          <t>Discount rate | Discount rate assumption | Notes</t>
        </is>
      </c>
    </row>
    <row r="127">
      <c r="A127" s="3" t="inlineStr">
        <is>
          <t>Fair Value Inputs Assets Quantitative Information [Line Items]</t>
        </is>
      </c>
    </row>
    <row r="128">
      <c r="A128" s="4" t="inlineStr">
        <is>
          <t>Fair value assumptions</t>
        </is>
      </c>
      <c r="C128" s="9" t="n">
        <v>0.06710000000000001</v>
      </c>
      <c r="D128" s="9" t="n">
        <v>0.0893</v>
      </c>
    </row>
    <row r="129">
      <c r="A129" s="4" t="inlineStr">
        <is>
          <t>Discount rate | Discount rate assumption | Notes | Prosper Funding LLC</t>
        </is>
      </c>
    </row>
    <row r="130">
      <c r="A130" s="3" t="inlineStr">
        <is>
          <t>Fair Value Inputs Assets Quantitative Information [Line Items]</t>
        </is>
      </c>
    </row>
    <row r="131">
      <c r="A131" s="4" t="inlineStr">
        <is>
          <t>Fair value assumptions</t>
        </is>
      </c>
      <c r="C131" s="9" t="n">
        <v>0.06710000000000001</v>
      </c>
      <c r="D131" s="9" t="n">
        <v>0.0893</v>
      </c>
    </row>
    <row r="132">
      <c r="A132" s="4" t="inlineStr">
        <is>
          <t>Discount rate | Discount rate assumption | Borrower loans and loans held for sale</t>
        </is>
      </c>
    </row>
    <row r="133">
      <c r="A133" s="3" t="inlineStr">
        <is>
          <t>Fair Value Inputs Assets Quantitative Information [Line Items]</t>
        </is>
      </c>
    </row>
    <row r="134">
      <c r="A134" s="4" t="inlineStr">
        <is>
          <t>Fair value assumptions</t>
        </is>
      </c>
      <c r="C134" s="9" t="n">
        <v>0.065</v>
      </c>
      <c r="D134" s="9" t="n">
        <v>0.08260000000000001</v>
      </c>
    </row>
    <row r="135">
      <c r="A135" s="4" t="inlineStr">
        <is>
          <t>Discount rate | Discount rate assumption | Borrower loans and loans held for sale | Prosper Funding LLC</t>
        </is>
      </c>
    </row>
    <row r="136">
      <c r="A136" s="3" t="inlineStr">
        <is>
          <t>Fair Value Inputs Assets Quantitative Information [Line Items]</t>
        </is>
      </c>
    </row>
    <row r="137">
      <c r="A137" s="4" t="inlineStr">
        <is>
          <t>Fair value assumptions</t>
        </is>
      </c>
      <c r="C137" s="9" t="n">
        <v>0.06710000000000001</v>
      </c>
      <c r="D137" s="9" t="n">
        <v>0.0893</v>
      </c>
    </row>
    <row r="138">
      <c r="A138" s="4" t="inlineStr">
        <is>
          <t>Default rate | Default rate assumption | Notes</t>
        </is>
      </c>
    </row>
    <row r="139">
      <c r="A139" s="3" t="inlineStr">
        <is>
          <t>Fair Value Inputs Assets Quantitative Information [Line Items]</t>
        </is>
      </c>
    </row>
    <row r="140">
      <c r="A140" s="4" t="inlineStr">
        <is>
          <t>Fair value assumptions</t>
        </is>
      </c>
      <c r="C140" s="9" t="n">
        <v>0.1066</v>
      </c>
      <c r="D140" s="9" t="n">
        <v>0.1226</v>
      </c>
    </row>
    <row r="141">
      <c r="A141" s="4" t="inlineStr">
        <is>
          <t>Default rate | Default rate assumption | Notes | Prosper Funding LLC</t>
        </is>
      </c>
    </row>
    <row r="142">
      <c r="A142" s="3" t="inlineStr">
        <is>
          <t>Fair Value Inputs Assets Quantitative Information [Line Items]</t>
        </is>
      </c>
    </row>
    <row r="143">
      <c r="A143" s="4" t="inlineStr">
        <is>
          <t>Fair value assumptions</t>
        </is>
      </c>
      <c r="C143" s="9" t="n">
        <v>0.1066</v>
      </c>
      <c r="D143" s="9" t="n">
        <v>0.1226</v>
      </c>
    </row>
    <row r="144">
      <c r="A144" s="4" t="inlineStr">
        <is>
          <t>Default rate | Default rate assumption | Borrower loans and loans held for sale</t>
        </is>
      </c>
    </row>
    <row r="145">
      <c r="A145" s="3" t="inlineStr">
        <is>
          <t>Fair Value Inputs Assets Quantitative Information [Line Items]</t>
        </is>
      </c>
    </row>
    <row r="146">
      <c r="A146" s="4" t="inlineStr">
        <is>
          <t>Fair value assumptions</t>
        </is>
      </c>
      <c r="C146" s="9" t="n">
        <v>0.0978</v>
      </c>
      <c r="D146" s="9" t="n">
        <v>0.1158</v>
      </c>
    </row>
    <row r="147">
      <c r="A147" s="4" t="inlineStr">
        <is>
          <t>Default rate | Default rate assumption | Borrower loans and loans held for sale | Prosper Funding LLC</t>
        </is>
      </c>
    </row>
    <row r="148">
      <c r="A148" s="3" t="inlineStr">
        <is>
          <t>Fair Value Inputs Assets Quantitative Information [Line Items]</t>
        </is>
      </c>
    </row>
    <row r="149">
      <c r="A149" s="4" t="inlineStr">
        <is>
          <t>Fair value assumptions</t>
        </is>
      </c>
      <c r="C149" s="9" t="n">
        <v>0.1066</v>
      </c>
      <c r="D149" s="9" t="n">
        <v>0.1226</v>
      </c>
    </row>
    <row r="150"/>
    <row r="151">
      <c r="A151" s="4" t="inlineStr">
        <is>
          <t>[1]</t>
        </is>
      </c>
      <c r="B151"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1"/>
    <mergeCell ref="A150:C150"/>
    <mergeCell ref="B151:C15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Fair Value Assumptions for Certificates Issued by Securitization Trust (Details) - USD ($) $ in Thousands</t>
        </is>
      </c>
      <c r="C1" s="2" t="inlineStr">
        <is>
          <t>Sep. 30, 2021</t>
        </is>
      </c>
      <c r="D1" s="2" t="inlineStr">
        <is>
          <t>Dec. 31, 2020</t>
        </is>
      </c>
    </row>
    <row r="2">
      <c r="A2" s="3" t="inlineStr">
        <is>
          <t>Fair Value Measurement Inputs and Valuation Techniques [Line Items]</t>
        </is>
      </c>
    </row>
    <row r="3">
      <c r="A3" s="4" t="inlineStr">
        <is>
          <t>Certificates Issued by Securitization Trust, at Fair Value</t>
        </is>
      </c>
      <c r="B3" s="4" t="inlineStr">
        <is>
          <t>[1]</t>
        </is>
      </c>
      <c r="C3" s="6" t="n">
        <v>0</v>
      </c>
      <c r="D3" s="6" t="n">
        <v>22917</v>
      </c>
    </row>
    <row r="4">
      <c r="A4" s="4" t="inlineStr">
        <is>
          <t>Level 3 Inputs</t>
        </is>
      </c>
    </row>
    <row r="5">
      <c r="A5" s="3" t="inlineStr">
        <is>
          <t>Fair Value Measurement Inputs and Valuation Techniques [Line Items]</t>
        </is>
      </c>
    </row>
    <row r="6">
      <c r="A6" s="4" t="inlineStr">
        <is>
          <t>Certificates Issued by Securitization Trust, at Fair Value</t>
        </is>
      </c>
      <c r="D6" s="6" t="n">
        <v>22917</v>
      </c>
    </row>
    <row r="7"/>
    <row r="8">
      <c r="A8" s="4" t="inlineStr">
        <is>
          <t>[1]</t>
        </is>
      </c>
      <c r="B8"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1"/>
    <mergeCell ref="A7:C7"/>
    <mergeCell ref="B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chedule of Prosper's and Prosper Funding's Estimated Fair Value of Servicing Assets and Liabilities (Details) - USD ($) $ in Thousands</t>
        </is>
      </c>
      <c r="B1" s="2" t="inlineStr">
        <is>
          <t>9 Months Ended</t>
        </is>
      </c>
      <c r="C1" s="2" t="inlineStr">
        <is>
          <t>12 Months Ended</t>
        </is>
      </c>
    </row>
    <row r="2">
      <c r="B2" s="2" t="inlineStr">
        <is>
          <t>Sep. 30, 2021</t>
        </is>
      </c>
      <c r="C2" s="2" t="inlineStr">
        <is>
          <t>Dec. 31, 2020</t>
        </is>
      </c>
    </row>
    <row r="3">
      <c r="A3" s="3" t="inlineStr">
        <is>
          <t>Servicing Assets And Liabilities Fair Value [Line Items]</t>
        </is>
      </c>
    </row>
    <row r="4">
      <c r="A4" s="4" t="inlineStr">
        <is>
          <t>Servicing Assets</t>
        </is>
      </c>
      <c r="B4" s="6" t="n">
        <v>8701</v>
      </c>
      <c r="C4" s="6" t="n">
        <v>9242</v>
      </c>
    </row>
    <row r="5">
      <c r="A5" s="4" t="inlineStr">
        <is>
          <t>Prosper Funding LLC</t>
        </is>
      </c>
    </row>
    <row r="6">
      <c r="A6" s="3" t="inlineStr">
        <is>
          <t>Servicing Assets And Liabilities Fair Value [Line Items]</t>
        </is>
      </c>
    </row>
    <row r="7">
      <c r="A7" s="4" t="inlineStr">
        <is>
          <t>Servicing Assets</t>
        </is>
      </c>
      <c r="B7" s="5" t="n">
        <v>9968</v>
      </c>
      <c r="C7" s="5" t="n">
        <v>11088</v>
      </c>
    </row>
    <row r="8">
      <c r="A8" s="4" t="inlineStr">
        <is>
          <t>Servicing Assets</t>
        </is>
      </c>
    </row>
    <row r="9">
      <c r="A9" s="3" t="inlineStr">
        <is>
          <t>Servicing Assets And Liabilities Fair Value [Line Items]</t>
        </is>
      </c>
    </row>
    <row r="10">
      <c r="A10" s="4" t="inlineStr">
        <is>
          <t>Servicing Assets</t>
        </is>
      </c>
      <c r="B10" s="5" t="n">
        <v>8701</v>
      </c>
      <c r="C10" s="5" t="n">
        <v>9242</v>
      </c>
    </row>
    <row r="11">
      <c r="A11" s="4" t="inlineStr">
        <is>
          <t>Servicing Assets | Prosper Funding LLC</t>
        </is>
      </c>
    </row>
    <row r="12">
      <c r="A12" s="3" t="inlineStr">
        <is>
          <t>Servicing Assets And Liabilities Fair Value [Line Items]</t>
        </is>
      </c>
    </row>
    <row r="13">
      <c r="A13" s="4" t="inlineStr">
        <is>
          <t>Servicing Assets</t>
        </is>
      </c>
      <c r="B13" s="5" t="n">
        <v>9968</v>
      </c>
      <c r="C13" s="5" t="n">
        <v>11088</v>
      </c>
    </row>
    <row r="14">
      <c r="A14" s="4" t="inlineStr">
        <is>
          <t>Market servicing rate | Servicing Assets | Market servicing rate increase of 0.025%</t>
        </is>
      </c>
    </row>
    <row r="15">
      <c r="A15" s="3" t="inlineStr">
        <is>
          <t>Servicing Assets And Liabilities Fair Value [Line Items]</t>
        </is>
      </c>
    </row>
    <row r="16">
      <c r="A16" s="4" t="inlineStr">
        <is>
          <t>Expected fair value with change in assumptions</t>
        </is>
      </c>
      <c r="B16" s="5" t="n">
        <v>8148</v>
      </c>
      <c r="C16" s="5" t="n">
        <v>8689</v>
      </c>
    </row>
    <row r="17">
      <c r="A17" s="4" t="inlineStr">
        <is>
          <t>Market servicing rate | Servicing Assets | Market servicing rate increase of 0.025% | Prosper Funding LLC</t>
        </is>
      </c>
    </row>
    <row r="18">
      <c r="A18" s="3" t="inlineStr">
        <is>
          <t>Servicing Assets And Liabilities Fair Value [Line Items]</t>
        </is>
      </c>
    </row>
    <row r="19">
      <c r="A19" s="4" t="inlineStr">
        <is>
          <t>Expected fair value with change in assumptions</t>
        </is>
      </c>
      <c r="B19" s="5" t="n">
        <v>9333</v>
      </c>
      <c r="C19" s="5" t="n">
        <v>10424</v>
      </c>
    </row>
    <row r="20">
      <c r="A20" s="4" t="inlineStr">
        <is>
          <t>Market servicing rate | Servicing Assets | Market servicing rate decrease of 0.025%</t>
        </is>
      </c>
    </row>
    <row r="21">
      <c r="A21" s="3" t="inlineStr">
        <is>
          <t>Servicing Assets And Liabilities Fair Value [Line Items]</t>
        </is>
      </c>
    </row>
    <row r="22">
      <c r="A22" s="4" t="inlineStr">
        <is>
          <t>Expected fair value with change in assumptions</t>
        </is>
      </c>
      <c r="B22" s="5" t="n">
        <v>9255</v>
      </c>
      <c r="C22" s="5" t="n">
        <v>9796</v>
      </c>
    </row>
    <row r="23">
      <c r="A23" s="4" t="inlineStr">
        <is>
          <t>Market servicing rate | Servicing Assets | Market servicing rate decrease of 0.025% | Prosper Funding LLC</t>
        </is>
      </c>
    </row>
    <row r="24">
      <c r="A24" s="3" t="inlineStr">
        <is>
          <t>Servicing Assets And Liabilities Fair Value [Line Items]</t>
        </is>
      </c>
    </row>
    <row r="25">
      <c r="A25" s="4" t="inlineStr">
        <is>
          <t>Expected fair value with change in assumptions</t>
        </is>
      </c>
      <c r="B25" s="5" t="n">
        <v>10602</v>
      </c>
      <c r="C25" s="5" t="n">
        <v>11752</v>
      </c>
    </row>
    <row r="26">
      <c r="A26" s="4" t="inlineStr">
        <is>
          <t>Prepayment rate assumption | Servicing Assets | Applying a 1.1 multiplier to prepayment rate</t>
        </is>
      </c>
    </row>
    <row r="27">
      <c r="A27" s="3" t="inlineStr">
        <is>
          <t>Servicing Assets And Liabilities Fair Value [Line Items]</t>
        </is>
      </c>
    </row>
    <row r="28">
      <c r="A28" s="4" t="inlineStr">
        <is>
          <t>Expected fair value with change in assumptions</t>
        </is>
      </c>
      <c r="B28" s="5" t="n">
        <v>8532</v>
      </c>
      <c r="C28" s="5" t="n">
        <v>9064</v>
      </c>
    </row>
    <row r="29">
      <c r="A29" s="4" t="inlineStr">
        <is>
          <t>Prepayment rate assumption | Servicing Assets | Applying a 1.1 multiplier to prepayment rate | Prosper Funding LLC</t>
        </is>
      </c>
    </row>
    <row r="30">
      <c r="A30" s="3" t="inlineStr">
        <is>
          <t>Servicing Assets And Liabilities Fair Value [Line Items]</t>
        </is>
      </c>
    </row>
    <row r="31">
      <c r="A31" s="4" t="inlineStr">
        <is>
          <t>Expected fair value with change in assumptions</t>
        </is>
      </c>
      <c r="B31" s="5" t="n">
        <v>9774</v>
      </c>
      <c r="C31" s="5" t="n">
        <v>10874</v>
      </c>
    </row>
    <row r="32">
      <c r="A32" s="4" t="inlineStr">
        <is>
          <t>Prepayment rate assumption | Servicing Assets | Applying a 0.9 multiplier to prepayment rate</t>
        </is>
      </c>
    </row>
    <row r="33">
      <c r="A33" s="3" t="inlineStr">
        <is>
          <t>Servicing Assets And Liabilities Fair Value [Line Items]</t>
        </is>
      </c>
    </row>
    <row r="34">
      <c r="A34" s="4" t="inlineStr">
        <is>
          <t>Expected fair value with change in assumptions</t>
        </is>
      </c>
      <c r="B34" s="5" t="n">
        <v>8872</v>
      </c>
      <c r="C34" s="5" t="n">
        <v>9423</v>
      </c>
    </row>
    <row r="35">
      <c r="A35" s="4" t="inlineStr">
        <is>
          <t>Prepayment rate assumption | Servicing Assets | Applying a 0.9 multiplier to prepayment rate | Prosper Funding LLC</t>
        </is>
      </c>
    </row>
    <row r="36">
      <c r="A36" s="3" t="inlineStr">
        <is>
          <t>Servicing Assets And Liabilities Fair Value [Line Items]</t>
        </is>
      </c>
    </row>
    <row r="37">
      <c r="A37" s="4" t="inlineStr">
        <is>
          <t>Expected fair value with change in assumptions</t>
        </is>
      </c>
      <c r="B37" s="5" t="n">
        <v>10164</v>
      </c>
      <c r="C37" s="5" t="n">
        <v>11304</v>
      </c>
    </row>
    <row r="38">
      <c r="A38" s="4" t="inlineStr">
        <is>
          <t>Default rate assumption | Servicing Assets | Applying a 1.1 multiplier to default rate</t>
        </is>
      </c>
    </row>
    <row r="39">
      <c r="A39" s="3" t="inlineStr">
        <is>
          <t>Servicing Assets And Liabilities Fair Value [Line Items]</t>
        </is>
      </c>
    </row>
    <row r="40">
      <c r="A40" s="4" t="inlineStr">
        <is>
          <t>Expected fair value with change in assumptions</t>
        </is>
      </c>
      <c r="B40" s="5" t="n">
        <v>8586</v>
      </c>
      <c r="C40" s="5" t="n">
        <v>9116</v>
      </c>
    </row>
    <row r="41">
      <c r="A41" s="4" t="inlineStr">
        <is>
          <t>Default rate assumption | Servicing Assets | Applying a 1.1 multiplier to default rate | Prosper Funding LLC</t>
        </is>
      </c>
    </row>
    <row r="42">
      <c r="A42" s="3" t="inlineStr">
        <is>
          <t>Servicing Assets And Liabilities Fair Value [Line Items]</t>
        </is>
      </c>
    </row>
    <row r="43">
      <c r="A43" s="4" t="inlineStr">
        <is>
          <t>Expected fair value with change in assumptions</t>
        </is>
      </c>
      <c r="B43" s="5" t="n">
        <v>9836</v>
      </c>
      <c r="C43" s="5" t="n">
        <v>10936</v>
      </c>
    </row>
    <row r="44">
      <c r="A44" s="4" t="inlineStr">
        <is>
          <t>Default rate assumption | Servicing Assets | Applying a 0.9 multiplier to default rate</t>
        </is>
      </c>
    </row>
    <row r="45">
      <c r="A45" s="3" t="inlineStr">
        <is>
          <t>Servicing Assets And Liabilities Fair Value [Line Items]</t>
        </is>
      </c>
    </row>
    <row r="46">
      <c r="A46" s="4" t="inlineStr">
        <is>
          <t>Expected fair value with change in assumptions</t>
        </is>
      </c>
      <c r="B46" s="5" t="n">
        <v>8817</v>
      </c>
      <c r="C46" s="5" t="n">
        <v>9369</v>
      </c>
    </row>
    <row r="47">
      <c r="A47" s="4" t="inlineStr">
        <is>
          <t>Default rate assumption | Servicing Assets | Applying a 0.9 multiplier to default rate | Prosper Funding LLC</t>
        </is>
      </c>
    </row>
    <row r="48">
      <c r="A48" s="3" t="inlineStr">
        <is>
          <t>Servicing Assets And Liabilities Fair Value [Line Items]</t>
        </is>
      </c>
    </row>
    <row r="49">
      <c r="A49" s="4" t="inlineStr">
        <is>
          <t>Expected fair value with change in assumptions</t>
        </is>
      </c>
      <c r="B49" s="6" t="n">
        <v>10100</v>
      </c>
      <c r="C49" s="6" t="n">
        <v>11239</v>
      </c>
    </row>
    <row r="50">
      <c r="A50" s="4" t="inlineStr">
        <is>
          <t>Market servicing rate | Servicing Assets</t>
        </is>
      </c>
    </row>
    <row r="51">
      <c r="A51" s="3" t="inlineStr">
        <is>
          <t>Servicing Assets And Liabilities Fair Value [Line Items]</t>
        </is>
      </c>
    </row>
    <row r="52">
      <c r="A52" s="4" t="inlineStr">
        <is>
          <t>Valuation techniques</t>
        </is>
      </c>
      <c r="B52" s="4" t="inlineStr">
        <is>
          <t>0.65%</t>
        </is>
      </c>
      <c r="C52" s="4" t="inlineStr">
        <is>
          <t>0.631%</t>
        </is>
      </c>
    </row>
    <row r="53">
      <c r="A53" s="4" t="inlineStr">
        <is>
          <t>Market servicing rate | Servicing Assets | Prosper Funding LLC</t>
        </is>
      </c>
    </row>
    <row r="54">
      <c r="A54" s="3" t="inlineStr">
        <is>
          <t>Servicing Assets And Liabilities Fair Value [Line Items]</t>
        </is>
      </c>
    </row>
    <row r="55">
      <c r="A55" s="4" t="inlineStr">
        <is>
          <t>Valuation techniques</t>
        </is>
      </c>
      <c r="B55" s="4" t="inlineStr">
        <is>
          <t>0.65%</t>
        </is>
      </c>
      <c r="C55" s="4" t="inlineStr">
        <is>
          <t>0.631%</t>
        </is>
      </c>
    </row>
    <row r="56">
      <c r="A56" s="4" t="inlineStr">
        <is>
          <t>Prepayment rate | Servicing Assets</t>
        </is>
      </c>
    </row>
    <row r="57">
      <c r="A57" s="3" t="inlineStr">
        <is>
          <t>Servicing Assets And Liabilities Fair Value [Line Items]</t>
        </is>
      </c>
    </row>
    <row r="58">
      <c r="A58" s="4" t="inlineStr">
        <is>
          <t>Valuation techniques</t>
        </is>
      </c>
      <c r="B58" s="4" t="inlineStr">
        <is>
          <t>18.89%</t>
        </is>
      </c>
      <c r="C58" s="4" t="inlineStr">
        <is>
          <t>19.84%</t>
        </is>
      </c>
    </row>
    <row r="59">
      <c r="A59" s="4" t="inlineStr">
        <is>
          <t>Prepayment rate | Servicing Assets | Prosper Funding LLC</t>
        </is>
      </c>
    </row>
    <row r="60">
      <c r="A60" s="3" t="inlineStr">
        <is>
          <t>Servicing Assets And Liabilities Fair Value [Line Items]</t>
        </is>
      </c>
    </row>
    <row r="61">
      <c r="A61" s="4" t="inlineStr">
        <is>
          <t>Valuation techniques</t>
        </is>
      </c>
      <c r="B61" s="4" t="inlineStr">
        <is>
          <t>18.89%</t>
        </is>
      </c>
      <c r="C61" s="4" t="inlineStr">
        <is>
          <t>19.84%</t>
        </is>
      </c>
    </row>
    <row r="62">
      <c r="A62" s="4" t="inlineStr">
        <is>
          <t>Default rate | Servicing Assets</t>
        </is>
      </c>
    </row>
    <row r="63">
      <c r="A63" s="3" t="inlineStr">
        <is>
          <t>Servicing Assets And Liabilities Fair Value [Line Items]</t>
        </is>
      </c>
    </row>
    <row r="64">
      <c r="A64" s="4" t="inlineStr">
        <is>
          <t>Valuation techniques</t>
        </is>
      </c>
      <c r="B64" s="4" t="inlineStr">
        <is>
          <t>12.18%</t>
        </is>
      </c>
      <c r="C64" s="4" t="inlineStr">
        <is>
          <t>12.78%</t>
        </is>
      </c>
    </row>
    <row r="65">
      <c r="A65" s="4" t="inlineStr">
        <is>
          <t>Default rate | Servicing Assets | Prosper Funding LLC</t>
        </is>
      </c>
    </row>
    <row r="66">
      <c r="A66" s="3" t="inlineStr">
        <is>
          <t>Servicing Assets And Liabilities Fair Value [Line Items]</t>
        </is>
      </c>
    </row>
    <row r="67">
      <c r="A67" s="4" t="inlineStr">
        <is>
          <t>Valuation techniques</t>
        </is>
      </c>
      <c r="B67" s="4" t="inlineStr">
        <is>
          <t>11.83%</t>
        </is>
      </c>
      <c r="C67" s="4" t="inlineStr">
        <is>
          <t>12.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OF ASSETS AND LIABILITIES - Schedule of Prosper's and Prosper Funding's Estimated Fair Value of Servicing Assets and Liabilities - Additional Information (Details)</t>
        </is>
      </c>
      <c r="B1" s="2" t="inlineStr">
        <is>
          <t>9 Months Ended</t>
        </is>
      </c>
    </row>
    <row r="2">
      <c r="B2" s="2" t="inlineStr">
        <is>
          <t>Sep. 30, 2021</t>
        </is>
      </c>
    </row>
    <row r="3">
      <c r="A3" s="3" t="inlineStr">
        <is>
          <t>Fair Value, Assets and Liabilities Measured on Recurring and Nonrecurring Basis [Line Items]</t>
        </is>
      </c>
    </row>
    <row r="4">
      <c r="A4" s="4" t="inlineStr">
        <is>
          <t>Servicing rate increase</t>
        </is>
      </c>
      <c r="B4" s="4" t="inlineStr">
        <is>
          <t>0.025%</t>
        </is>
      </c>
    </row>
    <row r="5">
      <c r="A5" s="4" t="inlineStr">
        <is>
          <t>Servicing rate decrease</t>
        </is>
      </c>
      <c r="B5" s="4" t="inlineStr">
        <is>
          <t>0.025%</t>
        </is>
      </c>
    </row>
    <row r="6">
      <c r="A6" s="4" t="inlineStr">
        <is>
          <t>Prepayment rate assumption</t>
        </is>
      </c>
    </row>
    <row r="7">
      <c r="A7" s="3" t="inlineStr">
        <is>
          <t>Fair Value, Assets and Liabilities Measured on Recurring and Nonrecurring Basis [Line Items]</t>
        </is>
      </c>
    </row>
    <row r="8">
      <c r="A8" s="4" t="inlineStr">
        <is>
          <t>Prepayment rate increase</t>
        </is>
      </c>
      <c r="B8" s="4" t="inlineStr">
        <is>
          <t>1.10%</t>
        </is>
      </c>
    </row>
    <row r="9">
      <c r="A9" s="4" t="inlineStr">
        <is>
          <t>Prepayment rate decrease</t>
        </is>
      </c>
      <c r="B9" s="4" t="inlineStr">
        <is>
          <t>0.90%</t>
        </is>
      </c>
    </row>
    <row r="10">
      <c r="A10" s="4" t="inlineStr">
        <is>
          <t>Default rate assumption</t>
        </is>
      </c>
    </row>
    <row r="11">
      <c r="A11" s="3" t="inlineStr">
        <is>
          <t>Fair Value, Assets and Liabilities Measured on Recurring and Nonrecurring Basis [Line Items]</t>
        </is>
      </c>
    </row>
    <row r="12">
      <c r="A12" s="4" t="inlineStr">
        <is>
          <t>Default rate increase</t>
        </is>
      </c>
      <c r="B12" s="4" t="inlineStr">
        <is>
          <t>1.10%</t>
        </is>
      </c>
    </row>
    <row r="13">
      <c r="A13" s="4" t="inlineStr">
        <is>
          <t>Default rate decrease</t>
        </is>
      </c>
      <c r="B13" s="4" t="inlineStr">
        <is>
          <t>0.9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 Financial Instruments, Assets and Liabilities not Recorded at Fair Value (Details) - USD ($) $ in Thousands</t>
        </is>
      </c>
      <c r="C1" s="2" t="inlineStr">
        <is>
          <t>Sep. 30, 2021</t>
        </is>
      </c>
      <c r="E1" s="2" t="inlineStr">
        <is>
          <t>Dec. 31, 2020</t>
        </is>
      </c>
      <c r="G1" s="2" t="inlineStr">
        <is>
          <t>Sep. 30, 2020</t>
        </is>
      </c>
    </row>
    <row r="2">
      <c r="A2" s="3" t="inlineStr">
        <is>
          <t>Assets:</t>
        </is>
      </c>
    </row>
    <row r="3">
      <c r="A3" s="4" t="inlineStr">
        <is>
          <t>Cash and Cash Equivalents</t>
        </is>
      </c>
      <c r="C3" s="6" t="n">
        <v>55949</v>
      </c>
      <c r="E3" s="6" t="n">
        <v>50145</v>
      </c>
      <c r="G3" s="6" t="n">
        <v>45898</v>
      </c>
    </row>
    <row r="4">
      <c r="A4" s="4" t="inlineStr">
        <is>
          <t>Restricted Cash</t>
        </is>
      </c>
      <c r="C4" s="5" t="n">
        <v>156901</v>
      </c>
      <c r="D4" s="4" t="inlineStr">
        <is>
          <t>[1]</t>
        </is>
      </c>
      <c r="E4" s="5" t="n">
        <v>163723</v>
      </c>
      <c r="F4" s="4" t="inlineStr">
        <is>
          <t>[1]</t>
        </is>
      </c>
      <c r="G4" s="6" t="n">
        <v>135826</v>
      </c>
    </row>
    <row r="5">
      <c r="A5" s="4" t="inlineStr">
        <is>
          <t>Accounts Receivable</t>
        </is>
      </c>
      <c r="B5" s="4" t="inlineStr">
        <is>
          <t>[1]</t>
        </is>
      </c>
      <c r="C5" s="5" t="n">
        <v>749</v>
      </c>
      <c r="E5" s="5" t="n">
        <v>605</v>
      </c>
    </row>
    <row r="6">
      <c r="A6" s="4" t="inlineStr">
        <is>
          <t>Total Assets</t>
        </is>
      </c>
      <c r="C6" s="5" t="n">
        <v>836693</v>
      </c>
      <c r="E6" s="5" t="n">
        <v>947109</v>
      </c>
    </row>
    <row r="7">
      <c r="A7" s="3" t="inlineStr">
        <is>
          <t>Liabilities:</t>
        </is>
      </c>
    </row>
    <row r="8">
      <c r="A8" s="4" t="inlineStr">
        <is>
          <t>Accounts Payable and Accrued Liabilities</t>
        </is>
      </c>
      <c r="C8" s="5" t="n">
        <v>23807</v>
      </c>
      <c r="E8" s="5" t="n">
        <v>17876</v>
      </c>
    </row>
    <row r="9">
      <c r="A9" s="4" t="inlineStr">
        <is>
          <t>Payable to Investors</t>
        </is>
      </c>
      <c r="C9" s="5" t="n">
        <v>141115</v>
      </c>
      <c r="E9" s="5" t="n">
        <v>124094</v>
      </c>
    </row>
    <row r="10">
      <c r="A10" s="4" t="inlineStr">
        <is>
          <t>Notes Issued by Securitization Trust</t>
        </is>
      </c>
      <c r="B10" s="4" t="inlineStr">
        <is>
          <t>[1]</t>
        </is>
      </c>
      <c r="C10" s="5" t="n">
        <v>0</v>
      </c>
      <c r="E10" s="5" t="n">
        <v>156782</v>
      </c>
    </row>
    <row r="11">
      <c r="A11" s="4" t="inlineStr">
        <is>
          <t>Warehouse Lines</t>
        </is>
      </c>
      <c r="B11" s="4" t="inlineStr">
        <is>
          <t>[1]</t>
        </is>
      </c>
      <c r="C11" s="5" t="n">
        <v>245819</v>
      </c>
      <c r="E11" s="5" t="n">
        <v>242479</v>
      </c>
    </row>
    <row r="12">
      <c r="A12" s="4" t="inlineStr">
        <is>
          <t>Paycheck Protection Program loan (Note 10)</t>
        </is>
      </c>
      <c r="C12" s="5" t="n">
        <v>8568</v>
      </c>
      <c r="E12" s="5" t="n">
        <v>8505</v>
      </c>
    </row>
    <row r="13">
      <c r="A13" s="4" t="inlineStr">
        <is>
          <t>Total Liabilities</t>
        </is>
      </c>
      <c r="C13" s="5" t="n">
        <v>937251</v>
      </c>
      <c r="E13" s="5" t="n">
        <v>909903</v>
      </c>
    </row>
    <row r="14">
      <c r="A14" s="4" t="inlineStr">
        <is>
          <t>Carrying Amount</t>
        </is>
      </c>
    </row>
    <row r="15">
      <c r="A15" s="3" t="inlineStr">
        <is>
          <t>Assets:</t>
        </is>
      </c>
    </row>
    <row r="16">
      <c r="A16" s="4" t="inlineStr">
        <is>
          <t>Cash and Cash Equivalents</t>
        </is>
      </c>
      <c r="C16" s="5" t="n">
        <v>55949</v>
      </c>
      <c r="E16" s="5" t="n">
        <v>50145</v>
      </c>
    </row>
    <row r="17">
      <c r="A17" s="4" t="inlineStr">
        <is>
          <t>Accounts Receivable</t>
        </is>
      </c>
      <c r="C17" s="5" t="n">
        <v>749</v>
      </c>
      <c r="E17" s="5" t="n">
        <v>605</v>
      </c>
    </row>
    <row r="18">
      <c r="A18" s="4" t="inlineStr">
        <is>
          <t>Total Assets</t>
        </is>
      </c>
      <c r="C18" s="5" t="n">
        <v>213599</v>
      </c>
      <c r="E18" s="5" t="n">
        <v>214473</v>
      </c>
    </row>
    <row r="19">
      <c r="A19" s="3" t="inlineStr">
        <is>
          <t>Liabilities:</t>
        </is>
      </c>
    </row>
    <row r="20">
      <c r="A20" s="4" t="inlineStr">
        <is>
          <t>Accounts Payable and Accrued Liabilities</t>
        </is>
      </c>
      <c r="C20" s="5" t="n">
        <v>23807</v>
      </c>
      <c r="E20" s="5" t="n">
        <v>17876</v>
      </c>
    </row>
    <row r="21">
      <c r="A21" s="4" t="inlineStr">
        <is>
          <t>Payable to Investors</t>
        </is>
      </c>
      <c r="C21" s="5" t="n">
        <v>141115</v>
      </c>
      <c r="E21" s="5" t="n">
        <v>124094</v>
      </c>
    </row>
    <row r="22">
      <c r="A22" s="4" t="inlineStr">
        <is>
          <t>Notes Issued by Securitization Trust</t>
        </is>
      </c>
      <c r="E22" s="5" t="n">
        <v>156782</v>
      </c>
    </row>
    <row r="23">
      <c r="A23" s="4" t="inlineStr">
        <is>
          <t>Warehouse Lines</t>
        </is>
      </c>
      <c r="C23" s="5" t="n">
        <v>245819</v>
      </c>
      <c r="E23" s="5" t="n">
        <v>242479</v>
      </c>
    </row>
    <row r="24">
      <c r="A24" s="4" t="inlineStr">
        <is>
          <t>Paycheck Protection Program loan (Note 10)</t>
        </is>
      </c>
      <c r="C24" s="5" t="n">
        <v>8568</v>
      </c>
      <c r="E24" s="5" t="n">
        <v>8505</v>
      </c>
    </row>
    <row r="25">
      <c r="A25" s="4" t="inlineStr">
        <is>
          <t>Total Liabilities</t>
        </is>
      </c>
      <c r="C25" s="5" t="n">
        <v>419309</v>
      </c>
      <c r="E25" s="5" t="n">
        <v>549736</v>
      </c>
    </row>
    <row r="26">
      <c r="A26" s="4" t="inlineStr">
        <is>
          <t>Carrying Amount | Cash and Cash Equivalents</t>
        </is>
      </c>
    </row>
    <row r="27">
      <c r="A27" s="3" t="inlineStr">
        <is>
          <t>Assets:</t>
        </is>
      </c>
    </row>
    <row r="28">
      <c r="A28" s="4" t="inlineStr">
        <is>
          <t>Restricted Cash</t>
        </is>
      </c>
      <c r="C28" s="5" t="n">
        <v>152024</v>
      </c>
      <c r="E28" s="5" t="n">
        <v>158846</v>
      </c>
    </row>
    <row r="29">
      <c r="A29" s="4" t="inlineStr">
        <is>
          <t>Carrying Amount | Certificates of Deposit</t>
        </is>
      </c>
    </row>
    <row r="30">
      <c r="A30" s="3" t="inlineStr">
        <is>
          <t>Assets:</t>
        </is>
      </c>
    </row>
    <row r="31">
      <c r="A31" s="4" t="inlineStr">
        <is>
          <t>Restricted Cash</t>
        </is>
      </c>
      <c r="C31" s="5" t="n">
        <v>4877</v>
      </c>
      <c r="E31" s="5" t="n">
        <v>4877</v>
      </c>
    </row>
    <row r="32">
      <c r="A32" s="4" t="inlineStr">
        <is>
          <t>Balance at Fair Value</t>
        </is>
      </c>
    </row>
    <row r="33">
      <c r="A33" s="3" t="inlineStr">
        <is>
          <t>Assets:</t>
        </is>
      </c>
    </row>
    <row r="34">
      <c r="A34" s="4" t="inlineStr">
        <is>
          <t>Cash and Cash Equivalents</t>
        </is>
      </c>
      <c r="C34" s="5" t="n">
        <v>55949</v>
      </c>
      <c r="E34" s="5" t="n">
        <v>50145</v>
      </c>
    </row>
    <row r="35">
      <c r="A35" s="4" t="inlineStr">
        <is>
          <t>Accounts Receivable</t>
        </is>
      </c>
      <c r="C35" s="5" t="n">
        <v>749</v>
      </c>
      <c r="E35" s="5" t="n">
        <v>605</v>
      </c>
    </row>
    <row r="36">
      <c r="A36" s="4" t="inlineStr">
        <is>
          <t>Total Assets</t>
        </is>
      </c>
      <c r="C36" s="5" t="n">
        <v>213599</v>
      </c>
      <c r="E36" s="5" t="n">
        <v>214473</v>
      </c>
    </row>
    <row r="37">
      <c r="A37" s="3" t="inlineStr">
        <is>
          <t>Liabilities:</t>
        </is>
      </c>
    </row>
    <row r="38">
      <c r="A38" s="4" t="inlineStr">
        <is>
          <t>Accounts Payable and Accrued Liabilities</t>
        </is>
      </c>
      <c r="C38" s="5" t="n">
        <v>23807</v>
      </c>
      <c r="E38" s="5" t="n">
        <v>17876</v>
      </c>
    </row>
    <row r="39">
      <c r="A39" s="4" t="inlineStr">
        <is>
          <t>Payable to Investors</t>
        </is>
      </c>
      <c r="C39" s="5" t="n">
        <v>141115</v>
      </c>
      <c r="E39" s="5" t="n">
        <v>124094</v>
      </c>
    </row>
    <row r="40">
      <c r="A40" s="4" t="inlineStr">
        <is>
          <t>Notes Issued by Securitization Trust</t>
        </is>
      </c>
      <c r="E40" s="5" t="n">
        <v>158951</v>
      </c>
    </row>
    <row r="41">
      <c r="A41" s="4" t="inlineStr">
        <is>
          <t>Warehouse Lines</t>
        </is>
      </c>
      <c r="C41" s="5" t="n">
        <v>247769</v>
      </c>
      <c r="E41" s="5" t="n">
        <v>242261</v>
      </c>
    </row>
    <row r="42">
      <c r="A42" s="4" t="inlineStr">
        <is>
          <t>Paycheck Protection Program loan (Note 10)</t>
        </is>
      </c>
      <c r="C42" s="5" t="n">
        <v>8557</v>
      </c>
      <c r="E42" s="5" t="n">
        <v>8540</v>
      </c>
    </row>
    <row r="43">
      <c r="A43" s="4" t="inlineStr">
        <is>
          <t>Total Liabilities</t>
        </is>
      </c>
      <c r="C43" s="5" t="n">
        <v>421248</v>
      </c>
      <c r="E43" s="5" t="n">
        <v>551722</v>
      </c>
    </row>
    <row r="44">
      <c r="A44" s="4" t="inlineStr">
        <is>
          <t>Balance at Fair Value | Cash and Cash Equivalents</t>
        </is>
      </c>
    </row>
    <row r="45">
      <c r="A45" s="3" t="inlineStr">
        <is>
          <t>Assets:</t>
        </is>
      </c>
    </row>
    <row r="46">
      <c r="A46" s="4" t="inlineStr">
        <is>
          <t>Restricted Cash</t>
        </is>
      </c>
      <c r="C46" s="5" t="n">
        <v>152024</v>
      </c>
      <c r="E46" s="5" t="n">
        <v>158846</v>
      </c>
    </row>
    <row r="47">
      <c r="A47" s="4" t="inlineStr">
        <is>
          <t>Balance at Fair Value | Certificates of Deposit</t>
        </is>
      </c>
    </row>
    <row r="48">
      <c r="A48" s="3" t="inlineStr">
        <is>
          <t>Assets:</t>
        </is>
      </c>
    </row>
    <row r="49">
      <c r="A49" s="4" t="inlineStr">
        <is>
          <t>Restricted Cash</t>
        </is>
      </c>
      <c r="C49" s="5" t="n">
        <v>4877</v>
      </c>
      <c r="E49" s="5" t="n">
        <v>4877</v>
      </c>
    </row>
    <row r="50">
      <c r="A50" s="4" t="inlineStr">
        <is>
          <t>Level 1 Inputs</t>
        </is>
      </c>
    </row>
    <row r="51">
      <c r="A51" s="3" t="inlineStr">
        <is>
          <t>Assets:</t>
        </is>
      </c>
    </row>
    <row r="52">
      <c r="A52" s="4" t="inlineStr">
        <is>
          <t>Cash and Cash Equivalents</t>
        </is>
      </c>
      <c r="C52" s="5" t="n">
        <v>55949</v>
      </c>
      <c r="E52" s="5" t="n">
        <v>50145</v>
      </c>
    </row>
    <row r="53">
      <c r="A53" s="4" t="inlineStr">
        <is>
          <t>Accounts Receivable</t>
        </is>
      </c>
      <c r="C53" s="5" t="n">
        <v>0</v>
      </c>
      <c r="E53" s="5" t="n">
        <v>0</v>
      </c>
    </row>
    <row r="54">
      <c r="A54" s="4" t="inlineStr">
        <is>
          <t>Total Assets</t>
        </is>
      </c>
      <c r="C54" s="5" t="n">
        <v>207973</v>
      </c>
      <c r="E54" s="5" t="n">
        <v>208991</v>
      </c>
    </row>
    <row r="55">
      <c r="A55" s="3" t="inlineStr">
        <is>
          <t>Liabilities:</t>
        </is>
      </c>
    </row>
    <row r="56">
      <c r="A56" s="4" t="inlineStr">
        <is>
          <t>Accounts Payable and Accrued Liabilities</t>
        </is>
      </c>
      <c r="C56" s="5" t="n">
        <v>0</v>
      </c>
      <c r="E56" s="5" t="n">
        <v>0</v>
      </c>
    </row>
    <row r="57">
      <c r="A57" s="4" t="inlineStr">
        <is>
          <t>Payable to Investors</t>
        </is>
      </c>
      <c r="C57" s="5" t="n">
        <v>0</v>
      </c>
      <c r="E57" s="5" t="n">
        <v>0</v>
      </c>
    </row>
    <row r="58">
      <c r="A58" s="4" t="inlineStr">
        <is>
          <t>Notes Issued by Securitization Trust</t>
        </is>
      </c>
      <c r="E58" s="5" t="n">
        <v>0</v>
      </c>
    </row>
    <row r="59">
      <c r="A59" s="4" t="inlineStr">
        <is>
          <t>Warehouse Lines</t>
        </is>
      </c>
      <c r="C59" s="5" t="n">
        <v>0</v>
      </c>
      <c r="E59" s="5" t="n">
        <v>0</v>
      </c>
    </row>
    <row r="60">
      <c r="A60" s="4" t="inlineStr">
        <is>
          <t>Paycheck Protection Program loan (Note 10)</t>
        </is>
      </c>
      <c r="C60" s="5" t="n">
        <v>0</v>
      </c>
      <c r="E60" s="5" t="n">
        <v>0</v>
      </c>
    </row>
    <row r="61">
      <c r="A61" s="4" t="inlineStr">
        <is>
          <t>Total Liabilities</t>
        </is>
      </c>
      <c r="C61" s="5" t="n">
        <v>0</v>
      </c>
      <c r="E61" s="5" t="n">
        <v>0</v>
      </c>
    </row>
    <row r="62">
      <c r="A62" s="4" t="inlineStr">
        <is>
          <t>Level 1 Inputs | Cash and Cash Equivalents</t>
        </is>
      </c>
    </row>
    <row r="63">
      <c r="A63" s="3" t="inlineStr">
        <is>
          <t>Assets:</t>
        </is>
      </c>
    </row>
    <row r="64">
      <c r="A64" s="4" t="inlineStr">
        <is>
          <t>Restricted Cash</t>
        </is>
      </c>
      <c r="C64" s="5" t="n">
        <v>152024</v>
      </c>
      <c r="E64" s="5" t="n">
        <v>158846</v>
      </c>
    </row>
    <row r="65">
      <c r="A65" s="4" t="inlineStr">
        <is>
          <t>Level 1 Inputs | Certificates of Deposit</t>
        </is>
      </c>
    </row>
    <row r="66">
      <c r="A66" s="3" t="inlineStr">
        <is>
          <t>Assets:</t>
        </is>
      </c>
    </row>
    <row r="67">
      <c r="A67" s="4" t="inlineStr">
        <is>
          <t>Restricted Cash</t>
        </is>
      </c>
      <c r="C67" s="5" t="n">
        <v>0</v>
      </c>
      <c r="E67" s="5" t="n">
        <v>0</v>
      </c>
    </row>
    <row r="68">
      <c r="A68" s="4" t="inlineStr">
        <is>
          <t>Level 2 Inputs</t>
        </is>
      </c>
    </row>
    <row r="69">
      <c r="A69" s="3" t="inlineStr">
        <is>
          <t>Assets:</t>
        </is>
      </c>
    </row>
    <row r="70">
      <c r="A70" s="4" t="inlineStr">
        <is>
          <t>Cash and Cash Equivalents</t>
        </is>
      </c>
      <c r="C70" s="5" t="n">
        <v>0</v>
      </c>
      <c r="E70" s="5" t="n">
        <v>0</v>
      </c>
    </row>
    <row r="71">
      <c r="A71" s="4" t="inlineStr">
        <is>
          <t>Accounts Receivable</t>
        </is>
      </c>
      <c r="C71" s="5" t="n">
        <v>749</v>
      </c>
      <c r="E71" s="5" t="n">
        <v>605</v>
      </c>
    </row>
    <row r="72">
      <c r="A72" s="4" t="inlineStr">
        <is>
          <t>Total Assets</t>
        </is>
      </c>
      <c r="C72" s="5" t="n">
        <v>5626</v>
      </c>
      <c r="E72" s="5" t="n">
        <v>5482</v>
      </c>
    </row>
    <row r="73">
      <c r="A73" s="3" t="inlineStr">
        <is>
          <t>Liabilities:</t>
        </is>
      </c>
    </row>
    <row r="74">
      <c r="A74" s="4" t="inlineStr">
        <is>
          <t>Accounts Payable and Accrued Liabilities</t>
        </is>
      </c>
      <c r="C74" s="5" t="n">
        <v>23807</v>
      </c>
      <c r="E74" s="5" t="n">
        <v>17876</v>
      </c>
    </row>
    <row r="75">
      <c r="A75" s="4" t="inlineStr">
        <is>
          <t>Payable to Investors</t>
        </is>
      </c>
      <c r="C75" s="5" t="n">
        <v>141115</v>
      </c>
      <c r="E75" s="5" t="n">
        <v>124094</v>
      </c>
    </row>
    <row r="76">
      <c r="A76" s="4" t="inlineStr">
        <is>
          <t>Notes Issued by Securitization Trust</t>
        </is>
      </c>
      <c r="E76" s="5" t="n">
        <v>158951</v>
      </c>
    </row>
    <row r="77">
      <c r="A77" s="4" t="inlineStr">
        <is>
          <t>Warehouse Lines</t>
        </is>
      </c>
      <c r="C77" s="5" t="n">
        <v>247769</v>
      </c>
      <c r="E77" s="5" t="n">
        <v>242261</v>
      </c>
    </row>
    <row r="78">
      <c r="A78" s="4" t="inlineStr">
        <is>
          <t>Paycheck Protection Program loan (Note 10)</t>
        </is>
      </c>
      <c r="C78" s="5" t="n">
        <v>8557</v>
      </c>
      <c r="E78" s="5" t="n">
        <v>8540</v>
      </c>
    </row>
    <row r="79">
      <c r="A79" s="4" t="inlineStr">
        <is>
          <t>Total Liabilities</t>
        </is>
      </c>
      <c r="C79" s="5" t="n">
        <v>421248</v>
      </c>
      <c r="E79" s="5" t="n">
        <v>551722</v>
      </c>
    </row>
    <row r="80">
      <c r="A80" s="4" t="inlineStr">
        <is>
          <t>Level 2 Inputs | Cash and Cash Equivalents</t>
        </is>
      </c>
    </row>
    <row r="81">
      <c r="A81" s="3" t="inlineStr">
        <is>
          <t>Assets:</t>
        </is>
      </c>
    </row>
    <row r="82">
      <c r="A82" s="4" t="inlineStr">
        <is>
          <t>Restricted Cash</t>
        </is>
      </c>
      <c r="C82" s="5" t="n">
        <v>0</v>
      </c>
      <c r="E82" s="5" t="n">
        <v>0</v>
      </c>
    </row>
    <row r="83">
      <c r="A83" s="4" t="inlineStr">
        <is>
          <t>Level 2 Inputs | Certificates of Deposit</t>
        </is>
      </c>
    </row>
    <row r="84">
      <c r="A84" s="3" t="inlineStr">
        <is>
          <t>Assets:</t>
        </is>
      </c>
    </row>
    <row r="85">
      <c r="A85" s="4" t="inlineStr">
        <is>
          <t>Restricted Cash</t>
        </is>
      </c>
      <c r="C85" s="5" t="n">
        <v>4877</v>
      </c>
      <c r="E85" s="5" t="n">
        <v>4877</v>
      </c>
    </row>
    <row r="86">
      <c r="A86" s="4" t="inlineStr">
        <is>
          <t>Level 3 Inputs</t>
        </is>
      </c>
    </row>
    <row r="87">
      <c r="A87" s="3" t="inlineStr">
        <is>
          <t>Assets:</t>
        </is>
      </c>
    </row>
    <row r="88">
      <c r="A88" s="4" t="inlineStr">
        <is>
          <t>Cash and Cash Equivalents</t>
        </is>
      </c>
      <c r="C88" s="5" t="n">
        <v>0</v>
      </c>
      <c r="E88" s="5" t="n">
        <v>0</v>
      </c>
    </row>
    <row r="89">
      <c r="A89" s="4" t="inlineStr">
        <is>
          <t>Accounts Receivable</t>
        </is>
      </c>
      <c r="C89" s="5" t="n">
        <v>0</v>
      </c>
      <c r="E89" s="5" t="n">
        <v>0</v>
      </c>
    </row>
    <row r="90">
      <c r="A90" s="4" t="inlineStr">
        <is>
          <t>Total Assets</t>
        </is>
      </c>
      <c r="C90" s="5" t="n">
        <v>0</v>
      </c>
      <c r="E90" s="5" t="n">
        <v>0</v>
      </c>
    </row>
    <row r="91">
      <c r="A91" s="3" t="inlineStr">
        <is>
          <t>Liabilities:</t>
        </is>
      </c>
    </row>
    <row r="92">
      <c r="A92" s="4" t="inlineStr">
        <is>
          <t>Accounts Payable and Accrued Liabilities</t>
        </is>
      </c>
      <c r="C92" s="5" t="n">
        <v>0</v>
      </c>
      <c r="E92" s="5" t="n">
        <v>0</v>
      </c>
    </row>
    <row r="93">
      <c r="A93" s="4" t="inlineStr">
        <is>
          <t>Payable to Investors</t>
        </is>
      </c>
      <c r="C93" s="5" t="n">
        <v>0</v>
      </c>
      <c r="E93" s="5" t="n">
        <v>0</v>
      </c>
    </row>
    <row r="94">
      <c r="A94" s="4" t="inlineStr">
        <is>
          <t>Notes Issued by Securitization Trust</t>
        </is>
      </c>
      <c r="E94" s="5" t="n">
        <v>0</v>
      </c>
    </row>
    <row r="95">
      <c r="A95" s="4" t="inlineStr">
        <is>
          <t>Warehouse Lines</t>
        </is>
      </c>
      <c r="C95" s="5" t="n">
        <v>0</v>
      </c>
      <c r="E95" s="5" t="n">
        <v>0</v>
      </c>
    </row>
    <row r="96">
      <c r="A96" s="4" t="inlineStr">
        <is>
          <t>Paycheck Protection Program loan (Note 10)</t>
        </is>
      </c>
      <c r="C96" s="5" t="n">
        <v>0</v>
      </c>
      <c r="E96" s="5" t="n">
        <v>0</v>
      </c>
    </row>
    <row r="97">
      <c r="A97" s="4" t="inlineStr">
        <is>
          <t>Total Liabilities</t>
        </is>
      </c>
      <c r="C97" s="5" t="n">
        <v>0</v>
      </c>
      <c r="E97" s="5" t="n">
        <v>0</v>
      </c>
    </row>
    <row r="98">
      <c r="A98" s="4" t="inlineStr">
        <is>
          <t>Level 3 Inputs | Cash and Cash Equivalents</t>
        </is>
      </c>
    </row>
    <row r="99">
      <c r="A99" s="3" t="inlineStr">
        <is>
          <t>Assets:</t>
        </is>
      </c>
    </row>
    <row r="100">
      <c r="A100" s="4" t="inlineStr">
        <is>
          <t>Restricted Cash</t>
        </is>
      </c>
      <c r="C100" s="5" t="n">
        <v>0</v>
      </c>
      <c r="E100" s="5" t="n">
        <v>0</v>
      </c>
    </row>
    <row r="101">
      <c r="A101" s="4" t="inlineStr">
        <is>
          <t>Level 3 Inputs | Certificates of Deposit</t>
        </is>
      </c>
    </row>
    <row r="102">
      <c r="A102" s="3" t="inlineStr">
        <is>
          <t>Assets:</t>
        </is>
      </c>
    </row>
    <row r="103">
      <c r="A103" s="4" t="inlineStr">
        <is>
          <t>Restricted Cash</t>
        </is>
      </c>
      <c r="C103" s="6" t="n">
        <v>0</v>
      </c>
      <c r="E103" s="6" t="n">
        <v>0</v>
      </c>
    </row>
    <row r="104"/>
    <row r="105">
      <c r="A105" s="4" t="inlineStr">
        <is>
          <t>[1]</t>
        </is>
      </c>
      <c r="B105"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5">
    <mergeCell ref="A1:B1"/>
    <mergeCell ref="C1:D1"/>
    <mergeCell ref="E1:F1"/>
    <mergeCell ref="A104:F104"/>
    <mergeCell ref="B105:F10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GOODWILL AND OTHER INTANGIBLE ASSETS,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Other Intangible Assets [Line Items]</t>
        </is>
      </c>
    </row>
    <row r="4">
      <c r="A4" s="4" t="inlineStr">
        <is>
          <t>Goodwill</t>
        </is>
      </c>
      <c r="B4" s="6" t="n">
        <v>36368000</v>
      </c>
      <c r="D4" s="6" t="n">
        <v>36368000</v>
      </c>
      <c r="F4" s="6" t="n">
        <v>36368000</v>
      </c>
    </row>
    <row r="5">
      <c r="A5" s="4" t="inlineStr">
        <is>
          <t>Goodwill impairment</t>
        </is>
      </c>
      <c r="D5" s="5" t="n">
        <v>0</v>
      </c>
      <c r="E5" s="6" t="n">
        <v>0</v>
      </c>
    </row>
    <row r="6">
      <c r="A6" s="4" t="inlineStr">
        <is>
          <t>Intangible assets, net</t>
        </is>
      </c>
      <c r="B6" s="5" t="n">
        <v>371000</v>
      </c>
      <c r="D6" s="5" t="n">
        <v>371000</v>
      </c>
      <c r="F6" s="6" t="n">
        <v>500000</v>
      </c>
    </row>
    <row r="7">
      <c r="A7" s="4" t="inlineStr">
        <is>
          <t>Amortization of intangible assets</t>
        </is>
      </c>
      <c r="B7" s="5" t="n">
        <v>100000</v>
      </c>
      <c r="C7" s="6" t="n">
        <v>100000</v>
      </c>
      <c r="D7" s="5" t="n">
        <v>100000</v>
      </c>
      <c r="E7" s="6" t="n">
        <v>200000</v>
      </c>
    </row>
    <row r="8">
      <c r="A8" s="4" t="inlineStr">
        <is>
          <t>User base and customer relationships</t>
        </is>
      </c>
    </row>
    <row r="9">
      <c r="A9" s="3" t="inlineStr">
        <is>
          <t>Goodwill And Other Intangible Assets [Line Items]</t>
        </is>
      </c>
    </row>
    <row r="10">
      <c r="A10" s="4" t="inlineStr">
        <is>
          <t>Intangible assets, net</t>
        </is>
      </c>
      <c r="B10" s="6" t="n">
        <v>371000</v>
      </c>
      <c r="D10" s="6" t="n">
        <v>371000</v>
      </c>
    </row>
    <row r="11">
      <c r="A11" s="4" t="inlineStr">
        <is>
          <t>Intangible assets amortized period</t>
        </is>
      </c>
      <c r="D11" s="4" t="inlineStr">
        <is>
          <t>3 years 7 months 6 days</t>
        </is>
      </c>
    </row>
    <row r="12">
      <c r="A12" s="4" t="inlineStr">
        <is>
          <t>User base and customer relationships | Minimum</t>
        </is>
      </c>
    </row>
    <row r="13">
      <c r="A13" s="3" t="inlineStr">
        <is>
          <t>Goodwill And Other Intangible Assets [Line Items]</t>
        </is>
      </c>
    </row>
    <row r="14">
      <c r="A14" s="4" t="inlineStr">
        <is>
          <t>Intangible assets amortized period</t>
        </is>
      </c>
      <c r="D14" s="4" t="inlineStr">
        <is>
          <t>3 years</t>
        </is>
      </c>
    </row>
    <row r="15">
      <c r="A15" s="4" t="inlineStr">
        <is>
          <t>User base and customer relationships | Maximum</t>
        </is>
      </c>
    </row>
    <row r="16">
      <c r="A16" s="3" t="inlineStr">
        <is>
          <t>Goodwill And Other Intangible Assets [Line Items]</t>
        </is>
      </c>
    </row>
    <row r="17">
      <c r="A17" s="4" t="inlineStr">
        <is>
          <t>Intangible assets amortized period</t>
        </is>
      </c>
      <c r="D17" s="4" t="inlineStr">
        <is>
          <t>10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13" customWidth="1" min="5" max="5"/>
    <col width="15" customWidth="1" min="6" max="6"/>
    <col width="27" customWidth="1" min="7" max="7"/>
    <col width="38" customWidth="1" min="8" max="8"/>
    <col width="20" customWidth="1" min="9" max="9"/>
    <col width="57" customWidth="1" min="10" max="10"/>
    <col width="35" customWidth="1" min="11" max="11"/>
  </cols>
  <sheetData>
    <row r="1">
      <c r="A1" s="1" t="inlineStr">
        <is>
          <t>Condensed Consolidated Statements of Convertible Preferred Stock, Stockholders’ Deficit and Members' Equity (Unaudited) - USD ($) $ in Thousands</t>
        </is>
      </c>
      <c r="B1" s="2" t="inlineStr">
        <is>
          <t>Total</t>
        </is>
      </c>
      <c r="C1" s="2" t="inlineStr">
        <is>
          <t>Convertible Preferred Stock</t>
        </is>
      </c>
      <c r="D1" s="2" t="inlineStr">
        <is>
          <t>Convertible Preferred Stock Held by Consolidated VIE</t>
        </is>
      </c>
      <c r="E1" s="2" t="inlineStr">
        <is>
          <t>Common Stock</t>
        </is>
      </c>
      <c r="F1" s="2" t="inlineStr">
        <is>
          <t>Treasury Stock</t>
        </is>
      </c>
      <c r="G1" s="2" t="inlineStr">
        <is>
          <t>Additional Paid-In Capital</t>
        </is>
      </c>
      <c r="H1" s="2" t="inlineStr">
        <is>
          <t>Accumulated Deficit/Retained Earnings</t>
        </is>
      </c>
      <c r="I1" s="2" t="inlineStr">
        <is>
          <t>Prosper Funding LLC</t>
        </is>
      </c>
      <c r="J1" s="2" t="inlineStr">
        <is>
          <t>Prosper Funding LLCAccumulated Deficit/Retained Earnings</t>
        </is>
      </c>
      <c r="K1" s="2" t="inlineStr">
        <is>
          <t>Prosper Funding LLCMember’s Equity</t>
        </is>
      </c>
    </row>
    <row r="2">
      <c r="A2" s="4" t="inlineStr">
        <is>
          <t>Beginning balance (in shares) at Dec. 31, 2019</t>
        </is>
      </c>
      <c r="C2" s="5" t="n">
        <v>209613570</v>
      </c>
      <c r="D2" s="5" t="n">
        <v>0</v>
      </c>
    </row>
    <row r="3">
      <c r="A3" s="4" t="inlineStr">
        <is>
          <t>Beginning balance at Dec. 31, 2019</t>
        </is>
      </c>
      <c r="C3" s="6" t="n">
        <v>322748</v>
      </c>
      <c r="D3" s="6" t="n">
        <v>0</v>
      </c>
    </row>
    <row r="4">
      <c r="A4" s="4" t="inlineStr">
        <is>
          <t>Ending balance (in shares) at Mar. 31, 2020</t>
        </is>
      </c>
      <c r="C4" s="5" t="n">
        <v>209613570</v>
      </c>
      <c r="D4" s="5" t="n">
        <v>0</v>
      </c>
    </row>
    <row r="5">
      <c r="A5" s="4" t="inlineStr">
        <is>
          <t>Ending balance at Mar. 31, 2020</t>
        </is>
      </c>
      <c r="C5" s="6" t="n">
        <v>322748</v>
      </c>
      <c r="D5" s="6" t="n">
        <v>0</v>
      </c>
    </row>
    <row r="6">
      <c r="A6" s="4" t="inlineStr">
        <is>
          <t>Beginning balance (in shares) at Dec. 31, 2019</t>
        </is>
      </c>
      <c r="E6" s="5" t="n">
        <v>73629136</v>
      </c>
      <c r="F6" s="5" t="n">
        <v>-5177235</v>
      </c>
    </row>
    <row r="7">
      <c r="A7" s="4" t="inlineStr">
        <is>
          <t>Beginning balance at Dec. 31, 2019</t>
        </is>
      </c>
      <c r="B7" s="6" t="n">
        <v>-306255</v>
      </c>
      <c r="E7" s="6" t="n">
        <v>208</v>
      </c>
      <c r="F7" s="6" t="n">
        <v>-23417</v>
      </c>
      <c r="G7" s="6" t="n">
        <v>151416</v>
      </c>
      <c r="H7" s="6" t="n">
        <v>-434462</v>
      </c>
      <c r="I7" s="6" t="n">
        <v>28187</v>
      </c>
      <c r="J7" s="6" t="n">
        <v>12283</v>
      </c>
      <c r="K7" s="6" t="n">
        <v>15904</v>
      </c>
    </row>
    <row r="8">
      <c r="A8" s="3" t="inlineStr">
        <is>
          <t>Increase (Decrease) in Stockholders' Equity [Roll Forward]</t>
        </is>
      </c>
    </row>
    <row r="9">
      <c r="A9" s="4" t="inlineStr">
        <is>
          <t>Exercise of vested stock options (in shares)</t>
        </is>
      </c>
      <c r="E9" s="5" t="n">
        <v>3740</v>
      </c>
    </row>
    <row r="10">
      <c r="A10" s="4" t="inlineStr">
        <is>
          <t>Exercise of vested stock options</t>
        </is>
      </c>
      <c r="B10" s="5" t="n">
        <v>1</v>
      </c>
      <c r="G10" s="5" t="n">
        <v>1</v>
      </c>
    </row>
    <row r="11">
      <c r="A11" s="4" t="inlineStr">
        <is>
          <t>Stock-based compensation expense</t>
        </is>
      </c>
      <c r="B11" s="5" t="n">
        <v>557</v>
      </c>
      <c r="G11" s="5" t="n">
        <v>557</v>
      </c>
    </row>
    <row r="12">
      <c r="A12" s="4" t="inlineStr">
        <is>
          <t>Net (Loss) Income</t>
        </is>
      </c>
      <c r="B12" s="5" t="n">
        <v>21130</v>
      </c>
      <c r="H12" s="5" t="n">
        <v>21130</v>
      </c>
      <c r="I12" s="5" t="n">
        <v>1548</v>
      </c>
      <c r="J12" s="5" t="n">
        <v>1548</v>
      </c>
    </row>
    <row r="13">
      <c r="A13" s="4" t="inlineStr">
        <is>
          <t>Ending balance (in shares) at Mar. 31, 2020</t>
        </is>
      </c>
      <c r="E13" s="5" t="n">
        <v>73632876</v>
      </c>
      <c r="F13" s="5" t="n">
        <v>-5177235</v>
      </c>
    </row>
    <row r="14">
      <c r="A14" s="4" t="inlineStr">
        <is>
          <t>Ending balance at Mar. 31, 2020</t>
        </is>
      </c>
      <c r="B14" s="5" t="n">
        <v>-284567</v>
      </c>
      <c r="E14" s="6" t="n">
        <v>208</v>
      </c>
      <c r="F14" s="6" t="n">
        <v>-23417</v>
      </c>
      <c r="G14" s="5" t="n">
        <v>151974</v>
      </c>
      <c r="H14" s="5" t="n">
        <v>-413332</v>
      </c>
      <c r="I14" s="5" t="n">
        <v>29735</v>
      </c>
      <c r="J14" s="5" t="n">
        <v>13831</v>
      </c>
      <c r="K14" s="5" t="n">
        <v>15904</v>
      </c>
    </row>
    <row r="15">
      <c r="A15" s="4" t="inlineStr">
        <is>
          <t>Beginning balance (in shares) at Dec. 31, 2019</t>
        </is>
      </c>
      <c r="C15" s="5" t="n">
        <v>209613570</v>
      </c>
      <c r="D15" s="5" t="n">
        <v>0</v>
      </c>
    </row>
    <row r="16">
      <c r="A16" s="4" t="inlineStr">
        <is>
          <t>Beginning balance at Dec. 31, 2019</t>
        </is>
      </c>
      <c r="C16" s="6" t="n">
        <v>322748</v>
      </c>
      <c r="D16" s="6" t="n">
        <v>0</v>
      </c>
    </row>
    <row r="17">
      <c r="A17" s="3" t="inlineStr">
        <is>
          <t>Increase (Decrease) in Temporary Equity [Roll Forward]</t>
        </is>
      </c>
    </row>
    <row r="18">
      <c r="A18" s="4" t="inlineStr">
        <is>
          <t>Purchase of convertible preferred stock by consolidated VIE Prosper Grantor Trust (in shares)</t>
        </is>
      </c>
      <c r="D18" s="5" t="n">
        <v>-51247915</v>
      </c>
    </row>
    <row r="19">
      <c r="A19" s="4" t="inlineStr">
        <is>
          <t>Purchase of convertible preferred stock by consolidated VIE Prosper Grantor Trust</t>
        </is>
      </c>
      <c r="B19" s="5" t="n">
        <v>-2381</v>
      </c>
      <c r="D19" s="6" t="n">
        <v>-2381</v>
      </c>
      <c r="G19" s="5" t="n">
        <v>-2381</v>
      </c>
    </row>
    <row r="20">
      <c r="A20" s="4" t="inlineStr">
        <is>
          <t>Ending balance (in shares) at Sep. 30, 2020</t>
        </is>
      </c>
      <c r="C20" s="5" t="n">
        <v>209613570</v>
      </c>
      <c r="D20" s="5" t="n">
        <v>-51247915</v>
      </c>
    </row>
    <row r="21">
      <c r="A21" s="4" t="inlineStr">
        <is>
          <t>Ending balance at Sep. 30, 2020</t>
        </is>
      </c>
      <c r="C21" s="6" t="n">
        <v>322748</v>
      </c>
      <c r="D21" s="6" t="n">
        <v>-2381</v>
      </c>
    </row>
    <row r="22">
      <c r="A22" s="4" t="inlineStr">
        <is>
          <t>Beginning balance (in shares) at Dec. 31, 2019</t>
        </is>
      </c>
      <c r="E22" s="5" t="n">
        <v>73629136</v>
      </c>
      <c r="F22" s="5" t="n">
        <v>-5177235</v>
      </c>
    </row>
    <row r="23">
      <c r="A23" s="4" t="inlineStr">
        <is>
          <t>Beginning balance at Dec. 31, 2019</t>
        </is>
      </c>
      <c r="B23" s="5" t="n">
        <v>-306255</v>
      </c>
      <c r="E23" s="6" t="n">
        <v>208</v>
      </c>
      <c r="F23" s="6" t="n">
        <v>-23417</v>
      </c>
      <c r="G23" s="5" t="n">
        <v>151416</v>
      </c>
      <c r="H23" s="5" t="n">
        <v>-434462</v>
      </c>
      <c r="I23" s="5" t="n">
        <v>28187</v>
      </c>
      <c r="J23" s="5" t="n">
        <v>12283</v>
      </c>
      <c r="K23" s="5" t="n">
        <v>15904</v>
      </c>
    </row>
    <row r="24">
      <c r="A24" s="3" t="inlineStr">
        <is>
          <t>Increase (Decrease) in Stockholders' Equity [Roll Forward]</t>
        </is>
      </c>
    </row>
    <row r="25">
      <c r="A25" s="4" t="inlineStr">
        <is>
          <t>Exercise of vested stock options (in shares)</t>
        </is>
      </c>
      <c r="E25" s="5" t="n">
        <v>406685</v>
      </c>
    </row>
    <row r="26">
      <c r="A26" s="4" t="inlineStr">
        <is>
          <t>Exercise of vested stock options</t>
        </is>
      </c>
      <c r="B26" s="5" t="n">
        <v>9</v>
      </c>
      <c r="E26" s="6" t="n">
        <v>4</v>
      </c>
      <c r="G26" s="5" t="n">
        <v>5</v>
      </c>
    </row>
    <row r="27">
      <c r="A27" s="4" t="inlineStr">
        <is>
          <t>Stock-based compensation expense</t>
        </is>
      </c>
      <c r="B27" s="5" t="n">
        <v>1870</v>
      </c>
      <c r="G27" s="5" t="n">
        <v>1870</v>
      </c>
    </row>
    <row r="28">
      <c r="A28" s="4" t="inlineStr">
        <is>
          <t>Distribution To Parent</t>
        </is>
      </c>
      <c r="I28" s="5" t="n">
        <v>-4500</v>
      </c>
      <c r="K28" s="5" t="n">
        <v>-4500</v>
      </c>
    </row>
    <row r="29">
      <c r="A29" s="4" t="inlineStr">
        <is>
          <t>Net (Loss) Income</t>
        </is>
      </c>
      <c r="B29" s="5" t="n">
        <v>36746</v>
      </c>
      <c r="H29" s="5" t="n">
        <v>36746</v>
      </c>
      <c r="I29" s="5" t="n">
        <v>1561</v>
      </c>
      <c r="J29" s="5" t="n">
        <v>1561</v>
      </c>
    </row>
    <row r="30">
      <c r="A30" s="4" t="inlineStr">
        <is>
          <t>Ending balance (in shares) at Sep. 30, 2020</t>
        </is>
      </c>
      <c r="E30" s="5" t="n">
        <v>74035821</v>
      </c>
      <c r="F30" s="5" t="n">
        <v>-5177235</v>
      </c>
    </row>
    <row r="31">
      <c r="A31" s="4" t="inlineStr">
        <is>
          <t>Ending balance at Sep. 30, 2020</t>
        </is>
      </c>
      <c r="B31" s="5" t="n">
        <v>-265249</v>
      </c>
      <c r="E31" s="6" t="n">
        <v>212</v>
      </c>
      <c r="F31" s="6" t="n">
        <v>-23417</v>
      </c>
      <c r="G31" s="5" t="n">
        <v>155672</v>
      </c>
      <c r="H31" s="5" t="n">
        <v>-397716</v>
      </c>
      <c r="I31" s="5" t="n">
        <v>25248</v>
      </c>
      <c r="J31" s="5" t="n">
        <v>13844</v>
      </c>
      <c r="K31" s="5" t="n">
        <v>11404</v>
      </c>
    </row>
    <row r="32">
      <c r="A32" s="4" t="inlineStr">
        <is>
          <t>Beginning balance (in shares) at Mar. 31, 2020</t>
        </is>
      </c>
      <c r="C32" s="5" t="n">
        <v>209613570</v>
      </c>
      <c r="D32" s="5" t="n">
        <v>0</v>
      </c>
    </row>
    <row r="33">
      <c r="A33" s="4" t="inlineStr">
        <is>
          <t>Beginning balance at Mar. 31, 2020</t>
        </is>
      </c>
      <c r="C33" s="6" t="n">
        <v>322748</v>
      </c>
      <c r="D33" s="6" t="n">
        <v>0</v>
      </c>
    </row>
    <row r="34">
      <c r="A34" s="4" t="inlineStr">
        <is>
          <t>Ending balance (in shares) at Jun. 30, 2020</t>
        </is>
      </c>
      <c r="C34" s="5" t="n">
        <v>209613570</v>
      </c>
      <c r="D34" s="5" t="n">
        <v>0</v>
      </c>
    </row>
    <row r="35">
      <c r="A35" s="4" t="inlineStr">
        <is>
          <t>Ending balance at Jun. 30, 2020</t>
        </is>
      </c>
      <c r="C35" s="6" t="n">
        <v>322748</v>
      </c>
      <c r="D35" s="6" t="n">
        <v>0</v>
      </c>
    </row>
    <row r="36">
      <c r="A36" s="4" t="inlineStr">
        <is>
          <t>Beginning balance (in shares) at Mar. 31, 2020</t>
        </is>
      </c>
      <c r="E36" s="5" t="n">
        <v>73632876</v>
      </c>
      <c r="F36" s="5" t="n">
        <v>-5177235</v>
      </c>
    </row>
    <row r="37">
      <c r="A37" s="4" t="inlineStr">
        <is>
          <t>Beginning balance at Mar. 31, 2020</t>
        </is>
      </c>
      <c r="B37" s="5" t="n">
        <v>-284567</v>
      </c>
      <c r="E37" s="6" t="n">
        <v>208</v>
      </c>
      <c r="F37" s="6" t="n">
        <v>-23417</v>
      </c>
      <c r="G37" s="5" t="n">
        <v>151974</v>
      </c>
      <c r="H37" s="5" t="n">
        <v>-413332</v>
      </c>
      <c r="I37" s="5" t="n">
        <v>29735</v>
      </c>
      <c r="J37" s="5" t="n">
        <v>13831</v>
      </c>
      <c r="K37" s="5" t="n">
        <v>15904</v>
      </c>
    </row>
    <row r="38">
      <c r="A38" s="3" t="inlineStr">
        <is>
          <t>Increase (Decrease) in Stockholders' Equity [Roll Forward]</t>
        </is>
      </c>
    </row>
    <row r="39">
      <c r="A39" s="4" t="inlineStr">
        <is>
          <t>Stock-based compensation expense</t>
        </is>
      </c>
      <c r="B39" s="5" t="n">
        <v>454</v>
      </c>
      <c r="G39" s="5" t="n">
        <v>454</v>
      </c>
    </row>
    <row r="40">
      <c r="A40" s="4" t="inlineStr">
        <is>
          <t>Distribution To Parent</t>
        </is>
      </c>
      <c r="I40" s="5" t="n">
        <v>-4500</v>
      </c>
      <c r="K40" s="5" t="n">
        <v>-4500</v>
      </c>
    </row>
    <row r="41">
      <c r="A41" s="4" t="inlineStr">
        <is>
          <t>Net (Loss) Income</t>
        </is>
      </c>
      <c r="B41" s="5" t="n">
        <v>17641</v>
      </c>
      <c r="H41" s="5" t="n">
        <v>17641</v>
      </c>
      <c r="I41" s="5" t="n">
        <v>375</v>
      </c>
      <c r="J41" s="5" t="n">
        <v>375</v>
      </c>
    </row>
    <row r="42">
      <c r="A42" s="4" t="inlineStr">
        <is>
          <t>Ending balance (in shares) at Jun. 30, 2020</t>
        </is>
      </c>
      <c r="E42" s="5" t="n">
        <v>73632876</v>
      </c>
      <c r="F42" s="5" t="n">
        <v>-5177235</v>
      </c>
    </row>
    <row r="43">
      <c r="A43" s="4" t="inlineStr">
        <is>
          <t>Ending balance at Jun. 30, 2020</t>
        </is>
      </c>
      <c r="B43" s="5" t="n">
        <v>-266472</v>
      </c>
      <c r="E43" s="6" t="n">
        <v>208</v>
      </c>
      <c r="F43" s="6" t="n">
        <v>-23417</v>
      </c>
      <c r="G43" s="5" t="n">
        <v>152428</v>
      </c>
      <c r="H43" s="5" t="n">
        <v>-395691</v>
      </c>
      <c r="I43" s="5" t="n">
        <v>25610</v>
      </c>
      <c r="J43" s="5" t="n">
        <v>14206</v>
      </c>
      <c r="K43" s="5" t="n">
        <v>11404</v>
      </c>
    </row>
    <row r="44">
      <c r="A44" s="3" t="inlineStr">
        <is>
          <t>Increase (Decrease) in Temporary Equity [Roll Forward]</t>
        </is>
      </c>
    </row>
    <row r="45">
      <c r="A45" s="4" t="inlineStr">
        <is>
          <t>Purchase of convertible preferred stock by consolidated VIE Prosper Grantor Trust (in shares)</t>
        </is>
      </c>
      <c r="D45" s="5" t="n">
        <v>-51247915</v>
      </c>
    </row>
    <row r="46">
      <c r="A46" s="4" t="inlineStr">
        <is>
          <t>Purchase of convertible preferred stock by consolidated VIE Prosper Grantor Trust</t>
        </is>
      </c>
      <c r="B46" s="5" t="n">
        <v>-2381</v>
      </c>
      <c r="D46" s="6" t="n">
        <v>-2381</v>
      </c>
      <c r="G46" s="5" t="n">
        <v>-2381</v>
      </c>
    </row>
    <row r="47">
      <c r="A47" s="4" t="inlineStr">
        <is>
          <t>Ending balance (in shares) at Sep. 30, 2020</t>
        </is>
      </c>
      <c r="C47" s="5" t="n">
        <v>209613570</v>
      </c>
      <c r="D47" s="5" t="n">
        <v>-51247915</v>
      </c>
    </row>
    <row r="48">
      <c r="A48" s="4" t="inlineStr">
        <is>
          <t>Ending balance at Sep. 30, 2020</t>
        </is>
      </c>
      <c r="C48" s="6" t="n">
        <v>322748</v>
      </c>
      <c r="D48" s="6" t="n">
        <v>-2381</v>
      </c>
    </row>
    <row r="49">
      <c r="A49" s="3" t="inlineStr">
        <is>
          <t>Increase (Decrease) in Stockholders' Equity [Roll Forward]</t>
        </is>
      </c>
    </row>
    <row r="50">
      <c r="A50" s="4" t="inlineStr">
        <is>
          <t>Exercise of vested stock options (in shares)</t>
        </is>
      </c>
      <c r="E50" s="5" t="n">
        <v>402945</v>
      </c>
    </row>
    <row r="51">
      <c r="A51" s="4" t="inlineStr">
        <is>
          <t>Exercise of vested stock options</t>
        </is>
      </c>
      <c r="B51" s="5" t="n">
        <v>8</v>
      </c>
      <c r="E51" s="6" t="n">
        <v>4</v>
      </c>
      <c r="G51" s="5" t="n">
        <v>4</v>
      </c>
    </row>
    <row r="52">
      <c r="A52" s="4" t="inlineStr">
        <is>
          <t>Stock-based compensation expense</t>
        </is>
      </c>
      <c r="B52" s="5" t="n">
        <v>859</v>
      </c>
      <c r="G52" s="5" t="n">
        <v>859</v>
      </c>
    </row>
    <row r="53">
      <c r="A53" s="4" t="inlineStr">
        <is>
          <t>Net (Loss) Income</t>
        </is>
      </c>
      <c r="B53" s="5" t="n">
        <v>-2025</v>
      </c>
      <c r="H53" s="5" t="n">
        <v>-2025</v>
      </c>
      <c r="I53" s="5" t="n">
        <v>-362</v>
      </c>
      <c r="J53" s="5" t="n">
        <v>-362</v>
      </c>
    </row>
    <row r="54">
      <c r="A54" s="4" t="inlineStr">
        <is>
          <t>Ending balance (in shares) at Sep. 30, 2020</t>
        </is>
      </c>
      <c r="E54" s="5" t="n">
        <v>74035821</v>
      </c>
      <c r="F54" s="5" t="n">
        <v>-5177235</v>
      </c>
    </row>
    <row r="55">
      <c r="A55" s="4" t="inlineStr">
        <is>
          <t>Ending balance at Sep. 30, 2020</t>
        </is>
      </c>
      <c r="B55" s="6" t="n">
        <v>-265249</v>
      </c>
      <c r="E55" s="6" t="n">
        <v>212</v>
      </c>
      <c r="F55" s="6" t="n">
        <v>-23417</v>
      </c>
      <c r="G55" s="5" t="n">
        <v>155672</v>
      </c>
      <c r="H55" s="5" t="n">
        <v>-397716</v>
      </c>
      <c r="I55" s="5" t="n">
        <v>25248</v>
      </c>
      <c r="J55" s="5" t="n">
        <v>13844</v>
      </c>
      <c r="K55" s="5" t="n">
        <v>11404</v>
      </c>
    </row>
    <row r="56">
      <c r="A56" s="4" t="inlineStr">
        <is>
          <t>Beginning balance (in shares) at Dec. 31, 2020</t>
        </is>
      </c>
      <c r="B56" s="5" t="n">
        <v>209613570</v>
      </c>
      <c r="C56" s="5" t="n">
        <v>209613570</v>
      </c>
      <c r="D56" s="5" t="n">
        <v>-51247915</v>
      </c>
    </row>
    <row r="57">
      <c r="A57" s="4" t="inlineStr">
        <is>
          <t>Beginning balance at Dec. 31, 2020</t>
        </is>
      </c>
      <c r="B57" s="6" t="n">
        <v>322748</v>
      </c>
      <c r="C57" s="6" t="n">
        <v>322748</v>
      </c>
      <c r="D57" s="6" t="n">
        <v>-2381</v>
      </c>
    </row>
    <row r="58">
      <c r="A58" s="4" t="inlineStr">
        <is>
          <t>Ending balance (in shares) at Mar. 31, 2021</t>
        </is>
      </c>
      <c r="C58" s="5" t="n">
        <v>209613570</v>
      </c>
      <c r="D58" s="5" t="n">
        <v>-51247915</v>
      </c>
    </row>
    <row r="59">
      <c r="A59" s="4" t="inlineStr">
        <is>
          <t>Ending balance at Mar. 31, 2021</t>
        </is>
      </c>
      <c r="C59" s="6" t="n">
        <v>322748</v>
      </c>
      <c r="D59" s="6" t="n">
        <v>-2381</v>
      </c>
    </row>
    <row r="60">
      <c r="A60" s="4" t="inlineStr">
        <is>
          <t>Beginning balance (in shares) at Dec. 31, 2020</t>
        </is>
      </c>
      <c r="E60" s="5" t="n">
        <v>74316607</v>
      </c>
      <c r="F60" s="5" t="n">
        <v>-5177235</v>
      </c>
    </row>
    <row r="61">
      <c r="A61" s="4" t="inlineStr">
        <is>
          <t>Beginning balance at Dec. 31, 2020</t>
        </is>
      </c>
      <c r="B61" s="5" t="n">
        <v>-283161</v>
      </c>
      <c r="E61" s="6" t="n">
        <v>215</v>
      </c>
      <c r="F61" s="6" t="n">
        <v>-23417</v>
      </c>
      <c r="G61" s="5" t="n">
        <v>155952</v>
      </c>
      <c r="H61" s="5" t="n">
        <v>-415911</v>
      </c>
      <c r="I61" s="5" t="n">
        <v>25088</v>
      </c>
      <c r="J61" s="5" t="n">
        <v>13684</v>
      </c>
      <c r="K61" s="5" t="n">
        <v>11404</v>
      </c>
    </row>
    <row r="62">
      <c r="A62" s="3" t="inlineStr">
        <is>
          <t>Increase (Decrease) in Stockholders' Equity [Roll Forward]</t>
        </is>
      </c>
    </row>
    <row r="63">
      <c r="A63" s="4" t="inlineStr">
        <is>
          <t>Exercise of vested stock options (in shares)</t>
        </is>
      </c>
      <c r="E63" s="5" t="n">
        <v>1624461</v>
      </c>
    </row>
    <row r="64">
      <c r="A64" s="4" t="inlineStr">
        <is>
          <t>Exercise of vested stock options</t>
        </is>
      </c>
      <c r="B64" s="5" t="n">
        <v>34</v>
      </c>
      <c r="E64" s="6" t="n">
        <v>17</v>
      </c>
      <c r="G64" s="5" t="n">
        <v>17</v>
      </c>
    </row>
    <row r="65">
      <c r="A65" s="4" t="inlineStr">
        <is>
          <t>Stock-based compensation expense</t>
        </is>
      </c>
      <c r="B65" s="5" t="n">
        <v>353</v>
      </c>
      <c r="G65" s="5" t="n">
        <v>353</v>
      </c>
    </row>
    <row r="66">
      <c r="A66" s="4" t="inlineStr">
        <is>
          <t>Net (Loss) Income</t>
        </is>
      </c>
      <c r="B66" s="5" t="n">
        <v>-44889</v>
      </c>
      <c r="H66" s="5" t="n">
        <v>-44889</v>
      </c>
      <c r="I66" s="5" t="n">
        <v>-1204</v>
      </c>
      <c r="J66" s="5" t="n">
        <v>-1204</v>
      </c>
    </row>
    <row r="67">
      <c r="A67" s="4" t="inlineStr">
        <is>
          <t>Ending balance (in shares) at Mar. 31, 2021</t>
        </is>
      </c>
      <c r="E67" s="5" t="n">
        <v>75941068</v>
      </c>
      <c r="F67" s="5" t="n">
        <v>-5177235</v>
      </c>
    </row>
    <row r="68">
      <c r="A68" s="4" t="inlineStr">
        <is>
          <t>Ending balance at Mar. 31, 2021</t>
        </is>
      </c>
      <c r="B68" s="6" t="n">
        <v>-327663</v>
      </c>
      <c r="E68" s="6" t="n">
        <v>232</v>
      </c>
      <c r="F68" s="6" t="n">
        <v>-23417</v>
      </c>
      <c r="G68" s="5" t="n">
        <v>156322</v>
      </c>
      <c r="H68" s="5" t="n">
        <v>-460800</v>
      </c>
      <c r="I68" s="5" t="n">
        <v>23884</v>
      </c>
      <c r="J68" s="5" t="n">
        <v>12480</v>
      </c>
      <c r="K68" s="5" t="n">
        <v>11404</v>
      </c>
    </row>
    <row r="69">
      <c r="A69" s="4" t="inlineStr">
        <is>
          <t>Beginning balance (in shares) at Dec. 31, 2020</t>
        </is>
      </c>
      <c r="B69" s="5" t="n">
        <v>209613570</v>
      </c>
      <c r="C69" s="5" t="n">
        <v>209613570</v>
      </c>
      <c r="D69" s="5" t="n">
        <v>-51247915</v>
      </c>
    </row>
    <row r="70">
      <c r="A70" s="4" t="inlineStr">
        <is>
          <t>Beginning balance at Dec. 31, 2020</t>
        </is>
      </c>
      <c r="B70" s="6" t="n">
        <v>322748</v>
      </c>
      <c r="C70" s="6" t="n">
        <v>322748</v>
      </c>
      <c r="D70" s="6" t="n">
        <v>-2381</v>
      </c>
    </row>
    <row r="71">
      <c r="A71" s="4" t="inlineStr">
        <is>
          <t>Ending balance (in shares) at Sep. 30, 2021</t>
        </is>
      </c>
      <c r="B71" s="5" t="n">
        <v>209613570</v>
      </c>
      <c r="C71" s="5" t="n">
        <v>209613570</v>
      </c>
      <c r="D71" s="5" t="n">
        <v>-51247915</v>
      </c>
    </row>
    <row r="72">
      <c r="A72" s="4" t="inlineStr">
        <is>
          <t>Ending balance at Sep. 30, 2021</t>
        </is>
      </c>
      <c r="B72" s="6" t="n">
        <v>322748</v>
      </c>
      <c r="C72" s="6" t="n">
        <v>322748</v>
      </c>
      <c r="D72" s="6" t="n">
        <v>-2381</v>
      </c>
    </row>
    <row r="73">
      <c r="A73" s="4" t="inlineStr">
        <is>
          <t>Beginning balance (in shares) at Dec. 31, 2020</t>
        </is>
      </c>
      <c r="E73" s="5" t="n">
        <v>74316607</v>
      </c>
      <c r="F73" s="5" t="n">
        <v>-5177235</v>
      </c>
    </row>
    <row r="74">
      <c r="A74" s="4" t="inlineStr">
        <is>
          <t>Beginning balance at Dec. 31, 2020</t>
        </is>
      </c>
      <c r="B74" s="5" t="n">
        <v>-283161</v>
      </c>
      <c r="E74" s="6" t="n">
        <v>215</v>
      </c>
      <c r="F74" s="6" t="n">
        <v>-23417</v>
      </c>
      <c r="G74" s="5" t="n">
        <v>155952</v>
      </c>
      <c r="H74" s="5" t="n">
        <v>-415911</v>
      </c>
      <c r="I74" s="5" t="n">
        <v>25088</v>
      </c>
      <c r="J74" s="5" t="n">
        <v>13684</v>
      </c>
      <c r="K74" s="5" t="n">
        <v>11404</v>
      </c>
    </row>
    <row r="75">
      <c r="A75" s="3" t="inlineStr">
        <is>
          <t>Increase (Decrease) in Stockholders' Equity [Roll Forward]</t>
        </is>
      </c>
    </row>
    <row r="76">
      <c r="A76" s="4" t="inlineStr">
        <is>
          <t>Exercise of vested stock options (in shares)</t>
        </is>
      </c>
      <c r="E76" s="5" t="n">
        <v>2182346</v>
      </c>
    </row>
    <row r="77">
      <c r="A77" s="4" t="inlineStr">
        <is>
          <t>Exercise of vested stock options</t>
        </is>
      </c>
      <c r="B77" s="5" t="n">
        <v>44</v>
      </c>
      <c r="E77" s="6" t="n">
        <v>22</v>
      </c>
      <c r="G77" s="5" t="n">
        <v>22</v>
      </c>
    </row>
    <row r="78">
      <c r="A78" s="4" t="inlineStr">
        <is>
          <t>Stock-based compensation expense</t>
        </is>
      </c>
      <c r="B78" s="5" t="n">
        <v>947</v>
      </c>
      <c r="G78" s="5" t="n">
        <v>947</v>
      </c>
    </row>
    <row r="79">
      <c r="A79" s="4" t="inlineStr">
        <is>
          <t>Net (Loss) Income</t>
        </is>
      </c>
      <c r="B79" s="5" t="n">
        <v>-138755</v>
      </c>
      <c r="H79" s="5" t="n">
        <v>-138755</v>
      </c>
      <c r="I79" s="5" t="n">
        <v>1157</v>
      </c>
      <c r="J79" s="5" t="n">
        <v>1157</v>
      </c>
    </row>
    <row r="80">
      <c r="A80" s="4" t="inlineStr">
        <is>
          <t>Ending balance (in shares) at Sep. 30, 2021</t>
        </is>
      </c>
      <c r="E80" s="5" t="n">
        <v>76498953</v>
      </c>
      <c r="F80" s="5" t="n">
        <v>-5177235</v>
      </c>
    </row>
    <row r="81">
      <c r="A81" s="4" t="inlineStr">
        <is>
          <t>Ending balance at Sep. 30, 2021</t>
        </is>
      </c>
      <c r="B81" s="5" t="n">
        <v>-420925</v>
      </c>
      <c r="E81" s="6" t="n">
        <v>237</v>
      </c>
      <c r="F81" s="6" t="n">
        <v>-23417</v>
      </c>
      <c r="G81" s="5" t="n">
        <v>156921</v>
      </c>
      <c r="H81" s="5" t="n">
        <v>-554666</v>
      </c>
      <c r="I81" s="5" t="n">
        <v>26245</v>
      </c>
      <c r="J81" s="5" t="n">
        <v>14841</v>
      </c>
      <c r="K81" s="5" t="n">
        <v>11404</v>
      </c>
    </row>
    <row r="82">
      <c r="A82" s="4" t="inlineStr">
        <is>
          <t>Beginning balance (in shares) at Mar. 31, 2021</t>
        </is>
      </c>
      <c r="C82" s="5" t="n">
        <v>209613570</v>
      </c>
      <c r="D82" s="5" t="n">
        <v>-51247915</v>
      </c>
    </row>
    <row r="83">
      <c r="A83" s="4" t="inlineStr">
        <is>
          <t>Beginning balance at Mar. 31, 2021</t>
        </is>
      </c>
      <c r="C83" s="6" t="n">
        <v>322748</v>
      </c>
      <c r="D83" s="6" t="n">
        <v>-2381</v>
      </c>
    </row>
    <row r="84">
      <c r="A84" s="4" t="inlineStr">
        <is>
          <t>Ending balance (in shares) at Jun. 30, 2021</t>
        </is>
      </c>
      <c r="C84" s="5" t="n">
        <v>209613570</v>
      </c>
      <c r="D84" s="5" t="n">
        <v>-51247915</v>
      </c>
    </row>
    <row r="85">
      <c r="A85" s="4" t="inlineStr">
        <is>
          <t>Ending balance at Jun. 30, 2021</t>
        </is>
      </c>
      <c r="C85" s="6" t="n">
        <v>322748</v>
      </c>
      <c r="D85" s="6" t="n">
        <v>-2381</v>
      </c>
    </row>
    <row r="86">
      <c r="A86" s="4" t="inlineStr">
        <is>
          <t>Beginning balance (in shares) at Mar. 31, 2021</t>
        </is>
      </c>
      <c r="E86" s="5" t="n">
        <v>75941068</v>
      </c>
      <c r="F86" s="5" t="n">
        <v>-5177235</v>
      </c>
    </row>
    <row r="87">
      <c r="A87" s="4" t="inlineStr">
        <is>
          <t>Beginning balance at Mar. 31, 2021</t>
        </is>
      </c>
      <c r="B87" s="5" t="n">
        <v>-327663</v>
      </c>
      <c r="E87" s="6" t="n">
        <v>232</v>
      </c>
      <c r="F87" s="6" t="n">
        <v>-23417</v>
      </c>
      <c r="G87" s="5" t="n">
        <v>156322</v>
      </c>
      <c r="H87" s="5" t="n">
        <v>-460800</v>
      </c>
      <c r="I87" s="5" t="n">
        <v>23884</v>
      </c>
      <c r="J87" s="5" t="n">
        <v>12480</v>
      </c>
      <c r="K87" s="5" t="n">
        <v>11404</v>
      </c>
    </row>
    <row r="88">
      <c r="A88" s="3" t="inlineStr">
        <is>
          <t>Increase (Decrease) in Stockholders' Equity [Roll Forward]</t>
        </is>
      </c>
    </row>
    <row r="89">
      <c r="A89" s="4" t="inlineStr">
        <is>
          <t>Exercise of vested stock options (in shares)</t>
        </is>
      </c>
      <c r="E89" s="5" t="n">
        <v>129997</v>
      </c>
    </row>
    <row r="90">
      <c r="A90" s="4" t="inlineStr">
        <is>
          <t>Exercise of vested stock options</t>
        </is>
      </c>
      <c r="B90" s="5" t="n">
        <v>2</v>
      </c>
      <c r="E90" s="6" t="n">
        <v>1</v>
      </c>
      <c r="G90" s="5" t="n">
        <v>1</v>
      </c>
    </row>
    <row r="91">
      <c r="A91" s="4" t="inlineStr">
        <is>
          <t>Stock-based compensation expense</t>
        </is>
      </c>
      <c r="B91" s="5" t="n">
        <v>292</v>
      </c>
      <c r="G91" s="5" t="n">
        <v>292</v>
      </c>
    </row>
    <row r="92">
      <c r="A92" s="4" t="inlineStr">
        <is>
          <t>Net (Loss) Income</t>
        </is>
      </c>
      <c r="B92" s="5" t="n">
        <v>-5805</v>
      </c>
      <c r="H92" s="5" t="n">
        <v>-5805</v>
      </c>
      <c r="I92" s="5" t="n">
        <v>1104</v>
      </c>
      <c r="J92" s="5" t="n">
        <v>1104</v>
      </c>
    </row>
    <row r="93">
      <c r="A93" s="4" t="inlineStr">
        <is>
          <t>Ending balance (in shares) at Jun. 30, 2021</t>
        </is>
      </c>
      <c r="E93" s="5" t="n">
        <v>76071065</v>
      </c>
      <c r="F93" s="5" t="n">
        <v>-5177235</v>
      </c>
    </row>
    <row r="94">
      <c r="A94" s="4" t="inlineStr">
        <is>
          <t>Ending balance at Jun. 30, 2021</t>
        </is>
      </c>
      <c r="B94" s="6" t="n">
        <v>-333174</v>
      </c>
      <c r="E94" s="6" t="n">
        <v>233</v>
      </c>
      <c r="F94" s="6" t="n">
        <v>-23417</v>
      </c>
      <c r="G94" s="5" t="n">
        <v>156615</v>
      </c>
      <c r="H94" s="5" t="n">
        <v>-466605</v>
      </c>
      <c r="I94" s="5" t="n">
        <v>24988</v>
      </c>
      <c r="J94" s="5" t="n">
        <v>13584</v>
      </c>
      <c r="K94" s="5" t="n">
        <v>11404</v>
      </c>
    </row>
    <row r="95">
      <c r="A95" s="4" t="inlineStr">
        <is>
          <t>Ending balance (in shares) at Sep. 30, 2021</t>
        </is>
      </c>
      <c r="B95" s="5" t="n">
        <v>209613570</v>
      </c>
      <c r="C95" s="5" t="n">
        <v>209613570</v>
      </c>
      <c r="D95" s="5" t="n">
        <v>-51247915</v>
      </c>
    </row>
    <row r="96">
      <c r="A96" s="4" t="inlineStr">
        <is>
          <t>Ending balance at Sep. 30, 2021</t>
        </is>
      </c>
      <c r="B96" s="6" t="n">
        <v>322748</v>
      </c>
      <c r="C96" s="6" t="n">
        <v>322748</v>
      </c>
      <c r="D96" s="6" t="n">
        <v>-2381</v>
      </c>
    </row>
    <row r="97">
      <c r="A97" s="3" t="inlineStr">
        <is>
          <t>Increase (Decrease) in Stockholders' Equity [Roll Forward]</t>
        </is>
      </c>
    </row>
    <row r="98">
      <c r="A98" s="4" t="inlineStr">
        <is>
          <t>Exercise of vested stock options (in shares)</t>
        </is>
      </c>
      <c r="E98" s="5" t="n">
        <v>427888</v>
      </c>
    </row>
    <row r="99">
      <c r="A99" s="4" t="inlineStr">
        <is>
          <t>Exercise of vested stock options</t>
        </is>
      </c>
      <c r="B99" s="5" t="n">
        <v>8</v>
      </c>
      <c r="E99" s="6" t="n">
        <v>4</v>
      </c>
      <c r="G99" s="5" t="n">
        <v>4</v>
      </c>
    </row>
    <row r="100">
      <c r="A100" s="4" t="inlineStr">
        <is>
          <t>Stock-based compensation expense</t>
        </is>
      </c>
      <c r="B100" s="5" t="n">
        <v>302</v>
      </c>
      <c r="G100" s="5" t="n">
        <v>302</v>
      </c>
    </row>
    <row r="101">
      <c r="A101" s="4" t="inlineStr">
        <is>
          <t>Net (Loss) Income</t>
        </is>
      </c>
      <c r="B101" s="5" t="n">
        <v>-88061</v>
      </c>
      <c r="H101" s="5" t="n">
        <v>-88061</v>
      </c>
      <c r="I101" s="5" t="n">
        <v>1257</v>
      </c>
      <c r="J101" s="5" t="n">
        <v>1257</v>
      </c>
    </row>
    <row r="102">
      <c r="A102" s="4" t="inlineStr">
        <is>
          <t>Ending balance (in shares) at Sep. 30, 2021</t>
        </is>
      </c>
      <c r="E102" s="5" t="n">
        <v>76498953</v>
      </c>
      <c r="F102" s="5" t="n">
        <v>-5177235</v>
      </c>
    </row>
    <row r="103">
      <c r="A103" s="4" t="inlineStr">
        <is>
          <t>Ending balance at Sep. 30, 2021</t>
        </is>
      </c>
      <c r="B103" s="6" t="n">
        <v>-420925</v>
      </c>
      <c r="E103" s="6" t="n">
        <v>237</v>
      </c>
      <c r="F103" s="6" t="n">
        <v>-23417</v>
      </c>
      <c r="G103" s="6" t="n">
        <v>156921</v>
      </c>
      <c r="H103" s="6" t="n">
        <v>-554666</v>
      </c>
      <c r="I103" s="6" t="n">
        <v>26245</v>
      </c>
      <c r="J103" s="6" t="n">
        <v>14841</v>
      </c>
      <c r="K103" s="6" t="n">
        <v>11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NET - Summary of Other Intangible Assets (Details) - USD ($) $ in Thousands</t>
        </is>
      </c>
      <c r="B1" s="2" t="inlineStr">
        <is>
          <t>9 Months Ended</t>
        </is>
      </c>
    </row>
    <row r="2">
      <c r="B2" s="2" t="inlineStr">
        <is>
          <t>Sep. 30, 2021</t>
        </is>
      </c>
      <c r="C2" s="2" t="inlineStr">
        <is>
          <t>Dec. 31, 2020</t>
        </is>
      </c>
    </row>
    <row r="3">
      <c r="A3" s="3" t="inlineStr">
        <is>
          <t>Finite Lived Intangible Assets [Line Items]</t>
        </is>
      </c>
    </row>
    <row r="4">
      <c r="A4" s="4" t="inlineStr">
        <is>
          <t>Gross Carrying Value</t>
        </is>
      </c>
      <c r="B4" s="6" t="n">
        <v>8170</v>
      </c>
    </row>
    <row r="5">
      <c r="A5" s="4" t="inlineStr">
        <is>
          <t>Accumulated Amortization</t>
        </is>
      </c>
      <c r="B5" s="5" t="n">
        <v>-7799</v>
      </c>
    </row>
    <row r="6">
      <c r="A6" s="4" t="inlineStr">
        <is>
          <t>Net Carrying Value</t>
        </is>
      </c>
      <c r="B6" s="5" t="n">
        <v>371</v>
      </c>
      <c r="C6" s="6" t="n">
        <v>500</v>
      </c>
    </row>
    <row r="7">
      <c r="A7" s="4" t="inlineStr">
        <is>
          <t>Developed technology</t>
        </is>
      </c>
    </row>
    <row r="8">
      <c r="A8" s="3" t="inlineStr">
        <is>
          <t>Finite Lived Intangible Assets [Line Items]</t>
        </is>
      </c>
    </row>
    <row r="9">
      <c r="A9" s="4" t="inlineStr">
        <is>
          <t>Gross Carrying Value</t>
        </is>
      </c>
      <c r="B9" s="5" t="n">
        <v>3060</v>
      </c>
    </row>
    <row r="10">
      <c r="A10" s="4" t="inlineStr">
        <is>
          <t>Accumulated Amortization</t>
        </is>
      </c>
      <c r="B10" s="5" t="n">
        <v>-3060</v>
      </c>
    </row>
    <row r="11">
      <c r="A11" s="4" t="inlineStr">
        <is>
          <t>Net Carrying Value</t>
        </is>
      </c>
      <c r="B11" s="5" t="n">
        <v>0</v>
      </c>
    </row>
    <row r="12">
      <c r="A12" s="4" t="inlineStr">
        <is>
          <t>User base and customer relationships</t>
        </is>
      </c>
    </row>
    <row r="13">
      <c r="A13" s="3" t="inlineStr">
        <is>
          <t>Finite Lived Intangible Assets [Line Items]</t>
        </is>
      </c>
    </row>
    <row r="14">
      <c r="A14" s="4" t="inlineStr">
        <is>
          <t>Gross Carrying Value</t>
        </is>
      </c>
      <c r="B14" s="5" t="n">
        <v>5050</v>
      </c>
    </row>
    <row r="15">
      <c r="A15" s="4" t="inlineStr">
        <is>
          <t>Accumulated Amortization</t>
        </is>
      </c>
      <c r="B15" s="5" t="n">
        <v>-4679</v>
      </c>
    </row>
    <row r="16">
      <c r="A16" s="4" t="inlineStr">
        <is>
          <t>Net Carrying Value</t>
        </is>
      </c>
      <c r="B16" s="6" t="n">
        <v>371</v>
      </c>
    </row>
    <row r="17">
      <c r="A17" s="4" t="inlineStr">
        <is>
          <t>Remaining Useful Life (In Years)</t>
        </is>
      </c>
      <c r="B17" s="4" t="inlineStr">
        <is>
          <t>3 years 7 months 6 days</t>
        </is>
      </c>
    </row>
    <row r="18">
      <c r="A18" s="4" t="inlineStr">
        <is>
          <t>Brand name</t>
        </is>
      </c>
    </row>
    <row r="19">
      <c r="A19" s="3" t="inlineStr">
        <is>
          <t>Finite Lived Intangible Assets [Line Items]</t>
        </is>
      </c>
    </row>
    <row r="20">
      <c r="A20" s="4" t="inlineStr">
        <is>
          <t>Gross Carrying Value</t>
        </is>
      </c>
      <c r="B20" s="6" t="n">
        <v>60</v>
      </c>
    </row>
    <row r="21">
      <c r="A21" s="4" t="inlineStr">
        <is>
          <t>Accumulated Amortization</t>
        </is>
      </c>
      <c r="B21" s="5" t="n">
        <v>-60</v>
      </c>
    </row>
    <row r="22">
      <c r="A22" s="4" t="inlineStr">
        <is>
          <t>Net Carrying Value</t>
        </is>
      </c>
      <c r="B2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ummary of Estimated Amortization of Purchased Intangible Assets (Details) $ in Thousands</t>
        </is>
      </c>
      <c r="B1" s="2" t="inlineStr">
        <is>
          <t>Sep. 30, 2021USD ($)</t>
        </is>
      </c>
    </row>
    <row r="2">
      <c r="A2" s="3" t="inlineStr">
        <is>
          <t>Goodwill and Intangible Assets Disclosure [Abstract]</t>
        </is>
      </c>
    </row>
    <row r="3">
      <c r="A3" s="4" t="inlineStr">
        <is>
          <t>2021 (remainder thereof)</t>
        </is>
      </c>
      <c r="B3" s="6" t="n">
        <v>43</v>
      </c>
    </row>
    <row r="4">
      <c r="A4" s="4" t="inlineStr">
        <is>
          <t>2022</t>
        </is>
      </c>
      <c r="B4" s="5" t="n">
        <v>136</v>
      </c>
    </row>
    <row r="5">
      <c r="A5" s="4" t="inlineStr">
        <is>
          <t>2023</t>
        </is>
      </c>
      <c r="B5" s="5" t="n">
        <v>107</v>
      </c>
    </row>
    <row r="6">
      <c r="A6" s="4" t="inlineStr">
        <is>
          <t>2024</t>
        </is>
      </c>
      <c r="B6" s="5" t="n">
        <v>85</v>
      </c>
    </row>
    <row r="7">
      <c r="A7" s="4" t="inlineStr">
        <is>
          <t>Total</t>
        </is>
      </c>
      <c r="B7" s="6" t="n">
        <v>3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OTHER LIABILITIES (Details) - USD ($) $ in Thousands</t>
        </is>
      </c>
      <c r="B1" s="2" t="inlineStr">
        <is>
          <t>Sep. 30, 2021</t>
        </is>
      </c>
      <c r="C1" s="2" t="inlineStr">
        <is>
          <t>Dec. 31, 2020</t>
        </is>
      </c>
    </row>
    <row r="2">
      <c r="A2" s="3" t="inlineStr">
        <is>
          <t>Other Liabilities [Abstract]</t>
        </is>
      </c>
    </row>
    <row r="3">
      <c r="A3" s="4" t="inlineStr">
        <is>
          <t>Operating lease liabilities</t>
        </is>
      </c>
      <c r="B3" s="6" t="n">
        <v>12316</v>
      </c>
      <c r="C3" s="6" t="n">
        <v>13342</v>
      </c>
    </row>
    <row r="4">
      <c r="A4" s="4" t="inlineStr">
        <is>
          <t>Paycheck Protection Program loan (Note 10)</t>
        </is>
      </c>
      <c r="B4" s="5" t="n">
        <v>8568</v>
      </c>
      <c r="C4" s="5" t="n">
        <v>8505</v>
      </c>
    </row>
    <row r="5">
      <c r="A5" s="4" t="inlineStr">
        <is>
          <t>Loan trailing fee liability</t>
        </is>
      </c>
      <c r="B5" s="5" t="n">
        <v>2183</v>
      </c>
      <c r="C5" s="5" t="n">
        <v>2233</v>
      </c>
    </row>
    <row r="6">
      <c r="A6" s="4" t="inlineStr">
        <is>
          <t>Deferred income tax liability</t>
        </is>
      </c>
      <c r="B6" s="5" t="n">
        <v>552</v>
      </c>
      <c r="C6" s="5" t="n">
        <v>489</v>
      </c>
    </row>
    <row r="7">
      <c r="A7" s="4" t="inlineStr">
        <is>
          <t>Financing lease liabilities</t>
        </is>
      </c>
      <c r="B7" s="5" t="n">
        <v>155</v>
      </c>
      <c r="C7" s="5" t="n">
        <v>0</v>
      </c>
    </row>
    <row r="8">
      <c r="A8" s="4" t="inlineStr">
        <is>
          <t>Deferred revenue</t>
        </is>
      </c>
      <c r="B8" s="5" t="n">
        <v>50</v>
      </c>
      <c r="C8" s="5" t="n">
        <v>63</v>
      </c>
    </row>
    <row r="9">
      <c r="A9" s="4" t="inlineStr">
        <is>
          <t>Other</t>
        </is>
      </c>
      <c r="B9" s="5" t="n">
        <v>280</v>
      </c>
      <c r="C9" s="5" t="n">
        <v>425</v>
      </c>
    </row>
    <row r="10">
      <c r="A10" s="4" t="inlineStr">
        <is>
          <t>Total Other Liabilities</t>
        </is>
      </c>
      <c r="B10" s="6" t="n">
        <v>24104</v>
      </c>
      <c r="C10" s="6" t="n">
        <v>25057</v>
      </c>
    </row>
    <row r="11">
      <c r="A11" s="4" t="inlineStr">
        <is>
          <t>Operating lease liability, location</t>
        </is>
      </c>
      <c r="B11" s="4" t="inlineStr">
        <is>
          <t>Total Other Liabilities</t>
        </is>
      </c>
      <c r="C11" s="4" t="inlineStr">
        <is>
          <t>Total Other Liabilities</t>
        </is>
      </c>
    </row>
    <row r="12">
      <c r="A12" s="4" t="inlineStr">
        <is>
          <t>Finance lease liability, location</t>
        </is>
      </c>
      <c r="B12" s="4" t="inlineStr">
        <is>
          <t>Total Other Liabilities</t>
        </is>
      </c>
      <c r="C12" s="4" t="inlineStr">
        <is>
          <t>Total 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52" customWidth="1" min="1" max="1"/>
    <col width="80" customWidth="1" min="2" max="2"/>
    <col width="21" customWidth="1" min="3" max="3"/>
    <col width="14" customWidth="1" min="4" max="4"/>
    <col width="21" customWidth="1" min="5" max="5"/>
    <col width="21" customWidth="1" min="6" max="6"/>
    <col width="21" customWidth="1" min="7" max="7"/>
    <col width="20" customWidth="1" min="8" max="8"/>
    <col width="21" customWidth="1" min="9" max="9"/>
    <col width="21" customWidth="1" min="10" max="10"/>
    <col width="21" customWidth="1" min="11" max="11"/>
  </cols>
  <sheetData>
    <row r="1">
      <c r="A1" s="1" t="inlineStr">
        <is>
          <t>DEBT (Details)</t>
        </is>
      </c>
      <c r="C1" s="2" t="inlineStr">
        <is>
          <t>Mar. 04, 2021USD ($)</t>
        </is>
      </c>
      <c r="D1" s="2" t="inlineStr">
        <is>
          <t>Jun. 20, 2019</t>
        </is>
      </c>
      <c r="E1" s="2" t="inlineStr">
        <is>
          <t>Mar. 28, 2019USD ($)</t>
        </is>
      </c>
      <c r="F1" s="2" t="inlineStr">
        <is>
          <t>Apr. 30, 2020USD ($)</t>
        </is>
      </c>
      <c r="G1" s="2" t="inlineStr">
        <is>
          <t>Sep. 30, 2021USD ($)</t>
        </is>
      </c>
      <c r="H1" s="2" t="inlineStr">
        <is>
          <t>May 19, 2021USD ($)</t>
        </is>
      </c>
      <c r="I1" s="2" t="inlineStr">
        <is>
          <t>Dec. 31, 2020USD ($)</t>
        </is>
      </c>
      <c r="J1" s="2" t="inlineStr">
        <is>
          <t>Jun. 12, 2018USD ($)</t>
        </is>
      </c>
      <c r="K1" s="2" t="inlineStr">
        <is>
          <t>Jan. 19, 2018USD ($)</t>
        </is>
      </c>
    </row>
    <row r="2">
      <c r="A2" s="3" t="inlineStr">
        <is>
          <t>Line of Credit Facility [Line Items]</t>
        </is>
      </c>
    </row>
    <row r="3">
      <c r="A3" s="4" t="inlineStr">
        <is>
          <t>Warehouse Lines</t>
        </is>
      </c>
      <c r="B3" s="4" t="inlineStr">
        <is>
          <t>[1]</t>
        </is>
      </c>
      <c r="G3" s="6" t="n">
        <v>245819000</v>
      </c>
      <c r="I3" s="6" t="n">
        <v>242479000</v>
      </c>
    </row>
    <row r="4">
      <c r="A4" s="4" t="inlineStr">
        <is>
          <t>Loans Held for Sale at Fair Value</t>
        </is>
      </c>
      <c r="B4" s="4" t="inlineStr">
        <is>
          <t>[1]</t>
        </is>
      </c>
      <c r="G4" s="5" t="n">
        <v>285920000</v>
      </c>
      <c r="I4" s="5" t="n">
        <v>274621000</v>
      </c>
    </row>
    <row r="5">
      <c r="A5" s="4" t="inlineStr">
        <is>
          <t>Paycheck protection program loan</t>
        </is>
      </c>
      <c r="G5" s="5" t="n">
        <v>8568000</v>
      </c>
      <c r="I5" s="6" t="n">
        <v>8505000</v>
      </c>
    </row>
    <row r="6">
      <c r="A6" s="4" t="inlineStr">
        <is>
          <t>Swaptation</t>
        </is>
      </c>
    </row>
    <row r="7">
      <c r="A7" s="3" t="inlineStr">
        <is>
          <t>Line of Credit Facility [Line Items]</t>
        </is>
      </c>
    </row>
    <row r="8">
      <c r="A8" s="4" t="inlineStr">
        <is>
          <t>Derivative asset</t>
        </is>
      </c>
      <c r="G8" s="5" t="n">
        <v>100000</v>
      </c>
    </row>
    <row r="9">
      <c r="A9" s="4" t="inlineStr">
        <is>
          <t>Warehouse Agreement | Revolving Credit Facility</t>
        </is>
      </c>
    </row>
    <row r="10">
      <c r="A10" s="3" t="inlineStr">
        <is>
          <t>Line of Credit Facility [Line Items]</t>
        </is>
      </c>
    </row>
    <row r="11">
      <c r="A11" s="4" t="inlineStr">
        <is>
          <t>Minimum tangible net worth</t>
        </is>
      </c>
      <c r="G11" s="5" t="n">
        <v>25000000</v>
      </c>
    </row>
    <row r="12">
      <c r="A12" s="4" t="inlineStr">
        <is>
          <t>Minimum net liquidity</t>
        </is>
      </c>
      <c r="G12" s="6" t="n">
        <v>15000000</v>
      </c>
    </row>
    <row r="13">
      <c r="A13" s="4" t="inlineStr">
        <is>
          <t>Maximum leverage ratio</t>
        </is>
      </c>
      <c r="G13" s="5" t="n">
        <v>5</v>
      </c>
    </row>
    <row r="14">
      <c r="A14" s="4" t="inlineStr">
        <is>
          <t>PWIT | Revolving Credit Facility</t>
        </is>
      </c>
    </row>
    <row r="15">
      <c r="A15" s="3" t="inlineStr">
        <is>
          <t>Line of Credit Facility [Line Items]</t>
        </is>
      </c>
    </row>
    <row r="16">
      <c r="A16" s="4" t="inlineStr">
        <is>
          <t>Maximum borrowing capacity</t>
        </is>
      </c>
      <c r="J16" s="6" t="n">
        <v>200000000</v>
      </c>
      <c r="K16" s="6" t="n">
        <v>100000000</v>
      </c>
    </row>
    <row r="17">
      <c r="A17" s="4" t="inlineStr">
        <is>
          <t>Repayment period</t>
        </is>
      </c>
      <c r="D17" s="4" t="inlineStr">
        <is>
          <t>24 months</t>
        </is>
      </c>
    </row>
    <row r="18">
      <c r="A18" s="4" t="inlineStr">
        <is>
          <t>Advance rate</t>
        </is>
      </c>
      <c r="D18" s="4" t="inlineStr">
        <is>
          <t>87.00%</t>
        </is>
      </c>
    </row>
    <row r="19">
      <c r="A19" s="4" t="inlineStr">
        <is>
          <t>Commitment fee percent</t>
        </is>
      </c>
      <c r="D19" s="4" t="inlineStr">
        <is>
          <t>0.50%</t>
        </is>
      </c>
    </row>
    <row r="20">
      <c r="A20" s="4" t="inlineStr">
        <is>
          <t>Warehouse Lines</t>
        </is>
      </c>
      <c r="G20" s="6" t="n">
        <v>114600000</v>
      </c>
    </row>
    <row r="21">
      <c r="A21" s="4" t="inlineStr">
        <is>
          <t>Loans Held for Sale at Fair Value</t>
        </is>
      </c>
      <c r="G21" s="5" t="n">
        <v>134900000</v>
      </c>
    </row>
    <row r="22">
      <c r="A22" s="4" t="inlineStr">
        <is>
          <t>Undrawn portion</t>
        </is>
      </c>
      <c r="G22" s="5" t="n">
        <v>85400000</v>
      </c>
    </row>
    <row r="23">
      <c r="A23" s="4" t="inlineStr">
        <is>
          <t>Capitalized debt issuance cost</t>
        </is>
      </c>
      <c r="G23" s="5" t="n">
        <v>2200000</v>
      </c>
      <c r="H23" s="6" t="n">
        <v>300000</v>
      </c>
    </row>
    <row r="24">
      <c r="A24" s="4" t="inlineStr">
        <is>
          <t>PWIIT | Revolving Credit Facility</t>
        </is>
      </c>
    </row>
    <row r="25">
      <c r="A25" s="3" t="inlineStr">
        <is>
          <t>Line of Credit Facility [Line Items]</t>
        </is>
      </c>
    </row>
    <row r="26">
      <c r="A26" s="4" t="inlineStr">
        <is>
          <t>Maximum borrowing capacity</t>
        </is>
      </c>
      <c r="E26" s="6" t="n">
        <v>300000000</v>
      </c>
    </row>
    <row r="27">
      <c r="A27" s="4" t="inlineStr">
        <is>
          <t>Repayment period</t>
        </is>
      </c>
      <c r="C27" s="4" t="inlineStr">
        <is>
          <t>24 months</t>
        </is>
      </c>
      <c r="E27" s="4" t="inlineStr">
        <is>
          <t>24 months</t>
        </is>
      </c>
    </row>
    <row r="28">
      <c r="A28" s="4" t="inlineStr">
        <is>
          <t>Advance rate</t>
        </is>
      </c>
      <c r="C28" s="4" t="inlineStr">
        <is>
          <t>90.00%</t>
        </is>
      </c>
    </row>
    <row r="29">
      <c r="A29" s="4" t="inlineStr">
        <is>
          <t>Warehouse Lines</t>
        </is>
      </c>
      <c r="G29" s="5" t="n">
        <v>131200000</v>
      </c>
    </row>
    <row r="30">
      <c r="A30" s="4" t="inlineStr">
        <is>
          <t>Loans Held for Sale at Fair Value</t>
        </is>
      </c>
      <c r="G30" s="5" t="n">
        <v>148600000</v>
      </c>
    </row>
    <row r="31">
      <c r="A31" s="4" t="inlineStr">
        <is>
          <t>Undrawn portion</t>
        </is>
      </c>
      <c r="G31" s="5" t="n">
        <v>168800000</v>
      </c>
    </row>
    <row r="32">
      <c r="A32" s="4" t="inlineStr">
        <is>
          <t>Capitalized debt issuance cost</t>
        </is>
      </c>
      <c r="G32" s="5" t="n">
        <v>1300000</v>
      </c>
    </row>
    <row r="33">
      <c r="A33" s="4" t="inlineStr">
        <is>
          <t>PWIIT Class A | Revolving Credit Facility</t>
        </is>
      </c>
    </row>
    <row r="34">
      <c r="A34" s="3" t="inlineStr">
        <is>
          <t>Line of Credit Facility [Line Items]</t>
        </is>
      </c>
    </row>
    <row r="35">
      <c r="A35" s="4" t="inlineStr">
        <is>
          <t>Maximum borrowing capacity</t>
        </is>
      </c>
      <c r="C35" s="6" t="n">
        <v>230000000</v>
      </c>
    </row>
    <row r="36">
      <c r="A36" s="4" t="inlineStr">
        <is>
          <t>Commitment fee percent</t>
        </is>
      </c>
      <c r="C36" s="4" t="inlineStr">
        <is>
          <t>0.50%</t>
        </is>
      </c>
    </row>
    <row r="37">
      <c r="A37" s="4" t="inlineStr">
        <is>
          <t>PWIIT Class B | Revolving Credit Facility</t>
        </is>
      </c>
    </row>
    <row r="38">
      <c r="A38" s="3" t="inlineStr">
        <is>
          <t>Line of Credit Facility [Line Items]</t>
        </is>
      </c>
    </row>
    <row r="39">
      <c r="A39" s="4" t="inlineStr">
        <is>
          <t>Maximum borrowing capacity</t>
        </is>
      </c>
      <c r="C39" s="6" t="n">
        <v>70000000</v>
      </c>
    </row>
    <row r="40">
      <c r="A40" s="4" t="inlineStr">
        <is>
          <t>PWIIT Class B | Revolving Credit Facility | Minimum</t>
        </is>
      </c>
    </row>
    <row r="41">
      <c r="A41" s="3" t="inlineStr">
        <is>
          <t>Line of Credit Facility [Line Items]</t>
        </is>
      </c>
    </row>
    <row r="42">
      <c r="A42" s="4" t="inlineStr">
        <is>
          <t>Commitment fee percent</t>
        </is>
      </c>
      <c r="C42" s="4" t="inlineStr">
        <is>
          <t>0.50%</t>
        </is>
      </c>
    </row>
    <row r="43">
      <c r="A43" s="4" t="inlineStr">
        <is>
          <t>PWIIT Class B | Revolving Credit Facility | Maximum</t>
        </is>
      </c>
    </row>
    <row r="44">
      <c r="A44" s="3" t="inlineStr">
        <is>
          <t>Line of Credit Facility [Line Items]</t>
        </is>
      </c>
    </row>
    <row r="45">
      <c r="A45" s="4" t="inlineStr">
        <is>
          <t>Commitment fee percent</t>
        </is>
      </c>
      <c r="C45" s="4" t="inlineStr">
        <is>
          <t>1.00%</t>
        </is>
      </c>
    </row>
    <row r="46">
      <c r="A46" s="4" t="inlineStr">
        <is>
          <t>PPP Loan</t>
        </is>
      </c>
    </row>
    <row r="47">
      <c r="A47" s="3" t="inlineStr">
        <is>
          <t>Line of Credit Facility [Line Items]</t>
        </is>
      </c>
    </row>
    <row r="48">
      <c r="A48" s="4" t="inlineStr">
        <is>
          <t>Loan at time of issuance</t>
        </is>
      </c>
      <c r="F48" s="6" t="n">
        <v>8400000</v>
      </c>
    </row>
    <row r="49">
      <c r="A49" s="4" t="inlineStr">
        <is>
          <t>Stated interest rate</t>
        </is>
      </c>
      <c r="F49" s="4" t="inlineStr">
        <is>
          <t>1.00%</t>
        </is>
      </c>
    </row>
    <row r="50">
      <c r="A50" s="4" t="inlineStr">
        <is>
          <t>Remaining contractual term (in years)</t>
        </is>
      </c>
      <c r="F50" s="4" t="inlineStr">
        <is>
          <t>2 years</t>
        </is>
      </c>
    </row>
    <row r="51">
      <c r="A51" s="4" t="inlineStr">
        <is>
          <t>Paycheck protection program loan</t>
        </is>
      </c>
      <c r="G51" s="6" t="n">
        <v>8600000</v>
      </c>
    </row>
    <row r="52">
      <c r="A52" s="4" t="inlineStr">
        <is>
          <t>LIBOR | PWIT | Revolving Credit Facility</t>
        </is>
      </c>
    </row>
    <row r="53">
      <c r="A53" s="3" t="inlineStr">
        <is>
          <t>Line of Credit Facility [Line Items]</t>
        </is>
      </c>
    </row>
    <row r="54">
      <c r="A54" s="4" t="inlineStr">
        <is>
          <t>Interest rate</t>
        </is>
      </c>
      <c r="D54" s="4" t="inlineStr">
        <is>
          <t>2.75%</t>
        </is>
      </c>
    </row>
    <row r="55">
      <c r="A55" s="4" t="inlineStr">
        <is>
          <t>LIBOR | PWIIT Class A | Revolving Credit Facility</t>
        </is>
      </c>
    </row>
    <row r="56">
      <c r="A56" s="3" t="inlineStr">
        <is>
          <t>Line of Credit Facility [Line Items]</t>
        </is>
      </c>
    </row>
    <row r="57">
      <c r="A57" s="4" t="inlineStr">
        <is>
          <t>Interest rate</t>
        </is>
      </c>
      <c r="C57" s="4" t="inlineStr">
        <is>
          <t>2.05%</t>
        </is>
      </c>
    </row>
    <row r="58">
      <c r="A58" s="4" t="inlineStr">
        <is>
          <t>Increase to basis spread</t>
        </is>
      </c>
      <c r="C58" s="4" t="inlineStr">
        <is>
          <t>0.375%</t>
        </is>
      </c>
    </row>
    <row r="59">
      <c r="A59" s="4" t="inlineStr">
        <is>
          <t>LIBOR | PWIIT Class B | Revolving Credit Facility</t>
        </is>
      </c>
    </row>
    <row r="60">
      <c r="A60" s="3" t="inlineStr">
        <is>
          <t>Line of Credit Facility [Line Items]</t>
        </is>
      </c>
    </row>
    <row r="61">
      <c r="A61" s="4" t="inlineStr">
        <is>
          <t>Interest rate</t>
        </is>
      </c>
      <c r="C61" s="4" t="inlineStr">
        <is>
          <t>8.75%</t>
        </is>
      </c>
    </row>
    <row r="62">
      <c r="A62" s="4" t="inlineStr">
        <is>
          <t>Increase to basis spread</t>
        </is>
      </c>
      <c r="C62" s="4" t="inlineStr">
        <is>
          <t>0.375%</t>
        </is>
      </c>
    </row>
    <row r="63"/>
    <row r="64">
      <c r="A64" s="4" t="inlineStr">
        <is>
          <t>[1]</t>
        </is>
      </c>
      <c r="B64"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3">
    <mergeCell ref="A1:B1"/>
    <mergeCell ref="A63:J63"/>
    <mergeCell ref="B64:J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Income</t>
        </is>
      </c>
      <c r="B4" s="6" t="n">
        <v>-88061</v>
      </c>
      <c r="C4" s="6" t="n">
        <v>-5805</v>
      </c>
      <c r="D4" s="6" t="n">
        <v>-44889</v>
      </c>
      <c r="E4" s="6" t="n">
        <v>-2025</v>
      </c>
      <c r="F4" s="6" t="n">
        <v>17641</v>
      </c>
      <c r="G4" s="6" t="n">
        <v>21130</v>
      </c>
      <c r="H4" s="6" t="n">
        <v>-138755</v>
      </c>
      <c r="I4" s="6" t="n">
        <v>36746</v>
      </c>
    </row>
    <row r="5">
      <c r="A5" s="4" t="inlineStr">
        <is>
          <t>Plus: Return on Share Purchase</t>
        </is>
      </c>
      <c r="B5" s="5" t="n">
        <v>0</v>
      </c>
      <c r="E5" s="5" t="n">
        <v>2381</v>
      </c>
      <c r="H5" s="5" t="n">
        <v>0</v>
      </c>
      <c r="I5" s="5" t="n">
        <v>2381</v>
      </c>
    </row>
    <row r="6">
      <c r="A6" s="4" t="inlineStr">
        <is>
          <t>Less: Net Income Allocated to Participating Securities</t>
        </is>
      </c>
      <c r="B6" s="5" t="n">
        <v>0</v>
      </c>
      <c r="E6" s="5" t="n">
        <v>-255</v>
      </c>
      <c r="H6" s="5" t="n">
        <v>0</v>
      </c>
      <c r="I6" s="5" t="n">
        <v>-28814</v>
      </c>
    </row>
    <row r="7">
      <c r="A7" s="4" t="inlineStr">
        <is>
          <t>Net (Loss) Income Attributable to Common Stockholders, Basic</t>
        </is>
      </c>
      <c r="B7" s="5" t="n">
        <v>-88061</v>
      </c>
      <c r="E7" s="5" t="n">
        <v>101</v>
      </c>
      <c r="H7" s="5" t="n">
        <v>-138755</v>
      </c>
      <c r="I7" s="5" t="n">
        <v>10313</v>
      </c>
    </row>
    <row r="8">
      <c r="A8" s="4" t="inlineStr">
        <is>
          <t>Net (Loss) Income Attributable to Common Stockholders, Diluted</t>
        </is>
      </c>
      <c r="B8" s="6" t="n">
        <v>-88061</v>
      </c>
      <c r="E8" s="6" t="n">
        <v>101</v>
      </c>
      <c r="H8" s="6" t="n">
        <v>-138755</v>
      </c>
      <c r="I8" s="6" t="n">
        <v>10313</v>
      </c>
    </row>
    <row r="9">
      <c r="A9" s="3" t="inlineStr">
        <is>
          <t>Denominator:</t>
        </is>
      </c>
    </row>
    <row r="10">
      <c r="A10" s="4" t="inlineStr">
        <is>
          <t>Weighted average shares used in computing basic net (loss) income per share</t>
        </is>
      </c>
      <c r="B10" s="5" t="n">
        <v>71068442</v>
      </c>
      <c r="E10" s="5" t="n">
        <v>68485173</v>
      </c>
      <c r="H10" s="5" t="n">
        <v>70433182</v>
      </c>
      <c r="I10" s="5" t="n">
        <v>68465046</v>
      </c>
    </row>
    <row r="11">
      <c r="A11" s="3" t="inlineStr">
        <is>
          <t>Effect of dilutive securities:</t>
        </is>
      </c>
    </row>
    <row r="12">
      <c r="A12" s="4" t="inlineStr">
        <is>
          <t>Stock options (in shares)</t>
        </is>
      </c>
      <c r="B12" s="5" t="n">
        <v>0</v>
      </c>
      <c r="E12" s="5" t="n">
        <v>14902171</v>
      </c>
      <c r="H12" s="5" t="n">
        <v>0</v>
      </c>
      <c r="I12" s="5" t="n">
        <v>50778284</v>
      </c>
    </row>
    <row r="13">
      <c r="A13" s="4" t="inlineStr">
        <is>
          <t>Convertible preferred stock warrants (in shares)</t>
        </is>
      </c>
      <c r="B13" s="5" t="n">
        <v>0</v>
      </c>
      <c r="E13" s="5" t="n">
        <v>213264845</v>
      </c>
      <c r="H13" s="5" t="n">
        <v>0</v>
      </c>
      <c r="I13" s="5" t="n">
        <v>213264845</v>
      </c>
    </row>
    <row r="14">
      <c r="A14" s="4" t="inlineStr">
        <is>
          <t>Weighted average shares used in computing diluted Net (Loss) Income per Share</t>
        </is>
      </c>
      <c r="B14" s="5" t="n">
        <v>71068442</v>
      </c>
      <c r="E14" s="5" t="n">
        <v>296652189</v>
      </c>
      <c r="H14" s="5" t="n">
        <v>70433182</v>
      </c>
      <c r="I14" s="5" t="n">
        <v>332508175</v>
      </c>
    </row>
    <row r="15">
      <c r="A15" s="4" t="inlineStr">
        <is>
          <t>Net (Loss) Income Per Share - Basic (in dollars per share)</t>
        </is>
      </c>
      <c r="B15" s="7" t="n">
        <v>-1.24</v>
      </c>
      <c r="E15" s="6" t="n">
        <v>0</v>
      </c>
      <c r="H15" s="7" t="n">
        <v>-1.97</v>
      </c>
      <c r="I15" s="7" t="n">
        <v>0.15</v>
      </c>
    </row>
    <row r="16">
      <c r="A16" s="4" t="inlineStr">
        <is>
          <t>Net (Loss) Income Per Share - Diluted (in dollars per share)</t>
        </is>
      </c>
      <c r="B16" s="7" t="n">
        <v>-1.24</v>
      </c>
      <c r="E16" s="6" t="n">
        <v>0</v>
      </c>
      <c r="H16" s="7" t="n">
        <v>-1.97</v>
      </c>
      <c r="I16" s="7" t="n">
        <v>0.03</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mon Stock Equivalents Excluded from Computation of Diluted Net Income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common stock equivalents excluded from diluted net (loss) income per common share computation (in shares)</t>
        </is>
      </c>
      <c r="B4" s="5" t="n">
        <v>443312331</v>
      </c>
      <c r="C4" s="5" t="n">
        <v>241231932</v>
      </c>
      <c r="D4" s="5" t="n">
        <v>445556675</v>
      </c>
      <c r="E4" s="5" t="n">
        <v>223469804</v>
      </c>
    </row>
    <row r="5">
      <c r="A5" s="4" t="inlineStr">
        <is>
          <t>Convertible preferred stock issued and outstanding, excluding shares held by consolidated VIE</t>
        </is>
      </c>
    </row>
    <row r="6">
      <c r="A6" s="3" t="inlineStr">
        <is>
          <t>Antidilutive Securities Excluded from Computation of Earnings Per Share [Line Items]</t>
        </is>
      </c>
    </row>
    <row r="7">
      <c r="A7" s="4" t="inlineStr">
        <is>
          <t>Total common stock equivalents excluded from diluted net (loss) income per common share computation (in shares)</t>
        </is>
      </c>
      <c r="B7" s="5" t="n">
        <v>158365655</v>
      </c>
      <c r="C7" s="5" t="n">
        <v>181761442</v>
      </c>
      <c r="D7" s="5" t="n">
        <v>158365655</v>
      </c>
      <c r="E7" s="5" t="n">
        <v>200261761</v>
      </c>
    </row>
    <row r="8">
      <c r="A8" s="4" t="inlineStr">
        <is>
          <t>Stock options issued and outstanding</t>
        </is>
      </c>
    </row>
    <row r="9">
      <c r="A9" s="3" t="inlineStr">
        <is>
          <t>Antidilutive Securities Excluded from Computation of Earnings Per Share [Line Items]</t>
        </is>
      </c>
    </row>
    <row r="10">
      <c r="A10" s="4" t="inlineStr">
        <is>
          <t>Total common stock equivalents excluded from diluted net (loss) income per common share computation (in shares)</t>
        </is>
      </c>
      <c r="B10" s="5" t="n">
        <v>70601482</v>
      </c>
      <c r="C10" s="5" t="n">
        <v>58390141</v>
      </c>
      <c r="D10" s="5" t="n">
        <v>72845826</v>
      </c>
      <c r="E10" s="5" t="n">
        <v>22127694</v>
      </c>
    </row>
    <row r="11">
      <c r="A11" s="4" t="inlineStr">
        <is>
          <t>Warrants issued and outstanding</t>
        </is>
      </c>
    </row>
    <row r="12">
      <c r="A12" s="3" t="inlineStr">
        <is>
          <t>Antidilutive Securities Excluded from Computation of Earnings Per Share [Line Items]</t>
        </is>
      </c>
    </row>
    <row r="13">
      <c r="A13" s="4" t="inlineStr">
        <is>
          <t>Total common stock equivalents excluded from diluted net (loss) income per common share computation (in shares)</t>
        </is>
      </c>
      <c r="B13" s="5" t="n">
        <v>1080349</v>
      </c>
      <c r="C13" s="5" t="n">
        <v>1080349</v>
      </c>
      <c r="D13" s="5" t="n">
        <v>1080349</v>
      </c>
      <c r="E13" s="5" t="n">
        <v>1080349</v>
      </c>
    </row>
    <row r="14">
      <c r="A14" s="4" t="inlineStr">
        <is>
          <t>Series E-1 convertible preferred stock warrants</t>
        </is>
      </c>
    </row>
    <row r="15">
      <c r="A15" s="3" t="inlineStr">
        <is>
          <t>Antidilutive Securities Excluded from Computation of Earnings Per Share [Line Items]</t>
        </is>
      </c>
    </row>
    <row r="16">
      <c r="A16" s="4" t="inlineStr">
        <is>
          <t>Total common stock equivalents excluded from diluted net (loss) income per common share computation (in shares)</t>
        </is>
      </c>
      <c r="B16" s="5" t="n">
        <v>35544141</v>
      </c>
      <c r="C16" s="5" t="n">
        <v>0</v>
      </c>
      <c r="D16" s="5" t="n">
        <v>35544141</v>
      </c>
      <c r="E16" s="5" t="n">
        <v>0</v>
      </c>
    </row>
    <row r="17">
      <c r="A17" s="4" t="inlineStr">
        <is>
          <t>Series F convertible preferred stock warrants</t>
        </is>
      </c>
    </row>
    <row r="18">
      <c r="A18" s="3" t="inlineStr">
        <is>
          <t>Antidilutive Securities Excluded from Computation of Earnings Per Share [Line Items]</t>
        </is>
      </c>
    </row>
    <row r="19">
      <c r="A19" s="4" t="inlineStr">
        <is>
          <t>Total common stock equivalents excluded from diluted net (loss) income per common share computation (in shares)</t>
        </is>
      </c>
      <c r="B19" s="5" t="n">
        <v>177720704</v>
      </c>
      <c r="C19" s="5" t="n">
        <v>0</v>
      </c>
      <c r="D19" s="5" t="n">
        <v>177720704</v>
      </c>
      <c r="E19"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0" customWidth="1" min="2" max="2"/>
    <col width="30" customWidth="1" min="3" max="3"/>
    <col width="14" customWidth="1" min="4" max="4"/>
    <col width="14" customWidth="1" min="5" max="5"/>
    <col width="37" customWidth="1" min="6" max="6"/>
    <col width="27" customWidth="1" min="7" max="7"/>
    <col width="41" customWidth="1" min="8" max="8"/>
    <col width="27" customWidth="1" min="9" max="9"/>
    <col width="30" customWidth="1" min="10" max="10"/>
    <col width="30" customWidth="1" min="11" max="11"/>
  </cols>
  <sheetData>
    <row r="1">
      <c r="A1" s="1" t="inlineStr">
        <is>
          <t>CONVERTIBLE PREFERRED STOCK, CONVERTIBLE PREFERRED STOCK WARRANT LIABILITY AND COMMON STOCK - Additional Information (Details)</t>
        </is>
      </c>
      <c r="B1" s="2" t="inlineStr">
        <is>
          <t>Jul. 21, 2020shares</t>
        </is>
      </c>
      <c r="C1" s="2" t="inlineStr">
        <is>
          <t>Feb. 27, 2017$ / sharesshares</t>
        </is>
      </c>
      <c r="D1" s="2" t="inlineStr">
        <is>
          <t>Dec. 16, 2016</t>
        </is>
      </c>
      <c r="E1" s="2" t="inlineStr">
        <is>
          <t>Feb. 16, 2016</t>
        </is>
      </c>
      <c r="F1" s="2" t="inlineStr">
        <is>
          <t>Sep. 30, 2021USD ($)$ / sharesshares</t>
        </is>
      </c>
      <c r="G1" s="2" t="inlineStr">
        <is>
          <t>Sep. 30, 2020USD ($)shares</t>
        </is>
      </c>
      <c r="H1" s="2" t="inlineStr">
        <is>
          <t>Sep. 30, 2021USD ($)time$ / sharesshares</t>
        </is>
      </c>
      <c r="I1" s="2" t="inlineStr">
        <is>
          <t>Sep. 30, 2020USD ($)shares</t>
        </is>
      </c>
      <c r="J1" s="2" t="inlineStr">
        <is>
          <t>Dec. 31, 2020$ / sharesshares</t>
        </is>
      </c>
      <c r="K1" s="2" t="inlineStr">
        <is>
          <t>Sep. 20, 2017$ / sharesshares</t>
        </is>
      </c>
    </row>
    <row r="2">
      <c r="A2" s="3" t="inlineStr">
        <is>
          <t>Class of Stock [Line Items]</t>
        </is>
      </c>
    </row>
    <row r="3">
      <c r="A3" s="4" t="inlineStr">
        <is>
          <t>Common and preferred stock, shares authorized (in shares)</t>
        </is>
      </c>
      <c r="K3" s="5" t="n">
        <v>1069760848</v>
      </c>
    </row>
    <row r="4">
      <c r="A4" s="4" t="inlineStr">
        <is>
          <t>Common stock, authorized (in shares)</t>
        </is>
      </c>
      <c r="F4" s="5" t="n">
        <v>625000000</v>
      </c>
      <c r="H4" s="5" t="n">
        <v>625000000</v>
      </c>
      <c r="J4" s="5" t="n">
        <v>625000000</v>
      </c>
      <c r="K4" s="5" t="n">
        <v>625000000</v>
      </c>
    </row>
    <row r="5">
      <c r="A5" s="4" t="inlineStr">
        <is>
          <t>Common stock, par value (in dollars per share) | $ / shares</t>
        </is>
      </c>
      <c r="F5" s="7" t="n">
        <v>0.01</v>
      </c>
      <c r="H5" s="7" t="n">
        <v>0.01</v>
      </c>
      <c r="J5" s="7" t="n">
        <v>0.01</v>
      </c>
      <c r="K5" s="7" t="n">
        <v>0.01</v>
      </c>
    </row>
    <row r="6">
      <c r="A6" s="4" t="inlineStr">
        <is>
          <t>Preferred stock, shares authorized (in shares)</t>
        </is>
      </c>
      <c r="F6" s="5" t="n">
        <v>444760848</v>
      </c>
      <c r="H6" s="5" t="n">
        <v>444760848</v>
      </c>
      <c r="J6" s="5" t="n">
        <v>444760848</v>
      </c>
      <c r="K6" s="5" t="n">
        <v>444760848</v>
      </c>
    </row>
    <row r="7">
      <c r="A7" s="4" t="inlineStr">
        <is>
          <t>Preferred stock, par value (in dollars per share) | $ / shares</t>
        </is>
      </c>
      <c r="K7" s="7" t="n">
        <v>0.01</v>
      </c>
    </row>
    <row r="8">
      <c r="A8" s="4" t="inlineStr">
        <is>
          <t>Common stock, issued (in shares)</t>
        </is>
      </c>
      <c r="F8" s="5" t="n">
        <v>72257653</v>
      </c>
      <c r="H8" s="5" t="n">
        <v>72257653</v>
      </c>
      <c r="J8" s="5" t="n">
        <v>70075307</v>
      </c>
    </row>
    <row r="9">
      <c r="A9" s="4" t="inlineStr">
        <is>
          <t>Common stock, outstanding (in shares)</t>
        </is>
      </c>
      <c r="F9" s="5" t="n">
        <v>71321718</v>
      </c>
      <c r="H9" s="5" t="n">
        <v>71321718</v>
      </c>
      <c r="J9" s="5" t="n">
        <v>69139372</v>
      </c>
    </row>
    <row r="10">
      <c r="A10" s="4" t="inlineStr">
        <is>
          <t>Convertible Preferred Stock Held by Consolidated VIE</t>
        </is>
      </c>
    </row>
    <row r="11">
      <c r="A11" s="3" t="inlineStr">
        <is>
          <t>Class of Stock [Line Items]</t>
        </is>
      </c>
    </row>
    <row r="12">
      <c r="A12" s="4" t="inlineStr">
        <is>
          <t>Purchase of convertible preferred stock by consolidated VIE Prosper Grantor Trust (in shares)</t>
        </is>
      </c>
      <c r="G12" s="5" t="n">
        <v>51247915</v>
      </c>
      <c r="I12" s="5" t="n">
        <v>51247915</v>
      </c>
    </row>
    <row r="13">
      <c r="A13" s="4" t="inlineStr">
        <is>
          <t>Common Stock</t>
        </is>
      </c>
    </row>
    <row r="14">
      <c r="A14" s="3" t="inlineStr">
        <is>
          <t>Class of Stock [Line Items]</t>
        </is>
      </c>
    </row>
    <row r="15">
      <c r="A15" s="4" t="inlineStr">
        <is>
          <t>Stock split conversion ratio</t>
        </is>
      </c>
      <c r="E15" s="5" t="n">
        <v>5</v>
      </c>
    </row>
    <row r="16">
      <c r="A16" s="4" t="inlineStr">
        <is>
          <t>Exercise of stock options (in shares)</t>
        </is>
      </c>
      <c r="H16" s="5" t="n">
        <v>2182346</v>
      </c>
    </row>
    <row r="17">
      <c r="A17" s="4" t="inlineStr">
        <is>
          <t>Cash proceeds | $</t>
        </is>
      </c>
      <c r="H17" s="6" t="n">
        <v>44000</v>
      </c>
    </row>
    <row r="18">
      <c r="A18" s="4" t="inlineStr">
        <is>
          <t>Series A</t>
        </is>
      </c>
    </row>
    <row r="19">
      <c r="A19" s="3" t="inlineStr">
        <is>
          <t>Class of Stock [Line Items]</t>
        </is>
      </c>
    </row>
    <row r="20">
      <c r="A20" s="4" t="inlineStr">
        <is>
          <t>Conversion ratio</t>
        </is>
      </c>
      <c r="F20" s="5" t="n">
        <v>1</v>
      </c>
      <c r="H20" s="5" t="n">
        <v>1</v>
      </c>
    </row>
    <row r="21">
      <c r="A21" s="4" t="inlineStr">
        <is>
          <t>Times the original issue | time</t>
        </is>
      </c>
      <c r="H21" s="5" t="n">
        <v>3</v>
      </c>
    </row>
    <row r="22">
      <c r="A22" s="4" t="inlineStr">
        <is>
          <t>Liquidation preference (in dollars per share) | $ / shares</t>
        </is>
      </c>
      <c r="F22" s="7" t="n">
        <v>0.29</v>
      </c>
      <c r="H22" s="7" t="n">
        <v>0.29</v>
      </c>
    </row>
    <row r="23">
      <c r="A23" s="4" t="inlineStr">
        <is>
          <t>Preferred stock, shares authorized (in shares)</t>
        </is>
      </c>
      <c r="F23" s="5" t="n">
        <v>68558220</v>
      </c>
      <c r="H23" s="5" t="n">
        <v>68558220</v>
      </c>
    </row>
    <row r="24">
      <c r="A24" s="4" t="inlineStr">
        <is>
          <t>Series A | Convertible Preferred Stock Held by Consolidated VIE</t>
        </is>
      </c>
    </row>
    <row r="25">
      <c r="A25" s="3" t="inlineStr">
        <is>
          <t>Class of Stock [Line Items]</t>
        </is>
      </c>
    </row>
    <row r="26">
      <c r="A26" s="4" t="inlineStr">
        <is>
          <t>Purchase of convertible preferred stock by consolidated VIE Prosper Grantor Trust (in shares)</t>
        </is>
      </c>
      <c r="B26" s="5" t="n">
        <v>34670420</v>
      </c>
    </row>
    <row r="27">
      <c r="A27" s="4" t="inlineStr">
        <is>
          <t>Series B</t>
        </is>
      </c>
    </row>
    <row r="28">
      <c r="A28" s="3" t="inlineStr">
        <is>
          <t>Class of Stock [Line Items]</t>
        </is>
      </c>
    </row>
    <row r="29">
      <c r="A29" s="4" t="inlineStr">
        <is>
          <t>IPO value (at least) | $</t>
        </is>
      </c>
      <c r="H29" s="6" t="n">
        <v>2000000000</v>
      </c>
    </row>
    <row r="30">
      <c r="A30" s="4" t="inlineStr">
        <is>
          <t>Aggregate proceeds (at least) | $</t>
        </is>
      </c>
      <c r="H30" s="6" t="n">
        <v>100000000</v>
      </c>
    </row>
    <row r="31">
      <c r="A31" s="4" t="inlineStr">
        <is>
          <t>Voting power (at least)</t>
        </is>
      </c>
      <c r="H31" s="4" t="inlineStr">
        <is>
          <t>60.00%</t>
        </is>
      </c>
    </row>
    <row r="32">
      <c r="A32" s="4" t="inlineStr">
        <is>
          <t>Liquidation preference (in dollars per share) | $ / shares</t>
        </is>
      </c>
      <c r="F32" s="7" t="n">
        <v>0.6</v>
      </c>
      <c r="H32" s="7" t="n">
        <v>0.6</v>
      </c>
    </row>
    <row r="33">
      <c r="A33" s="4" t="inlineStr">
        <is>
          <t>Preferred stock, shares authorized (in shares)</t>
        </is>
      </c>
      <c r="F33" s="5" t="n">
        <v>35775880</v>
      </c>
      <c r="H33" s="5" t="n">
        <v>35775880</v>
      </c>
    </row>
    <row r="34">
      <c r="A34" s="4" t="inlineStr">
        <is>
          <t>Series B | Convertible Preferred Stock Held by Consolidated VIE</t>
        </is>
      </c>
    </row>
    <row r="35">
      <c r="A35" s="3" t="inlineStr">
        <is>
          <t>Class of Stock [Line Items]</t>
        </is>
      </c>
    </row>
    <row r="36">
      <c r="A36" s="4" t="inlineStr">
        <is>
          <t>Purchase of convertible preferred stock by consolidated VIE Prosper Grantor Trust (in shares)</t>
        </is>
      </c>
      <c r="B36" s="5" t="n">
        <v>16577495</v>
      </c>
    </row>
    <row r="37">
      <c r="A37" s="4" t="inlineStr">
        <is>
          <t>Series A-1</t>
        </is>
      </c>
    </row>
    <row r="38">
      <c r="A38" s="3" t="inlineStr">
        <is>
          <t>Class of Stock [Line Items]</t>
        </is>
      </c>
    </row>
    <row r="39">
      <c r="A39" s="4" t="inlineStr">
        <is>
          <t>Voting power (at least)</t>
        </is>
      </c>
      <c r="H39" s="4" t="inlineStr">
        <is>
          <t>14.00%</t>
        </is>
      </c>
    </row>
    <row r="40">
      <c r="A40" s="4" t="inlineStr">
        <is>
          <t>Conversion ratio</t>
        </is>
      </c>
      <c r="F40" s="5" t="n">
        <v>1000000</v>
      </c>
      <c r="H40" s="5" t="n">
        <v>1000000</v>
      </c>
    </row>
    <row r="41">
      <c r="A41" s="4" t="inlineStr">
        <is>
          <t>Liquidation preference (in dollars per share) | $ / shares</t>
        </is>
      </c>
      <c r="F41" s="6" t="n">
        <v>2</v>
      </c>
      <c r="H41" s="6" t="n">
        <v>2</v>
      </c>
    </row>
    <row r="42">
      <c r="A42" s="4" t="inlineStr">
        <is>
          <t>Preferred stock, shares authorized (in shares)</t>
        </is>
      </c>
      <c r="F42" s="5" t="n">
        <v>24760915</v>
      </c>
      <c r="H42" s="5" t="n">
        <v>24760915</v>
      </c>
    </row>
    <row r="43">
      <c r="A43" s="4" t="inlineStr">
        <is>
          <t>Series D</t>
        </is>
      </c>
    </row>
    <row r="44">
      <c r="A44" s="3" t="inlineStr">
        <is>
          <t>Class of Stock [Line Items]</t>
        </is>
      </c>
    </row>
    <row r="45">
      <c r="A45" s="4" t="inlineStr">
        <is>
          <t>Voting power (at least)</t>
        </is>
      </c>
      <c r="H45" s="4" t="inlineStr">
        <is>
          <t>60.00%</t>
        </is>
      </c>
    </row>
    <row r="46">
      <c r="A46" s="4" t="inlineStr">
        <is>
          <t>Liquidation preference (in dollars per share) | $ / shares</t>
        </is>
      </c>
      <c r="F46" s="7" t="n">
        <v>6.91</v>
      </c>
      <c r="H46" s="7" t="n">
        <v>6.91</v>
      </c>
    </row>
    <row r="47">
      <c r="A47" s="4" t="inlineStr">
        <is>
          <t>Series E1 and E2 Preferred Stock</t>
        </is>
      </c>
    </row>
    <row r="48">
      <c r="A48" s="3" t="inlineStr">
        <is>
          <t>Class of Stock [Line Items]</t>
        </is>
      </c>
    </row>
    <row r="49">
      <c r="A49" s="4" t="inlineStr">
        <is>
          <t>Voting power (at least)</t>
        </is>
      </c>
      <c r="H49" s="4" t="inlineStr">
        <is>
          <t>60.00%</t>
        </is>
      </c>
    </row>
    <row r="50">
      <c r="A50" s="4" t="inlineStr">
        <is>
          <t>Series F</t>
        </is>
      </c>
    </row>
    <row r="51">
      <c r="A51" s="3" t="inlineStr">
        <is>
          <t>Class of Stock [Line Items]</t>
        </is>
      </c>
    </row>
    <row r="52">
      <c r="A52" s="4" t="inlineStr">
        <is>
          <t>Voting power (at least)</t>
        </is>
      </c>
      <c r="H52" s="4" t="inlineStr">
        <is>
          <t>60.00%</t>
        </is>
      </c>
    </row>
    <row r="53">
      <c r="A53" s="4" t="inlineStr">
        <is>
          <t>Preferred stock, liquidation preference, conversion basis</t>
        </is>
      </c>
      <c r="H53" s="9" t="n">
        <v>0.6667</v>
      </c>
    </row>
    <row r="54">
      <c r="A54" s="4" t="inlineStr">
        <is>
          <t>Preferred stock, liquidation preference, conversion basis, after payment</t>
        </is>
      </c>
      <c r="H54" s="9" t="n">
        <v>0.3333</v>
      </c>
    </row>
    <row r="55">
      <c r="A55" s="4" t="inlineStr">
        <is>
          <t>Liquidation preference (in dollars per share) | $ / shares</t>
        </is>
      </c>
      <c r="F55" s="7" t="n">
        <v>0.84</v>
      </c>
      <c r="H55" s="7" t="n">
        <v>0.84</v>
      </c>
    </row>
    <row r="56">
      <c r="A56" s="4" t="inlineStr">
        <is>
          <t>Warrant to purchase (in shares)</t>
        </is>
      </c>
      <c r="C56" s="5" t="n">
        <v>177720706</v>
      </c>
    </row>
    <row r="57">
      <c r="A57" s="4" t="inlineStr">
        <is>
          <t>Warrant expiration period</t>
        </is>
      </c>
      <c r="C57" s="4" t="inlineStr">
        <is>
          <t>10 years</t>
        </is>
      </c>
    </row>
    <row r="58">
      <c r="A58" s="4" t="inlineStr">
        <is>
          <t>Change in fair value | $</t>
        </is>
      </c>
      <c r="F58" s="6" t="n">
        <v>-72900000</v>
      </c>
      <c r="G58" s="6" t="n">
        <v>-8900000</v>
      </c>
      <c r="H58" s="6" t="n">
        <v>-115500000</v>
      </c>
      <c r="I58" s="6" t="n">
        <v>53300000</v>
      </c>
    </row>
    <row r="59">
      <c r="A59" s="4" t="inlineStr">
        <is>
          <t>Exercise price (in dollars per share) | $ / shares</t>
        </is>
      </c>
      <c r="C59" s="7" t="n">
        <v>0.01</v>
      </c>
    </row>
    <row r="60">
      <c r="A60" s="4" t="inlineStr">
        <is>
          <t>Preferred stock, shares authorized (in shares)</t>
        </is>
      </c>
      <c r="F60" s="5" t="n">
        <v>177720707</v>
      </c>
      <c r="H60" s="5" t="n">
        <v>177720707</v>
      </c>
    </row>
    <row r="61">
      <c r="A61" s="4" t="inlineStr">
        <is>
          <t>Series G</t>
        </is>
      </c>
    </row>
    <row r="62">
      <c r="A62" s="3" t="inlineStr">
        <is>
          <t>Class of Stock [Line Items]</t>
        </is>
      </c>
    </row>
    <row r="63">
      <c r="A63" s="4" t="inlineStr">
        <is>
          <t>Voting power (at least)</t>
        </is>
      </c>
      <c r="H63" s="4" t="inlineStr">
        <is>
          <t>60.00%</t>
        </is>
      </c>
    </row>
    <row r="64">
      <c r="A64" s="4" t="inlineStr">
        <is>
          <t>Conversion ratio</t>
        </is>
      </c>
      <c r="F64" s="10" t="n">
        <v>1.36</v>
      </c>
      <c r="H64" s="10" t="n">
        <v>1.36</v>
      </c>
    </row>
    <row r="65">
      <c r="A65" s="4" t="inlineStr">
        <is>
          <t>Liquidation preference (in dollars per share) | $ / shares</t>
        </is>
      </c>
      <c r="F65" s="7" t="n">
        <v>1.34</v>
      </c>
      <c r="H65" s="7" t="n">
        <v>1.34</v>
      </c>
    </row>
    <row r="66">
      <c r="A66" s="4" t="inlineStr">
        <is>
          <t>Preferred stock, shares authorized (in shares)</t>
        </is>
      </c>
      <c r="F66" s="5" t="n">
        <v>37249497</v>
      </c>
      <c r="H66" s="5" t="n">
        <v>37249497</v>
      </c>
    </row>
    <row r="67">
      <c r="A67" s="4" t="inlineStr">
        <is>
          <t>Series C</t>
        </is>
      </c>
    </row>
    <row r="68">
      <c r="A68" s="3" t="inlineStr">
        <is>
          <t>Class of Stock [Line Items]</t>
        </is>
      </c>
    </row>
    <row r="69">
      <c r="A69" s="4" t="inlineStr">
        <is>
          <t>Liquidation preference (in dollars per share) | $ / shares</t>
        </is>
      </c>
      <c r="F69" s="7" t="n">
        <v>2.87</v>
      </c>
      <c r="H69" s="7" t="n">
        <v>2.87</v>
      </c>
    </row>
    <row r="70">
      <c r="A70" s="4" t="inlineStr">
        <is>
          <t>Preferred stock, shares authorized (in shares)</t>
        </is>
      </c>
      <c r="F70" s="5" t="n">
        <v>24404770</v>
      </c>
      <c r="H70" s="5" t="n">
        <v>24404770</v>
      </c>
    </row>
    <row r="71">
      <c r="A71" s="4" t="inlineStr">
        <is>
          <t>Series E-1</t>
        </is>
      </c>
    </row>
    <row r="72">
      <c r="A72" s="3" t="inlineStr">
        <is>
          <t>Class of Stock [Line Items]</t>
        </is>
      </c>
    </row>
    <row r="73">
      <c r="A73" s="4" t="inlineStr">
        <is>
          <t>Liquidation preference (in dollars per share) | $ / shares</t>
        </is>
      </c>
      <c r="F73" s="7" t="n">
        <v>0.84</v>
      </c>
      <c r="H73" s="7" t="n">
        <v>0.84</v>
      </c>
    </row>
    <row r="74">
      <c r="A74" s="4" t="inlineStr">
        <is>
          <t>Warrant to purchase (in shares)</t>
        </is>
      </c>
      <c r="C74" s="5" t="n">
        <v>15277006</v>
      </c>
    </row>
    <row r="75">
      <c r="A75" s="4" t="inlineStr">
        <is>
          <t>Warrant expiration period</t>
        </is>
      </c>
      <c r="D75" s="4" t="inlineStr">
        <is>
          <t>10 years</t>
        </is>
      </c>
    </row>
    <row r="76">
      <c r="A76" s="4" t="inlineStr">
        <is>
          <t>Change in fair value | $</t>
        </is>
      </c>
      <c r="F76" s="6" t="n">
        <v>-13900000</v>
      </c>
      <c r="G76" s="6" t="n">
        <v>-2500000</v>
      </c>
      <c r="H76" s="6" t="n">
        <v>-21300000</v>
      </c>
      <c r="I76" s="6" t="n">
        <v>10300000</v>
      </c>
    </row>
    <row r="77">
      <c r="A77" s="4" t="inlineStr">
        <is>
          <t>Preferred stock, shares authorized (in shares)</t>
        </is>
      </c>
      <c r="F77" s="5" t="n">
        <v>35544141</v>
      </c>
      <c r="H77" s="5" t="n">
        <v>35544141</v>
      </c>
    </row>
    <row r="78">
      <c r="A78" s="4" t="inlineStr">
        <is>
          <t>Series E-2</t>
        </is>
      </c>
    </row>
    <row r="79">
      <c r="A79" s="3" t="inlineStr">
        <is>
          <t>Class of Stock [Line Items]</t>
        </is>
      </c>
    </row>
    <row r="80">
      <c r="A80" s="4" t="inlineStr">
        <is>
          <t>Preferred stock, liquidation preference, conversion basis</t>
        </is>
      </c>
      <c r="H80" s="9" t="n">
        <v>0.6667</v>
      </c>
    </row>
    <row r="81">
      <c r="A81" s="4" t="inlineStr">
        <is>
          <t>Preferred stock, liquidation preference, conversion basis, after payment</t>
        </is>
      </c>
      <c r="H81" s="9" t="n">
        <v>0.3333</v>
      </c>
    </row>
    <row r="82">
      <c r="A82" s="4" t="inlineStr">
        <is>
          <t>Liquidation preference (in dollars per share) | $ / shares</t>
        </is>
      </c>
      <c r="F82" s="7" t="n">
        <v>0.84</v>
      </c>
      <c r="H82" s="7" t="n">
        <v>0.84</v>
      </c>
    </row>
    <row r="83">
      <c r="A83" s="4" t="inlineStr">
        <is>
          <t>Preferred stock, shares authorized (in shares)</t>
        </is>
      </c>
      <c r="F83" s="5" t="n">
        <v>16858078</v>
      </c>
      <c r="H83" s="5" t="n">
        <v>168580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CONVERTIBLE PREFERRED STOCK WARRANT LIABILITY AND COMMON STOCK - Summary of Shares Authorized, Issued, Outstanding, Par Value and Liquidation Preference of Convertible Preferred Stock (Details) - USD ($) $ / shares in Units,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20, 2017</t>
        </is>
      </c>
    </row>
    <row r="2">
      <c r="A2" s="3" t="inlineStr">
        <is>
          <t>Class of Stock [Line Items]</t>
        </is>
      </c>
    </row>
    <row r="3">
      <c r="A3" s="4" t="inlineStr">
        <is>
          <t>Convertible preferred stock, par value (in dollars per share)</t>
        </is>
      </c>
      <c r="B3" s="7" t="n">
        <v>0.01</v>
      </c>
      <c r="E3" s="7" t="n">
        <v>0.01</v>
      </c>
    </row>
    <row r="4">
      <c r="A4" s="4" t="inlineStr">
        <is>
          <t>Convertible preferred stock, authorized (in shares)</t>
        </is>
      </c>
      <c r="B4" s="5" t="n">
        <v>444760848</v>
      </c>
      <c r="E4" s="5" t="n">
        <v>444760848</v>
      </c>
      <c r="J4" s="5" t="n">
        <v>444760848</v>
      </c>
    </row>
    <row r="5">
      <c r="A5" s="4" t="inlineStr">
        <is>
          <t>Convertible preferred stock, issued (in shares)</t>
        </is>
      </c>
      <c r="B5" s="5" t="n">
        <v>209613570</v>
      </c>
      <c r="E5" s="5" t="n">
        <v>209613570</v>
      </c>
    </row>
    <row r="6">
      <c r="A6" s="4" t="inlineStr">
        <is>
          <t>Convertible preferred stock, outstanding (in shares)</t>
        </is>
      </c>
      <c r="B6" s="5" t="n">
        <v>209613570</v>
      </c>
      <c r="E6" s="5" t="n">
        <v>209613570</v>
      </c>
    </row>
    <row r="7">
      <c r="A7" s="4" t="inlineStr">
        <is>
          <t>Liquidation Preference, Outstanding Shares</t>
        </is>
      </c>
      <c r="B7" s="6" t="n">
        <v>370456</v>
      </c>
      <c r="E7" s="6" t="n">
        <v>370456</v>
      </c>
    </row>
    <row r="8">
      <c r="A8" s="4" t="inlineStr">
        <is>
          <t>Convertible Preferred Stock Held by Consolidated VIE</t>
        </is>
      </c>
    </row>
    <row r="9">
      <c r="A9" s="3" t="inlineStr">
        <is>
          <t>Class of Stock [Line Items]</t>
        </is>
      </c>
    </row>
    <row r="10">
      <c r="A10" s="4" t="inlineStr">
        <is>
          <t>Convertible preferred stock, outstanding (in shares)</t>
        </is>
      </c>
      <c r="B10" s="5" t="n">
        <v>-51247915</v>
      </c>
      <c r="C10" s="5" t="n">
        <v>-51247915</v>
      </c>
      <c r="D10" s="5" t="n">
        <v>-51247915</v>
      </c>
      <c r="E10" s="5" t="n">
        <v>-51247915</v>
      </c>
      <c r="F10" s="5" t="n">
        <v>-51247915</v>
      </c>
      <c r="G10" s="5" t="n">
        <v>0</v>
      </c>
      <c r="H10" s="5" t="n">
        <v>0</v>
      </c>
      <c r="I10" s="5" t="n">
        <v>0</v>
      </c>
    </row>
    <row r="11">
      <c r="A11" s="4" t="inlineStr">
        <is>
          <t>Series A</t>
        </is>
      </c>
    </row>
    <row r="12">
      <c r="A12" s="3" t="inlineStr">
        <is>
          <t>Class of Stock [Line Items]</t>
        </is>
      </c>
    </row>
    <row r="13">
      <c r="A13" s="4" t="inlineStr">
        <is>
          <t>Convertible preferred stock, par value (in dollars per share)</t>
        </is>
      </c>
      <c r="B13" s="7" t="n">
        <v>0.01</v>
      </c>
    </row>
    <row r="14">
      <c r="A14" s="4" t="inlineStr">
        <is>
          <t>Convertible preferred stock, authorized (in shares)</t>
        </is>
      </c>
      <c r="B14" s="5" t="n">
        <v>68558220</v>
      </c>
    </row>
    <row r="15">
      <c r="A15" s="4" t="inlineStr">
        <is>
          <t>Convertible preferred stock, issued (in shares)</t>
        </is>
      </c>
      <c r="B15" s="5" t="n">
        <v>66428185</v>
      </c>
    </row>
    <row r="16">
      <c r="A16" s="4" t="inlineStr">
        <is>
          <t>Convertible preferred stock, outstanding (in shares)</t>
        </is>
      </c>
      <c r="B16" s="5" t="n">
        <v>66428185</v>
      </c>
    </row>
    <row r="17">
      <c r="A17" s="4" t="inlineStr">
        <is>
          <t>Liquidation Preference, Outstanding Shares</t>
        </is>
      </c>
      <c r="B17" s="6" t="n">
        <v>19160</v>
      </c>
    </row>
    <row r="18">
      <c r="A18" s="4" t="inlineStr">
        <is>
          <t>Series A | Convertible Preferred Stock Held by Consolidated VIE</t>
        </is>
      </c>
    </row>
    <row r="19">
      <c r="A19" s="3" t="inlineStr">
        <is>
          <t>Class of Stock [Line Items]</t>
        </is>
      </c>
    </row>
    <row r="20">
      <c r="A20" s="4" t="inlineStr">
        <is>
          <t>Convertible preferred stock, issued (in shares)</t>
        </is>
      </c>
      <c r="B20" s="5" t="n">
        <v>34670420</v>
      </c>
    </row>
    <row r="21">
      <c r="A21" s="4" t="inlineStr">
        <is>
          <t>Convertible preferred stock, outstanding (in shares)</t>
        </is>
      </c>
      <c r="B21" s="5" t="n">
        <v>34670420</v>
      </c>
    </row>
    <row r="22">
      <c r="A22" s="4" t="inlineStr">
        <is>
          <t>Series A-1</t>
        </is>
      </c>
    </row>
    <row r="23">
      <c r="A23" s="3" t="inlineStr">
        <is>
          <t>Class of Stock [Line Items]</t>
        </is>
      </c>
    </row>
    <row r="24">
      <c r="A24" s="4" t="inlineStr">
        <is>
          <t>Convertible preferred stock, par value (in dollars per share)</t>
        </is>
      </c>
      <c r="B24" s="7" t="n">
        <v>0.01</v>
      </c>
    </row>
    <row r="25">
      <c r="A25" s="4" t="inlineStr">
        <is>
          <t>Convertible preferred stock, authorized (in shares)</t>
        </is>
      </c>
      <c r="B25" s="5" t="n">
        <v>24760915</v>
      </c>
    </row>
    <row r="26">
      <c r="A26" s="4" t="inlineStr">
        <is>
          <t>Convertible preferred stock, issued (in shares)</t>
        </is>
      </c>
      <c r="B26" s="5" t="n">
        <v>22515315</v>
      </c>
    </row>
    <row r="27">
      <c r="A27" s="4" t="inlineStr">
        <is>
          <t>Convertible preferred stock, outstanding (in shares)</t>
        </is>
      </c>
      <c r="B27" s="5" t="n">
        <v>22515315</v>
      </c>
    </row>
    <row r="28">
      <c r="A28" s="4" t="inlineStr">
        <is>
          <t>Liquidation Preference, Outstanding Shares</t>
        </is>
      </c>
      <c r="B28" s="6" t="n">
        <v>45031</v>
      </c>
    </row>
    <row r="29">
      <c r="A29" s="4" t="inlineStr">
        <is>
          <t>Series B</t>
        </is>
      </c>
    </row>
    <row r="30">
      <c r="A30" s="3" t="inlineStr">
        <is>
          <t>Class of Stock [Line Items]</t>
        </is>
      </c>
    </row>
    <row r="31">
      <c r="A31" s="4" t="inlineStr">
        <is>
          <t>Convertible preferred stock, par value (in dollars per share)</t>
        </is>
      </c>
      <c r="B31" s="7" t="n">
        <v>0.01</v>
      </c>
    </row>
    <row r="32">
      <c r="A32" s="4" t="inlineStr">
        <is>
          <t>Convertible preferred stock, authorized (in shares)</t>
        </is>
      </c>
      <c r="B32" s="5" t="n">
        <v>35775880</v>
      </c>
    </row>
    <row r="33">
      <c r="A33" s="4" t="inlineStr">
        <is>
          <t>Convertible preferred stock, issued (in shares)</t>
        </is>
      </c>
      <c r="B33" s="5" t="n">
        <v>35127160</v>
      </c>
    </row>
    <row r="34">
      <c r="A34" s="4" t="inlineStr">
        <is>
          <t>Convertible preferred stock, outstanding (in shares)</t>
        </is>
      </c>
      <c r="B34" s="5" t="n">
        <v>35127160</v>
      </c>
    </row>
    <row r="35">
      <c r="A35" s="4" t="inlineStr">
        <is>
          <t>Liquidation Preference, Outstanding Shares</t>
        </is>
      </c>
      <c r="B35" s="6" t="n">
        <v>21190</v>
      </c>
    </row>
    <row r="36">
      <c r="A36" s="4" t="inlineStr">
        <is>
          <t>Series B | Convertible Preferred Stock Held by Consolidated VIE</t>
        </is>
      </c>
    </row>
    <row r="37">
      <c r="A37" s="3" t="inlineStr">
        <is>
          <t>Class of Stock [Line Items]</t>
        </is>
      </c>
    </row>
    <row r="38">
      <c r="A38" s="4" t="inlineStr">
        <is>
          <t>Convertible preferred stock, issued (in shares)</t>
        </is>
      </c>
      <c r="B38" s="5" t="n">
        <v>16577495</v>
      </c>
    </row>
    <row r="39">
      <c r="A39" s="4" t="inlineStr">
        <is>
          <t>Convertible preferred stock, outstanding (in shares)</t>
        </is>
      </c>
      <c r="B39" s="5" t="n">
        <v>16577495</v>
      </c>
    </row>
    <row r="40">
      <c r="A40" s="4" t="inlineStr">
        <is>
          <t>Series C</t>
        </is>
      </c>
    </row>
    <row r="41">
      <c r="A41" s="3" t="inlineStr">
        <is>
          <t>Class of Stock [Line Items]</t>
        </is>
      </c>
    </row>
    <row r="42">
      <c r="A42" s="4" t="inlineStr">
        <is>
          <t>Convertible preferred stock, par value (in dollars per share)</t>
        </is>
      </c>
      <c r="B42" s="7" t="n">
        <v>0.01</v>
      </c>
    </row>
    <row r="43">
      <c r="A43" s="4" t="inlineStr">
        <is>
          <t>Convertible preferred stock, authorized (in shares)</t>
        </is>
      </c>
      <c r="B43" s="5" t="n">
        <v>24404770</v>
      </c>
    </row>
    <row r="44">
      <c r="A44" s="4" t="inlineStr">
        <is>
          <t>Convertible preferred stock, issued (in shares)</t>
        </is>
      </c>
      <c r="B44" s="5" t="n">
        <v>24404770</v>
      </c>
    </row>
    <row r="45">
      <c r="A45" s="4" t="inlineStr">
        <is>
          <t>Convertible preferred stock, outstanding (in shares)</t>
        </is>
      </c>
      <c r="B45" s="5" t="n">
        <v>24404770</v>
      </c>
    </row>
    <row r="46">
      <c r="A46" s="4" t="inlineStr">
        <is>
          <t>Liquidation Preference, Outstanding Shares</t>
        </is>
      </c>
      <c r="B46" s="6" t="n">
        <v>70075</v>
      </c>
    </row>
    <row r="47">
      <c r="A47" s="4" t="inlineStr">
        <is>
          <t>Series D</t>
        </is>
      </c>
    </row>
    <row r="48">
      <c r="A48" s="3" t="inlineStr">
        <is>
          <t>Class of Stock [Line Items]</t>
        </is>
      </c>
    </row>
    <row r="49">
      <c r="A49" s="4" t="inlineStr">
        <is>
          <t>Convertible preferred stock, par value (in dollars per share)</t>
        </is>
      </c>
      <c r="B49" s="7" t="n">
        <v>0.01</v>
      </c>
    </row>
    <row r="50">
      <c r="A50" s="4" t="inlineStr">
        <is>
          <t>Convertible preferred stock, authorized (in shares)</t>
        </is>
      </c>
      <c r="B50" s="5" t="n">
        <v>23888640</v>
      </c>
    </row>
    <row r="51">
      <c r="A51" s="4" t="inlineStr">
        <is>
          <t>Convertible preferred stock, issued (in shares)</t>
        </is>
      </c>
      <c r="B51" s="5" t="n">
        <v>23888640</v>
      </c>
    </row>
    <row r="52">
      <c r="A52" s="4" t="inlineStr">
        <is>
          <t>Convertible preferred stock, outstanding (in shares)</t>
        </is>
      </c>
      <c r="B52" s="5" t="n">
        <v>23888640</v>
      </c>
    </row>
    <row r="53">
      <c r="A53" s="4" t="inlineStr">
        <is>
          <t>Liquidation Preference, Outstanding Shares</t>
        </is>
      </c>
      <c r="B53" s="6" t="n">
        <v>165000</v>
      </c>
    </row>
    <row r="54">
      <c r="A54" s="4" t="inlineStr">
        <is>
          <t>Series E-1</t>
        </is>
      </c>
    </row>
    <row r="55">
      <c r="A55" s="3" t="inlineStr">
        <is>
          <t>Class of Stock [Line Items]</t>
        </is>
      </c>
    </row>
    <row r="56">
      <c r="A56" s="4" t="inlineStr">
        <is>
          <t>Convertible preferred stock, par value (in dollars per share)</t>
        </is>
      </c>
      <c r="B56" s="7" t="n">
        <v>0.01</v>
      </c>
    </row>
    <row r="57">
      <c r="A57" s="4" t="inlineStr">
        <is>
          <t>Convertible preferred stock, authorized (in shares)</t>
        </is>
      </c>
      <c r="B57" s="5" t="n">
        <v>35544141</v>
      </c>
    </row>
    <row r="58">
      <c r="A58" s="4" t="inlineStr">
        <is>
          <t>Convertible preferred stock, issued (in shares)</t>
        </is>
      </c>
      <c r="B58" s="5" t="n">
        <v>0</v>
      </c>
    </row>
    <row r="59">
      <c r="A59" s="4" t="inlineStr">
        <is>
          <t>Convertible preferred stock, outstanding (in shares)</t>
        </is>
      </c>
      <c r="B59" s="5" t="n">
        <v>0</v>
      </c>
    </row>
    <row r="60">
      <c r="A60" s="4" t="inlineStr">
        <is>
          <t>Liquidation Preference, Outstanding Shares</t>
        </is>
      </c>
      <c r="B60" s="6" t="n">
        <v>0</v>
      </c>
    </row>
    <row r="61">
      <c r="A61" s="4" t="inlineStr">
        <is>
          <t>Series E-2</t>
        </is>
      </c>
    </row>
    <row r="62">
      <c r="A62" s="3" t="inlineStr">
        <is>
          <t>Class of Stock [Line Items]</t>
        </is>
      </c>
    </row>
    <row r="63">
      <c r="A63" s="4" t="inlineStr">
        <is>
          <t>Convertible preferred stock, par value (in dollars per share)</t>
        </is>
      </c>
      <c r="B63" s="7" t="n">
        <v>0.01</v>
      </c>
    </row>
    <row r="64">
      <c r="A64" s="4" t="inlineStr">
        <is>
          <t>Convertible preferred stock, authorized (in shares)</t>
        </is>
      </c>
      <c r="B64" s="5" t="n">
        <v>16858078</v>
      </c>
    </row>
    <row r="65">
      <c r="A65" s="4" t="inlineStr">
        <is>
          <t>Convertible preferred stock, issued (in shares)</t>
        </is>
      </c>
      <c r="B65" s="5" t="n">
        <v>0</v>
      </c>
    </row>
    <row r="66">
      <c r="A66" s="4" t="inlineStr">
        <is>
          <t>Convertible preferred stock, outstanding (in shares)</t>
        </is>
      </c>
      <c r="B66" s="5" t="n">
        <v>0</v>
      </c>
    </row>
    <row r="67">
      <c r="A67" s="4" t="inlineStr">
        <is>
          <t>Liquidation Preference, Outstanding Shares</t>
        </is>
      </c>
      <c r="B67" s="6" t="n">
        <v>0</v>
      </c>
    </row>
    <row r="68">
      <c r="A68" s="4" t="inlineStr">
        <is>
          <t>Series F</t>
        </is>
      </c>
    </row>
    <row r="69">
      <c r="A69" s="3" t="inlineStr">
        <is>
          <t>Class of Stock [Line Items]</t>
        </is>
      </c>
    </row>
    <row r="70">
      <c r="A70" s="4" t="inlineStr">
        <is>
          <t>Convertible preferred stock, par value (in dollars per share)</t>
        </is>
      </c>
      <c r="B70" s="7" t="n">
        <v>0.01</v>
      </c>
    </row>
    <row r="71">
      <c r="A71" s="4" t="inlineStr">
        <is>
          <t>Convertible preferred stock, authorized (in shares)</t>
        </is>
      </c>
      <c r="B71" s="5" t="n">
        <v>177720707</v>
      </c>
    </row>
    <row r="72">
      <c r="A72" s="4" t="inlineStr">
        <is>
          <t>Convertible preferred stock, issued (in shares)</t>
        </is>
      </c>
      <c r="B72" s="5" t="n">
        <v>3</v>
      </c>
    </row>
    <row r="73">
      <c r="A73" s="4" t="inlineStr">
        <is>
          <t>Convertible preferred stock, outstanding (in shares)</t>
        </is>
      </c>
      <c r="B73" s="5" t="n">
        <v>3</v>
      </c>
    </row>
    <row r="74">
      <c r="A74" s="4" t="inlineStr">
        <is>
          <t>Liquidation Preference, Outstanding Shares</t>
        </is>
      </c>
      <c r="B74" s="6" t="n">
        <v>0</v>
      </c>
    </row>
    <row r="75">
      <c r="A75" s="4" t="inlineStr">
        <is>
          <t>Series G</t>
        </is>
      </c>
    </row>
    <row r="76">
      <c r="A76" s="3" t="inlineStr">
        <is>
          <t>Class of Stock [Line Items]</t>
        </is>
      </c>
    </row>
    <row r="77">
      <c r="A77" s="4" t="inlineStr">
        <is>
          <t>Convertible preferred stock, par value (in dollars per share)</t>
        </is>
      </c>
      <c r="B77" s="7" t="n">
        <v>0.01</v>
      </c>
    </row>
    <row r="78">
      <c r="A78" s="4" t="inlineStr">
        <is>
          <t>Convertible preferred stock, authorized (in shares)</t>
        </is>
      </c>
      <c r="B78" s="5" t="n">
        <v>37249497</v>
      </c>
    </row>
    <row r="79">
      <c r="A79" s="4" t="inlineStr">
        <is>
          <t>Convertible preferred stock, issued (in shares)</t>
        </is>
      </c>
      <c r="B79" s="5" t="n">
        <v>37249497</v>
      </c>
    </row>
    <row r="80">
      <c r="A80" s="4" t="inlineStr">
        <is>
          <t>Convertible preferred stock, outstanding (in shares)</t>
        </is>
      </c>
      <c r="B80" s="5" t="n">
        <v>37249497</v>
      </c>
    </row>
    <row r="81">
      <c r="A81" s="4" t="inlineStr">
        <is>
          <t>Liquidation Preference, Outstanding Shares</t>
        </is>
      </c>
      <c r="B81" s="6" t="n">
        <v>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TOCK, CONVERTIBLE PREFERRED STOCK WARRANT LIABILITY AND COMMON STOCK - Schedule of Assumptions Used (Details)</t>
        </is>
      </c>
      <c r="B1" s="2" t="inlineStr">
        <is>
          <t>9 Months Ended</t>
        </is>
      </c>
      <c r="C1" s="2" t="inlineStr">
        <is>
          <t>12 Months Ended</t>
        </is>
      </c>
    </row>
    <row r="2">
      <c r="B2" s="2" t="inlineStr">
        <is>
          <t>Sep. 30, 2021</t>
        </is>
      </c>
      <c r="C2" s="2" t="inlineStr">
        <is>
          <t>Dec. 31, 2020</t>
        </is>
      </c>
    </row>
    <row r="3">
      <c r="A3" s="4" t="inlineStr">
        <is>
          <t>Volatility | Series E-1</t>
        </is>
      </c>
    </row>
    <row r="4">
      <c r="A4" s="3" t="inlineStr">
        <is>
          <t>Class of Stock [Line Items]</t>
        </is>
      </c>
    </row>
    <row r="5">
      <c r="A5" s="4" t="inlineStr">
        <is>
          <t>Fair value assumptions</t>
        </is>
      </c>
      <c r="B5" s="8" t="n">
        <v>0.59</v>
      </c>
      <c r="C5" s="8" t="n">
        <v>0.6</v>
      </c>
    </row>
    <row r="6">
      <c r="A6" s="4" t="inlineStr">
        <is>
          <t>Volatility | Series F</t>
        </is>
      </c>
    </row>
    <row r="7">
      <c r="A7" s="3" t="inlineStr">
        <is>
          <t>Class of Stock [Line Items]</t>
        </is>
      </c>
    </row>
    <row r="8">
      <c r="A8" s="4" t="inlineStr">
        <is>
          <t>Fair value assumptions</t>
        </is>
      </c>
      <c r="B8" s="8" t="n">
        <v>0.59</v>
      </c>
      <c r="C8" s="8" t="n">
        <v>0.6</v>
      </c>
    </row>
    <row r="9">
      <c r="A9" s="4" t="inlineStr">
        <is>
          <t>Risk-free interest rate | Series E-1</t>
        </is>
      </c>
    </row>
    <row r="10">
      <c r="A10" s="3" t="inlineStr">
        <is>
          <t>Class of Stock [Line Items]</t>
        </is>
      </c>
    </row>
    <row r="11">
      <c r="A11" s="4" t="inlineStr">
        <is>
          <t>Fair value assumptions</t>
        </is>
      </c>
      <c r="B11" s="9" t="n">
        <v>0.005</v>
      </c>
      <c r="C11" s="9" t="n">
        <v>0.002</v>
      </c>
    </row>
    <row r="12">
      <c r="A12" s="4" t="inlineStr">
        <is>
          <t>Risk-free interest rate | Series F</t>
        </is>
      </c>
    </row>
    <row r="13">
      <c r="A13" s="3" t="inlineStr">
        <is>
          <t>Class of Stock [Line Items]</t>
        </is>
      </c>
    </row>
    <row r="14">
      <c r="A14" s="4" t="inlineStr">
        <is>
          <t>Fair value assumptions</t>
        </is>
      </c>
      <c r="B14" s="9" t="n">
        <v>0.005</v>
      </c>
      <c r="C14" s="9" t="n">
        <v>0.002</v>
      </c>
    </row>
    <row r="15">
      <c r="A15" s="4" t="inlineStr">
        <is>
          <t>Expected term (in years) | Series E-1</t>
        </is>
      </c>
    </row>
    <row r="16">
      <c r="A16" s="3" t="inlineStr">
        <is>
          <t>Class of Stock [Line Items]</t>
        </is>
      </c>
    </row>
    <row r="17">
      <c r="A17" s="4" t="inlineStr">
        <is>
          <t>Remaining contractual term (in years)</t>
        </is>
      </c>
      <c r="B17" s="4" t="inlineStr">
        <is>
          <t>2 years 9 months</t>
        </is>
      </c>
      <c r="C17" s="4" t="inlineStr">
        <is>
          <t>2 years 9 months</t>
        </is>
      </c>
    </row>
    <row r="18">
      <c r="A18" s="4" t="inlineStr">
        <is>
          <t>Expected term (in years) | Series F</t>
        </is>
      </c>
    </row>
    <row r="19">
      <c r="A19" s="3" t="inlineStr">
        <is>
          <t>Class of Stock [Line Items]</t>
        </is>
      </c>
    </row>
    <row r="20">
      <c r="A20" s="4" t="inlineStr">
        <is>
          <t>Remaining contractual term (in years)</t>
        </is>
      </c>
      <c r="B20" s="4" t="inlineStr">
        <is>
          <t>2 years 9 months</t>
        </is>
      </c>
      <c r="C20" s="4" t="inlineStr">
        <is>
          <t>2 years 9 months</t>
        </is>
      </c>
    </row>
    <row r="21">
      <c r="A21" s="4" t="inlineStr">
        <is>
          <t>Dividend yield | Series E-1</t>
        </is>
      </c>
    </row>
    <row r="22">
      <c r="A22" s="3" t="inlineStr">
        <is>
          <t>Class of Stock [Line Items]</t>
        </is>
      </c>
    </row>
    <row r="23">
      <c r="A23" s="4" t="inlineStr">
        <is>
          <t>Fair value assumptions</t>
        </is>
      </c>
      <c r="B23" s="5" t="n">
        <v>0</v>
      </c>
      <c r="C23" s="5" t="n">
        <v>0</v>
      </c>
    </row>
    <row r="24">
      <c r="A24" s="4" t="inlineStr">
        <is>
          <t>Dividend yield | Series F</t>
        </is>
      </c>
    </row>
    <row r="25">
      <c r="A25" s="3" t="inlineStr">
        <is>
          <t>Class of Stock [Line Items]</t>
        </is>
      </c>
    </row>
    <row r="26">
      <c r="A26" s="4" t="inlineStr">
        <is>
          <t>Fair value assumptions</t>
        </is>
      </c>
      <c r="B26" s="5" t="n">
        <v>0</v>
      </c>
      <c r="C26"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CONVERTIBLE PREFERRED STOCK WARRANT LIABILITY AND COMMON STOCK - Warrant Liability (Details) - USD ($) $ in Thousands</t>
        </is>
      </c>
      <c r="B1" s="2" t="inlineStr">
        <is>
          <t>9 Months Ended</t>
        </is>
      </c>
    </row>
    <row r="2">
      <c r="B2" s="2" t="inlineStr">
        <is>
          <t>Sep. 30, 2021</t>
        </is>
      </c>
      <c r="C2" s="2" t="inlineStr">
        <is>
          <t>Sep. 30, 2020</t>
        </is>
      </c>
    </row>
    <row r="3">
      <c r="A3" s="3" t="inlineStr">
        <is>
          <t>Warrants or Rights [Roll Forward]</t>
        </is>
      </c>
    </row>
    <row r="4">
      <c r="A4" s="4" t="inlineStr">
        <is>
          <t>Change in fair value</t>
        </is>
      </c>
      <c r="B4" s="6" t="n">
        <v>136846</v>
      </c>
      <c r="C4" s="6" t="n">
        <v>-63624</v>
      </c>
    </row>
    <row r="5">
      <c r="A5" s="4" t="inlineStr">
        <is>
          <t>Convertible Preferred Stock Warrant</t>
        </is>
      </c>
    </row>
    <row r="6">
      <c r="A6" s="3" t="inlineStr">
        <is>
          <t>Warrants or Rights [Roll Forward]</t>
        </is>
      </c>
    </row>
    <row r="7">
      <c r="A7" s="4" t="inlineStr">
        <is>
          <t>Beginning balance</t>
        </is>
      </c>
      <c r="B7" s="5" t="n">
        <v>112319</v>
      </c>
      <c r="C7" s="5" t="n">
        <v>149996</v>
      </c>
    </row>
    <row r="8">
      <c r="A8" s="4" t="inlineStr">
        <is>
          <t>Change in fair value</t>
        </is>
      </c>
      <c r="B8" s="5" t="n">
        <v>136845</v>
      </c>
      <c r="C8" s="5" t="n">
        <v>-63624</v>
      </c>
    </row>
    <row r="9">
      <c r="A9" s="4" t="inlineStr">
        <is>
          <t>Ending balance</t>
        </is>
      </c>
      <c r="B9" s="6" t="n">
        <v>249164</v>
      </c>
      <c r="C9" s="6" t="n">
        <v>86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t>
        </is>
      </c>
      <c r="B1" s="2" t="inlineStr">
        <is>
          <t>9 Months Ended</t>
        </is>
      </c>
    </row>
    <row r="2">
      <c r="B2" s="2" t="inlineStr">
        <is>
          <t>Sep. 30, 2021</t>
        </is>
      </c>
      <c r="D2" s="2" t="inlineStr">
        <is>
          <t>Sep. 30, 2020</t>
        </is>
      </c>
    </row>
    <row r="3">
      <c r="A3" s="3" t="inlineStr">
        <is>
          <t>Cash flows from Operating Activities:</t>
        </is>
      </c>
    </row>
    <row r="4">
      <c r="A4" s="4" t="inlineStr">
        <is>
          <t>Net (Loss) Income</t>
        </is>
      </c>
      <c r="B4" s="6" t="n">
        <v>-138755000</v>
      </c>
      <c r="D4" s="6" t="n">
        <v>36746000</v>
      </c>
    </row>
    <row r="5">
      <c r="A5" s="3" t="inlineStr">
        <is>
          <t>Adjustments to Reconcile Net (Loss) Income to Net Cash Provided by (Used in) Operating Activities:</t>
        </is>
      </c>
    </row>
    <row r="6">
      <c r="A6" s="4" t="inlineStr">
        <is>
          <t>Change in Fair Value of Financial Instruments, Net</t>
        </is>
      </c>
      <c r="B6" s="5" t="n">
        <v>4481000</v>
      </c>
      <c r="D6" s="5" t="n">
        <v>34597000</v>
      </c>
    </row>
    <row r="7">
      <c r="A7" s="4" t="inlineStr">
        <is>
          <t>Depreciation and Amortization</t>
        </is>
      </c>
      <c r="B7" s="5" t="n">
        <v>7224000</v>
      </c>
      <c r="D7" s="5" t="n">
        <v>6196000</v>
      </c>
    </row>
    <row r="8">
      <c r="A8" s="4" t="inlineStr">
        <is>
          <t>Amortization of Operating Lease Right-of-use Asset</t>
        </is>
      </c>
      <c r="B8" s="5" t="n">
        <v>2811000</v>
      </c>
      <c r="D8" s="5" t="n">
        <v>2599000</v>
      </c>
    </row>
    <row r="9">
      <c r="A9" s="4" t="inlineStr">
        <is>
          <t>Impairment of Operating Lease Right-of-use Asset</t>
        </is>
      </c>
      <c r="B9" s="5" t="n">
        <v>0</v>
      </c>
      <c r="D9" s="5" t="n">
        <v>228000</v>
      </c>
    </row>
    <row r="10">
      <c r="A10" s="4" t="inlineStr">
        <is>
          <t>Gain on Sales of Borrower Loans</t>
        </is>
      </c>
      <c r="B10" s="5" t="n">
        <v>-5673000</v>
      </c>
      <c r="D10" s="5" t="n">
        <v>-3945000</v>
      </c>
    </row>
    <row r="11">
      <c r="A11" s="4" t="inlineStr">
        <is>
          <t>Change in Fair Value of Servicing Rights</t>
        </is>
      </c>
      <c r="B11" s="5" t="n">
        <v>6214000</v>
      </c>
      <c r="D11" s="5" t="n">
        <v>7241000</v>
      </c>
    </row>
    <row r="12">
      <c r="A12" s="4" t="inlineStr">
        <is>
          <t>Stock-Based Compensation Expense</t>
        </is>
      </c>
      <c r="B12" s="5" t="n">
        <v>857000</v>
      </c>
      <c r="D12" s="5" t="n">
        <v>1683000</v>
      </c>
    </row>
    <row r="13">
      <c r="A13" s="4" t="inlineStr">
        <is>
          <t>Change in Fair Value of Convertible Preferred Stock Warrants</t>
        </is>
      </c>
      <c r="B13" s="5" t="n">
        <v>136846000</v>
      </c>
      <c r="D13" s="5" t="n">
        <v>-63624000</v>
      </c>
    </row>
    <row r="14">
      <c r="A14" s="4" t="inlineStr">
        <is>
          <t>Loss on Deconsolidation of VIEs (Note 6)</t>
        </is>
      </c>
      <c r="B14" s="5" t="n">
        <v>1494000</v>
      </c>
      <c r="D14" s="5" t="n">
        <v>0</v>
      </c>
    </row>
    <row r="15">
      <c r="A15" s="4" t="inlineStr">
        <is>
          <t>Other, Net</t>
        </is>
      </c>
      <c r="B15" s="5" t="n">
        <v>1888000</v>
      </c>
      <c r="D15" s="5" t="n">
        <v>1177000</v>
      </c>
    </row>
    <row r="16">
      <c r="A16" s="3" t="inlineStr">
        <is>
          <t>Changes in Operating Assets and Liabilities:</t>
        </is>
      </c>
    </row>
    <row r="17">
      <c r="A17" s="4" t="inlineStr">
        <is>
          <t>Purchase of Loans Held for Sale at Fair Value</t>
        </is>
      </c>
      <c r="B17" s="5" t="n">
        <v>-1248316000</v>
      </c>
      <c r="D17" s="5" t="n">
        <v>-949529000</v>
      </c>
    </row>
    <row r="18">
      <c r="A18" s="4" t="inlineStr">
        <is>
          <t>Proceeds from Sales and Principal Payments of Loans Held for Sale at Fair Value</t>
        </is>
      </c>
      <c r="B18" s="5" t="n">
        <v>1262896000</v>
      </c>
      <c r="D18" s="5" t="n">
        <v>874489000</v>
      </c>
    </row>
    <row r="19">
      <c r="A19" s="4" t="inlineStr">
        <is>
          <t>Accounts Receivable</t>
        </is>
      </c>
      <c r="B19" s="5" t="n">
        <v>-144000</v>
      </c>
      <c r="D19" s="5" t="n">
        <v>1162000</v>
      </c>
    </row>
    <row r="20">
      <c r="A20" s="4" t="inlineStr">
        <is>
          <t>Prepaid and Other Assets</t>
        </is>
      </c>
      <c r="B20" s="5" t="n">
        <v>-475000</v>
      </c>
      <c r="D20" s="5" t="n">
        <v>-437000</v>
      </c>
    </row>
    <row r="21">
      <c r="A21" s="4" t="inlineStr">
        <is>
          <t>Accounts Payable and Accrued Liabilities</t>
        </is>
      </c>
      <c r="B21" s="5" t="n">
        <v>6139000</v>
      </c>
      <c r="D21" s="5" t="n">
        <v>-5204000</v>
      </c>
    </row>
    <row r="22">
      <c r="A22" s="4" t="inlineStr">
        <is>
          <t>Payable to Investors</t>
        </is>
      </c>
      <c r="B22" s="5" t="n">
        <v>17021000</v>
      </c>
      <c r="D22" s="5" t="n">
        <v>-5205000</v>
      </c>
    </row>
    <row r="23">
      <c r="A23" s="4" t="inlineStr">
        <is>
          <t>Other Liabilities</t>
        </is>
      </c>
      <c r="B23" s="5" t="n">
        <v>-3357000</v>
      </c>
      <c r="D23" s="5" t="n">
        <v>-4101000</v>
      </c>
    </row>
    <row r="24">
      <c r="A24" s="4" t="inlineStr">
        <is>
          <t>Net Cash Provided by (Used in) Operating Activities</t>
        </is>
      </c>
      <c r="B24" s="5" t="n">
        <v>51151000</v>
      </c>
      <c r="D24" s="5" t="n">
        <v>-65927000</v>
      </c>
    </row>
    <row r="25">
      <c r="A25" s="3" t="inlineStr">
        <is>
          <t>Cash Flows from Investing Activities:</t>
        </is>
      </c>
    </row>
    <row r="26">
      <c r="A26" s="4" t="inlineStr">
        <is>
          <t>Purchase of Borrower Loans Held at Fair Value</t>
        </is>
      </c>
      <c r="B26" s="5" t="n">
        <v>-172082000</v>
      </c>
      <c r="D26" s="5" t="n">
        <v>-97406000</v>
      </c>
    </row>
    <row r="27">
      <c r="A27" s="4" t="inlineStr">
        <is>
          <t>Proceeds from Sales and Principal Payments of Borrower Loans Held at Fair Value</t>
        </is>
      </c>
      <c r="B27" s="5" t="n">
        <v>190893000</v>
      </c>
      <c r="D27" s="5" t="n">
        <v>217527000</v>
      </c>
    </row>
    <row r="28">
      <c r="A28" s="4" t="inlineStr">
        <is>
          <t>Purchases of Property and Equipment</t>
        </is>
      </c>
      <c r="B28" s="5" t="n">
        <v>-8881000</v>
      </c>
      <c r="D28" s="5" t="n">
        <v>-6801000</v>
      </c>
    </row>
    <row r="29">
      <c r="A29" s="4" t="inlineStr">
        <is>
          <t>Net Cash Provided by Investing Activities</t>
        </is>
      </c>
      <c r="B29" s="5" t="n">
        <v>9930000</v>
      </c>
      <c r="D29" s="5" t="n">
        <v>113320000</v>
      </c>
    </row>
    <row r="30">
      <c r="A30" s="3" t="inlineStr">
        <is>
          <t>Cash Flows from Financing Activities:</t>
        </is>
      </c>
    </row>
    <row r="31">
      <c r="A31" s="4" t="inlineStr">
        <is>
          <t>Proceeds from Issuance of Notes Held at Fair Value</t>
        </is>
      </c>
      <c r="B31" s="5" t="n">
        <v>172231000</v>
      </c>
      <c r="D31" s="5" t="n">
        <v>97303000</v>
      </c>
    </row>
    <row r="32">
      <c r="A32" s="4" t="inlineStr">
        <is>
          <t>Payments of Notes Held at Fair Value</t>
        </is>
      </c>
      <c r="B32" s="5" t="n">
        <v>-126528000</v>
      </c>
      <c r="D32" s="5" t="n">
        <v>-114050000</v>
      </c>
    </row>
    <row r="33">
      <c r="A33" s="4" t="inlineStr">
        <is>
          <t>Principal Payments on Notes Issued by Securitization Trust</t>
        </is>
      </c>
      <c r="B33" s="5" t="n">
        <v>-87700000</v>
      </c>
      <c r="D33" s="5" t="n">
        <v>-156377000</v>
      </c>
    </row>
    <row r="34">
      <c r="A34" s="4" t="inlineStr">
        <is>
          <t>Principal Payments on Certificates Issued by Securitization Trust</t>
        </is>
      </c>
      <c r="B34" s="5" t="n">
        <v>-14935000</v>
      </c>
      <c r="D34" s="5" t="n">
        <v>-16608000</v>
      </c>
    </row>
    <row r="35">
      <c r="A35" s="4" t="inlineStr">
        <is>
          <t>Net Cash and Restricted Cash Outflows from Deconsolidation of VIEs (Note 6)</t>
        </is>
      </c>
      <c r="B35" s="5" t="n">
        <v>-6821000</v>
      </c>
      <c r="D35" s="5" t="n">
        <v>0</v>
      </c>
    </row>
    <row r="36">
      <c r="A36" s="4" t="inlineStr">
        <is>
          <t>Proceeds from Warehouse Lines</t>
        </is>
      </c>
      <c r="B36" s="5" t="n">
        <v>63250000</v>
      </c>
      <c r="D36" s="5" t="n">
        <v>110499000</v>
      </c>
    </row>
    <row r="37">
      <c r="A37" s="4" t="inlineStr">
        <is>
          <t>Principal Payments on Warehouse Lines</t>
        </is>
      </c>
      <c r="B37" s="5" t="n">
        <v>-59900000</v>
      </c>
      <c r="D37" s="5" t="n">
        <v>-15300000</v>
      </c>
    </row>
    <row r="38">
      <c r="A38" s="4" t="inlineStr">
        <is>
          <t>Proceeds from Paycheck Protection Program Loan</t>
        </is>
      </c>
      <c r="B38" s="5" t="n">
        <v>0</v>
      </c>
      <c r="D38" s="5" t="n">
        <v>8447000</v>
      </c>
    </row>
    <row r="39">
      <c r="A39" s="4" t="inlineStr">
        <is>
          <t>Payments of Debt Issuance Costs</t>
        </is>
      </c>
      <c r="B39" s="5" t="n">
        <v>-1740000</v>
      </c>
      <c r="D39" s="5" t="n">
        <v>0</v>
      </c>
    </row>
    <row r="40">
      <c r="A40" s="4" t="inlineStr">
        <is>
          <t>Proceeds from Exercise of Stock Options</t>
        </is>
      </c>
      <c r="B40" s="5" t="n">
        <v>44000</v>
      </c>
      <c r="D40" s="5" t="n">
        <v>9000</v>
      </c>
    </row>
    <row r="41">
      <c r="A41" s="4" t="inlineStr">
        <is>
          <t>Net Cash Used in Financing Activities</t>
        </is>
      </c>
      <c r="B41" s="5" t="n">
        <v>-62099000</v>
      </c>
      <c r="D41" s="5" t="n">
        <v>-86077000</v>
      </c>
    </row>
    <row r="42">
      <c r="A42" s="4" t="inlineStr">
        <is>
          <t>Net Decrease in Cash, Cash Equivalents and Restricted Cash</t>
        </is>
      </c>
      <c r="B42" s="5" t="n">
        <v>-1018000</v>
      </c>
      <c r="D42" s="5" t="n">
        <v>-38684000</v>
      </c>
    </row>
    <row r="43">
      <c r="A43" s="4" t="inlineStr">
        <is>
          <t>Cash, Cash Equivalents and Restricted Cash at Beginning of the Period</t>
        </is>
      </c>
      <c r="B43" s="5" t="n">
        <v>213868000</v>
      </c>
      <c r="D43" s="5" t="n">
        <v>220408000</v>
      </c>
    </row>
    <row r="44">
      <c r="A44" s="4" t="inlineStr">
        <is>
          <t>Cash, Cash Equivalents and Restricted Cash at End of the Period</t>
        </is>
      </c>
      <c r="B44" s="5" t="n">
        <v>212850000</v>
      </c>
      <c r="D44" s="5" t="n">
        <v>181724000</v>
      </c>
    </row>
    <row r="45">
      <c r="A45" s="3" t="inlineStr">
        <is>
          <t>Supplemental Disclosure of Cash Flow Information:</t>
        </is>
      </c>
    </row>
    <row r="46">
      <c r="A46" s="4" t="inlineStr">
        <is>
          <t>Cash Paid for Interest</t>
        </is>
      </c>
      <c r="B46" s="5" t="n">
        <v>38236000</v>
      </c>
      <c r="D46" s="5" t="n">
        <v>44647000</v>
      </c>
    </row>
    <row r="47">
      <c r="A47" s="4" t="inlineStr">
        <is>
          <t>Non-Cash Investing Activity- Accrual for Property and Equipment, Net</t>
        </is>
      </c>
      <c r="B47" s="5" t="n">
        <v>625000</v>
      </c>
      <c r="D47" s="5" t="n">
        <v>574000</v>
      </c>
    </row>
    <row r="48">
      <c r="A48" s="4" t="inlineStr">
        <is>
          <t>Non-Cash Investing Activity - Deconsolidation of Borrower Loans, at Fair Value</t>
        </is>
      </c>
      <c r="B48" s="5" t="n">
        <v>78361000</v>
      </c>
      <c r="D48" s="5" t="n">
        <v>0</v>
      </c>
    </row>
    <row r="49">
      <c r="A49" s="4" t="inlineStr">
        <is>
          <t>Non-Cash Financing Activity - Deconsolidation of Notes Issued by Securitization Trust</t>
        </is>
      </c>
      <c r="B49" s="5" t="n">
        <v>69709000</v>
      </c>
      <c r="D49" s="5" t="n">
        <v>0</v>
      </c>
    </row>
    <row r="50">
      <c r="A50" s="4" t="inlineStr">
        <is>
          <t>Non-Cash Financing Activity - Deconsolidation of Certificates Issued by Securitization Trust, at Fair Value</t>
        </is>
      </c>
      <c r="B50" s="5" t="n">
        <v>13979000</v>
      </c>
      <c r="D50" s="5" t="n">
        <v>0</v>
      </c>
    </row>
    <row r="51">
      <c r="A51" s="3" t="inlineStr">
        <is>
          <t>Reconciliation to Amounts on Consolidated Balance Sheets:</t>
        </is>
      </c>
    </row>
    <row r="52">
      <c r="A52" s="4" t="inlineStr">
        <is>
          <t>Cash and Cash Equivalents</t>
        </is>
      </c>
      <c r="B52" s="5" t="n">
        <v>55949000</v>
      </c>
      <c r="D52" s="5" t="n">
        <v>45898000</v>
      </c>
    </row>
    <row r="53">
      <c r="A53" s="4" t="inlineStr">
        <is>
          <t>Restricted Cash</t>
        </is>
      </c>
      <c r="B53" s="5" t="n">
        <v>156901000</v>
      </c>
      <c r="C53" s="4" t="inlineStr">
        <is>
          <t>[1]</t>
        </is>
      </c>
      <c r="D53" s="5" t="n">
        <v>135826000</v>
      </c>
    </row>
    <row r="54">
      <c r="A54" s="4" t="inlineStr">
        <is>
          <t>Total Cash, Cash Equivalents and Restricted Cash</t>
        </is>
      </c>
      <c r="B54" s="5" t="n">
        <v>212850000</v>
      </c>
      <c r="D54" s="5" t="n">
        <v>181724000</v>
      </c>
    </row>
    <row r="55">
      <c r="A55" s="4" t="inlineStr">
        <is>
          <t>Prosper Funding LLC</t>
        </is>
      </c>
    </row>
    <row r="56">
      <c r="A56" s="3" t="inlineStr">
        <is>
          <t>Cash flows from Operating Activities:</t>
        </is>
      </c>
    </row>
    <row r="57">
      <c r="A57" s="4" t="inlineStr">
        <is>
          <t>Net (Loss) Income</t>
        </is>
      </c>
      <c r="B57" s="5" t="n">
        <v>1157000</v>
      </c>
      <c r="D57" s="5" t="n">
        <v>1561000</v>
      </c>
    </row>
    <row r="58">
      <c r="A58" s="3" t="inlineStr">
        <is>
          <t>Adjustments to Reconcile Net (Loss) Income to Net Cash Provided by (Used in) Operating Activities:</t>
        </is>
      </c>
    </row>
    <row r="59">
      <c r="A59" s="4" t="inlineStr">
        <is>
          <t>Change in Fair Value of Financial Instruments, Net</t>
        </is>
      </c>
      <c r="B59" s="5" t="n">
        <v>-527000</v>
      </c>
      <c r="D59" s="5" t="n">
        <v>-186000</v>
      </c>
    </row>
    <row r="60">
      <c r="A60" s="4" t="inlineStr">
        <is>
          <t>Other Non-Cash Changes in Borrower Loans, Loans Held for Sale and Notes</t>
        </is>
      </c>
      <c r="B60" s="5" t="n">
        <v>18000</v>
      </c>
      <c r="D60" s="5" t="n">
        <v>48000</v>
      </c>
    </row>
    <row r="61">
      <c r="A61" s="4" t="inlineStr">
        <is>
          <t>Depreciation and Amortization</t>
        </is>
      </c>
      <c r="B61" s="5" t="n">
        <v>3540000</v>
      </c>
      <c r="D61" s="5" t="n">
        <v>3132000</v>
      </c>
    </row>
    <row r="62">
      <c r="A62" s="4" t="inlineStr">
        <is>
          <t>Gain on Sales of Borrower Loans</t>
        </is>
      </c>
      <c r="B62" s="5" t="n">
        <v>-6675000</v>
      </c>
      <c r="D62" s="5" t="n">
        <v>-5034000</v>
      </c>
    </row>
    <row r="63">
      <c r="A63" s="4" t="inlineStr">
        <is>
          <t>Change in Fair Value of Servicing Rights</t>
        </is>
      </c>
      <c r="B63" s="5" t="n">
        <v>7795000</v>
      </c>
      <c r="D63" s="5" t="n">
        <v>8657000</v>
      </c>
    </row>
    <row r="64">
      <c r="A64" s="3" t="inlineStr">
        <is>
          <t>Changes in Operating Assets and Liabilities:</t>
        </is>
      </c>
    </row>
    <row r="65">
      <c r="A65" s="4" t="inlineStr">
        <is>
          <t>Purchase of Loans Held for Sale at Fair Value</t>
        </is>
      </c>
      <c r="B65" s="5" t="n">
        <v>-1248316000</v>
      </c>
      <c r="D65" s="5" t="n">
        <v>-949529000</v>
      </c>
    </row>
    <row r="66">
      <c r="A66" s="4" t="inlineStr">
        <is>
          <t>Proceeds from Sales and Principal Payments of Loans Held for Sale at Fair Value</t>
        </is>
      </c>
      <c r="B66" s="5" t="n">
        <v>1248316000</v>
      </c>
      <c r="D66" s="5" t="n">
        <v>949529000</v>
      </c>
    </row>
    <row r="67">
      <c r="A67" s="4" t="inlineStr">
        <is>
          <t>Other Assets</t>
        </is>
      </c>
      <c r="B67" s="5" t="n">
        <v>-65000</v>
      </c>
      <c r="D67" s="5" t="n">
        <v>504000</v>
      </c>
    </row>
    <row r="68">
      <c r="A68" s="4" t="inlineStr">
        <is>
          <t>Accounts Payable and Accrued Liabilities</t>
        </is>
      </c>
      <c r="B68" s="5" t="n">
        <v>-491000</v>
      </c>
      <c r="D68" s="5" t="n">
        <v>261000</v>
      </c>
    </row>
    <row r="69">
      <c r="A69" s="4" t="inlineStr">
        <is>
          <t>Payable to Investors</t>
        </is>
      </c>
      <c r="B69" s="5" t="n">
        <v>15793000</v>
      </c>
      <c r="D69" s="5" t="n">
        <v>-7266000</v>
      </c>
    </row>
    <row r="70">
      <c r="A70" s="4" t="inlineStr">
        <is>
          <t>Net Related Party Receivable/Payable</t>
        </is>
      </c>
      <c r="B70" s="5" t="n">
        <v>-704000</v>
      </c>
      <c r="D70" s="5" t="n">
        <v>7910000</v>
      </c>
    </row>
    <row r="71">
      <c r="A71" s="4" t="inlineStr">
        <is>
          <t>Other Liabilities</t>
        </is>
      </c>
      <c r="B71" s="5" t="n">
        <v>-160000</v>
      </c>
      <c r="D71" s="5" t="n">
        <v>-1027000</v>
      </c>
    </row>
    <row r="72">
      <c r="A72" s="4" t="inlineStr">
        <is>
          <t>Net Cash Provided by (Used in) Operating Activities</t>
        </is>
      </c>
      <c r="B72" s="5" t="n">
        <v>19681000</v>
      </c>
      <c r="D72" s="5" t="n">
        <v>8560000</v>
      </c>
    </row>
    <row r="73">
      <c r="A73" s="3" t="inlineStr">
        <is>
          <t>Cash Flows from Investing Activities:</t>
        </is>
      </c>
    </row>
    <row r="74">
      <c r="A74" s="4" t="inlineStr">
        <is>
          <t>Purchase of Borrower Loans Held at Fair Value</t>
        </is>
      </c>
      <c r="B74" s="5" t="n">
        <v>-172082000</v>
      </c>
      <c r="D74" s="5" t="n">
        <v>-97406000</v>
      </c>
    </row>
    <row r="75">
      <c r="A75" s="4" t="inlineStr">
        <is>
          <t>Proceeds from Sales and Principal Payments of Borrower Loans Held at Fair Value</t>
        </is>
      </c>
      <c r="B75" s="5" t="n">
        <v>126741000</v>
      </c>
      <c r="D75" s="5" t="n">
        <v>114145000</v>
      </c>
    </row>
    <row r="76">
      <c r="A76" s="4" t="inlineStr">
        <is>
          <t>Purchases of Property and Equipment</t>
        </is>
      </c>
      <c r="B76" s="5" t="n">
        <v>-5361000</v>
      </c>
      <c r="D76" s="5" t="n">
        <v>-2942000</v>
      </c>
    </row>
    <row r="77">
      <c r="A77" s="4" t="inlineStr">
        <is>
          <t>Net Cash Provided by Investing Activities</t>
        </is>
      </c>
      <c r="B77" s="5" t="n">
        <v>-50702000</v>
      </c>
      <c r="D77" s="5" t="n">
        <v>13797000</v>
      </c>
    </row>
    <row r="78">
      <c r="A78" s="3" t="inlineStr">
        <is>
          <t>Cash Flows from Financing Activities:</t>
        </is>
      </c>
    </row>
    <row r="79">
      <c r="A79" s="4" t="inlineStr">
        <is>
          <t>Proceeds from Issuance of Notes Held at Fair Value</t>
        </is>
      </c>
      <c r="B79" s="5" t="n">
        <v>172231000</v>
      </c>
      <c r="D79" s="5" t="n">
        <v>97303000</v>
      </c>
    </row>
    <row r="80">
      <c r="A80" s="4" t="inlineStr">
        <is>
          <t>Payments of Notes Held at Fair Value</t>
        </is>
      </c>
      <c r="B80" s="5" t="n">
        <v>-126528000</v>
      </c>
      <c r="D80" s="5" t="n">
        <v>-114051000</v>
      </c>
    </row>
    <row r="81">
      <c r="A81" s="4" t="inlineStr">
        <is>
          <t>Payments of Distributions to Affiliates</t>
        </is>
      </c>
      <c r="B81" s="5" t="n">
        <v>0</v>
      </c>
      <c r="D81" s="5" t="n">
        <v>-4500000</v>
      </c>
    </row>
    <row r="82">
      <c r="A82" s="4" t="inlineStr">
        <is>
          <t>Net Cash Used in Financing Activities</t>
        </is>
      </c>
      <c r="B82" s="5" t="n">
        <v>45703000</v>
      </c>
      <c r="D82" s="5" t="n">
        <v>-21248000</v>
      </c>
    </row>
    <row r="83">
      <c r="A83" s="4" t="inlineStr">
        <is>
          <t>Net Decrease in Cash, Cash Equivalents and Restricted Cash</t>
        </is>
      </c>
      <c r="B83" s="5" t="n">
        <v>14682000</v>
      </c>
      <c r="D83" s="5" t="n">
        <v>1109000</v>
      </c>
    </row>
    <row r="84">
      <c r="A84" s="4" t="inlineStr">
        <is>
          <t>Cash, Cash Equivalents and Restricted Cash at Beginning of the Period</t>
        </is>
      </c>
      <c r="B84" s="5" t="n">
        <v>140924000</v>
      </c>
      <c r="D84" s="5" t="n">
        <v>117861000</v>
      </c>
    </row>
    <row r="85">
      <c r="A85" s="4" t="inlineStr">
        <is>
          <t>Cash, Cash Equivalents and Restricted Cash at End of the Period</t>
        </is>
      </c>
      <c r="B85" s="5" t="n">
        <v>155606000</v>
      </c>
      <c r="D85" s="5" t="n">
        <v>118970000</v>
      </c>
    </row>
    <row r="86">
      <c r="A86" s="3" t="inlineStr">
        <is>
          <t>Supplemental Disclosure of Cash Flow Information:</t>
        </is>
      </c>
    </row>
    <row r="87">
      <c r="A87" s="4" t="inlineStr">
        <is>
          <t>Cash Paid for Interest</t>
        </is>
      </c>
      <c r="B87" s="5" t="n">
        <v>25571000</v>
      </c>
      <c r="D87" s="5" t="n">
        <v>26353000</v>
      </c>
    </row>
    <row r="88">
      <c r="A88" s="4" t="inlineStr">
        <is>
          <t>Non-Cash Investing Activity- Accrual for Property and Equipment, Net</t>
        </is>
      </c>
      <c r="B88" s="5" t="n">
        <v>480000</v>
      </c>
      <c r="D88" s="5" t="n">
        <v>238000</v>
      </c>
    </row>
    <row r="89">
      <c r="A89" s="3" t="inlineStr">
        <is>
          <t>Reconciliation to Amounts on Consolidated Balance Sheets:</t>
        </is>
      </c>
    </row>
    <row r="90">
      <c r="A90" s="4" t="inlineStr">
        <is>
          <t>Cash and Cash Equivalents</t>
        </is>
      </c>
      <c r="B90" s="5" t="n">
        <v>8362000</v>
      </c>
      <c r="D90" s="5" t="n">
        <v>7950000</v>
      </c>
    </row>
    <row r="91">
      <c r="A91" s="4" t="inlineStr">
        <is>
          <t>Restricted Cash</t>
        </is>
      </c>
      <c r="B91" s="5" t="n">
        <v>147244000</v>
      </c>
      <c r="D91" s="5" t="n">
        <v>111020000</v>
      </c>
    </row>
    <row r="92">
      <c r="A92" s="4" t="inlineStr">
        <is>
          <t>Total Cash, Cash Equivalents and Restricted Cash</t>
        </is>
      </c>
      <c r="B92" s="6" t="n">
        <v>155606000</v>
      </c>
      <c r="D92" s="6" t="n">
        <v>118970000</v>
      </c>
    </row>
    <row r="93"/>
    <row r="94">
      <c r="A94" s="4" t="inlineStr">
        <is>
          <t>[1]</t>
        </is>
      </c>
      <c r="B94" s="4" t="inlineStr">
        <is>
          <t xml:space="preserve">Includes amounts in consolidated variable interest entities (VIEs) presented separately in the table below. 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See Note 6, Securitizations, and Note 10, Debt, to our Notes to Condensed Consolidated Financial Statements for add itional information. September 30, 2021 December 31, 2020 Assets of consolidated VIEs, included in total assets above: Restricted Cash $ 5,805 $ 25,203 Loans Held for Sale, at Fair Value 285,920 274,621 Borrower Loans, at Fair Value — 168,593 Prepaid and Other Assets 3,068 2,043 Total assets of consolidated variable interest entities $ 294,793 $ 470,460 Liabilities of consolidated VIEs, included in total liabilities above: Notes Issued by Securitization Trust $ — $ 156,782 Certificates Issued by Securitization Trust, at Fair Value — 22,917 Warehouse Lines 245,819 242,479 Total liabilities of consolidated variable interest entities $ 245,819 $ 422,178 </t>
        </is>
      </c>
    </row>
  </sheetData>
  <mergeCells count="5">
    <mergeCell ref="A1:A2"/>
    <mergeCell ref="B1:D1"/>
    <mergeCell ref="B2:C2"/>
    <mergeCell ref="A93:D93"/>
    <mergeCell ref="B94:D9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Plan repricing, unamortized cost</t>
        </is>
      </c>
      <c r="B4" s="6" t="n">
        <v>34000</v>
      </c>
      <c r="D4" s="6" t="n">
        <v>34000</v>
      </c>
    </row>
    <row r="5">
      <c r="A5" s="4" t="inlineStr">
        <is>
          <t>Plan repricing, unamortized cost, vesting period</t>
        </is>
      </c>
      <c r="D5" s="4" t="inlineStr">
        <is>
          <t>1 year 8 months 12 days</t>
        </is>
      </c>
    </row>
    <row r="6">
      <c r="A6" s="4" t="inlineStr">
        <is>
          <t>Options outstanding, term</t>
        </is>
      </c>
      <c r="D6" s="4" t="inlineStr">
        <is>
          <t>6 years 10 months 24 days</t>
        </is>
      </c>
    </row>
    <row r="7">
      <c r="A7" s="4" t="inlineStr">
        <is>
          <t>Dividend yield</t>
        </is>
      </c>
      <c r="B7" s="4" t="inlineStr">
        <is>
          <t>0.00%</t>
        </is>
      </c>
      <c r="C7" s="4" t="inlineStr">
        <is>
          <t>0.00%</t>
        </is>
      </c>
      <c r="D7" s="4" t="inlineStr">
        <is>
          <t>0.00%</t>
        </is>
      </c>
      <c r="E7" s="4" t="inlineStr">
        <is>
          <t>0.00%</t>
        </is>
      </c>
    </row>
    <row r="8">
      <c r="A8" s="4" t="inlineStr">
        <is>
          <t>Internal-use software and website development costs</t>
        </is>
      </c>
    </row>
    <row r="9">
      <c r="A9" s="3" t="inlineStr">
        <is>
          <t>Share Based Compensation Arrangement By Share Based Payment Award [Line Items]</t>
        </is>
      </c>
    </row>
    <row r="10">
      <c r="A10" s="4" t="inlineStr">
        <is>
          <t>Stock-based compensation capitalized</t>
        </is>
      </c>
      <c r="B10" s="6" t="n">
        <v>100000</v>
      </c>
      <c r="C10" s="6" t="n">
        <v>100000</v>
      </c>
      <c r="D10" s="6" t="n">
        <v>100000</v>
      </c>
      <c r="E10" s="6" t="n">
        <v>200000</v>
      </c>
    </row>
    <row r="11">
      <c r="A11" s="4" t="inlineStr">
        <is>
          <t>Stock options</t>
        </is>
      </c>
    </row>
    <row r="12">
      <c r="A12" s="3" t="inlineStr">
        <is>
          <t>Share Based Compensation Arrangement By Share Based Payment Award [Line Items]</t>
        </is>
      </c>
    </row>
    <row r="13">
      <c r="A13" s="4" t="inlineStr">
        <is>
          <t>Unrecognized cost of unvested share-based compensation awards.</t>
        </is>
      </c>
      <c r="B13" s="5" t="n">
        <v>0</v>
      </c>
      <c r="D13" s="5" t="n">
        <v>0</v>
      </c>
    </row>
    <row r="14">
      <c r="A14" s="4" t="inlineStr">
        <is>
          <t>RSUs</t>
        </is>
      </c>
    </row>
    <row r="15">
      <c r="A15" s="3" t="inlineStr">
        <is>
          <t>Share Based Compensation Arrangement By Share Based Payment Award [Line Items]</t>
        </is>
      </c>
    </row>
    <row r="16">
      <c r="A16" s="4" t="inlineStr">
        <is>
          <t>Unamortized expense related to unvested stock-based awards</t>
        </is>
      </c>
      <c r="B16" s="6" t="n">
        <v>1400000</v>
      </c>
      <c r="D16" s="6" t="n">
        <v>1400000</v>
      </c>
    </row>
    <row r="17">
      <c r="A17" s="4" t="inlineStr">
        <is>
          <t>Weighted average vesting period</t>
        </is>
      </c>
      <c r="D17" s="4" t="inlineStr">
        <is>
          <t>2 years 6 months</t>
        </is>
      </c>
    </row>
    <row r="18">
      <c r="A18" s="4" t="inlineStr">
        <is>
          <t>RSUs | Minimum</t>
        </is>
      </c>
    </row>
    <row r="19">
      <c r="A19" s="3" t="inlineStr">
        <is>
          <t>Share Based Compensation Arrangement By Share Based Payment Award [Line Items]</t>
        </is>
      </c>
    </row>
    <row r="20">
      <c r="A20" s="4" t="inlineStr">
        <is>
          <t>Vesting period</t>
        </is>
      </c>
      <c r="D20" s="4" t="inlineStr">
        <is>
          <t>3 years</t>
        </is>
      </c>
    </row>
    <row r="21">
      <c r="A21" s="4" t="inlineStr">
        <is>
          <t>RSUs | Maximum</t>
        </is>
      </c>
    </row>
    <row r="22">
      <c r="A22" s="3" t="inlineStr">
        <is>
          <t>Share Based Compensation Arrangement By Share Based Payment Award [Line Items]</t>
        </is>
      </c>
    </row>
    <row r="23">
      <c r="A23" s="4" t="inlineStr">
        <is>
          <t>Vesting period</t>
        </is>
      </c>
      <c r="D23" s="4" t="inlineStr">
        <is>
          <t>4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Option Activity under Option Plan (Details) - 2005 Stock Plan and 2015 Stock Option Plan</t>
        </is>
      </c>
      <c r="B1" s="2" t="inlineStr">
        <is>
          <t>9 Months Ended</t>
        </is>
      </c>
    </row>
    <row r="2">
      <c r="B2" s="2" t="inlineStr">
        <is>
          <t>Sep. 30, 2021$ / sharesshares</t>
        </is>
      </c>
    </row>
    <row r="3">
      <c r="A3" s="3" t="inlineStr">
        <is>
          <t>Options Issued and Outstanding</t>
        </is>
      </c>
    </row>
    <row r="4">
      <c r="A4" s="4" t="inlineStr">
        <is>
          <t>Beginning Balance (in shares) | shares</t>
        </is>
      </c>
      <c r="B4" s="5" t="n">
        <v>72915449</v>
      </c>
    </row>
    <row r="5">
      <c r="A5" s="4" t="inlineStr">
        <is>
          <t>Options issued (in shares) | shares</t>
        </is>
      </c>
      <c r="B5" s="5" t="n">
        <v>15431359</v>
      </c>
    </row>
    <row r="6">
      <c r="A6" s="4" t="inlineStr">
        <is>
          <t>Options exercised (in shares) | shares</t>
        </is>
      </c>
      <c r="B6" s="5" t="n">
        <v>-2182346</v>
      </c>
    </row>
    <row r="7">
      <c r="A7" s="4" t="inlineStr">
        <is>
          <t>Options forfeited (in shares) | shares</t>
        </is>
      </c>
      <c r="B7" s="5" t="n">
        <v>-13815422</v>
      </c>
    </row>
    <row r="8">
      <c r="A8" s="4" t="inlineStr">
        <is>
          <t>Options expired (in shares) | shares</t>
        </is>
      </c>
      <c r="B8" s="5" t="n">
        <v>-30190</v>
      </c>
    </row>
    <row r="9">
      <c r="A9" s="4" t="inlineStr">
        <is>
          <t>Ending balance (in shares) | shares</t>
        </is>
      </c>
      <c r="B9" s="5" t="n">
        <v>72318850</v>
      </c>
    </row>
    <row r="10">
      <c r="A10" s="4" t="inlineStr">
        <is>
          <t>Options vested and expected to vest (in shares) | shares</t>
        </is>
      </c>
      <c r="B10" s="5" t="n">
        <v>54681009</v>
      </c>
    </row>
    <row r="11">
      <c r="A11" s="4" t="inlineStr">
        <is>
          <t>Options vested and exercisable (in shares) | shares</t>
        </is>
      </c>
      <c r="B11" s="5" t="n">
        <v>48617301</v>
      </c>
    </row>
    <row r="12">
      <c r="A12" s="3" t="inlineStr">
        <is>
          <t>Weighted Average Exercise Price</t>
        </is>
      </c>
    </row>
    <row r="13">
      <c r="A13" s="4" t="inlineStr">
        <is>
          <t>Beginning balance (in dollars per share) | $ / shares</t>
        </is>
      </c>
      <c r="B13" s="7" t="n">
        <v>0.02</v>
      </c>
    </row>
    <row r="14">
      <c r="A14" s="4" t="inlineStr">
        <is>
          <t>Options issued (in dollars per share) | $ / shares</t>
        </is>
      </c>
      <c r="B14" s="10" t="n">
        <v>0.16</v>
      </c>
    </row>
    <row r="15">
      <c r="A15" s="4" t="inlineStr">
        <is>
          <t>Options exercised (in dollars per share) | $ / shares</t>
        </is>
      </c>
      <c r="B15" s="10" t="n">
        <v>0.02</v>
      </c>
    </row>
    <row r="16">
      <c r="A16" s="4" t="inlineStr">
        <is>
          <t>Options forfeited (in dollars per share) | $ / shares</t>
        </is>
      </c>
      <c r="B16" s="10" t="n">
        <v>0.02</v>
      </c>
    </row>
    <row r="17">
      <c r="A17" s="4" t="inlineStr">
        <is>
          <t>Options expired (in dollars per share) | $ / shares</t>
        </is>
      </c>
      <c r="B17" s="10" t="n">
        <v>0.02</v>
      </c>
    </row>
    <row r="18">
      <c r="A18" s="4" t="inlineStr">
        <is>
          <t>Ending balance (in dollars per share) | $ / shares</t>
        </is>
      </c>
      <c r="B18" s="10" t="n">
        <v>0.05</v>
      </c>
    </row>
    <row r="19">
      <c r="A19" s="4" t="inlineStr">
        <is>
          <t>Options vested and expected to vest (in dollars per share) | $ / shares</t>
        </is>
      </c>
      <c r="B19" s="10" t="n">
        <v>0.05</v>
      </c>
    </row>
    <row r="20">
      <c r="A20" s="4" t="inlineStr">
        <is>
          <t>Options vested and exercisable (in dollars per share) | $ / shares</t>
        </is>
      </c>
      <c r="B20" s="7" t="n">
        <v>0.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Fair Value of Stock Option Award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f stock option awards [Abstract]</t>
        </is>
      </c>
    </row>
    <row r="4">
      <c r="A4" s="4" t="inlineStr">
        <is>
          <t>Volatility of common stock</t>
        </is>
      </c>
      <c r="B4" s="4" t="inlineStr">
        <is>
          <t>64.84%</t>
        </is>
      </c>
      <c r="C4" s="4" t="inlineStr">
        <is>
          <t>57.32%</t>
        </is>
      </c>
      <c r="D4" s="4" t="inlineStr">
        <is>
          <t>64.37%</t>
        </is>
      </c>
      <c r="E4" s="4" t="inlineStr">
        <is>
          <t>52.66%</t>
        </is>
      </c>
    </row>
    <row r="5">
      <c r="A5" s="4" t="inlineStr">
        <is>
          <t>Risk-free interest rate</t>
        </is>
      </c>
      <c r="B5" s="4" t="inlineStr">
        <is>
          <t>0.97%</t>
        </is>
      </c>
      <c r="C5" s="4" t="inlineStr">
        <is>
          <t>0.37%</t>
        </is>
      </c>
      <c r="D5" s="4" t="inlineStr">
        <is>
          <t>0.99%</t>
        </is>
      </c>
      <c r="E5" s="4" t="inlineStr">
        <is>
          <t>0.51%</t>
        </is>
      </c>
    </row>
    <row r="6">
      <c r="A6" s="4" t="inlineStr">
        <is>
          <t>Expected life</t>
        </is>
      </c>
      <c r="B6" s="4" t="inlineStr">
        <is>
          <t>6 years</t>
        </is>
      </c>
      <c r="C6" s="4" t="inlineStr">
        <is>
          <t>6 years</t>
        </is>
      </c>
      <c r="D6" s="4" t="inlineStr">
        <is>
          <t>6 years</t>
        </is>
      </c>
      <c r="E6" s="4" t="inlineStr">
        <is>
          <t>6 years</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ies for the Company's RSU's (Details) - RSUs</t>
        </is>
      </c>
      <c r="B1" s="2" t="inlineStr">
        <is>
          <t>9 Months Ended</t>
        </is>
      </c>
    </row>
    <row r="2">
      <c r="B2" s="2" t="inlineStr">
        <is>
          <t>Sep. 30, 2021$ / sharesshares</t>
        </is>
      </c>
    </row>
    <row r="3">
      <c r="A3" s="3" t="inlineStr">
        <is>
          <t>Number of Shares</t>
        </is>
      </c>
    </row>
    <row r="4">
      <c r="A4" s="4" t="inlineStr">
        <is>
          <t>Unvested, beginning balance (in shares) | shares</t>
        </is>
      </c>
      <c r="B4" s="5" t="n">
        <v>4661141</v>
      </c>
    </row>
    <row r="5">
      <c r="A5" s="4" t="inlineStr">
        <is>
          <t>Forfeited (in shares) | shares</t>
        </is>
      </c>
      <c r="B5" s="5" t="n">
        <v>-1786793</v>
      </c>
    </row>
    <row r="6">
      <c r="A6" s="4" t="inlineStr">
        <is>
          <t>Unvested, ending balance (in shares) | shares</t>
        </is>
      </c>
      <c r="B6" s="5" t="n">
        <v>2874348</v>
      </c>
    </row>
    <row r="7">
      <c r="A7" s="3" t="inlineStr">
        <is>
          <t>Weighted-Average Grant Date Fair Value</t>
        </is>
      </c>
    </row>
    <row r="8">
      <c r="A8" s="4" t="inlineStr">
        <is>
          <t>Unvested, beginning balance (in dollars per share) | $ / shares</t>
        </is>
      </c>
      <c r="B8" s="7" t="n">
        <v>0.91</v>
      </c>
    </row>
    <row r="9">
      <c r="A9" s="4" t="inlineStr">
        <is>
          <t>Forfeited (in dollars per share) | $ / shares</t>
        </is>
      </c>
      <c r="B9" s="10" t="n">
        <v>0.54</v>
      </c>
    </row>
    <row r="10">
      <c r="A10" s="4" t="inlineStr">
        <is>
          <t>Unvested, ending balance (in dollars per share) | $ / shares</t>
        </is>
      </c>
      <c r="B10" s="7" t="n">
        <v>1.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Included in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t>
        </is>
      </c>
      <c r="B4" s="6" t="n">
        <v>270</v>
      </c>
      <c r="C4" s="6" t="n">
        <v>786</v>
      </c>
      <c r="D4" s="6" t="n">
        <v>857</v>
      </c>
      <c r="E4" s="6" t="n">
        <v>1683</v>
      </c>
    </row>
    <row r="5">
      <c r="A5" s="4" t="inlineStr">
        <is>
          <t>Origination and servicing</t>
        </is>
      </c>
    </row>
    <row r="6">
      <c r="A6" s="3" t="inlineStr">
        <is>
          <t>Share Based Compensation Arrangement By Share Based Payment Award [Line Items]</t>
        </is>
      </c>
    </row>
    <row r="7">
      <c r="A7" s="4" t="inlineStr">
        <is>
          <t>Total stock-based compensation</t>
        </is>
      </c>
      <c r="B7" s="5" t="n">
        <v>30</v>
      </c>
      <c r="C7" s="5" t="n">
        <v>53</v>
      </c>
      <c r="D7" s="5" t="n">
        <v>92</v>
      </c>
      <c r="E7" s="5" t="n">
        <v>124</v>
      </c>
    </row>
    <row r="8">
      <c r="A8" s="4" t="inlineStr">
        <is>
          <t>Sales and marketing</t>
        </is>
      </c>
    </row>
    <row r="9">
      <c r="A9" s="3" t="inlineStr">
        <is>
          <t>Share Based Compensation Arrangement By Share Based Payment Award [Line Items]</t>
        </is>
      </c>
    </row>
    <row r="10">
      <c r="A10" s="4" t="inlineStr">
        <is>
          <t>Total stock-based compensation</t>
        </is>
      </c>
      <c r="B10" s="5" t="n">
        <v>15</v>
      </c>
      <c r="C10" s="5" t="n">
        <v>25</v>
      </c>
      <c r="D10" s="5" t="n">
        <v>47</v>
      </c>
      <c r="E10" s="5" t="n">
        <v>51</v>
      </c>
    </row>
    <row r="11">
      <c r="A11" s="4" t="inlineStr">
        <is>
          <t>General and administrative</t>
        </is>
      </c>
    </row>
    <row r="12">
      <c r="A12" s="3" t="inlineStr">
        <is>
          <t>Share Based Compensation Arrangement By Share Based Payment Award [Line Items]</t>
        </is>
      </c>
    </row>
    <row r="13">
      <c r="A13" s="4" t="inlineStr">
        <is>
          <t>Total stock-based compensation</t>
        </is>
      </c>
      <c r="B13" s="6" t="n">
        <v>225</v>
      </c>
      <c r="C13" s="6" t="n">
        <v>708</v>
      </c>
      <c r="D13" s="6" t="n">
        <v>718</v>
      </c>
      <c r="E13" s="6" t="n">
        <v>150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Income tax expense</t>
        </is>
      </c>
      <c r="B4" s="6" t="n">
        <v>21000</v>
      </c>
      <c r="C4" s="6" t="n">
        <v>34000</v>
      </c>
      <c r="D4" s="6" t="n">
        <v>63000</v>
      </c>
      <c r="E4" s="6" t="n">
        <v>102000</v>
      </c>
    </row>
    <row r="5">
      <c r="A5" s="4" t="inlineStr">
        <is>
          <t>Prosper Funding LLC</t>
        </is>
      </c>
    </row>
    <row r="6">
      <c r="A6" s="3" t="inlineStr">
        <is>
          <t>Income Taxes [Line Items]</t>
        </is>
      </c>
    </row>
    <row r="7">
      <c r="A7" s="4" t="inlineStr">
        <is>
          <t>Income tax expense</t>
        </is>
      </c>
      <c r="D7" s="6" t="n">
        <v>0</v>
      </c>
      <c r="E7" s="6" t="n">
        <v>0</v>
      </c>
    </row>
    <row r="8">
      <c r="A8" s="4" t="inlineStr">
        <is>
          <t>Net effective tax rate</t>
        </is>
      </c>
      <c r="D8" s="4" t="inlineStr">
        <is>
          <t>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18" customWidth="1" min="2" max="2"/>
    <col width="14" customWidth="1" min="3" max="3"/>
    <col width="14" customWidth="1" min="4" max="4"/>
    <col width="18" customWidth="1" min="5" max="5"/>
    <col width="14" customWidth="1" min="6" max="6"/>
    <col width="18" customWidth="1" min="7" max="7"/>
  </cols>
  <sheetData>
    <row r="1">
      <c r="A1" s="1" t="inlineStr">
        <is>
          <t>LEASES - Additional Information (Details) - USD ($)</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c r="G2" s="2" t="inlineStr">
        <is>
          <t>Dec. 31, 2020</t>
        </is>
      </c>
    </row>
    <row r="3">
      <c r="A3" s="3" t="inlineStr">
        <is>
          <t>Lessee, Lease, Description [Line Items]</t>
        </is>
      </c>
    </row>
    <row r="4">
      <c r="A4" s="4" t="inlineStr">
        <is>
          <t>Renewal term</t>
        </is>
      </c>
      <c r="B4" s="4" t="inlineStr">
        <is>
          <t>5 years</t>
        </is>
      </c>
      <c r="E4" s="4" t="inlineStr">
        <is>
          <t>5 years</t>
        </is>
      </c>
    </row>
    <row r="5">
      <c r="A5" s="4" t="inlineStr">
        <is>
          <t>Rental expense under operating lease arrangements</t>
        </is>
      </c>
      <c r="B5" s="6" t="n">
        <v>1100000</v>
      </c>
      <c r="C5" s="6" t="n">
        <v>1200000</v>
      </c>
      <c r="E5" s="6" t="n">
        <v>3400000</v>
      </c>
      <c r="F5" s="6" t="n">
        <v>4200000</v>
      </c>
    </row>
    <row r="6">
      <c r="A6" s="4" t="inlineStr">
        <is>
          <t>Sublease income</t>
        </is>
      </c>
      <c r="B6" s="6" t="n">
        <v>100000</v>
      </c>
      <c r="C6" s="6" t="n">
        <v>100000</v>
      </c>
      <c r="E6" s="5" t="n">
        <v>200000</v>
      </c>
      <c r="F6" s="5" t="n">
        <v>400000</v>
      </c>
    </row>
    <row r="7">
      <c r="A7" s="4" t="inlineStr">
        <is>
          <t>Impairment of Operating Lease Right-of-use Asset</t>
        </is>
      </c>
      <c r="D7" s="6" t="n">
        <v>200000</v>
      </c>
      <c r="E7" s="6" t="n">
        <v>0</v>
      </c>
      <c r="F7" s="6" t="n">
        <v>228000</v>
      </c>
    </row>
    <row r="8">
      <c r="A8" s="4" t="inlineStr">
        <is>
          <t>Operating lease liability, location</t>
        </is>
      </c>
      <c r="B8" s="4" t="inlineStr">
        <is>
          <t>Other Liabilities</t>
        </is>
      </c>
      <c r="E8" s="4" t="inlineStr">
        <is>
          <t>Other Liabilities</t>
        </is>
      </c>
      <c r="G8" s="4" t="inlineStr">
        <is>
          <t>Other Liabilities</t>
        </is>
      </c>
    </row>
    <row r="9">
      <c r="A9" s="4" t="inlineStr">
        <is>
          <t>Minimum</t>
        </is>
      </c>
    </row>
    <row r="10">
      <c r="A10" s="3" t="inlineStr">
        <is>
          <t>Lessee, Lease, Description [Line Items]</t>
        </is>
      </c>
    </row>
    <row r="11">
      <c r="A11" s="4" t="inlineStr">
        <is>
          <t>Operating lease contract term</t>
        </is>
      </c>
      <c r="B11" s="4" t="inlineStr">
        <is>
          <t>1 year</t>
        </is>
      </c>
      <c r="E11" s="4" t="inlineStr">
        <is>
          <t>1 year</t>
        </is>
      </c>
    </row>
    <row r="12">
      <c r="A12" s="4" t="inlineStr">
        <is>
          <t>Maximum</t>
        </is>
      </c>
    </row>
    <row r="13">
      <c r="A13" s="3" t="inlineStr">
        <is>
          <t>Lessee, Lease, Description [Line Items]</t>
        </is>
      </c>
    </row>
    <row r="14">
      <c r="A14" s="4" t="inlineStr">
        <is>
          <t>Operating lease contract term</t>
        </is>
      </c>
      <c r="B14" s="4" t="inlineStr">
        <is>
          <t>5 years</t>
        </is>
      </c>
      <c r="E14" s="4" t="inlineStr">
        <is>
          <t>5 years</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LEASES - Operating Lease Right-of-Use Assets (Details) $ in Thousands</t>
        </is>
      </c>
      <c r="B1" s="2" t="inlineStr">
        <is>
          <t>Sep. 30, 2021USD ($)</t>
        </is>
      </c>
    </row>
    <row r="2">
      <c r="A2" s="3" t="inlineStr">
        <is>
          <t>Lessee, Lease, Description [Line Items]</t>
        </is>
      </c>
    </row>
    <row r="3">
      <c r="A3" s="4" t="inlineStr">
        <is>
          <t>Gross Carrying Value</t>
        </is>
      </c>
      <c r="B3" s="6" t="n">
        <v>17485</v>
      </c>
    </row>
    <row r="4">
      <c r="A4" s="4" t="inlineStr">
        <is>
          <t>Accumulated Amortization</t>
        </is>
      </c>
      <c r="B4" s="5" t="n">
        <v>8833</v>
      </c>
    </row>
    <row r="5">
      <c r="A5" s="4" t="inlineStr">
        <is>
          <t>Net Carrying Value</t>
        </is>
      </c>
      <c r="B5" s="5" t="n">
        <v>8652</v>
      </c>
    </row>
    <row r="6">
      <c r="A6" s="4" t="inlineStr">
        <is>
          <t>ROU Assets - Office buildings</t>
        </is>
      </c>
    </row>
    <row r="7">
      <c r="A7" s="3" t="inlineStr">
        <is>
          <t>Lessee, Lease, Description [Line Items]</t>
        </is>
      </c>
    </row>
    <row r="8">
      <c r="A8" s="4" t="inlineStr">
        <is>
          <t>Gross Carrying Value</t>
        </is>
      </c>
      <c r="B8" s="5" t="n">
        <v>16709</v>
      </c>
    </row>
    <row r="9">
      <c r="A9" s="4" t="inlineStr">
        <is>
          <t>Accumulated Amortization</t>
        </is>
      </c>
      <c r="B9" s="5" t="n">
        <v>8581</v>
      </c>
    </row>
    <row r="10">
      <c r="A10" s="4" t="inlineStr">
        <is>
          <t>Net Carrying Value</t>
        </is>
      </c>
      <c r="B10" s="5" t="n">
        <v>8128</v>
      </c>
    </row>
    <row r="11">
      <c r="A11" s="4" t="inlineStr">
        <is>
          <t>ROU Assets - Other</t>
        </is>
      </c>
    </row>
    <row r="12">
      <c r="A12" s="3" t="inlineStr">
        <is>
          <t>Lessee, Lease, Description [Line Items]</t>
        </is>
      </c>
    </row>
    <row r="13">
      <c r="A13" s="4" t="inlineStr">
        <is>
          <t>Gross Carrying Value</t>
        </is>
      </c>
      <c r="B13" s="5" t="n">
        <v>776</v>
      </c>
    </row>
    <row r="14">
      <c r="A14" s="4" t="inlineStr">
        <is>
          <t>Accumulated Amortization</t>
        </is>
      </c>
      <c r="B14" s="5" t="n">
        <v>252</v>
      </c>
    </row>
    <row r="15">
      <c r="A15" s="4" t="inlineStr">
        <is>
          <t>Net Carrying Value</t>
        </is>
      </c>
      <c r="B15" s="6" t="n">
        <v>5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Sep. 30, 2021</t>
        </is>
      </c>
      <c r="C1" s="2" t="inlineStr">
        <is>
          <t>Dec. 31, 2020</t>
        </is>
      </c>
    </row>
    <row r="2">
      <c r="A2" s="3" t="inlineStr">
        <is>
          <t>Schedule of Lease Maturity</t>
        </is>
      </c>
    </row>
    <row r="3">
      <c r="A3" s="4" t="inlineStr">
        <is>
          <t>Remainder of 2021</t>
        </is>
      </c>
      <c r="B3" s="6" t="n">
        <v>1439</v>
      </c>
    </row>
    <row r="4">
      <c r="A4" s="4" t="inlineStr">
        <is>
          <t>2022</t>
        </is>
      </c>
      <c r="B4" s="5" t="n">
        <v>5833</v>
      </c>
    </row>
    <row r="5">
      <c r="A5" s="4" t="inlineStr">
        <is>
          <t>2023</t>
        </is>
      </c>
      <c r="B5" s="5" t="n">
        <v>2124</v>
      </c>
    </row>
    <row r="6">
      <c r="A6" s="4" t="inlineStr">
        <is>
          <t>2024</t>
        </is>
      </c>
      <c r="B6" s="5" t="n">
        <v>1360</v>
      </c>
    </row>
    <row r="7">
      <c r="A7" s="4" t="inlineStr">
        <is>
          <t>2025</t>
        </is>
      </c>
      <c r="B7" s="5" t="n">
        <v>1395</v>
      </c>
    </row>
    <row r="8">
      <c r="A8" s="4" t="inlineStr">
        <is>
          <t>Thereafter</t>
        </is>
      </c>
      <c r="B8" s="5" t="n">
        <v>1218</v>
      </c>
    </row>
    <row r="9">
      <c r="A9" s="4" t="inlineStr">
        <is>
          <t>Total future minimum lease payments</t>
        </is>
      </c>
      <c r="B9" s="5" t="n">
        <v>13369</v>
      </c>
    </row>
    <row r="10">
      <c r="A10" s="4" t="inlineStr">
        <is>
          <t>Less imputed interest</t>
        </is>
      </c>
      <c r="B10" s="5" t="n">
        <v>-1053</v>
      </c>
    </row>
    <row r="11">
      <c r="A11" s="4" t="inlineStr">
        <is>
          <t>Present value of future minimum lease payments</t>
        </is>
      </c>
      <c r="B11" s="6" t="n">
        <v>12316</v>
      </c>
      <c r="C11" s="6" t="n">
        <v>133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Other Information Related to Leases (Details) $ in Thousands</t>
        </is>
      </c>
      <c r="B1" s="2" t="inlineStr">
        <is>
          <t>9 Months Ended</t>
        </is>
      </c>
    </row>
    <row r="2">
      <c r="B2" s="2" t="inlineStr">
        <is>
          <t>Sep. 30, 2021USD ($)</t>
        </is>
      </c>
    </row>
    <row r="3">
      <c r="A3" s="3" t="inlineStr">
        <is>
          <t>Leases [Abstract]</t>
        </is>
      </c>
    </row>
    <row r="4">
      <c r="A4" s="4" t="inlineStr">
        <is>
          <t>Cash paid for operating leases year-to-date</t>
        </is>
      </c>
      <c r="B4" s="6" t="n">
        <v>3955</v>
      </c>
    </row>
    <row r="5">
      <c r="A5" s="4" t="inlineStr">
        <is>
          <t>ROU assets obtained in exchange for new operating lease obligations year-to-date</t>
        </is>
      </c>
      <c r="B5" s="6" t="n">
        <v>1773</v>
      </c>
    </row>
    <row r="6">
      <c r="A6" s="4" t="inlineStr">
        <is>
          <t>Weighted average remaining lease term (in years)</t>
        </is>
      </c>
      <c r="B6" s="4" t="inlineStr">
        <is>
          <t>3 years 2 months 26 days</t>
        </is>
      </c>
    </row>
    <row r="7">
      <c r="A7" s="4" t="inlineStr">
        <is>
          <t>Weighted average discount rate</t>
        </is>
      </c>
      <c r="B7" s="4" t="inlineStr">
        <is>
          <t>5.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9 Months Ended</t>
        </is>
      </c>
    </row>
    <row r="2">
      <c r="B2" s="2" t="inlineStr">
        <is>
          <t>Sep. 30, 2021</t>
        </is>
      </c>
    </row>
    <row r="3">
      <c r="A3" s="3" t="inlineStr">
        <is>
          <t>Entity Information [Line Items]</t>
        </is>
      </c>
    </row>
    <row r="4">
      <c r="A4" s="4" t="inlineStr">
        <is>
          <t>BASIS OF PRESENTATION</t>
        </is>
      </c>
      <c r="B4" s="4" t="inlineStr">
        <is>
          <t>Basis of Presentation Prosper Marketplace, Inc. (“PMI”)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0. The balance sheet at December 31, 2020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 Securitization Notes are Notes held by certain third-party investors pursuant to Prosper’s securitization transactions, and are distinguishable from the borrower payment dependent Notes available to investors through the Company’s Note Channel.</t>
        </is>
      </c>
    </row>
    <row r="5">
      <c r="A5" s="4" t="inlineStr">
        <is>
          <t>Prosper Funding LLC</t>
        </is>
      </c>
    </row>
    <row r="6">
      <c r="A6" s="3" t="inlineStr">
        <is>
          <t>Entity Information [Line Items]</t>
        </is>
      </c>
    </row>
    <row r="7">
      <c r="A7" s="4" t="inlineStr">
        <is>
          <t>BASIS OF PRESENTATION</t>
        </is>
      </c>
      <c r="B7" s="4" t="inlineStr">
        <is>
          <t>Basis of Presentation 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0. The balance sheet at December 31, 2020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nine months ended September 30, 2021 and September 30, 2020.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 USD ($)</t>
        </is>
      </c>
      <c r="B1" s="2" t="inlineStr">
        <is>
          <t>Sep. 30, 2021</t>
        </is>
      </c>
      <c r="C1" s="2" t="inlineStr">
        <is>
          <t>Dec. 31, 2020</t>
        </is>
      </c>
    </row>
    <row r="2">
      <c r="A2" s="3" t="inlineStr">
        <is>
          <t>Commitments And Contingencies [Line Items]</t>
        </is>
      </c>
    </row>
    <row r="3">
      <c r="A3" s="4" t="inlineStr">
        <is>
          <t>Designated Amount for loans (less than), through February 2022</t>
        </is>
      </c>
      <c r="B3" s="6" t="n">
        <v>143500</v>
      </c>
    </row>
    <row r="4">
      <c r="A4" s="4" t="inlineStr">
        <is>
          <t>Designated Amount for loans (less than), through February 2025</t>
        </is>
      </c>
      <c r="B4" s="5" t="n">
        <v>100000</v>
      </c>
    </row>
    <row r="5">
      <c r="A5" s="4" t="inlineStr">
        <is>
          <t>Minimum fee, remaining in current year</t>
        </is>
      </c>
      <c r="B5" s="5" t="n">
        <v>400000</v>
      </c>
    </row>
    <row r="6">
      <c r="A6" s="4" t="inlineStr">
        <is>
          <t>Minimum fee, 2022</t>
        </is>
      </c>
      <c r="B6" s="5" t="n">
        <v>1200000</v>
      </c>
    </row>
    <row r="7">
      <c r="A7" s="4" t="inlineStr">
        <is>
          <t>Minimum fee, 2023</t>
        </is>
      </c>
      <c r="B7" s="5" t="n">
        <v>1200000</v>
      </c>
    </row>
    <row r="8">
      <c r="A8" s="4" t="inlineStr">
        <is>
          <t>Minimum fee, 2024</t>
        </is>
      </c>
      <c r="B8" s="5" t="n">
        <v>1200000</v>
      </c>
    </row>
    <row r="9">
      <c r="A9" s="4" t="inlineStr">
        <is>
          <t>Minimum fee, 2025</t>
        </is>
      </c>
      <c r="B9" s="5" t="n">
        <v>100000</v>
      </c>
    </row>
    <row r="10">
      <c r="A10" s="4" t="inlineStr">
        <is>
          <t>Minimum liquidity covenant</t>
        </is>
      </c>
      <c r="B10" s="5" t="n">
        <v>15000000</v>
      </c>
    </row>
    <row r="11">
      <c r="A11" s="4" t="inlineStr">
        <is>
          <t>Purchase commitment of borrower loans</t>
        </is>
      </c>
      <c r="B11" s="5" t="n">
        <v>13900000</v>
      </c>
    </row>
    <row r="12">
      <c r="A12" s="4" t="inlineStr">
        <is>
          <t>Maximum potential future payments</t>
        </is>
      </c>
      <c r="B12" s="5" t="n">
        <v>2500000000</v>
      </c>
    </row>
    <row r="13">
      <c r="A13" s="4" t="inlineStr">
        <is>
          <t>Accrued repurchase and indemnification obligation</t>
        </is>
      </c>
      <c r="B13" s="5" t="n">
        <v>300000</v>
      </c>
      <c r="C13" s="6" t="n">
        <v>200000</v>
      </c>
    </row>
    <row r="14">
      <c r="A14" s="4" t="inlineStr">
        <is>
          <t>Prosper Funding LLC</t>
        </is>
      </c>
    </row>
    <row r="15">
      <c r="A15" s="3" t="inlineStr">
        <is>
          <t>Commitments And Contingencies [Line Items]</t>
        </is>
      </c>
    </row>
    <row r="16">
      <c r="A16" s="4" t="inlineStr">
        <is>
          <t>Designated Amount for loans (less than), through February 2022</t>
        </is>
      </c>
      <c r="B16" s="5" t="n">
        <v>143500</v>
      </c>
    </row>
    <row r="17">
      <c r="A17" s="4" t="inlineStr">
        <is>
          <t>Designated Amount for loans (less than), through February 2025</t>
        </is>
      </c>
      <c r="B17" s="5" t="n">
        <v>100000</v>
      </c>
    </row>
    <row r="18">
      <c r="A18" s="4" t="inlineStr">
        <is>
          <t>Minimum fee, remaining in current year</t>
        </is>
      </c>
      <c r="B18" s="5" t="n">
        <v>400000</v>
      </c>
    </row>
    <row r="19">
      <c r="A19" s="4" t="inlineStr">
        <is>
          <t>Minimum fee, 2022</t>
        </is>
      </c>
      <c r="B19" s="5" t="n">
        <v>1200000</v>
      </c>
    </row>
    <row r="20">
      <c r="A20" s="4" t="inlineStr">
        <is>
          <t>Minimum fee, 2023</t>
        </is>
      </c>
      <c r="B20" s="5" t="n">
        <v>1200000</v>
      </c>
    </row>
    <row r="21">
      <c r="A21" s="4" t="inlineStr">
        <is>
          <t>Minimum fee, 2024</t>
        </is>
      </c>
      <c r="B21" s="5" t="n">
        <v>1200000</v>
      </c>
    </row>
    <row r="22">
      <c r="A22" s="4" t="inlineStr">
        <is>
          <t>Minimum fee, 2025</t>
        </is>
      </c>
      <c r="B22" s="5" t="n">
        <v>100000</v>
      </c>
    </row>
    <row r="23">
      <c r="A23" s="4" t="inlineStr">
        <is>
          <t>Minimum liquidity covenant</t>
        </is>
      </c>
      <c r="B23" s="5" t="n">
        <v>15000000</v>
      </c>
    </row>
    <row r="24">
      <c r="A24" s="4" t="inlineStr">
        <is>
          <t>Purchase commitment of borrower loans</t>
        </is>
      </c>
      <c r="B24" s="5" t="n">
        <v>13900000</v>
      </c>
    </row>
    <row r="25">
      <c r="A25" s="4" t="inlineStr">
        <is>
          <t>Maximum potential future payments</t>
        </is>
      </c>
      <c r="B25" s="5" t="n">
        <v>2500000000</v>
      </c>
    </row>
    <row r="26">
      <c r="A26" s="4" t="inlineStr">
        <is>
          <t>Accrued repurchase and indemnification obligation</t>
        </is>
      </c>
      <c r="B26" s="6" t="n">
        <v>300000</v>
      </c>
      <c r="C26" s="6"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LATED PARTIES - Additional Information (Details)</t>
        </is>
      </c>
      <c r="B1" s="2" t="inlineStr">
        <is>
          <t>9 Months Ended</t>
        </is>
      </c>
    </row>
    <row r="2">
      <c r="B2" s="2" t="inlineStr">
        <is>
          <t>Sep. 30, 2021</t>
        </is>
      </c>
    </row>
    <row r="3">
      <c r="A3" s="3" t="inlineStr">
        <is>
          <t>Related Party Transactions [Abstract]</t>
        </is>
      </c>
    </row>
    <row r="4">
      <c r="A4" s="4" t="inlineStr">
        <is>
          <t>Minimum percentage of voting securities considered for related parties</t>
        </is>
      </c>
      <c r="B4" s="4" t="inlineStr">
        <is>
          <t>10.00%</t>
        </is>
      </c>
    </row>
    <row r="5">
      <c r="A5" s="4" t="inlineStr">
        <is>
          <t>Minimum percentage of stockholders considered for related parties</t>
        </is>
      </c>
      <c r="B5" s="4" t="inlineStr">
        <is>
          <t>1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Aggregate Amount of Notes Purchased and the Income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Aggregate Amount of Notes Purchased</t>
        </is>
      </c>
      <c r="B4" s="6" t="n">
        <v>13</v>
      </c>
      <c r="C4" s="6" t="n">
        <v>48</v>
      </c>
      <c r="D4" s="6" t="n">
        <v>50</v>
      </c>
      <c r="E4" s="6" t="n">
        <v>291</v>
      </c>
    </row>
    <row r="5">
      <c r="A5" s="4" t="inlineStr">
        <is>
          <t>Interest Earned on Notes and Borrower Loans</t>
        </is>
      </c>
      <c r="B5" s="5" t="n">
        <v>3</v>
      </c>
      <c r="C5" s="5" t="n">
        <v>15</v>
      </c>
      <c r="D5" s="5" t="n">
        <v>6</v>
      </c>
      <c r="E5" s="5" t="n">
        <v>47</v>
      </c>
    </row>
    <row r="6">
      <c r="A6" s="4" t="inlineStr">
        <is>
          <t>Notes Balance</t>
        </is>
      </c>
      <c r="B6" s="5" t="n">
        <v>58</v>
      </c>
      <c r="D6" s="5" t="n">
        <v>58</v>
      </c>
      <c r="F6" s="6" t="n">
        <v>41</v>
      </c>
    </row>
    <row r="7">
      <c r="A7" s="4" t="inlineStr">
        <is>
          <t>Prosper Funding LLC</t>
        </is>
      </c>
    </row>
    <row r="8">
      <c r="A8" s="3" t="inlineStr">
        <is>
          <t>Related Party Transaction [Line Items]</t>
        </is>
      </c>
    </row>
    <row r="9">
      <c r="A9" s="4" t="inlineStr">
        <is>
          <t>Aggregate Amount of Notes Purchased</t>
        </is>
      </c>
      <c r="B9" s="5" t="n">
        <v>9</v>
      </c>
      <c r="C9" s="5" t="n">
        <v>7</v>
      </c>
      <c r="D9" s="5" t="n">
        <v>26</v>
      </c>
      <c r="E9" s="5" t="n">
        <v>19</v>
      </c>
    </row>
    <row r="10">
      <c r="A10" s="4" t="inlineStr">
        <is>
          <t>Interest Earned on Notes and Borrower Loans</t>
        </is>
      </c>
      <c r="B10" s="5" t="n">
        <v>2</v>
      </c>
      <c r="C10" s="5" t="n">
        <v>1</v>
      </c>
      <c r="D10" s="5" t="n">
        <v>5</v>
      </c>
      <c r="E10" s="5" t="n">
        <v>4</v>
      </c>
    </row>
    <row r="11">
      <c r="A11" s="4" t="inlineStr">
        <is>
          <t>Notes Balance</t>
        </is>
      </c>
      <c r="B11" s="5" t="n">
        <v>40</v>
      </c>
      <c r="D11" s="5" t="n">
        <v>40</v>
      </c>
      <c r="F11" s="5" t="n">
        <v>41</v>
      </c>
    </row>
    <row r="12">
      <c r="A12" s="4" t="inlineStr">
        <is>
          <t>Executive officers and management</t>
        </is>
      </c>
    </row>
    <row r="13">
      <c r="A13" s="3" t="inlineStr">
        <is>
          <t>Related Party Transaction [Line Items]</t>
        </is>
      </c>
    </row>
    <row r="14">
      <c r="A14" s="4" t="inlineStr">
        <is>
          <t>Aggregate Amount of Notes Purchased</t>
        </is>
      </c>
      <c r="B14" s="5" t="n">
        <v>9</v>
      </c>
      <c r="C14" s="5" t="n">
        <v>7</v>
      </c>
      <c r="D14" s="5" t="n">
        <v>26</v>
      </c>
      <c r="E14" s="5" t="n">
        <v>19</v>
      </c>
    </row>
    <row r="15">
      <c r="A15" s="4" t="inlineStr">
        <is>
          <t>Interest Earned on Notes and Borrower Loans</t>
        </is>
      </c>
      <c r="B15" s="5" t="n">
        <v>2</v>
      </c>
      <c r="C15" s="5" t="n">
        <v>1</v>
      </c>
      <c r="D15" s="5" t="n">
        <v>5</v>
      </c>
      <c r="E15" s="5" t="n">
        <v>4</v>
      </c>
    </row>
    <row r="16">
      <c r="A16" s="4" t="inlineStr">
        <is>
          <t>Notes Balance</t>
        </is>
      </c>
      <c r="B16" s="5" t="n">
        <v>40</v>
      </c>
      <c r="D16" s="5" t="n">
        <v>40</v>
      </c>
      <c r="F16" s="5" t="n">
        <v>41</v>
      </c>
    </row>
    <row r="17">
      <c r="A17" s="4" t="inlineStr">
        <is>
          <t>Executive officers and management | Prosper Funding LLC</t>
        </is>
      </c>
    </row>
    <row r="18">
      <c r="A18" s="3" t="inlineStr">
        <is>
          <t>Related Party Transaction [Line Items]</t>
        </is>
      </c>
    </row>
    <row r="19">
      <c r="A19" s="4" t="inlineStr">
        <is>
          <t>Aggregate Amount of Notes Purchased</t>
        </is>
      </c>
      <c r="B19" s="5" t="n">
        <v>9</v>
      </c>
      <c r="C19" s="5" t="n">
        <v>7</v>
      </c>
      <c r="D19" s="5" t="n">
        <v>26</v>
      </c>
      <c r="E19" s="5" t="n">
        <v>19</v>
      </c>
    </row>
    <row r="20">
      <c r="A20" s="4" t="inlineStr">
        <is>
          <t>Interest Earned on Notes and Borrower Loans</t>
        </is>
      </c>
      <c r="B20" s="5" t="n">
        <v>2</v>
      </c>
      <c r="C20" s="5" t="n">
        <v>1</v>
      </c>
      <c r="D20" s="5" t="n">
        <v>5</v>
      </c>
      <c r="E20" s="5" t="n">
        <v>4</v>
      </c>
    </row>
    <row r="21">
      <c r="A21" s="4" t="inlineStr">
        <is>
          <t>Notes Balance</t>
        </is>
      </c>
      <c r="B21" s="5" t="n">
        <v>40</v>
      </c>
      <c r="D21" s="5" t="n">
        <v>40</v>
      </c>
      <c r="F21" s="5" t="n">
        <v>41</v>
      </c>
    </row>
    <row r="22">
      <c r="A22" s="4" t="inlineStr">
        <is>
          <t>Directors (excluding executive officers and management)</t>
        </is>
      </c>
    </row>
    <row r="23">
      <c r="A23" s="3" t="inlineStr">
        <is>
          <t>Related Party Transaction [Line Items]</t>
        </is>
      </c>
    </row>
    <row r="24">
      <c r="A24" s="4" t="inlineStr">
        <is>
          <t>Aggregate Amount of Notes Purchased</t>
        </is>
      </c>
      <c r="B24" s="5" t="n">
        <v>4</v>
      </c>
      <c r="C24" s="5" t="n">
        <v>41</v>
      </c>
      <c r="D24" s="5" t="n">
        <v>24</v>
      </c>
      <c r="E24" s="5" t="n">
        <v>272</v>
      </c>
    </row>
    <row r="25">
      <c r="A25" s="4" t="inlineStr">
        <is>
          <t>Interest Earned on Notes and Borrower Loans</t>
        </is>
      </c>
      <c r="B25" s="5" t="n">
        <v>1</v>
      </c>
      <c r="C25" s="5" t="n">
        <v>14</v>
      </c>
      <c r="D25" s="5" t="n">
        <v>1</v>
      </c>
      <c r="E25" s="5" t="n">
        <v>43</v>
      </c>
    </row>
    <row r="26">
      <c r="A26" s="4" t="inlineStr">
        <is>
          <t>Notes Balance</t>
        </is>
      </c>
      <c r="B26" s="5" t="n">
        <v>18</v>
      </c>
      <c r="D26" s="5" t="n">
        <v>18</v>
      </c>
      <c r="F26" s="5" t="n">
        <v>0</v>
      </c>
    </row>
    <row r="27">
      <c r="A27" s="4" t="inlineStr">
        <is>
          <t>Directors (excluding executive officers and management) | Prosper Funding LLC</t>
        </is>
      </c>
    </row>
    <row r="28">
      <c r="A28" s="3" t="inlineStr">
        <is>
          <t>Related Party Transaction [Line Items]</t>
        </is>
      </c>
    </row>
    <row r="29">
      <c r="A29" s="4" t="inlineStr">
        <is>
          <t>Aggregate Amount of Notes Purchased</t>
        </is>
      </c>
      <c r="B29" s="5" t="n">
        <v>0</v>
      </c>
      <c r="C29" s="5" t="n">
        <v>0</v>
      </c>
      <c r="D29" s="5" t="n">
        <v>0</v>
      </c>
      <c r="E29" s="5" t="n">
        <v>0</v>
      </c>
    </row>
    <row r="30">
      <c r="A30" s="4" t="inlineStr">
        <is>
          <t>Interest Earned on Notes and Borrower Loans</t>
        </is>
      </c>
      <c r="B30" s="5" t="n">
        <v>0</v>
      </c>
      <c r="C30" s="6" t="n">
        <v>0</v>
      </c>
      <c r="D30" s="5" t="n">
        <v>0</v>
      </c>
      <c r="E30" s="6" t="n">
        <v>0</v>
      </c>
    </row>
    <row r="31">
      <c r="A31" s="4" t="inlineStr">
        <is>
          <t>Notes Balance</t>
        </is>
      </c>
      <c r="B31" s="6" t="n">
        <v>0</v>
      </c>
      <c r="D31" s="6" t="n">
        <v>0</v>
      </c>
      <c r="F31"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IGNIFICANT CONCENTRA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Risk [Line Items]</t>
        </is>
      </c>
    </row>
    <row r="4">
      <c r="A4" s="4" t="inlineStr">
        <is>
          <t>Percentage of funds originating in channel</t>
        </is>
      </c>
      <c r="D4" s="4" t="inlineStr">
        <is>
          <t>88.00%</t>
        </is>
      </c>
      <c r="E4" s="4" t="inlineStr">
        <is>
          <t>91.00%</t>
        </is>
      </c>
    </row>
    <row r="5">
      <c r="A5" s="4" t="inlineStr">
        <is>
          <t>Party One</t>
        </is>
      </c>
    </row>
    <row r="6">
      <c r="A6" s="3" t="inlineStr">
        <is>
          <t>Concentration Risk [Line Items]</t>
        </is>
      </c>
    </row>
    <row r="7">
      <c r="A7" s="4" t="inlineStr">
        <is>
          <t>Percentage of loan purchased</t>
        </is>
      </c>
      <c r="B7" s="4" t="inlineStr">
        <is>
          <t>24.70%</t>
        </is>
      </c>
      <c r="C7" s="4" t="inlineStr">
        <is>
          <t>26.70%</t>
        </is>
      </c>
      <c r="D7" s="4" t="inlineStr">
        <is>
          <t>27.00%</t>
        </is>
      </c>
      <c r="E7" s="4" t="inlineStr">
        <is>
          <t>17.70%</t>
        </is>
      </c>
    </row>
    <row r="8">
      <c r="A8" s="4" t="inlineStr">
        <is>
          <t>Warehouse VIE</t>
        </is>
      </c>
    </row>
    <row r="9">
      <c r="A9" s="3" t="inlineStr">
        <is>
          <t>Concentration Risk [Line Items]</t>
        </is>
      </c>
    </row>
    <row r="10">
      <c r="A10" s="4" t="inlineStr">
        <is>
          <t>Percentage of loan purchased</t>
        </is>
      </c>
      <c r="B10" s="4" t="inlineStr">
        <is>
          <t>15.70%</t>
        </is>
      </c>
      <c r="C10" s="4" t="inlineStr">
        <is>
          <t>23.10%</t>
        </is>
      </c>
      <c r="D10" s="4" t="inlineStr">
        <is>
          <t>13.40%</t>
        </is>
      </c>
      <c r="E10" s="4" t="inlineStr">
        <is>
          <t>21.10%</t>
        </is>
      </c>
    </row>
    <row r="11">
      <c r="A11" s="4" t="inlineStr">
        <is>
          <t>Party Two</t>
        </is>
      </c>
    </row>
    <row r="12">
      <c r="A12" s="3" t="inlineStr">
        <is>
          <t>Concentration Risk [Line Items]</t>
        </is>
      </c>
    </row>
    <row r="13">
      <c r="A13" s="4" t="inlineStr">
        <is>
          <t>Percentage of loan purchased</t>
        </is>
      </c>
      <c r="C13" s="4" t="inlineStr">
        <is>
          <t>15.00%</t>
        </is>
      </c>
      <c r="E13" s="4" t="inlineStr">
        <is>
          <t>16.4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UMMARY OF SIGNIFICANT ACCOUNT POLICIES</t>
        </is>
      </c>
      <c r="B1" s="2" t="inlineStr">
        <is>
          <t>9 Months Ended</t>
        </is>
      </c>
    </row>
    <row r="2">
      <c r="B2" s="2" t="inlineStr">
        <is>
          <t>Sep. 30, 2021</t>
        </is>
      </c>
    </row>
    <row r="3">
      <c r="A3" s="3" t="inlineStr">
        <is>
          <t>Entity Information [Line Items]</t>
        </is>
      </c>
    </row>
    <row r="4">
      <c r="A4" s="4" t="inlineStr">
        <is>
          <t>SUMMARY OF SIGNIFICANT ACCOUNT POLICIES</t>
        </is>
      </c>
      <c r="B4" s="4" t="inlineStr">
        <is>
          <t>Summary of Significant Accounting Policies Prosper’s significant accounting policies are included in Note 2, Summary of Significant Accounting Policies, in Prosper’s Annual Report on Form 10-K for the year ended December 31, 2020. There have been no changes to these accounting policies during the first nine months of 2021. Fair Value Measurements Financial instruments measured at fair value consist principally of Borrower Loans, Loans Held for Sale, Servicing Assets, Loan Trailing Fee Liabilities (Note 9), Notes, Certificates Issued by Securitization Trust (Note 6) and Convertible Preferred Stock Warrant Liability.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Paycheck Protection Program loan (Note 9 and 10), Notes Issued by Securitization Trust (Note 6) and Warehouse Lines do not approximate their carrying values due primarily to differences in the stated and market rates associated with these instruments. Refer to Note 7, Fair Value of Assets and Liabilities, for additional fair value disclosures.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Notes and Certificates Issued by Securitization Trust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In 2019, Prosper began refinancing the purchase of Borrower Loans through the Whole Loan Channel through securitization transactions, which issue senior notes, risk retention interests and residual certificates. These securitization trusts were deemed consolidated VIEs until September 2021, when the Company sold its share of the residual certificates issued by these securitization trusts and deconsolidated the VIEs. Prior to their deconsolidation, the Borrower Loans held in the securitization trusts were included in “Borrower Loans, at Fair Value”. Senior notes sold to third party investors were included in “Notes Issued by Securitization Trust,” and the risk retention interest and residual certificates held by third party investors were included in “Certificates Issued by Securitization Trust, at Fair Value” on the accompanying condensed consolidated balance sheets. Refer to Note 6, Securitization for additional disclosures and details on the deconsolidation of these securitization trust VIEs.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Notes, and Certificates Issued by Securitization Trust. Changes in fair value of Borrower Loans funded through the Note Channel are largely offset by the changes in fair value of Notes due to the borrower payment-dependent design of the Notes. Changes in the fair value of Borrower Loans held in consolidated securitization trusts are partially offset by changes in fair value of the Certificates Issued by Securitization Trust, prior to the deconsolidation of these securitization trusts in September 2021. Changes in fair value of Loans Held for Sale are recorded through Proper's earnings and Prosper collects interest on Loans Held for Sale. Changes in the fair values of Borrower Loans, Loans Held for Sale, Notes, and Certificates Issued by Securitization Trust are included in “Change in Fair Value of Financial Instruments, Net” on the Consolidated Statements of Operations. Prosper primarily uses a discounted cash flow model to estimate the fair value of Borrower Loans, Loans Held for Sale, Notes, and Certificates Issued by Securitization Trust.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 Recent Accounting Pronouncements Accounting Standards Adopted by the Company in the Current Period In December 2019, the FASB issued ASU No. 2019-12, “Income Taxes (Topic 740): Simplifying the Accounting for Income Taxes.” This ASU simplifies the accounting for income taxes by removing certain exceptions related to the incremental approach for intraperiod tax allocation, the requirement to recognize or derecognize deferred tax liabilities related to equity method investments that are also foreign subsidiaries and the methodology for calculating income taxes in an interim period. The guidance also clarifies and simplifies other aspects of the accounting for income taxes, including a modification in the guidance for franchise taxes that are partially based on income and recognizing deferred taxes for a subsequent step-up in the tax basis of goodwill. The ASU is effective for the Company beginning in the first quarter of 2021. The Company has adopted ASU 2019-12 and concluded that the impact on its condensed consolidated financial statements was immaterial.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is ASU can be adopted after its issuance date through December 31, 2022. The Company is currently evaluating the impact reference rate reform will have on its contracts that reference LIBOR in order to determine whether to adopt this guidance.</t>
        </is>
      </c>
    </row>
    <row r="5">
      <c r="A5" s="4" t="inlineStr">
        <is>
          <t>Prosper Funding LLC</t>
        </is>
      </c>
    </row>
    <row r="6">
      <c r="A6" s="3" t="inlineStr">
        <is>
          <t>Entity Information [Line Items]</t>
        </is>
      </c>
    </row>
    <row r="7">
      <c r="A7" s="4" t="inlineStr">
        <is>
          <t>SUMMARY OF SIGNIFICANT ACCOUNT POLICIES</t>
        </is>
      </c>
      <c r="B7" s="4" t="inlineStr">
        <is>
          <t>Summary of Significant Accounting Policies PFL's significant accounting policies are included in Note 2, Summary of Significant Accounting Policies, in PFL’s Annual Report on Form 10-K for the year ended December 31, 2020. There have been no changes to these accounting policies during the first nine months of 2021. 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 Refer to Note 7 for additional fair value disclosures.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01:39Z</dcterms:created>
  <dcterms:modified xmlns:dcterms="http://purl.org/dc/terms/" xmlns:xsi="http://www.w3.org/2001/XMLSchema-instance" xsi:type="dcterms:W3CDTF">2021-11-12T20:01:39Z</dcterms:modified>
</cp:coreProperties>
</file>